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Change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mployee Retirement Plans" sheetId="15" state="visible" r:id="rId15"/>
    <sheet xmlns:r="http://schemas.openxmlformats.org/officeDocument/2006/relationships" name="Utility Regulatory Assets and L"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Series Preferred Stock" sheetId="20" state="visible" r:id="rId20"/>
    <sheet xmlns:r="http://schemas.openxmlformats.org/officeDocument/2006/relationships" name="Common Stock and Equity-Based C" sheetId="21" state="visible" r:id="rId21"/>
    <sheet xmlns:r="http://schemas.openxmlformats.org/officeDocument/2006/relationships" name="Partnership Distributio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Other Operating Income, Net" sheetId="27" state="visible" r:id="rId27"/>
    <sheet xmlns:r="http://schemas.openxmlformats.org/officeDocument/2006/relationships" name="Quarterly Data (unaudited)" sheetId="28" state="visible" r:id="rId28"/>
    <sheet xmlns:r="http://schemas.openxmlformats.org/officeDocument/2006/relationships" name="Segment Information" sheetId="29" state="visible" r:id="rId29"/>
    <sheet xmlns:r="http://schemas.openxmlformats.org/officeDocument/2006/relationships" name="Condensed Financial Information"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mployee Retirement Plans (Tabl" sheetId="37" state="visible" r:id="rId37"/>
    <sheet xmlns:r="http://schemas.openxmlformats.org/officeDocument/2006/relationships" name="Utility Regulatory Assets and38"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Common Stock and Equity-Based42" sheetId="42" state="visible" r:id="rId42"/>
    <sheet xmlns:r="http://schemas.openxmlformats.org/officeDocument/2006/relationships" name="Commitments and Contingencies (" sheetId="43" state="visible" r:id="rId43"/>
    <sheet xmlns:r="http://schemas.openxmlformats.org/officeDocument/2006/relationships" name="Fair Value Measurement (Tables)" sheetId="44" state="visible" r:id="rId44"/>
    <sheet xmlns:r="http://schemas.openxmlformats.org/officeDocument/2006/relationships" name="Derivative Instruments and He45" sheetId="45" state="visible" r:id="rId45"/>
    <sheet xmlns:r="http://schemas.openxmlformats.org/officeDocument/2006/relationships" name="Accumulated Other Comprehensi46" sheetId="46" state="visible" r:id="rId46"/>
    <sheet xmlns:r="http://schemas.openxmlformats.org/officeDocument/2006/relationships" name="Other Operating Income, Net (Ta" sheetId="47" state="visible" r:id="rId47"/>
    <sheet xmlns:r="http://schemas.openxmlformats.org/officeDocument/2006/relationships" name="Quarterly Data (unaudited) (Tab" sheetId="48" state="visible" r:id="rId48"/>
    <sheet xmlns:r="http://schemas.openxmlformats.org/officeDocument/2006/relationships" name="Segment Information (Tables)" sheetId="49" state="visible" r:id="rId49"/>
    <sheet xmlns:r="http://schemas.openxmlformats.org/officeDocument/2006/relationships" name="Nature of Operations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Acquisition of T" sheetId="61" state="visible" r:id="rId61"/>
    <sheet xmlns:r="http://schemas.openxmlformats.org/officeDocument/2006/relationships" name="Acquisitions - Components of Fi" sheetId="62" state="visible" r:id="rId62"/>
    <sheet xmlns:r="http://schemas.openxmlformats.org/officeDocument/2006/relationships" name="Acquisitions - Unaudited Pro Fo" sheetId="63" state="visible" r:id="rId63"/>
    <sheet xmlns:r="http://schemas.openxmlformats.org/officeDocument/2006/relationships" name="Acquisitions - Total Cash Paid " sheetId="64" state="visible" r:id="rId64"/>
    <sheet xmlns:r="http://schemas.openxmlformats.org/officeDocument/2006/relationships" name="Debt - AmeriGas Propane (Detail" sheetId="65" state="visible" r:id="rId65"/>
    <sheet xmlns:r="http://schemas.openxmlformats.org/officeDocument/2006/relationships" name="Debt - Loss on Extinguishment o" sheetId="66" state="visible" r:id="rId66"/>
    <sheet xmlns:r="http://schemas.openxmlformats.org/officeDocument/2006/relationships" name="Debt - UGI International (Detai" sheetId="67" state="visible" r:id="rId67"/>
    <sheet xmlns:r="http://schemas.openxmlformats.org/officeDocument/2006/relationships" name="Debt - UGI Utilities (Details)" sheetId="68" state="visible" r:id="rId68"/>
    <sheet xmlns:r="http://schemas.openxmlformats.org/officeDocument/2006/relationships" name="Debt - Schedule of Long-term De" sheetId="69" state="visible" r:id="rId69"/>
    <sheet xmlns:r="http://schemas.openxmlformats.org/officeDocument/2006/relationships" name="Debt - Schedule of Long-term 70" sheetId="70" state="visible" r:id="rId70"/>
    <sheet xmlns:r="http://schemas.openxmlformats.org/officeDocument/2006/relationships" name="Debt - Schedule of Principal Re" sheetId="71" state="visible" r:id="rId71"/>
    <sheet xmlns:r="http://schemas.openxmlformats.org/officeDocument/2006/relationships" name="Debt - Schedule of Short-term D" sheetId="72" state="visible" r:id="rId72"/>
    <sheet xmlns:r="http://schemas.openxmlformats.org/officeDocument/2006/relationships" name="Debt - Schedule of Short-term73" sheetId="73" state="visible" r:id="rId73"/>
    <sheet xmlns:r="http://schemas.openxmlformats.org/officeDocument/2006/relationships" name="Debt - Accounts Receivable Secu" sheetId="74" state="visible" r:id="rId74"/>
    <sheet xmlns:r="http://schemas.openxmlformats.org/officeDocument/2006/relationships" name="Debt - Schedule of Receivables " sheetId="75" state="visible" r:id="rId75"/>
    <sheet xmlns:r="http://schemas.openxmlformats.org/officeDocument/2006/relationships" name="Debt - Restrictive Covenants (D" sheetId="76" state="visible" r:id="rId76"/>
    <sheet xmlns:r="http://schemas.openxmlformats.org/officeDocument/2006/relationships" name="Debt - Restricted Net Assets (D" sheetId="77" state="visible" r:id="rId77"/>
    <sheet xmlns:r="http://schemas.openxmlformats.org/officeDocument/2006/relationships" name="Income Taxes - Income Before In" sheetId="78" state="visible" r:id="rId78"/>
    <sheet xmlns:r="http://schemas.openxmlformats.org/officeDocument/2006/relationships" name="Income Taxes - Provisions for I" sheetId="79" state="visible" r:id="rId79"/>
    <sheet xmlns:r="http://schemas.openxmlformats.org/officeDocument/2006/relationships" name="Income Taxes - Narrative (Detai" sheetId="80" state="visible" r:id="rId80"/>
    <sheet xmlns:r="http://schemas.openxmlformats.org/officeDocument/2006/relationships" name="Income Taxes - Reconciliation o" sheetId="81" state="visible" r:id="rId81"/>
    <sheet xmlns:r="http://schemas.openxmlformats.org/officeDocument/2006/relationships" name="Income Taxes - Deferred Tax Lia" sheetId="82" state="visible" r:id="rId82"/>
    <sheet xmlns:r="http://schemas.openxmlformats.org/officeDocument/2006/relationships" name="Income Taxes - Reconciliation83" sheetId="83" state="visible" r:id="rId83"/>
    <sheet xmlns:r="http://schemas.openxmlformats.org/officeDocument/2006/relationships" name="Employee Retirement Plans - Cha" sheetId="84" state="visible" r:id="rId84"/>
    <sheet xmlns:r="http://schemas.openxmlformats.org/officeDocument/2006/relationships" name="Employee Retirement Plans - Nar" sheetId="85" state="visible" r:id="rId85"/>
    <sheet xmlns:r="http://schemas.openxmlformats.org/officeDocument/2006/relationships" name="Employee Retirement Plans - Act" sheetId="86" state="visible" r:id="rId86"/>
    <sheet xmlns:r="http://schemas.openxmlformats.org/officeDocument/2006/relationships" name="Employee Retirement Plans - Net" sheetId="87" state="visible" r:id="rId87"/>
    <sheet xmlns:r="http://schemas.openxmlformats.org/officeDocument/2006/relationships" name="Employee Retirement Plans - Exp" sheetId="88" state="visible" r:id="rId88"/>
    <sheet xmlns:r="http://schemas.openxmlformats.org/officeDocument/2006/relationships" name="Employee Retirement Plans - Sch" sheetId="89" state="visible" r:id="rId89"/>
    <sheet xmlns:r="http://schemas.openxmlformats.org/officeDocument/2006/relationships" name="Employee Retirement Plans - Pen" sheetId="90" state="visible" r:id="rId90"/>
    <sheet xmlns:r="http://schemas.openxmlformats.org/officeDocument/2006/relationships" name="Employee Retirement Plans - Fai" sheetId="91" state="visible" r:id="rId91"/>
    <sheet xmlns:r="http://schemas.openxmlformats.org/officeDocument/2006/relationships" name="Employee Retirement Plans - Def" sheetId="92" state="visible" r:id="rId92"/>
    <sheet xmlns:r="http://schemas.openxmlformats.org/officeDocument/2006/relationships" name="Utility Regulatory Assets and93" sheetId="93" state="visible" r:id="rId93"/>
    <sheet xmlns:r="http://schemas.openxmlformats.org/officeDocument/2006/relationships" name="Utility Regulatory Assets and94" sheetId="94" state="visible" r:id="rId94"/>
    <sheet xmlns:r="http://schemas.openxmlformats.org/officeDocument/2006/relationships" name="Inventories - Schedule of Inven" sheetId="95" state="visible" r:id="rId95"/>
    <sheet xmlns:r="http://schemas.openxmlformats.org/officeDocument/2006/relationships" name="Inventories - Narrative (Detail" sheetId="96" state="visible" r:id="rId96"/>
    <sheet xmlns:r="http://schemas.openxmlformats.org/officeDocument/2006/relationships" name="Property, Plant and Equipmen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Series Preferred Stock (Details" sheetId="101" state="visible" r:id="rId101"/>
    <sheet xmlns:r="http://schemas.openxmlformats.org/officeDocument/2006/relationships" name="Common Stock and Equity-Base102" sheetId="102" state="visible" r:id="rId102"/>
    <sheet xmlns:r="http://schemas.openxmlformats.org/officeDocument/2006/relationships" name="Common Stock and Equity-Base103" sheetId="103" state="visible" r:id="rId103"/>
    <sheet xmlns:r="http://schemas.openxmlformats.org/officeDocument/2006/relationships" name="Common Stock and Equity-Base104" sheetId="104" state="visible" r:id="rId104"/>
    <sheet xmlns:r="http://schemas.openxmlformats.org/officeDocument/2006/relationships" name="Common Stock and Equity-Base105" sheetId="105" state="visible" r:id="rId105"/>
    <sheet xmlns:r="http://schemas.openxmlformats.org/officeDocument/2006/relationships" name="Common Stock and Equity-Base106" sheetId="106" state="visible" r:id="rId106"/>
    <sheet xmlns:r="http://schemas.openxmlformats.org/officeDocument/2006/relationships" name="Common Stock and Equity-Base107" sheetId="107" state="visible" r:id="rId107"/>
    <sheet xmlns:r="http://schemas.openxmlformats.org/officeDocument/2006/relationships" name="Common Stock and Equity-Base108" sheetId="108" state="visible" r:id="rId108"/>
    <sheet xmlns:r="http://schemas.openxmlformats.org/officeDocument/2006/relationships" name="Common Stock and Equity-Base109" sheetId="109" state="visible" r:id="rId109"/>
    <sheet xmlns:r="http://schemas.openxmlformats.org/officeDocument/2006/relationships" name="Common Stock and Equity-Base110" sheetId="110" state="visible" r:id="rId110"/>
    <sheet xmlns:r="http://schemas.openxmlformats.org/officeDocument/2006/relationships" name="Common Stock and Equity-Base111" sheetId="111" state="visible" r:id="rId111"/>
    <sheet xmlns:r="http://schemas.openxmlformats.org/officeDocument/2006/relationships" name="Common Stock and Equity-Base112" sheetId="112" state="visible" r:id="rId112"/>
    <sheet xmlns:r="http://schemas.openxmlformats.org/officeDocument/2006/relationships" name="Partnership Distributions (Deta"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Fair Value Measurement - Financ" sheetId="117" state="visible" r:id="rId117"/>
    <sheet xmlns:r="http://schemas.openxmlformats.org/officeDocument/2006/relationships" name="Fair Value Measurement - Long-t" sheetId="118" state="visible" r:id="rId118"/>
    <sheet xmlns:r="http://schemas.openxmlformats.org/officeDocument/2006/relationships" name="Derivative Instruments and H119" sheetId="119" state="visible" r:id="rId119"/>
    <sheet xmlns:r="http://schemas.openxmlformats.org/officeDocument/2006/relationships" name="Derivative Instruments and H120" sheetId="120" state="visible" r:id="rId120"/>
    <sheet xmlns:r="http://schemas.openxmlformats.org/officeDocument/2006/relationships" name="Derivative Instruments and H121" sheetId="121" state="visible" r:id="rId121"/>
    <sheet xmlns:r="http://schemas.openxmlformats.org/officeDocument/2006/relationships" name="Derivative Instruments and H122" sheetId="122" state="visible" r:id="rId122"/>
    <sheet xmlns:r="http://schemas.openxmlformats.org/officeDocument/2006/relationships" name="Accumulated Other Comprehens123" sheetId="123" state="visible" r:id="rId123"/>
    <sheet xmlns:r="http://schemas.openxmlformats.org/officeDocument/2006/relationships" name="Other Operating Income, Net (De" sheetId="124" state="visible" r:id="rId124"/>
    <sheet xmlns:r="http://schemas.openxmlformats.org/officeDocument/2006/relationships" name="Quarterly Data (unaudited) (Det" sheetId="125" state="visible" r:id="rId125"/>
    <sheet xmlns:r="http://schemas.openxmlformats.org/officeDocument/2006/relationships" name="Segment Information - Narrative" sheetId="126" state="visible" r:id="rId126"/>
    <sheet xmlns:r="http://schemas.openxmlformats.org/officeDocument/2006/relationships" name="Segment Information - Schedule " sheetId="127" state="visible" r:id="rId127"/>
    <sheet xmlns:r="http://schemas.openxmlformats.org/officeDocument/2006/relationships" name="Segment Information - Reconcili" sheetId="128" state="visible" r:id="rId128"/>
    <sheet xmlns:r="http://schemas.openxmlformats.org/officeDocument/2006/relationships" name="Condensed Financial Informat129" sheetId="129" state="visible" r:id="rId129"/>
    <sheet xmlns:r="http://schemas.openxmlformats.org/officeDocument/2006/relationships" name="Condensed Financial Informat130" sheetId="130" state="visible" r:id="rId130"/>
    <sheet xmlns:r="http://schemas.openxmlformats.org/officeDocument/2006/relationships" name="Condensed Financial Informat131" sheetId="131" state="visible" r:id="rId131"/>
    <sheet xmlns:r="http://schemas.openxmlformats.org/officeDocument/2006/relationships" name="Condensed Financial Informat132" sheetId="132" state="visible" r:id="rId132"/>
    <sheet xmlns:r="http://schemas.openxmlformats.org/officeDocument/2006/relationships" name="Valuation and Qualifying Acc133" sheetId="133" state="visible" r:id="rId133"/>
  </sheets>
  <definedNames/>
  <calcPr calcId="124519" fullCalcOnLoad="1"/>
</workbook>
</file>

<file path=xl/sharedStrings.xml><?xml version="1.0" encoding="utf-8"?>
<sst xmlns="http://schemas.openxmlformats.org/spreadsheetml/2006/main" uniqueCount="1644">
  <si>
    <t>Document and Entity Information - USD ($)</t>
  </si>
  <si>
    <t>12 Months Ended</t>
  </si>
  <si>
    <t>Sep. 30, 2017</t>
  </si>
  <si>
    <t>Nov. 14, 2017</t>
  </si>
  <si>
    <t>Mar. 31, 2017</t>
  </si>
  <si>
    <t>Document and Entity Information [Abstract]</t>
  </si>
  <si>
    <t>Entity Registrant Name</t>
  </si>
  <si>
    <t>UGI CORP /PA/</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Sep. 30, 2016</t>
  </si>
  <si>
    <t>Current assets</t>
  </si>
  <si>
    <t>Cash and cash equivalents</t>
  </si>
  <si>
    <t>Restricted cash</t>
  </si>
  <si>
    <t>Accounts receivable (less allowances for doubtful accounts of $26.9 and $27.3, respectively)</t>
  </si>
  <si>
    <t>Accrued utility revenues</t>
  </si>
  <si>
    <t>Inventories</t>
  </si>
  <si>
    <t>Utility regulatory assets</t>
  </si>
  <si>
    <t>Derivative instruments</t>
  </si>
  <si>
    <t>Prepaid expenses and other current assets</t>
  </si>
  <si>
    <t>Total current assets</t>
  </si>
  <si>
    <t>Property, plant and equipment</t>
  </si>
  <si>
    <t>Non-utility</t>
  </si>
  <si>
    <t>Utility</t>
  </si>
  <si>
    <t>Total property, plant and equipment</t>
  </si>
  <si>
    <t>Accumulated depreciation and amortization</t>
  </si>
  <si>
    <t>Net property, plant, and equipment</t>
  </si>
  <si>
    <t>Goodwill</t>
  </si>
  <si>
    <t>Intangible assets, net</t>
  </si>
  <si>
    <t>Other assets</t>
  </si>
  <si>
    <t>Total assets</t>
  </si>
  <si>
    <t>Current liabilities</t>
  </si>
  <si>
    <t>Current maturities of long-term debt</t>
  </si>
  <si>
    <t>Short-term borrowings</t>
  </si>
  <si>
    <t>Accounts payable</t>
  </si>
  <si>
    <t>Employee compensation and benefits accrued</t>
  </si>
  <si>
    <t>Deposits and advances</t>
  </si>
  <si>
    <t>Accrued interest</t>
  </si>
  <si>
    <t>Other current liabilities</t>
  </si>
  <si>
    <t>Total current liabilities</t>
  </si>
  <si>
    <t>Debt and other liabilities</t>
  </si>
  <si>
    <t>Long-term debt</t>
  </si>
  <si>
    <t>Deferred income taxes</t>
  </si>
  <si>
    <t>Deferred investment tax credits</t>
  </si>
  <si>
    <t>Other noncurrent liabilities</t>
  </si>
  <si>
    <t>Total liabilities</t>
  </si>
  <si>
    <t>Commitments and contingencies (Note 15)</t>
  </si>
  <si>
    <t xml:space="preserve"> </t>
  </si>
  <si>
    <t>UGI Corporation stockholders’ equity:</t>
  </si>
  <si>
    <t>UGI Common Stock, without par value (authorized – 450,000,000 shares; issued – 173,987,691 and 173,894,141 shares, respectively)</t>
  </si>
  <si>
    <t>Retained earnings</t>
  </si>
  <si>
    <t>Accumulated other comprehensive loss</t>
  </si>
  <si>
    <t>Treasury stock, at cost</t>
  </si>
  <si>
    <t>Total UGI Corporation stockholders’ equity</t>
  </si>
  <si>
    <t>Noncontrolling interests, principally in AmeriGas Partners</t>
  </si>
  <si>
    <t>Total equity</t>
  </si>
  <si>
    <t>Total liabilities and equity</t>
  </si>
  <si>
    <t>Consolidated Balance Sheets (Parenthetical) - USD ($) $ in Millions</t>
  </si>
  <si>
    <t>Statement of Financial Position [Abstract]</t>
  </si>
  <si>
    <t>Allowance for doubtful accounts</t>
  </si>
  <si>
    <t>Common stock, shares authorized</t>
  </si>
  <si>
    <t>Common stock, shares issued</t>
  </si>
  <si>
    <t>Consolidated Statements of Income - USD ($) shares in Thousands, $ in Millions</t>
  </si>
  <si>
    <t>Sep. 30, 2015</t>
  </si>
  <si>
    <t>Income Statement [Abstract]</t>
  </si>
  <si>
    <t>Revenues</t>
  </si>
  <si>
    <t>Costs and Expenses</t>
  </si>
  <si>
    <t>Cost of sales (excluding depreciation shown below)</t>
  </si>
  <si>
    <t>Operating and administrative expenses</t>
  </si>
  <si>
    <t>Utility taxes other than income taxes</t>
  </si>
  <si>
    <t>Depreciation</t>
  </si>
  <si>
    <t>Amortization</t>
  </si>
  <si>
    <t>Other operating income, net</t>
  </si>
  <si>
    <t>Total costs and expenses</t>
  </si>
  <si>
    <t>Operating income</t>
  </si>
  <si>
    <t>Income (loss) from equity investees</t>
  </si>
  <si>
    <t>Loss on extinguishments of debt</t>
  </si>
  <si>
    <t>Losses on foreign currency contracts, net</t>
  </si>
  <si>
    <t>Interest expense</t>
  </si>
  <si>
    <t>Income before income taxes</t>
  </si>
  <si>
    <t>Income taxes</t>
  </si>
  <si>
    <t>Net income including noncontrolling interests</t>
  </si>
  <si>
    <t>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Weighted-average common shares outstanding (thousands):</t>
  </si>
  <si>
    <t>Basic (in shares)</t>
  </si>
  <si>
    <t>Diluted (in shares)</t>
  </si>
  <si>
    <t>Dividends declared per common share (in dollars per share)</t>
  </si>
  <si>
    <t>Consolidated Statements of Comprehensive Income - USD ($) $ in Millions</t>
  </si>
  <si>
    <t>Statement of Comprehensive Income [Abstract]</t>
  </si>
  <si>
    <t>Net gains (losses) on derivative instruments (net of tax of $(0.5), $12.3 and $(8.0), respectively)</t>
  </si>
  <si>
    <t>Reclassifications of net (gains) losses on derivative instruments (net of tax of $4.1, $5.0 and $(2.8), respectively)</t>
  </si>
  <si>
    <t>Foreign currency translation adjustments (net of tax of $(0.6), $0.0 and $(1.0), respectively)</t>
  </si>
  <si>
    <t>Foreign currency gains (losses) on long-term intra-company transactions (net of tax of $0.0, $0.0 and $(6.7), respectively)</t>
  </si>
  <si>
    <t>Benefit plans, principally actuarial gains (losses) (net of tax of $(3.8), $7.1 and $1.4, respectively)</t>
  </si>
  <si>
    <t>Reclassifications of benefit plans actuarial losses and net prior service credits (net of tax of $(2.1), $(0.4) and $(0.8), respectively)</t>
  </si>
  <si>
    <t>Other comprehensive income (loss)</t>
  </si>
  <si>
    <t>Comprehensive income including noncontrolling interests</t>
  </si>
  <si>
    <t>Deduct comprehensive income attributable to noncontrolling interests, principally in AmeriGas Partners</t>
  </si>
  <si>
    <t>Comprehensive income attributable to UGI Corporation</t>
  </si>
  <si>
    <t>Consolidated Statements of Comprehensive Income (Parenthetical) - USD ($) $ in Millions</t>
  </si>
  <si>
    <t>Tax on gains (losses) on derivative instruments</t>
  </si>
  <si>
    <t>Tax on reclassifications of net (gains) losses on derivative instruments</t>
  </si>
  <si>
    <t>Tax on foreign currency translation adjustments</t>
  </si>
  <si>
    <t>Tax on foreign currency gain (losses) on long-term intra-company transactions</t>
  </si>
  <si>
    <t>Tax on benefit plans, principally actuarial gains (losses)</t>
  </si>
  <si>
    <t>Tax on reclassifications of benefit plans actuarial losses and net prior service credits</t>
  </si>
  <si>
    <t>Consolidated Statements of Cash Flows - USD ($) $ in Millions</t>
  </si>
  <si>
    <t>CASH FLOWS FROM OPERATING ACTIVITIES</t>
  </si>
  <si>
    <t>Adjustments to reconcile net income including noncontrolling interests to net cash provided by operating activities:</t>
  </si>
  <si>
    <t>Depreciation and amortization</t>
  </si>
  <si>
    <t>Deferred income taxes, net</t>
  </si>
  <si>
    <t>Provision for uncollectible accounts</t>
  </si>
  <si>
    <t>Changes in unrealized (gains) losses on derivative instruments</t>
  </si>
  <si>
    <t>Equity-based compensation expense</t>
  </si>
  <si>
    <t>Settlement of UGI Utilities interest rate protection agreements</t>
  </si>
  <si>
    <t>Loss on private equity partnership investment</t>
  </si>
  <si>
    <t>Other, net</t>
  </si>
  <si>
    <t>Net change in:</t>
  </si>
  <si>
    <t>Accounts receivable and accrued utility revenues</t>
  </si>
  <si>
    <t>Utility deferred fuel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Decrease (increase) in restricted cash</t>
  </si>
  <si>
    <t>Net cash used by investing activities</t>
  </si>
  <si>
    <t>CASH FLOWS FROM FINANCING ACTIVITIES</t>
  </si>
  <si>
    <t>Dividends on UGI Common Stock</t>
  </si>
  <si>
    <t>Distributions on AmeriGas Partners publicly held Common Units</t>
  </si>
  <si>
    <t>Issuances of debt, net of issuance costs</t>
  </si>
  <si>
    <t>Repayments of debt, including redemption premiums</t>
  </si>
  <si>
    <t>Receivables Facility net borrowings</t>
  </si>
  <si>
    <t>Increase (decrease) in short-term borrowings</t>
  </si>
  <si>
    <t>Issuances of UGI Common Stock</t>
  </si>
  <si>
    <t>Repurchases of UGI Common Stock</t>
  </si>
  <si>
    <t>Other</t>
  </si>
  <si>
    <t>Net cash used by financing activities</t>
  </si>
  <si>
    <t>Effect of exchange rate changes on cash and cash equivalents</t>
  </si>
  <si>
    <t>Cash and cash equivalents increase (decrease)</t>
  </si>
  <si>
    <t>CASH AND CASH EQUIVALENTS</t>
  </si>
  <si>
    <t>End of year</t>
  </si>
  <si>
    <t>Beginning of year</t>
  </si>
  <si>
    <t>Increase (decrease)</t>
  </si>
  <si>
    <t>Cash paid for:</t>
  </si>
  <si>
    <t>Interest</t>
  </si>
  <si>
    <t>Consolidated Statements of Changes In Equity - USD ($) $ in Millions</t>
  </si>
  <si>
    <t>Total</t>
  </si>
  <si>
    <t>Common stock, without par value</t>
  </si>
  <si>
    <t>Accumulated other comprehensive income (loss)</t>
  </si>
  <si>
    <t>Treasury stock</t>
  </si>
  <si>
    <t>Noncontrolling interests</t>
  </si>
  <si>
    <t>Balance, beginning of year at Sep. 30, 2014</t>
  </si>
  <si>
    <t>Common stock issued:</t>
  </si>
  <si>
    <t>Employee and director plans (including losses on treasury stock transactions), net of tax withheld</t>
  </si>
  <si>
    <t>Employee and director plans</t>
  </si>
  <si>
    <t>Excess tax benefits realized on equity-based compensation</t>
  </si>
  <si>
    <t>Loss from acquisition of noncontrolling interests through business combination</t>
  </si>
  <si>
    <t>Cash dividends on common stock</t>
  </si>
  <si>
    <t>Net gains (losses) on derivative instruments</t>
  </si>
  <si>
    <t>Reclassification of net (gains) losses on derivative instruments</t>
  </si>
  <si>
    <t>Benefit plans, principally actuarial gains (losses)</t>
  </si>
  <si>
    <t>Foreign currency gains (losses) on long-term intra-company transactions</t>
  </si>
  <si>
    <t>Foreign currency translation adjustments</t>
  </si>
  <si>
    <t>Repurchases of common stock</t>
  </si>
  <si>
    <t>Reacquired common stock – employee and director plans</t>
  </si>
  <si>
    <t>Reclassification of net gains on derivative instruments</t>
  </si>
  <si>
    <t>Dividends and distributions</t>
  </si>
  <si>
    <t>Change in noncontrolling interests as a result of business combination</t>
  </si>
  <si>
    <t>Balance, end of year at Sep. 30, 2015</t>
  </si>
  <si>
    <t>Balance, end of year at Sep. 30, 2016</t>
  </si>
  <si>
    <t>Cumulative effect of change in accounting for share-based payments</t>
  </si>
  <si>
    <t>Sale of treasury stock</t>
  </si>
  <si>
    <t>Balance, end of year at Sep. 30, 2017</t>
  </si>
  <si>
    <t>Nature of Operations</t>
  </si>
  <si>
    <t>Organization, Consolidation and Presentation of Financial Statements [Abstract]</t>
  </si>
  <si>
    <t>Note 1 — Nature of Operations 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and (3) own and operate an energy marketing, midstream infrastructure, storage, natural gas gathering, natural gas production, electricity generation and energy services business. In Europe, we market and distribute propane and other liquefied petroleum gases (“LPG”) and market energy products and services. We refer to UGI and its consolidated subsidiaries collectively as “the Company,” “we” or “us.” 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September 30, 2017 , the General Partner held a 1% general partner interest and a 25.3% limited partner interest in AmeriGas Partners and held an effective 27.1% ownership interest in AmeriGas OLP. Our limited partnership interest in AmeriGas Partners comprises AmeriGas Partners Common Units (“Common Units”). The remaining 73.7% interest in AmeriGas Partners comprises Common Units held by the public. The General Partner also holds incentive distribution rights that entitle it to receive distributions from AmeriGas Partners in excess of its 1% general partner interest under certain circumstances (see Note 14 ). Our wholly owned subsidiary, UGI Enterprises, LLC (“Enterprises”) (formerly known as UGI Enterprises, Inc. prior to its merger with and into UGI Enterprises, LLC effective October 1, 2017), through subsidiaries, conducts (1) an LPG distribution business in France and in northern, central and eastern European countries, and (2) natural gas marketing businesses in France, Belgium and the United Kingdom, and a natural gas and electricity marketing business in the Netherlands. These businesses are conducted principally through our subsidiaries, UGI France SAS, Flaga GmbH (“Flaga”) and AvantiGas Limited. We refer to our foreign operations collectively as “UGI International.” On May 29, 2015, UGI France SAS (a Société par actions simplifiée) (“France SAS”) (formerly UGI Bordeaux Holding), an indirect wholly owned subsidiary of UGI, purchased all of the outstanding shares of Totalgaz SAS (the “Totalgaz Acquisition”), a retail distributor of LPG in France. The retail LPG distribution business of Totalgaz SAS and its subsidiaries is referred to herein as “Finagaz” and is included in our UGI International reportable segment (see Notes 4 and 21 ). The retail LPG distribution business of France SAS prior to the Totalgaz Acquisition is also referred to herein as “Antargaz.” UGI Energy Services, LLC (“Energy Services, LLC”), a wholly owned subsidiary of Enterprises, conducts directly and through subsidiaries, energy marketing, midstream transmission, liquefied natural gas (“LNG”), storage, natural gas gathering, natural gas production, electricity generation and energy services businesses primarily in the Mid-Atlantic region of the U.S. Energy Services, LLC’s wholly owned subsidiary, UGI Development Company (“UGID”), owns all or a portion of electricity generation facilities principally located in Pennsylvania. A first-tier subsidiary of Enterprises also conducts heating, ventilation, air-conditioning, refrigeration and electrical contracting businesses in portions of eastern and central Pennsylvania (“HVAC”). Energy Services, LLC and its subsidiaries’ storage, LNG and portions of its midstream transmission operations are subject to regulation by the Federal Energy Regulatory Commission ("FERC"). We refer to the businesses of Energy Services, LLC and its subsidiaries and HVAC as “Midstream &amp; Marketing.” UGI Utilities, Inc. (“UGI Utilities”) conducts a natural gas distribution utility business (“Gas Utility”) directly and through its wholly owned subsidiaries UGI Penn Natural Gas, Inc. (“PNG”) and UGI Central Penn Gas, Inc. (“CPG”). UGI Utilities, PNG and CPG own and operate natural gas distribution utilities in 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UGI Utilities is used herein as an abbreviated reference to UGI Utilities, Inc. or, collectively, UGI Utilities, Inc. and its subsidiaries.</t>
  </si>
  <si>
    <t>Summary of Significant Accounting Policies</t>
  </si>
  <si>
    <t>Accounting Policies [Abstract]</t>
  </si>
  <si>
    <t>Note 2 — Summary of Significant Accounting Policies 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 Also, during Fiscal 2017, we corrected an immaterial error in our cylinder deposit liability account at two UGI International subsidiaries that arose prior to Fiscal 2015 which decreased opening retained earnings as of October 1, 2015 by $6.8 , or 0.5% , increased other noncurrent liabilities by $10.6 and decreased deferred income tax liabilities by $3.8 . Principles of Consolidation The consolidated financial statements include the accounts of UGI and its controlled subsidiary companies which, except for the Partnership, are majority owned. We report the public’s interests in the Partnership, and outside ownership interests in other consolidated but less than 100% -owned subsidiaries, as noncontrolling interests. We eliminate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do not have significant influence over operating and financial policies are accounted for using the cost method. Our equity and cost method investments are included in “ Other assets ” on the Consolidated Balance Sheets and comprise the following amounts at September 30, 2017 and 2016: 2017 2016 Equity method investments $ 59.1 $ 25.9 Cost method investments (a) $ 61.3 $ 70.1 (a) Cost method investments at September 30, 2017 and 2016 include $7.0 and $18.0 , respectively, associated with our investment in a private equity partnership that invests in renewable energy companies. A wholly owned subsidiary of UGI, UGI PennEast, LLC, and four other members comprising wholly owned subsidiaries of Southern Company, New Jersey Resources, South Jersey Industries, and Enbridge, Inc., hold 20% membership interests each in PennEast Pipeline Company, LLC (“PennEast”). PennEast is focused on constructing an approximate 118 -mile natural gas pipeline from Luzerne County, Pennsylvania to the Trenton-Woodbury interconnection in New Jersey. Affiliates of all members plan to be customers of the pipeline under 15 -year contracts. PennEast is considered to be an equity method investment as we have the ability to exercise significant influence, but not control, over PennEast. We are obligated to provide capital contributions based upon our ownership percentage. Our investment in PennEast at September 30, 2017 and 2016 totaled $51.0 and $17.4 , respectively. 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 For additional information regarding the effects of rate regulation on our utility operations, see Note 8 . 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 Derivative Instruments Derivative instruments are reported on the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Beginning October 1, 2016, in order to reduce the volatility in net income associated with our foreign operations, principally as a result of changes in the U.S. dollar exchange rate between the euro and British pound sterling, we have entered into forward foreign currency exchange contracts. Because these contracts do not qualify for hedge accounting treatment, realized and unrealized gains and losses on these contracts are recorded in “ Losses on foreign currency contracts, net ” on the Consolidated Statements of Income. Cash flows from derivative instruments, other than net investment hedges and certain cross-currency swaps, if any, are included in cash flows from operating activities on the Consolidated Statements of Cash Flows. Cash flows from net investment hedges, if any, are included in cash flows from investing activities on the Consolidated Statements of Cash Flows. Cash flows from the interest portion of our cross-currency hedges, if any, are included in cash flow from operating activities while cash flows from the currency portion of such hedges, if any, are included in cash flow from financing activities. For a more detailed description of the derivative instruments we use, our accounting for derivatives, our objectives for using them and other information, see Note 17 . 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 Revenue Recognition Revenues from the sale of LPG are recognized principally upon delivery. Midstream &amp; Marketing and our UGI International energy marketing business record revenues when energy products are delivered or services are provided to customers. Revenues from the sale of appliances and equipment are recognized at the later of sale or installation. Revenues from repair or maintenance services are recognized upon completion of services.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We present revenue-related taxes collected on behalf of customers and remitted to taxing authorities, principally sales and use taxes, on a net basis. Electric Utility gross receipts taxes are included in “ Utility taxes other than income taxes ” on the Consolidated Statements of Income in accordance with regulatory practice. 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 LPG Delivery Expenses Expenses associated with the delivery of LPG to customers of the Partnership and our UGI International operations (including vehicle expenses, expenses of delivery personnel, vehicle repair and maintenance and general liability expenses) are classified as “ Operating and administrative expenses ” on the Consolidated Statements of Income. Depreciation expense associated with the Partnership and UGI International delivery vehicles is classified in “ Depreciation ” on the Consolidated Statements of Income. 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We record interest on tax deficiencies and income tax penalties in “ Income taxes ” on the Consolidated Statements of Income. For Fiscal 2017 , Fiscal 2016 and Fiscal 2015 , interest income or expense recognized in “ Income taxes ” on the Consolidated Statements of Income was not material. 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 In the following table, we present shares used in computing basic and diluted earnings per share for Fiscal 2017 , Fiscal 2016 and Fiscal 2015 : (Thousands of shares) 2017 2016 2015 Weighted-average common shares outstanding for basic computation 173,662 173,154 173,115 Incremental shares issuable for stock options and common stock awards (a) 3,497 2,418 2,552 Weighted-average common shares outstanding for diluted computation 177,159 175,572 175,667 (a) For Fiscal 2017 , Fiscal 2016 and Fiscal 2015 , there were 146 shares, 38 shares and 1 share, respectively, associated with outstanding stock option awards that were not included in the computation of diluted earnings per share above because their effect was antidilutive. See “ Equity-Based Compensation ” below for a description of the impact on the calculation of diluted shares for Fiscal 2017 , resulting from the adoption of new accounting guidance regarding share-based payments. Cash and Cash Equivalents For cash flow purposes, cash and cash equivalents include cash on hand, cash in banks and highly liquid investments with maturities of three months or less when purchased. Restricted Cash Restricted cash principally represents those cash balances in our commodity futures brokerage accounts that are restricted from withdrawal. Inventories Our inventories are stated at the lower of cost or net realizable value. We determine cost using an average cost method for non-utility LPG and natural gas and Gas Utility natural gas; specific identification for appliances; and the first-in, first-out (“FIFO”) method for all other inventories. Property, Plant and Equipment and Related Depreciation We record property, plant and equipment at original cost. Capitalized costs include labor, materials and other direct and indirect costs, and for certain operations subject to cost-of-service rate regulation, allowance for funds used during construction (“AFUDC”). The amounts assigned to property, plant and equipment of acquired businesses are based upon estimated fair value at date of acquisition. We record depreciation expense on non-utility plant and equipment on a straight-line basis over estimated economic useful lives. At September 30, 2017 , estimated useful lives by type were as follows: Asset Type Minimum Estimated Useful Life (in years) Maximum Estimated Useful Life (in years) Buildings and improvements 10 40 Equipment, primarily cylinders and tanks 5 40 Electricity generation facilities 25 40 Pipeline and related assets 25 40 Transportation equipment and office furniture and fixtures 3 12 Computer software 1 10 We record depreciation expense for UGI Utilities’ plant and equipment on a straight-line basis based upon the projected service lives of the various classes of its depreciable property. The average composite depreciation rates at our Gas Utility and Electric Utility for Fiscal 2017 , 2016 and 2015 were as follows: 2017 2016 2015 Gas Utility 2.2 % 2.2 % 2.2 % Electric Utility 2.4 % 2.5 % 2.5 % When UGI Utilities retires depreciable utility plant and equipment, we charge the original cost to accumulated depreciation for financial accounting purposes. Costs incurred to retire utility plant and equipment, net of salvage, are recorded in regulatory assets and amortized over five years , consistent with prior ratemaking treatment. No depreciation expense is included in cost of sales in the Consolidated Statements of Income. Goodwill and Intangible Assets We amortize intangible assets over their estimated useful lives unless we determine their lives to be indefinite. No amortization expense of intangible assets is included in cost of sales in the Consolidated Statements of Income (see Note 11 ). Estimated useful lives of definite-lived intangible assets, primarily consisting of customer relationships, certain tradename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During the fourth quarter of Fiscal 2017, the Company adopted new accounting guidance simplifying the test for goodwill impairment. The adoption of the new guidance did not impact the consolidated financial statements (see Note 3).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here were no accumulated impairment losses at September 30, 2017 and 2016 , and no provisions for goodwill or other intangible asset impairments were recorded during Fiscal 2017 , Fiscal 2016 or Fiscal 2015 . Impairment of Long-Lived Assets and Cost Basis Investments We evaluate long-lived assets for impairment whenever events or changes in circumstances indicate that the carrying amount of such assets may not be recoverable. We evaluate recoverability based upon undiscounted future cash flows expected to be generated by such assets. No material provisions for impairments were recorded during Fiscal 2017 , Fiscal 2016 or Fiscal 2015 . We reduce the carrying values of our cost basis investments when we determine that a decline in fair value is other than temporary. During Fiscal 2017, we recorded a pre-tax loss of $11.0 associated with an other-than-temporary impairment of our investment in a private equity partnership that invests in renewable energy companies. This loss is reflected in “ Other operating income, net ” on the Consolidated Statements of Income. No other-than-temporary impairment losses were recognized during Fiscal 2016 or Fiscal 2015 . Deferred 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line of credit facilities are classified as “ Other assets ” on our Consolidated Balance Sheets. Amortization of the issuance costs is reported as interest expense. Unamortized costs associated with redemptions of debt prior to their stated maturity are generally recognized and recorded in loss on extinguishment of debt. As permitted by regulatory authorities, gains or losses resulting from refinancings of UGI Utilities’ debt are deferred and amortized over the lives of the new issuances. Refundable Tank and Cylinder Deposits Included in “ Other noncurrent liabilities ” on our Consolidated Balance Sheets are customer paid deposits on tanks and cylinders primarily owned by subsidiaries of France SAS of $279.9 and $267.2 at September 30, 2017 and 2016 , respectively. Deposits are refundable to customers when the tanks or cylinders are returned in accordance with contract terms. 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 For further information, see Note 15 . 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7 ). Equity-Based Compensation All of our equity-based compensation, principally comprising UGI stock options, grants of UGI stock-based equity instruments and grants of AmeriGas Partners equity instruments (together with UGI stock-based equity instruments, “Units” or “Unit award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 We record deferred tax assets for awards that we expect will result in deductions on our income tax returns based on the amount of compensation cost recognized and the statutory tax rate in the jurisdiction in which we will receive a deduction. Prior to the adoption of new accounting guidance effective October 1, 2016, differences between the deferred tax assets recognized for financial reporting purposes and the actual tax benefit received on the income tax return were recorded in Common Stock (if the tax benefit exceeded the deferred tax asset) or in the Consolidated Statements of Income (if the deferred tax asset exceeded the tax benefit and no tax windfall pool existed from previous awards). We calculated this tax windfall pool using the shortcut method. Effective October 1, 2016, we adopted Accounting Standards Update (“ASU”) No. 2016-09, “Improvements to Employee Share-Based Payments Accounting” (“ASU 2016-09”) issued to simplify several aspects of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employee share-based awards that vest or are exercised are recognized as income tax benefit or expense and treated as discrete items in the reporting period in which they occur. In addition, assumed proceeds under the treasury stock method used for computing diluted shares outstanding no longer include windfall tax benefits in the diluted shares calculation. In accordance with the required prospective method of transition relating to excess tax benefits, we recognized income tax benefits of $10.3 related to excess tax benefits for share-based awards that were exercised or vested during Fiscal 2017. This amount is reflected in “ Income taxes ” on the Consolidated Statements of Income. In addition, upon the adoption of ASU 2016-09, we recorded a $4.9 increase to retained earnings and decrease to deferred income tax liabilities for excess tax benefits related to prior period unrecognized state tax benefits. We elected to use the prospective method of transition for classifying excess tax benefits as cash flow from operating activities on the Consolidated Statements of Cash Flows and prior periods were not adjusted. We have historically presented employee taxes paid for net settled awards as a financing activity on the Consolidated Statements of Cash Flows and therefore there is no transition impact from this requirement. In addition, as provided by the new guidance, we elected to account for forfeitures of share-based payments when they occur. For additional information on our equity-based compensation plans and related disclosures, see Note 13 .</t>
  </si>
  <si>
    <t>Accounting Changes</t>
  </si>
  <si>
    <t>Accounting Changes and Error Corrections [Abstract]</t>
  </si>
  <si>
    <t>Note 3 — Accounting Changes Adoption of New Accounting Standards Definition of a Business. During the fourth quarter of Fiscal 2017, the Company adopted new accounting guidance which clarifies the definition of a business. The new guidance is intended to assist entities with evaluating whether a set of transferred assets and activities comprises a business. The guidance is required to be applied prospectively. The adoption of the new guidance did not impact our consolidated financial statements. Cash Flow Classification. During the fourth quarter of Fiscal 2017, the Company adopted new accounting guidance on the classification of certain cash receipts and payments in the statement of cash flows. The guidance is generally required to be applied retrospectively. The adoption of the new guidance did not impact our consolidated financial statements. Goodwill Impairment. During the fourth quarter of Fiscal 2017, the Company adopted new accounting guidance regarding the test for goodwill impairment. Under the new accounting guidance,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The guidance is required to be applied prospectively. The adoption of the new guidance did not impact our consolidated financial statements. Employee Share-based Payments. Effective October 1, 2016, the Company adopted ASU 2016-09 regarding share-based payments. See Note 2 for a detailed description of the impact of the new guidance. Equity Method Accounting. Effective October 1, 2016, the Company adopted new accounting guidance regarding the accounting for an investment that qualifies for use of the equity method as a result of an increase in an investor’s level of ownership or influence. The guidance requires that the equity method investor add the cost of acquiring an additional interest to the current basis of the investor’s previously held interest and adopt the equity method of accounting as of the date such investment qualifies for equity method accounting. The new guidance eliminates the previous requirement in such circumstances to apply the effects of the equity method of accounting retrospectively. The guidance is required to be applied prospectively. The adoption of the new guidance did not impact our consolidated financial statements. Accounting Standards Not Yet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interim and annual periods beginning after December 15, 2018 (Fiscal 2020). Early adoption is permitted. For cash flow and net investment hedges as of the adoption date, the guidance requires a modified retrospective approach. The amended presentation and disclosure guidance is required only prospectively. The Company is in the process of assessing the impact on its financial statements from the adoption of the new guidance and determining the period in which the new guidance will be adopted.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Restricted Cash.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are required to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continues to monitor developments associated with certain utility industry specific guidance for possible impacts on the recognition of revenue by UGI Utilities. The Company currently anticipates that it will adopt the new standard using the modified retrospective transition method effective October 1, 2018. The ultimate decision with respect to the transition method that it will use will depend upon the completion of the Company’s analysis including confirming its preliminary conclusion that the adoption of the new guidance will not have a material impact on its consolidated financial statements.</t>
  </si>
  <si>
    <t>Acquisitions</t>
  </si>
  <si>
    <t>Business Combinations [Abstract]</t>
  </si>
  <si>
    <t>Note 4 — Acquisitions Acquisition of Totalgaz On May 29, 2015 (the “Acquisition Date”), UGI, through its wholly owned indirect subsidiary, France SAS, acquired all of the outstanding shares of Totalgaz SAS, a retail distributor of LPG in France, for €451.8 ( $496.6 ) in cash, including €30.0 ( $33.0 ) for estimated Acquisition Date working capital. In November 2015, France SAS received €1.1 ( $1.2 ) of cash as a result of the completion of the final working capital amount. The Totalgaz Acquisition was consummated pursuant to the terms of a Share Purchase Agreement dated November 11, 2014, between Total Marketing Services, a subsidiary of global energy company, Total, and France SAS. The Totalgaz Acquisition nearly doubled our retail LPG distribution business in France and was consistent with our growth strategies, one of which is to grow our core business through acquisitions. The Totalgaz Acquisition was funded from existing cash balances and a portion of loan proceeds from France SAS’s May 29, 2015, issuance of a €600 term loan under its 2015 Senior Facilities Agreement (see Note 5). The Company accounted for the Totalgaz Acquisition using the acquisition method. The components of the final Totalgaz purchase price allocation are as follows: Assets acquired: Cash $ 86.8 Accounts receivable (a) 170.3 Prepaid expenses and other current assets 11.0 Property, plant and equipment 375.6 Intangible assets (b) 91.3 Other assets 21.4 Total assets acquired $ 756.4 Liabilities assumed: Accounts payable 109.2 Other current liabilities 103.5 Deferred income taxes 117.5 Other noncurrent liabilities 113.4 Total liabilities assumed $ 443.6 Goodwill 183.8 Net consideration transferred (including working capital adjustments) $ 496.6 (a) Approximates the gross contractual amounts of receivables acquired. (b) Comprises $79.3 of customer relationships and $12.0 of tradenames ( $8.3 of which is subject to amortization), having average amortization periods of 15 years . We allocated the purchase price of the acquisition to identifiable intangible assets and property, plant and equipment based on estimated fair values as follows: • Customer relationships were valued using a multi-period, excess earnings method. Key assumptions used in this method include discount rates, growth rates and cash flow projections. These assumptions are most sensitive and susceptible to change as they require significant management judgment; • Tradenames were valued using the relief from royalty method, which estimates our theoretical royalty savings from ownership of the tradenames. Key assumptions used in this method include discount rates, royalty rates, growth rates and sales projections. These assumptions are most sensitive and susceptible to change as they require significant management judgment; and • Property, plant and equipment were valued based on estimated fair values primarily using depreciated replacement cost and market value methods. The excess of the purchase price for the Totalgaz Acquisition over the fair values of the assets acquired and liabilities assumed has been reflected as goodwill, assigned to the UGI International reportable segment, and results principally from anticipated synergies and value creation resulting from the Company’s combined LPG businesses in France. The goodwill is not deductible for income tax purposes. The Company recognized $16.1 of direct transaction-related costs associated with the Totalgaz Acquisition during Fiscal 2015, which are reflected primarily in “ Operating and administrative expenses ” on the Consolidated Statements of Income. The acquisition of Totalgaz did not have a material impact on the Company’s revenues or net income attributable to UGI for the year ended September 30, 2015. The following table presents unaudited pro forma revenues, net income attributable to UGI Corporation and earnings per share data for Fiscal 2015 as if the Totalgaz Acquisition had occurred on October 1, 2014. The unaudited pro forma consolidated information reflects the historical results of Totalgaz SAS and its subsidiaries after giving effect to adjustments directly attributable to the transaction, including depreciation, amortization, interest expense, intercompany eliminations and related income tax effects. The unaudited pro forma net income also reflects the effects of the issuance of the €600 term loan under France SAS’s 2015 Senior Facilities Agreement and the associated repayment of the term loan outstanding under Antargaz’ 2011 Senior Facilities Agreement as if such transactions had occurred on October 1, 2014. Amounts in the table below exclude costs associated with extinguishment of debt under Antargaz’ 2011 Senior Facilities Agreement (see Note 5 ): 2015 As Reported Pro Forma Adjusted Revenues $ 6,691.1 $ 7,065.8 Net income attributable to UGI Corporation $ 281.0 $ 341.2 Earnings per common share attributable to UGI Corporation stockholders: Basic $ 1.62 $ 1.97 Diluted $ 1.60 $ 1.94 The unaudited pro forma consolidated information is not necessarily indicative of the results that would have occurred had the Totalgaz Acquisition occurred on the date indicated nor are they necessarily indicative of future operating results. Other Acquisitions During Fiscal 2017, UGI International acquired an energy marketing business with operations in the Netherlands and an LPG distribution business with operations in Sweden, and AmeriGas Propane acquired several retail propane distribution businesses. During Fiscal 2016, UGI International acquired several LPG distribution businesses with operations in Austria, Norway and the United Kingdom, and AmeriGas Propane acquired several retail propane distribution businesses. During Fiscal 2015, in addition to the Totalgaz Acquisition in France, UGI International acquired an LPG distribution business with operations in Hungary, and AmeriGas Propane acquired several retail propane distribution businesses. Total cash paid and liabilities incurred in connection with these acquisitions were as follows: 2017 2016 2015 AmeriGas Propane UGI International AmeriGas Propane UGI International AmeriGas Propane UGI International Total cash paid $ 36.8 $ 99.7 $ 37.6 $ 24.1 $ 20.8 $ 17.6 Liabilities incurred (a) 10.8 20.6 11.8 — 4.2 — Total purchase price $ 47.6 $ 120.3 $ 49.4 $ 24.1 $ 25.0 $ 17.6 (a) Reflects notes payable to seller and liabilities associated with noncompete agreements.</t>
  </si>
  <si>
    <t>Debt</t>
  </si>
  <si>
    <t>Debt Disclosure [Abstract]</t>
  </si>
  <si>
    <t>Note 5 — Debt Significant Financing Activities AmeriGas Propane. During Fiscal 2017, AmeriGas Partners issued, in underwritten offerings, $700 principal amount of 5.50% Senior Notes due May 2025 and $525 principal amount of 5.75% Senior Notes due May 2027 (collectively, the “AmeriGas 2017 Senior Notes”). The AmeriGas 2017 Senior Notes rank equally with AmeriGas Partners’ existing outstanding senior notes. The net proceeds from the issuance of the AmeriGas 2017 Senior Notes were used (1) for the early repayment, pursuant to tender offers and notices of redemption, of all of AmeriGas Partners’ 7.00% Senior Notes, having an aggregate principal balance of $980.8 plus accrued and unpaid interest and early redemption premiums, and (2) for general corporate purposes. During Fiscal 2016, AmeriGas Partners issued in an underwritten offering $675 principal amount of 5.625% Senior Notes due May 2024 and $675 principal amount of 5.875% Senior Notes due August 2026 (collectively, the “AmeriGas 2016 Senior Notes”). The AmeriGas 2016 Senior Notes rank equally with AmeriGas Partners’ existing outstanding senior notes. The net proceeds from the issuance of the AmeriGas 2016 Senior Notes were used (1) for the early repayment, pursuant to tender offers and notices of redemption, of all of AmeriGas Partners’ previously issued 6.50% Senior Notes, 6.75% Senior Notes and 6.25% Senior Notes, having an aggregate principal balance of $1,270.0 plus accrued and unpaid interest and early redemption premiums and (2) for general corporate purposes. In connection with the early repayments of AmeriGas’ Senior Notes, during Fiscal 2017 and 2016 , the Partnership recognized pre-tax losses which are reflected in “ Loss on extinguishments of debt ” on the Consolidated Statements of Income and comprise the following: 2017 2016 Early redemption premiums $ 51.3 $ 39.6 Write-off of unamortized debt issuance costs 8.4 9.3 Loss on extinguishments of debt $ 59.7 $ 48.9 UGI International. In April 2015, France SAS entered into a new five -year Senior Facilities Agreement with a consortium of banks consisting of a €600 variable-rate term loan and a €60 revolving credit facility (“2015 Senior Facilities Agreement”) in anticipation of its then-pending acquisition of Totalgaz, which was consummated in May 2015 (see Note 4 ). On May 29, 2015, France SAS borrowed €600 ( $659.6 ) under the 2015 Senior Facilities Agreement. The term loan proceeds were used (1) to fund a portion of the Totalgaz Acquisition, including related fees and expenses; (2) to make a capital contribution from France SAS to its wholly owned subsidiary, AGZ Holding, to prepay €342 principal amount, plus accrued interest, outstanding under Antargaz’ 2011 Senior Facilities Agreement due March 2016 (the “2011 Senior Facilities Agreement”); (3) to settle Antargaz’ existing pay-fixed, receive-variable interest rate swaps associated with the 2011 Senior Facilities Agreement; and (4) for general corporate purposes. As a result of prepaying the term loan outstanding under the 2011 Senior Facilities Agreement and concurrently settling the associated pay-fixed, receive-variable interest rate swaps, we recorded a pre-tax loss of $10.3 comprising a $9.0 loss on interest rate swaps and the write-off of $1.3 of debt issuance costs. These amounts are included in “ Interest expense ” on the Fiscal 2015 Consolidated Statement of Income. In October 2015, Flaga entered into a €100.8 Credit Facility Agreement (“Flaga Credit Facility Agreement”) with a bank. The Flaga Credit Facility Agreement includes a €25 multi-currency revolving credit facility, a €5 overdraft facility, a €25 guarantee facility and a €45.8 term loan facility. Concurrent with entering into the Flaga Credit Facility Agreement, Flaga terminated its then-existing €46 multi-currency working capital facility. In October 2015, borrowings under the Flaga Credit Facility Agreement’s €45.8 term loan were used to refinance a €19.1 ( $21.4 ) term loan and a €26.7 ( $29.8 ) term loan. Because the cash flows associated with the refinancing of the then-existing term loans were with the same bank, such cash flows have been reflected “net” on the Consolidated Statement of Cash Flows. In September 2015, Flaga terminated its then-existing $52 U.S. dollar-denominated variable-rate term loan due September 2016 and concurrently entered into a $59.1 U.S. dollar-denominated variable-rate term loan with the same bank. The $59.1 term loan matures in September 2018. Because the cash flows from the termination of the $52 term loan and the concurrent issuance of the $59.1 term loan were with the same bank, such cash flows have been reflected “net” in the financing activities section of the Fiscal 2015 Consolidated Statement of Cash Flows. UGI Utilities. In April 2016, UGI Utilities entered into a Note Purchase Agreement (the “2016 Note Purchase Agreement”) with a consortium of lenders. Pursuant to the 2016 Note Purchase Agreement, UGI Utilities issued $100 aggregate principal amount of 2.95% Senior Notes due June 2026 and $200 aggregate principal amount of 4.12% Senior Notes due September 2046 in June 2016 and September 2016, respectively. In October 2016, UGI Utilities issued $100 aggregate principal amount of 4.12% Senior Notes due October 2046. The net proceeds of the issuance of these senior notes were used (1) to repay UGI Utilities’ maturing 5.75% Senior Notes, 7.37% Medium-term Notes and 5.64% Medium-term Notes; (2) to provide additional financing for UGI Utilities’ infrastructure replacement and betterment capital program and the information technology initiatives; and (3) for general corporate purposes. The UGI Utilities Senior Notes are unsecured and rank equally with UGI Utilities’ existing outstanding senior debt. On October 31, 2017, UGI Utilities entered into a $125 unsecured term loan (the “Utilities Term Loan”) with a group of banks which initially matures on October 30, 2018. Such maturity will be automatically extended to October 30, 2022 once UGI Utilities delivers to the agent a copy of the securities certificate registered with the PUC authorizing UGI Utilities’ incurring indebtedness with such maturity date. Proceeds from the Utilities Term Loan were used to repay revolving credit balances and for general corporate purposes. The outstanding principal amount of the Utilities Term Loan is payable in equal quarterly installments of $1.6 with the balance of the principal being due and payable in full on the maturity date. Under the Utilities Term Loan, UGI Utilities may borrow at various prevailing market interest rates, including LIBOR and the banks’ prime rate, plus a margin. The margin on such borrowings ranges from 0.0% to 1.875% and is based upon the credit ratings of certain indebtedness of UGI Utilities. The Utilities Term Loan requires UGI Utilities to not exceed a ratio of Consolidated Debt to Consolidated Total Capital, as defined. Long-term Debt Long-term debt comprises the following at September 30: 2017 2016 AmeriGas Propane: AmeriGas Partners Senior Notes: 5.50% due May 2025 $ 700.0 $ — 5.875% due August 2026 675.0 675.0 5.625% due May 2024 675.0 675.0 5.75% due May 2027 525.0 — 7.00%, due May 2022 — 980.8 HOLP Senior Secured Notes, including unamortized premium of $0.4 and $0.7, respectively (a) 11.3 15.2 Other 17.3 14.2 Unamortized debt issuance costs (31.3 ) (26.6 ) Total AmeriGas Propane 2,572.3 2,333.6 UGI International: France SAS Senior Facilities term loan, due through April 2020 (b) 708.9 674.4 Flaga variable-rate term loan, due October 2020 (c) 54.1 51.4 Flaga U.S. dollar variable-rate term loan, due September 2018 (d) 59.1 59.1 Other 21.3 1.4 Unamortized debt issuance costs (4.6 ) (6.7 ) Total UGI International 838.8 779.6 UGI Utilities: Senior Notes: 4.12%, due September 2046 200.0 200.0 4.98%, due March 2044 175.0 175.0 4.12%, due October 2046 100.0 — 6.21%, due September 2036 100.0 100.0 2.95%, due June 2026 100.0 100.0 Medium-Term Notes: 6.13%, due October 2034 20.0 20.0 6.50%, due August 2033 20.0 20.0 5.67%, due January 2018 20.0 20.0 7.25%, due November 2017 20.0 20.0 6.17%, due June 2017 — 20.0 Unamortized debt issuance costs (3.9 ) (3.5 ) Total UGI Utilities 751.1 671.5 Other 9.9 10.8 Total long-term debt 4,172.1 3,795.5 Less: current maturities (177.5 ) (29.5 ) Total long-term debt due after one year $ 3,994.6 $ 3,766.0 (a) At September 30, 2017 and 2016 , the effective interest rate on the HOLP Senior Secured Notes was 6.75% . These notes are collateralized by AmeriGas OLP’s receivables, contracts, equipment, inventory, general intangibles and cash. (b) Borrowings bear interest at rates per annum comprising the aggregate of the applicable margin and the associated euribor rate, which euribor rate has a floor of 0.0% . The margin on term loan borrowings (which ranges from 1.60% to 2.70% ) is dependent upon the ratio of France SAS’ consolidated total net debt to EBITDA, each as defined in the 2015 Senior Facilities Agreement. At September 30, 2017 and 2016 , such margin was 1.90% . France SAS has entered into pay-fixed, receive-variable interest rate swaps through April 30, 2019, to fix the underlying euribor rate on term loan borrowings at 0.18% . At September 30, 2017 and 2016 , the effective interest rate on the term loan was approximately 2.10% . Principal amounts outstanding under the term loan are due as follows: €60 due April 2018; €60 due April 2019; and €480 due April 2020. (c) Borrowings bear interest at three-month euribor rates, plus a margin and other fees. The margin and other fees range from 1.20% to 2.60% and are based upon certain consolidated equity, return on assets and debt to EBITDA ratios, as defined, as well as fees defined by the local jurisdiction. Flaga has entered into pay-fixed, receive-variable interest rate swaps that generally fix the underlying market rate at 0.23% , effective October 2016. The effective interest rate on this term loan at September 30, 2017 and 2016 , was 1.80% and 2.11% , respectively. (d) Borrowings bear interest at a one-month LIBOR rate plus a margin of 1.125% . Flaga has effectively fixed the LIBOR component of the interest rate, and has effectively fixed the U.S. dollar value of the interest and principal payments by entering into a cross-currency swap arrangement with a bank. At September 30, 2017 and 2016 , the effective interest rate on this term loan was 0.87% . Scheduled principal repayments of long-term debt due in fiscal years 2018 to 2022 follows: 2018 2019 2020 2021 2022 AmeriGas Propane $ 8.6 $ 8.2 $ 7.5 $ 3.2 $ 1.2 UGI International 130.3 71.5 567.1 54.1 20.4 UGI Utilities 40.0 — — — — Other 0.7 0.8 0.8 0.9 0.9 Total $ 179.6 $ 80.5 $ 575.4 $ 58.2 $ 22.5 Credit Facilities and Short-term Borrowings Information about the Company’s principal credit agreements (excluding Energy Services, LLC’s Receivables Facility which is discussed below) as of September 30, 2017 and 2016 , is presented in the following table. Borrowings outstanding under these agreements are classified as “Short-term borrowings” on the Consolidated Balance Sheets. Expiration Date Total Capacity Borrowings Outstanding Letters of Credit and Guarantees Outstanding Available Borrowing Capacity Weighted Average Interest Rate - End of Year September 30, 2017 AmeriGas OLP (a) June 2019 $ 525.0 $ 140.0 $ 67.2 $ 317.8 3.74 % France SAS (b) April 2020 € 60.0 — — € 60.0 N.A. Flaga (c) October 2020 € 55.0 — € 6.5 € 48.5 N.A. Energy Services, LLC (d) March 2021 $ 240.0 — — $ 240.0 N.A. UGI Utilities (e) March 2020 $ 300.0 $ 170.0 $ 2.0 $ 128.0 2.11 % September 30, 2016 AmeriGas OLP (a) June 2019 $ 525.0 $ 153.2 $ 67.2 $ 304.6 2.79 % France SAS (b) April 2020 € 60.0 — — € 60.0 N.A. Flaga (c) October 2020 € 55.0 — € 9.6 € 45.4 N.A. Energy Services, LLC (d) March 2021 $ 240.0 $ — — $ 240.0 N.A. UGI Utilities (e) March 2020 $ 300.0 $ 112.5 $ 2.0 $ 185.5 1.42 % (a) The AmeriGas OLP Credit Agreement includes a $125 sublimit for letters of credit and permits AmeriGas OLP to borrow at prevailing interest rates, including the base rate, defined as the higher of the Federal Funds rate plus 0.50% or the agent bank’s prime rate, or at a one-week, or one-, two-, three-, or six-month Eurodollar Rate, as defined, plus a margin. The applicable margin on base rate borrowings ranges from 0.50% to 1.50% ; the applicable margin on Eurodollar Rate borrowings ranges from 1.50% to 2.50% ; and the facility fee ranges from 0.30% to 0.45% . The aforementioned margins and facility fees are dependent upon AmeriGas Partners’ ratio of debt to EBITDA, as defined. (b) Borrowings under the 2015 Senior Facilities Agreement revolving credit facility bear interest at market rates (one-, two-, three-, or six-month euribor) plus a margin. The margin on credit facility borrowings ranges from 1.45% to 2.55% based upon France SAS’s ratio of consolidated total net debt to EBITDA, as defined. (c) The Flaga Credit Facility Agreement includes a €25 multi-currency revolving credit facility, a €5 overdraft facility and a €25 guarantee facility. Revolving credit facility borrowings bear interest at market rates (generally one, three or six-month euribor rates) plus margins. The margins on revolving facility borrowings, which range from 1.45% to 3.65% , are based upon the actual currency borrowed and certain consolidated equity, return on assets and debt to EBITDA ratios, each as defined. Facility fees on the unused amount of the revolving credit facility are 30% of the lowest applicable margin. Guarantees outstanding reduce the available capacity on the €25 guarantee facility. (d) The Energy Services, LLC Credit Agreement (“Energy Services Credit Agreement”) includes a $50 sublimit for letters of credit and can be used for general corporate purposes of Energy Services, LLC and its subsidiaries. Energy Services, LLC may not pay a dividend unless, after giving effect to such dividend payment, the ratio of Consolidated Total Indebtedness to EBITDA, each as defined, does not exceed 3.00 to 1.00 . Borrowings bear interest at either (i) the Alternate Base Rate plus a margin or (ii) a rate derived from LIBOR (“Adjusted LIBOR”) plus a margin. The Alternate Base Rate, as defined, is the highest of (a) the prime rate, (b) the federal funds rate plus 0.50% , and (c) Adjusted LIBOR plus 1.00% . The margin on such borrowings is currently 2.25% . The Energy Services Credit Agreement is guaranteed by certain subsidiaries of Energy Services, LLC. (e) The UGI Utilities Credit Agreement includes a $100 sublimit for letters of credit. Borrowings bear interest at prevailing market interest rates, including LIBOR and the banks’ prime rate, plus a margin. The margin on such borrowings ranges from 0.0% to 1.75% and is based upon the credit ratings of certain indebtedness of UGI Utilities. Accounts Receivable Securitization Facility. Energy Services, LLC has a receivables purchase facility (“Receivables Facility”) with an issuer of receivables-backed commercial paper currently scheduled to expire in October 2018. The Receivables Facility, as amended, provides Energy Services, LLC with the ability to borrow up to $150 of eligible receivables during the period November to April, and up to $75 of eligible receivables during the period May to October. Energy Services, LLC uses the Receivables Facility to fund working capital, margin calls under commodity futures contracts, capital expenditures, dividends and for general corporate purposes. Under the Receivables Facility, Energy Services, LLC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mounts sold to the bank are reflected as “ Short-term borrowings ” on the Consolidated Balance Sheets. ESFC was created and has been structured to isolate its assets from creditors of Energy Services, LLC and its affiliates, including UGI. Trade receivables sold to the bank remain on the Company’s balance sheet and the Company reflects a liability equal to the amount advanced by the bank. The Company records interest expense on amounts owed to the bank. Energy Services continues to service, administer and collect trade receivables on behalf of the bank, as applicable. Losses on sales of receivables to the bank during Fiscal 2017 , Fiscal 2016 and Fiscal 2015 , which amounts are included in “ Interest expense ” on the Consolidated Statements of Income, were not material. Information regarding the amounts of trade receivables transferred to ESFC and the amounts sold to the bank during Fiscal 2017 , Fiscal 2016 and Fiscal 2015 , as well as the balance of ESFC trade receivables at September 30, 2017 , 2016 and 2015 follows: 2017 2016 2015 Trade receivables transferred to ESFC during the year $ 1,017.3 $ 756.4 $ 1,037.8 ESFC trade receivables sold to the bank during the year 243.0 204.0 306.5 ESFC trade receivables - end of year (a) 44.8 35.7 44.1 (a) At September 30, 2017 and 2016 , the amounts of ESFC trade receivables sold to the bank were $39.0 and $25.5 , respectively, and are reflected as “ Short-term borrowings ” on the Consolidated Balance Sheets. Restrictive Covenants Our long-term debt and credit facility agreements generally contain customary covenants and default provisions which may include, among other things, restrictions on the incurrence of additional indebtedness and also restrict liens, guarantees, investments, loans and advances, payments, mergers, consolidations, asset transfers, transactions with affiliates, sales of assets, acquisitions and other transactions. The AmeriGas Propane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 Under the AmeriGas Partners Senior Notes Indentures, AmeriGas Partners is generally permitted to make cash distributions equal to available cash, as defined, as of the end of the immediately preceding quarter, if certain conditions are met. At September 30, 2017, these restrictions did not limit the amount of Available Cash. See Note 14 for the definition of Available Cash included in the Fourth Amended and Restated Agreement of Limited Partnership of AmeriGas Partners, L.P., as amended (“Partnership Agreement”). The HOLP Senior Secured Notes financial covenants require AmeriGas OLP to maintain a ratio of Consolidated Funded Indebtedness to Consolidated EBITDA (as defined) below certain thresholds and to maintain a minimum ratio of Consolidated EBITDA to Consolidated Interest Expense (as defined). The 2015 Senior Facilities Agreement requires France SAS and its consolidated subsidiaries to maintain a ratio of total net debt to EBITDA, each as defined in the 2015 Senior Facilities Agreement, that shall not exceed 3.50 to 1.00 as determined semiannually. France SAS will generally be permitted to make restricted payments, such as dividends, if no event of default exists or would exist upon payment of such dividend. Borrowings under the Flaga Credit Facility Agreement are guaranteed by UGI. The Flaga U.S. dollar term loan and associated interest rate and cross-currency swap agreements are guaranteed by UGI. In addition, under certain conditions regarding changes in certain financial ratios of UGI, the lending banks may accelerate repayment of the debt. The UGI Utilities Credit Agreement requires UGI Utilities not to exceed a ratio of Consolidated Debt to Consolidated Total Capital, as defined, of 0.65 to 1.00. Certain of UGI Utilities’ Senior Notes contain financial covenants including a requirement that UGI Utilities not exceed a ratio of Consolidated Debt to Consolidated Total Capital, as defined, of 0.65 to 1.00. The Energy Services Credit Agreement requires that Energy Services, LLC and subsidiaries not exceed a ratio of total indebtedness to EBITDA, as defined, of 3.50 to 1.00, and maintain a minimum ratio of EBITDA to interest expense, as defined, of 3.50 to 1.00. Restricted Net Assets At September 30, 2017 , the amount of net assets of UGI’s consolidated subsidiaries that were restricted from transfer to UGI under debt agreements, subsidiary partnership agreements and regulatory requirements under foreign laws totaled approximately $1,500 .</t>
  </si>
  <si>
    <t>Income Taxes</t>
  </si>
  <si>
    <t>Income Tax Disclosure [Abstract]</t>
  </si>
  <si>
    <t>Note 6 — Income Taxes Income before income taxes comprises the following: 2017 2016 2015 Domestic $ 527.3 $ 518.9 $ 552.3 Foreign 174.1 191.1 39.5 Total income before income taxes $ 701.4 $ 710.0 $ 591.8 The provisions for income taxes consist of the following: 2017 2016 2015 Current expense (benefit): Federal $ (2.7 ) $ 44.2 $ 97.1 State 14.0 20.9 32.2 Foreign 56.2 78.7 36.0 Investment tax credit — — (1.2 ) Total current expense 67.5 143.8 164.1 Deferred expense (benefit): Federal 125.8 81.2 28.1 State 16.4 1.3 2.9 Foreign (31.8 ) (4.8 ) (17.0 ) Investment tax credit amortization (0.3 ) (0.3 ) (0.3 ) Total deferred expense 110.1 77.4 13.7 Total income tax expense $ 177.6 $ 221.2 $ 177.8 Federal income taxes for Fiscal 2017 , Fiscal 2016 and Fiscal 2015 are net of foreign tax credits of $40.9 , $25.6 and $63.0 , respectively. A reconciliation from the U.S. federal statutory tax rate to our effective tax rate is as follows: 2017 2016 2015 U.S. federal statutory tax rate 35.0 % 35.0 % 35.0 % Difference in tax rate due to: Noncontrolling interests not subject to tax (4.3 ) (6.2 ) (7.9 ) State income taxes, net of federal benefit 2.9 3.0 3.3 Valuation allowance adjustments (1.1 ) (0.9 ) 0.8 Effects of foreign operations (1.1 ) 0.6 0.2 Deferred tax effects of French tax rate change (4.1 ) — — Excess tax benefits on share-based payments (1.3 ) — — Other, net (0.7 ) (0.3 ) (1.4 ) Effective tax rate 25.3 % 31.2 % 30.0 % Earnings of the Company’s foreign subsidiaries are generally subject to U.S. taxation upon repatriation to the U.S. and the Company’s tax provisions reflect the related incremental U.S. tax except for certain foreign subsidiaries whose unremitted earnings are considered to be indefinitely reinvested. At September 30, 2017 , unremitted earnings of foreign subsidiaries of approximately $119.7 were deemed to be indefinitely reinvested. No deferred tax liability has been recognized with regard to the remittance of such earnings. Because of the availability of U.S. foreign tax credits, it is likely no U.S. tax would be due if such earnings were repatriated. Pennsylvania utility ratemaking practice permits the flow through to ratepayers of state tax benefits resulting from accelerated tax depreciation. For Fiscal 2017 , Fiscal 2016 and Fiscal 2015 , the beneficial effects of state tax flow through of accelerated depreciation reduced income tax expense by $2.5 , $1.3 and $1.5 , respectively. Deferred tax liabilities (assets) comprise the following at September 30: 2017 2016 Excess book basis over tax basis of property, plant and equipment $ 975.8 $ 873.9 Investment in AmeriGas Partners 326.8 323.2 Intangible assets and goodwill 98.2 87.1 Utility regulatory assets 132.2 148.3 Other 11.7 11.9 Gross deferred tax liabilities 1,544.7 1,444.4 Pension plan liabilities (57.7 ) (79.7 ) Employee-related benefits (65.4 ) (63.1 ) Operating loss carryforwards (30.9 ) (31.5 ) Foreign tax credit carryforwards (106.1 ) (105.1 ) Utility regulatory liabilities (9.3 ) (13.9 ) Derivative instruments (1.7 ) (14.7 ) Utility environmental liabilities (22.2 ) (22.8 ) Other (27.8 ) (28.3 ) Gross deferred tax assets (321.1 ) (359.1 ) Deferred tax assets valuation allowance 107.1 114.3 Net deferred tax liabilities $ 1,330.7 $ 1,199.6 In December 2016, the French Parliament approved the Finance Bill for 2017 and amended the Finance Bill for 2016 (collectively the “Finance Bills”). The Finance Bills, among other things, will reduce the French corporate income tax rate from the current 34.43% to 28.92% , effective for fiscal years starting after January 1, 2020 (Fiscal 2021). As a result of the future income tax rate reduction, during Fiscal 2017 the Company reduced its net deferred income tax labilities and recognized a deferred tax benefit of $29.0 . At September 30, 2017 , foreign net operating loss carryforwards principally relating to Flaga, UGI International Holdings BV and certain subsidiaries of France SAS totaled $24.5 , $2.5 and $22.6 , respectively, with no expiration dates. We have state net operating loss carryforwards primarily relating to certain subsidiaries which approximate $187.9 and expire through 2037 . We also have operating loss carryforwards of $19.7 for certain operations of AmeriGas Propane that expire through 2037 . At September 30, 2017 , deferred tax assets relating to operating loss carryforwards include $5.6 for Flaga, $7.8 for certain subsidiaries of France SAS, $0.7 for UGI International Holdings BV, $6.8 for AmeriGas Propane and $10.0 for certain other subsidiaries. The valuation allowance for all deferred tax assets decreased by $7.2 in Fiscal 2017 due to the reversal of $7.6 of valuation allowances associated with future utilization of foreign tax credits and a decrease in foreign operating loss carryforwards of $1.5 , partially offset by an increase in foreign tax credits of $1.1 , and an increase in state capital loss carryforwards of $0.8 . A valuation allowance of $0.2 remains for deferred tax assets related to other state net operating loss carryforwards and other state deferred tax assets of certain subsidiaries because, on a state reportable basis, it is more likely than not that these assets will expire unused. A valuation allowance of $7.5 also exists for deferred tax assets related to certain subsidiaries of France SAS, and certain subsidiaries of Flaga and UGI International Holdings BV. In Fiscal 2017, the Company reversed $7.6 in valuation allowances associated with foreign tax credit carryforwards whose utilization before expiration had previously not met a more-likely-than-not threshold. In Fiscal 2016, the Company reversed valuation allowances associated with certain state tax net operating loss carryforwards of approximately $5.5 as a result of certain tax planning strategies that were related to legal entity classification. Operating activities and tax deductions related to the exercise of non-qualified stock options contributed to the state net operating losses disclosed above. Prior to the adoption of ASU 2016-09, we would first recognize the utilization of state net operating losses from operations (which exclude the impact of tax deductions for exercises of non-qualified stock options) to reduce income tax expense. Then, to the extent state net operating loss carryforwards, if realized, related to non-qualified stock option deductions, the resulting benefits were credited to UGI Corporation stockholders’ equity. The Fiscal 2016 table of deferred tax assets and liabilities does not include $7.7 of deferred tax assets and a corresponding valuation allowance for unrealized state tax benefits for share-based compensation deductions. We have foreign tax credit carryforwards of approximately $106.1 expiring through 2027 resulting from the actual and planned repatriation of France SAS’s accumulated earnings since acquisition which are includable in U.S. taxable income. Prior to Fiscal 2017, we expected that these credits would expire unused and a valuation allowance had been provided for the entire foreign tax credit carryforward amount. The Company continuously monitors the potential utilization of these credits and performs the appropriate weighing of positive and negative evidence in reaching a conclusion of whether utilization reaches a level of more likely than not. In Fiscal 2017, the Company concluded it was more likely than not that $98.5 of the credits will expire before utilization and therefore reversed $7.6 of the prior year valuation allowance against these credits. The amount of the deferred tax asset considered realizable could be adjusted if estimates of future taxable income during the carryforward period are reduced or increased. We conduct business and file tax returns in the U.S., numerous states, local jurisdictions and in France and certain other European countries. Our U.S. federal income tax returns are settled through the 2013 tax year, our French tax returns are settled through the 2013 tax year, our Austrian tax returns are settled through 2014 and our other European tax returns are effectively settled for various years from 2008 to 2015. State and other income tax returns in the U.S. are generally subject to examination for a period of three to five years after the filing of the respective returns. As of September 30, 2017 , we have unrecognized income tax benefits totaling $12.2 including related accrued interest of $0.5 . If these unrecognized tax benefits were subsequently recognized, $8.1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re is no material change expected in unrecognized tax benefits and related interest in the next twelve months. A reconciliation of the beginning and ending amounts of unrecognized tax benefits is as follows: 2017 2016 2015 Unrecognized tax benefits — beginning of year $ 7.2 $ 3.2 $ 2.4 Additions for tax positions of the current year 1.9 2.2 0.9 Additions for tax positions taken in prior years 4.6 2.3 0.5 Settlements with tax authorities/statute lapses (1.5 ) (0.5 ) (0.6 ) Unrecognized tax benefits — end of year $ 12.2 $ 7.2 $ 3.2</t>
  </si>
  <si>
    <t>Employee Retirement Plans</t>
  </si>
  <si>
    <t>Retirement Benefits [Abstract]</t>
  </si>
  <si>
    <t>Note 7 — Employee Retirement Plans Defined Benefit Pension and Other Postretirement Plans In the U.S., we sponsor a defined benefit pension plan for employees hired prior to January 1, 2009, of UGI, UGI Utilities, PNG, CPG and certain of UGI’s other domestic wholly owned subsidiaries (“U.S. Pension Plan”). U.S. Pension Plan benefits are based on years of service, age and employee compensation. We also provide postretirement health care benefits to certain retirees and postretirement life insurance benefits to nearly all U.S. active and retired employees. In addition, certain UGI International employees in France, Belgium and the Netherlands are covered by defined benefit pension and postretirement plans. Although the disclosures in the tables below include amounts related to the UGI International plans, such amounts are not material. The following table provides a reconciliation of the projected benefit obligations (“PBOs”) of the U.S. Pension Plan and the UGI International pension plans, the accumulated benefit obligations (“ABOs”) of our other postretirement benefit plans, plan assets, and the funded status of pension and other postretirement plans as of September 30, 2017 and 2016 . ABO is the present value of benefits earned to date with benefits based upon current compensation levels. PBO is ABO increased to reflect estimated future compensation. Pension Benefits Other Postretirement Benefits 2017 2016 2017 2016 Change in benefit obligations: Benefit obligations — beginning of year $ 707.7 $ 614.7 $ 30.9 $ 25.4 Service cost 11.9 10.1 1.0 0.7 Interest cost 25.0 26.8 0.8 0.9 Actuarial (gain) loss (19.6 ) 83.3 (4.8 ) 6.6 Plan amendments 1.2 — — (1.5 ) Curtailment (3.6 ) (1.4 ) (0.4 ) (0.3 ) Foreign currency 2.9 0.1 0.4 — Benefits paid (27.7 ) (25.9 ) (0.9 ) (0.9 ) Benefit obligations — end of year $ 697.8 $ 707.7 $ 27.0 $ 30.9 Change in plan assets: Fair value of plan assets — beginning of year $ 493.7 $ 453.8 $ 13.7 $ 12.5 Actual gain on plan assets 47.0 53.4 1.3 1.3 Foreign currency 1.6 0.1 — — Employer contributions 14.6 11.4 0.6 0.6 Benefits paid (27.7 ) (25.0 ) (0.8 ) (0.7 ) Fair value of plan assets — end of year $ 529.2 $ 493.7 $ 14.8 $ 13.7 Funded status of the plans — end of year $ (168.6 ) $ (214.0 ) $ (12.2 ) $ (17.2 ) Assets (liabilities) recorded in the balance sheet: Assets in excess of liabilities — included in other noncurrent assets $ — $ — $ 5.4 $ 4.1 Unfunded liabilities — included in other noncurrent liabilities (168.6 ) (214.0 ) (17.6 ) (21.3 ) Net amount recognized $ (168.6 ) $ (214.0 ) $ (12.2 ) $ (17.2 ) Amounts recorded in UGI Corporation stockholders’ equity (pre-tax): Prior service cost (credit) $ 0.7 $ (0.6 ) $ (1.5 ) $ (1.5 ) Net actuarial loss (gain) 21.3 31.4 (0.6 ) 3.8 Total $ 22.0 $ 30.8 $ (2.1 ) $ 2.3 Amounts recorded in regulatory assets and liabilities (pre-tax): Prior service cost (credit) $ 1.0 $ 1.2 $ (1.6 ) $ (2.2 ) Net actuarial loss 139.5 181.0 1.2 2.4 Total $ 140.5 $ 182.2 $ (0.4 ) $ 0.2 In Fiscal 2018 , we estimate that we will amortize approximately $13.5 of net actuarial losses, primarily associated with the U.S. Pension Plan, and $0.5 of net prior service credits from UGI stockholders’ equity and regulatory assets into retiree benefit cost. Actuarial assumptions for our U.S. plans are described below. Assumptions for the UGI International plans are based upon market conditions in France, Belgium and the Netherlands.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 Pension Plan Other Postretirement Benefits 2017 2016 2015 2017 2016 2015 Weighted-average assumptions: Discount rate – benefit obligations 4.00 % 3.80 % 4.60 % 4.00 % 3.80 % 4.70 % Discount rate – benefit cost 3.80 % 4.60 % 4.60 % 3.80 % 4.70 % 4.60 % Expected return on plan assets 7.50 % 7.55 % 7.75 % 5.00 % 5.00 % 5.00 % Rate of increase in salary levels 3.25 % 3.25 % 3.25 % 3.25 % 3.25 % 3.25 % The ABOs for the U.S. Pension Plan were $605.2 and $601.3 as of September 30, 2017 and 2016 , respectively. Net periodic pension expense and other postretirement benefit cost include the following components: Pension Benefits Other Postretirement Benefits 2017 2016 2015 2017 2016 2015 Service cost $ 11.9 $ 10.1 $ 10.0 $ 1.0 $ 0.7 $ 0.7 Interest cost 25.0 26.8 25.5 0.8 0.9 0.8 Expected return on assets (33.6 ) (32.4 ) (32.2 ) (0.7 ) (0.6 ) (0.6 ) Curtailment gain (1.4 ) (1.2 ) (0.8 ) — — — Amortization of: Prior service cost (benefit) 0.3 0.3 0.3 (0.6 ) (0.6 ) (0.5 ) Actuarial loss 16.7 10.9 10.0 0.3 — 0.1 Net benefit cost 18.9 14.5 12.8 0.8 0.4 0.5 Change in associated regulatory liabilities — — — (0.5 ) 1.0 3.7 Net benefit cost after change in regulatory liabilities $ 18.9 $ 14.5 $ 12.8 $ 0.3 $ 1.4 $ 4.2 The U.S. Pension Plan’s assets are held in trust and consist principally of publicly traded, diversified equity and fixed income mutual funds and, to a much lesser extent, UGI Common Stock and smallcap common stocks (prior to their liquidation during Fiscal 2017). It is our general policy to fund amounts for U.S. Pension Plan benefits equal to at least the minimum required contribution set forth in applicable employee benefit laws. From time to time we may, at our discretion, contribute additional amounts. During Fiscal 2017 , Fiscal 2016 and Fiscal 2015 , we made cash contributions to the U.S. Pension Plan of $11.4 , $9.9 and $11.1 respectively. The minimum required contributions in Fiscal 2018 are not expected to be material. 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f any, is deferred for future recovery from, or refund to, ratepayers. Any required contributions to the VEBA during Fiscal 2018 are not expected to be material. Expected payments for pension and other postretirement welfare benefits are as follows: Pension Benefits Other Postretirement Benefits Fiscal 2018 $ 29.5 $ 1.1 Fiscal 2019 $ 29.9 $ 1.1 Fiscal 2020 $ 31.5 $ 1.1 Fiscal 2021 $ 39.0 $ 1.1 Fiscal 2022 $ 39.6 $ 1.0 Fiscal 2023 - 2027 $ 196.2 $ 4.9 The assumed domestic health care cost trend rates at September 30 are as follows: 2017 2016 Health care cost trend rate assumed for next year 7.00 % 7.25 % Rate to which the cost trend rate is assumed to decline (ultimate trend rate) 5.0 % 5.0 % Fiscal year that the rate reaches the ultimate trend rate 2026 2026 A one percentage point change in the assumed health care cost trend rate would not have a material impact on the Fiscal 2017 other postretirement benefit cost or September 30, 2017 , other postretirement benefit ABO. We also sponsor unfunded and non-qualified supplemental executive defined benefit retirement plans (“Supplemental Defined Benefit Plans”). At September 30, 2017 and 2016 , the PBOs of these plans, including obligations for amounts held in grantor trusts, were $50.7 and $47.4 , respectively. We recorded pre-tax costs for these plans of $3.1 in Fiscal 2017 , $2.6 in Fiscal 2016 and $2.3 in Fiscal 2015 . These costs are not included in the tables above. Amounts recorded in UGI’s stockholders’ equity for these plans include pre-tax losses of $11.3 and $13.0 at September 30, 2017 and 2016 , respectively, principally representing unrecognized actuarial losses. We expect to amortize approximately $1.1 of such pre-tax actuarial losses into retiree benefit cost in Fiscal 2018 . During Fiscal 2017 and 2016 the Company made payments with respect to the Supplemental Defined Benefit Plans totaling $1.3 and $0.4 , respectively. There were no such payments made in Fiscal 2015. The total fair value of the grantor trust investment assets associated with the Supplemental Defined Benefit Plans, which are included in “ Other assets ” on the Consolidated Balance Sheets, totaled $31.8 and $28.4 at September 30, 2017 and 2016 , respectively. U.S. Pension Plan and VEBA Assets The assets of the U.S. Pension Plan and the VEBA are held in trust. The investment policies and asset allocation strategies for the assets in these trusts are determined by an investment committee comprising officers of UGI and UGI Utilities. The overall investment objective of the U.S. Pension Plan and the VEBA is to achieve the best long-term rates of return within prudent and reasonable levels of risk. To achieve the stated objective, investments are made principally in publicly traded, diversified equity and fixed income mutual funds and, to a much lesser extent, smallcap common stocks (prior to their liquidation in Fiscal 2017) and UGI Common Stock. Assets associated with the UGI International plans are excluded from the disclosures in the tables below as such assets are not material. The targets, target ranges and actual allocations for the U.S. Pension Plan and VEBA trust assets at September 30 are as follows: U.S. Pension Plan Actual Target Asset Allocation Permitted Range 2017 2016 Equity investments: Domestic 55.2 % 54.1 % 52.5 % 40.0% – 65.0% International 12.4 % 10.2 % 12.5 % 7.5% – 17.5% Total 67.6 % 64.3 % 65.0 % 60.0% – 70.0% Fixed income funds &amp; cash equivalents 32.4 % 35.7 % 35.0 % 30.0% – 40.0% Total 100.0 % 100.0 % 100.0 % VEBA Actual Target Asset Allocation Permitted Range 2017 2016 Domestic equity investments 63.1 % 69.9 % 65.0 % 60.0% – 70.0% Fixed income funds &amp; cash equivalents 36.9 % 30.1 % 35.0 % 30.0% – 40.0% Total 100.0 % 100.0 % 100.0 % Domestic equity investments include investments in large-cap mutual funds indexed to the S&amp;P 500, actively managed mid- and small-cap mutual funds, and a separately managed account comprising small-cap common stocks (prior to their liquidation in Fiscal 2017).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10% of the fair value of trust assets at the time of purchase. UGI Common Stock represented 7.7% and 8.0% of U.S. Pension Plan assets at September 30, 2017 and 2016 , respectively. The fair values of U.S.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 as of September 30, 2017 and 2016 are as follows: U.S. Pension Plan Level 1 Level 2 Level 3 Other (a) Total September 30, 2017: Domestic equity investments: S&amp;P 500 Index equity mutual funds $ 171.6 $ — $ — $ — $ 171.6 Small and midcap equity mutual funds 65.2 — — — 65.2 UGI Corporation Common Stock 38.1 — — — 38.1 Total domestic equity investments 274.9 — — — 274.9 International index equity mutual funds 61.6 — — — 61.6 Fixed income investments: Bond index mutual funds 156.2 — — — 156.2 Cash equivalents — — — 5.3 5.3 Total fixed income investments 156.2 — — 5.3 161.5 Total $ 492.7 $ — $ — $ 5.3 $ 498.0 September 30, 2016: Domestic equity investments: S&amp;P 500 Index equity mutual funds $ 158.9 $ — $ — $ — $ 158.9 Small and midcap equity mutual funds 43.2 — — — 43.2 Smallcap common stocks 11.4 — — — 11.4 UGI Corporation Common Stock 37.0 — — — 37.0 Total domestic equity investments 250.5 — — — 250.5 International index equity mutual funds 47.3 — — — 47.3 Fixed income investments: Bond index mutual funds 147.8 — — — 147.8 Cash equivalents — — — 17.8 17.8 Total fixed income investments 147.8 — — 17.8 165.6 Total $ 445.6 $ — $ — $ 17.8 $ 463.4 VEBA Level 1 Level 2 Level 3 Other (a) Total September 30, 2017: S&amp;P 500 Index equity mutual fund $ 9.3 $ — $ — $ — $ 9.3 Bond index mutual fund 5.1 — — — 5.1 Cash equivalents — — — 0.4 0.4 Total $ 14.4 $ — $ — $ 0.4 $ 14.8 September 30, 2016: S&amp;P 500 Index equity mutual fund $ 9.6 $ — $ — $ — $ 9.6 Bond index mutual fund 4.0 — — — 4.0 Cash equivalents — — — 0.1 0.1 Total $ 13.6 $ — $ — $ 0.1 $ 13.7 (a) Assets measured at net asset value (“NAV”) and therefore excluded from the fair value hierarchy. The expected long-term rates of return on U.S.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 Defined Contribution Plans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15.1 in Fiscal 2017 , $14.3 in Fiscal 2016 and $15.2 in Fiscal 2015 .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nternal Revenue Code. The Company makes payments to self-directed grantor trusts with respect to these supplemental defined contribution plans. Such payments during Fiscal 2017 , Fiscal 2016 and Fiscal 2015 were not material. At September 30, 2017 and 2016 , the total fair values of these grantor trust investment assets, which amounts are included in “ Other assets ” on the Consolidated Balance Sheets, were $3.6 and $4.6 , respectively.</t>
  </si>
  <si>
    <t>Utility Regulatory Assets and Liabilities and Regulatory Matters</t>
  </si>
  <si>
    <t>Regulated Operations [Abstract]</t>
  </si>
  <si>
    <t>Note 8 — Utility Regulatory Assets and Liabilities and Regulatory Matters The following regulatory assets and liabilities associated with UGI Utilities are included in our Consolidated Balance Sheets at September 30: 2017 2016 Regulatory assets: Income taxes recoverable $ 121.4 $ 115.7 Underfunded pension and postretirement plans 141.3 183.1 Environmental costs 61.6 59.4 Deferred fuel and power costs 7.7 0.2 Removal costs, net 31.0 27.9 Other 5.9 8.8 Total regulatory assets $ 368.9 $ 395.1 Regulatory liabilities (a): Postretirement benefit overcollections $ 17.5 $ 17.5 Deferred fuel and power refunds 10.6 22.3 State income tax benefits — distribution system repairs 18.4 15.1 Other 2.7 0.7 Total regulatory liabilities $ 49.2 $ 55.6 (a) Regulatory liabilities are recorded in “ Other current liabilities ” and “ Other noncurrent liabilities ” on the Consolidated Balance Sheets. Other than removal costs, UGI Utilities currently does not recover a rate of return on the regulatory assets included in the table above. Income taxes recoverable . This regulatory asset is the result of recording deferred tax liabilities pertaining to temporary tax differences principally as a result of the pass through to ratepayers of the tax benefit on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GI Utilities has recorded regulatory income tax assets related to these deferred tax liabilities representing future revenues recoverable through the ratemaking process over the average remaining depreciable lives of the associated property ranging from 1 to approximately 65 years. Underfunded pension and other postretirement plans . This regulatory asset represents the portion of net actuarial losses and prior service costs (credit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 Environmental costs . Environmental costs principally represent estimated probable future environmental remediation and investigation costs that UGI Gas, CPG and PNG expect to incur, primarily at MGP sites in Pennsylvania, in conjunction with remediation consent orders and agreements with the Pennsylvania Department of Environmental Protection (“DEP”). Pursuant to base rate orders, UGI Gas, PNG and CPG receive ratemaking recognition of estimated environmental investigation and remediation costs associated with their environmental sites. This ratemaking recognition balances the accumulated difference between historical costs and rate recoveries with an estimate of future costs associated with the sites. At September 30, 2017 , the period over which UGI Gas, PNG and CPG expect to recover these costs will depend upon future remediation activity. For additional information on environmental costs, see Note 15 . Removal costs, net . This regulatory asset represents costs incurred, net of salvage, associated with the retirement of depreciable utility plant. As required by PUC ratemaking, removal costs include actual costs incurred associated with asset retirement obligations. Consistent with prior ratemaking treatment, UGI Utilities expects to recover these costs over five years . Postretirement benefit overcollections . This regulatory liability represents the difference between amounts recovered through rates by UGI Gas and Electric Utility and actual costs incurred in accordance with accounting for postretirement benefits. With respect to UGI Gas, postretirement benefit overcollections are generally being refunded to customers over a ten -year period beginning October 19, 2016, the date UGI Gas’ Joint Petition pursuant to its January 19, 2016 base rate filing became effective (see “Base Rate Filings” below). With respect to Electric Utility, the excess of the amounts recovered through rates and the actual costs incurred in accordance with accounting for postretirement benefits is being deferred for future rate refund to customers. Deferred fuel and power refunds. Gas Utility’s and Electric Utility’s tariffs contain clauses that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on such contracts at September 30, 2017 and 2016 were $0.1 and $4.3 , respectively. 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7 and 2016 , were not material. State income tax benefits — distribution system repairs. This regulatory liability represents Pennsylvania state income tax benefits, net of federal benefit,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 Other . Other regulatory assets and liabilities comprise a number of deferred items including, among others, a portion of preliminary stage information technology costs, energy efficiency conservation costs and rate case expenses. Other Regulatory Matters Base Rate Filings. On January 19, 2017, PNG filed a rate request with the PUC to increase PNG’s annual base operating revenues for residential, commercial and industrial customers by $21.7 annually. The increased revenues would fund ongoing system improvements and operations necessary to maintain safe and reliable natural gas service. On June 30, 2017, all active parties supported the filing of a Joint Petition for Approval of Settlement of all issues with the PUC providing for an $11.3 PNG annual base distribution rate increase. On August 31, 2017, the PUC approved the Joint Petition and the increase became effective October 20, 2017. On January 19, 2016, UGI Utilities filed a rate request with the PUC to increase UGI Gas’s annual base operating revenues for residential, commercial and industrial customers by $58.6 . The increased revenues would fund ongoing system improvements and operations necessary to maintain safe and reliable natural gas service. On June 30, 2016, a Joint Petition for Approval of Settlement of all issues providing for a $27.0 UGI Gas annual base distribution rate increase, to be effective October 19, 2016, was filed with the PUC (“Joint Petition”). On October 14, 2016, the PUC approved the Joint Petition with a minor modification which had no effect on the $27.0 base distribution rate increase. The increase became effective on October 19, 2016. Distribution System Improvement Charge. On April 14, 2012, legislation became effective enabling gas and electric utilities in Pennsylvania, under certain circumstances, to recover the cost of eligible capital investment in distribution system infrastructure improvement projects between base rate cases. The charge enabled by the legislation is known as a distribution system improvement charge (“DSIC”). The primary benefit to a company from a DSIC charge is the elimination of regulatory lag, or delayed rate recognition, that occurs under traditional ratemaking relating to qualifying capital expenditures. To be eligible for a DSIC, a utility must have filed a general rate filing within five years of its petition seeking permission to include a DSIC in its tariff, and not exceed certain earnings tests. Absent PUC permission, the DSIC is capped at 5% of distribution charges billed to customers. PNG and CPG received PUC approval on a DSIC tariff, initially set at zero , in 2014. PNG and CPG began charging a DSIC at a rate other than zero beginning on April 1, 2015 and April 1, 2016, respectively. In March 2016, PNG and CPG filed petitions, seeking approval to increase the maximum allowable DSIC from 5% to 10% of billed distribution revenues. On May 10, 2017, the PUC issued a final Order to approve an increase of the maximum allowable DSIC to 7.5% of billed distribution revenues effective July 1, 2017, for PNG and CPG, pending reconsideration at each company’s Long-term Infrastructure Improvement Plan filing in 2018. On November 9, 2016, UGI Gas received PUC approval to establish a DSIC tariff mechanism, capped at 5% of distribution charges billed to customers, effective January 1, 2017. UGI Gas will be permitted to recover revenue under the mechanism for the amount of DSIC-eligible plant placed into service in excess of the threshold amount of DSIC-eligible plant agreed upon in the settlement of its recent base rate case. Preliminary Stage Information Technology Costs. During Fiscal 2016, we determined that certain preliminary project stage costs associated with an ongoing information technology project at UGI Utilities were probable of future recovery in rates in accordance with GAAP related to regulated entities. As a result, during Fiscal 2016, we capitalized $5.8 of such project costs ( $5.4 of which had been expensed prior to Fiscal 2016) and recorded associated increases to utility property, plant and equipment ( $2.7 ) and regulatory assets ( $3.1 ). Subsequent to this determination, we continue to capitalize such preliminary stage project costs in accordance with GAAP related to regulated entities.</t>
  </si>
  <si>
    <t>Inventory Disclosure [Abstract]</t>
  </si>
  <si>
    <t>Note 9 — Inventories Inventories comprise the following at September 30: 2017 2016 Non-utility LPG and natural gas $ 188.4 $ 129.8 Gas Utility natural gas 39.5 29.2 Materials, supplies and other 50.7 51.3 Total inventories $ 278.6 $ 210.3 At September 30, 2017 , UGI Utilities was a party to five principal storage contract administrative agreements (“SCAAs”) having terms ranging from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As of September 30, 2017 , UGI Utilities had SCAAs with Energy Services, LLC, the effects of which are eliminated in consolidation, and with a non-affiliate. The carrying value of gas storage inventories released under the SCAAs with the non-affiliate at September 30, 2017 and 2016 , comprising 2.3 billion cubic feet (“bcf”) and 3.5 bcf of natural gas, was $6.7 and $7.6 , respectively.</t>
  </si>
  <si>
    <t>Property, Plant and Equipment</t>
  </si>
  <si>
    <t>Property, Plant and Equipment [Abstract]</t>
  </si>
  <si>
    <t>Note 10 — Property, Plant and Equipment Property, plant and equipment comprise the following at September 30: 2017 2016 Utilities: Distribution $ 2,835.3 $ 2,634.2 Transmission 96.4 93.5 Work in process 112.6 103.9 General and other 241.0 167.3 Total Utilities 3,285.3 2,998.9 Non-utility: Land 180.1 169.9 Buildings and improvements 351.2 382.2 Transportation equipment 289.3 301.7 Equipment, primarily cylinders and tanks 3,529.4 3,421.5 Electric generation 310.0 309.4 Pipeline and related assets 454.5 235.8 Work in process 95.3 201.6 Other 354.8 324.3 Total non-utility 5,564.6 5,346.4 Total property, plant and equipment $ 8,849.9 $ 8,345.3</t>
  </si>
  <si>
    <t>Goodwill and Intangible Assets</t>
  </si>
  <si>
    <t>Goodwill and Intangible Assets Disclosure [Abstract]</t>
  </si>
  <si>
    <t>Note 11 — Goodwill and Intangible Assets Changes in the carrying amount of goodwill by reportable segment are as follows: AmeriGas Propane UGI International Midstream &amp; Marketing UGI Utilities Total Balance September 30, 2015 $ 1,956.0 $ 803.7 $ 11.6 $ 182.1 $ 2,953.4 Acquisitions 24.2 16.9 — — 41.1 Dispositions — (1.6 ) — — (1.6 ) Purchase accounting adjustments (1.9 ) (2.6 ) — — (4.5 ) Foreign currency translation — 0.6 — — 0.6 Balance September 30, 2016 1,978.3 817.0 11.6 182.1 2,989.0 Acquisitions 23.0 55.5 — — 78.5 Purchase accounting adjustments — (1.7 ) — — (1.7 ) Foreign currency translation — 41.4 — — 41.4 Balance September 30, 2017 $ 2,001.3 $ 912.2 $ 11.6 $ 182.1 $ 3,107.2 Intangible assets comprise the following at September 30: 2017 2016 Customer relationships, noncompete agreements and other $ 817.8 $ 773.5 Trademarks and tradenames (not subject to amortization) 134.1 131.6 Gross carrying amount 951.9 905.1 Accumulated amortization (340.2 ) (324.8 ) Intangible assets, net $ 611.7 $ 580.3 Amortization expense of intangible assets was $50.8 , $54.3 and $52.0 for Fiscal 2017 , Fiscal 2016 and Fiscal 2015 , respectively. Estimated amortization expense of intangible assets during the next five fiscal years is as follows: Fiscal 2018 — $53.5 ; Fiscal 2019 — $51.6 ; Fiscal 2020 — $50.2 ; Fiscal 2021 — $48.3 ; Fiscal 2022 — $46.6 .</t>
  </si>
  <si>
    <t>Series Preferred Stock</t>
  </si>
  <si>
    <t>Equity [Abstract]</t>
  </si>
  <si>
    <t>Note 12 — Series Preferred Stock UGI has 10,000,000 shares of UGI Series Preferred Stock authorized for issuance, including both series subject to and series not subject to mandatory redemption. We had no shares of UGI Series Preferred Stock outstanding at September 30, 2017 or 2016 . UGI Utilities has 2,000,000 shares of UGI Utilities Series Preferred Stock authorized for issuance, including both series subject to and series not subject to mandatory redemption. At September 30, 2017 and 2016 , there were no shares of UGI Utilities Series Preferred Stock outstanding.</t>
  </si>
  <si>
    <t>Common Stock and Equity-Based Compensation</t>
  </si>
  <si>
    <t>Disclosure of Compensation Related Costs, Share-based Payments [Abstract]</t>
  </si>
  <si>
    <t>Note 13 — Common Stock and Equity-Based Compensation Common Stock On January 30, 2014, the Company’s Board of Directors authorized the repurchase of up to 15,000,000 shares of UGI Corporation Common Stock over a four -year period. Pursuant to such authorization, during Fiscal 2017 , Fiscal 2016 and Fiscal 2015 , the Company purchased and placed in treasury stock 900,000 , 1,250,000 and 1,000,000 shares at a total cost of $43.3 , $47.6 and $34.1 , respectively. UGI Common Stock share activity for Fiscal 2015 , Fiscal 2016 and Fiscal 2017 follows: Issued Treasury Outstanding Balance, September 30, 2014 173,770,641 (1,496,860 ) 172,273,781 Issued: Employee and director plans 36,350 1,155,376 1,191,726 Repurchases of common stock — (1,000,000 ) (1,000,000 ) Reacquired common stock – employee and director plans — (77,004 ) (77,004 ) Balance, September 30, 2015 173,806,991 (1,418,488 ) 172,388,503 Issued: Employee and director plans 87,150 2,355,202 2,442,352 Repurchases of common stock — (1,250,000 ) (1,250,000 ) Reacquired common stock – employee and director plans — (620,406 ) (620,406 ) Balance, September 30, 2016 173,894,141 (933,692 ) 172,960,449 Issued: Employee and director plans 93,550 1,051,704 1,145,254 Sale of reacquired common stock — 50,000 50,000 Repurchases of common stock — (900,000 ) (900,000 ) Reacquired common stock – employee and director plans — (111,966 ) (111,966 ) Balance, September 30, 2017 173,987,691 (843,954 ) 173,143,737 Equity-Based Compensation The Company grants equity-based awards to employees and non-employee directors comprising UGI stock options, UGI Common Stock-based equity instruments and AmeriGas Partners Common Unit-based equity instruments as further described below. We recognized total pre-tax equity-based compensation expense of $19.3 ( $11.8 after-tax), $23.8 ( $15.4 after-tax) and $29.2 ( $18.9 after-tax) in Fiscal 2017 , Fiscal 2016 and Fiscal 2015 , respectively. UGI Equity-Based Compensation Plans and Awards. On January 24, 2013, the Company’s shareholders approved the UGI Corporation 2013 Omnibus Incentive Compensation Plan (the “2013 OICP”). The 2013 OICP succeeds the UGI Corporation 2004 Omnibus Equity Compensation Plan Amended and Restated as of December 5, 2006 (the “2004 OECP”) for awards granted on or after January 24, 2013. The 2004 OECP will continue in effect but all future grants issued pursuant to it will be solely in the form of options to acquire UGI Common Stock. Under the 2013 OICP, we may grant options to acquire shares of UGI Common Stock, stock appreciation rights (“SARs”), UGI Units (comprising “Stock Units” and “UGI Performance Units”), other equity-based awards and cash to employees and non-employee directors. The exercise price for options may not be less than the fair market value on the grant date. Awards granted under the 2013 OICP may vest immediately or ratably over a period of years, and stock options can be exercised no later than ten years from the grant date. In addition, the 2013 OICP provides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nder the 2004 OECP, we could grant options to acquire shares of UGI Common Stock, UGI Units and other equity-based awards to employees and non-employee directors through January 23, 2013 (except with respect to the granting of stock option awards as previously mentioned). Under the 2004 OECP, the exercise price for stock options could not be less than the fair market value on the grant date. Awards granted under the 2004 OECP could vest immediately or ratably over a period of years, and stock options could be exercised no later than ten years from the date of grant. In addition, the 2004 OECP provided that the awards of UGI Units could include the crediting of dividend equivalents to participants’ accounts. Under the 2013 OICP, awards representing up to 21,750,000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UGI Common Stock and cash. Substantially all UGI Unit awards granted to France SAS employees are settled in shares of UGI Common Stock and do not accrue dividend equivalents. With respect to UGI Performance Unit awards, the actual number of shares (or their cash equivalent) ultimately issued, and the actual amount of dividend equivalents paid, is generally dependent upon the achievement of market performance goals and service conditions. It is currently our practice to issue treasury shares to satisfy substantially all option exercises and UGI Unit awards. Stock options may be net exercised whereby shares equal to the option price and the grantee’s minimum applicable payroll tax withholding are withheld from the number of shares payable (“net exercise”). We record shares withheld pursuant to a net exercise as shares reacquired. UGI Stock Option Awards . Stock option transactions under equity-based compensation plans during Fiscal 2015 , Fiscal 2016 and Fiscal 2017 follow: Shares Weighted Average Option Price Total Intrinsic Value Weighted Average Contract Term (Years) Shares under option — September 30, 2014 8,957,290 $ 21.44 $ 113.3 7.0 Granted 1,336,985 $ 37.70 Canceled (85,365 ) $ 30.45 Exercised (953,533 ) $ 19.10 $ 15.4 Shares under option — September 30, 2015 9,255,377 $ 23.97 $ 104.5 6.6 Granted 1,510,625 $ 34.67 Canceled (84,213 ) $ 34.13 Exercised (2,193,338 ) $ 20.38 $ 40.1 Shares under option — September 30, 2016 8,488,451 $ 26.68 $ 157.6 6.6 Granted 1,343,800 $ 46.51 Canceled (60,236 ) $ 41.86 Exercised (990,267 ) $ 21.40 $ 26.7 Shares under option — September 30, 2017 8,781,748 $ 30.20 $ 146.7 6.3 Options exercisable — September 30, 2015 6,050,946 $ 20.74 Options exercisable — September 30, 2016 5,522,370 $ 22.94 Options exercisable — September 30, 2017 5,973,668 $ 25.53 $ 127.4 5.3 Options not exercisable — September 30, 2017 2,808,080 $ 40.13 $ 19.3 7.8 Cash received from stock option exercises and associated tax benefits were $17.7 and $9.6 , $27.3 and $14.9 , and $16.2 and $5.8 in Fiscal 2017 , Fiscal 2016 and Fiscal 2015 , respectively. As of September 30, 2017 , there was $7.0 of unrecognized compensation cost associated with unvested stock options that is expected to be recognized over a weighted-average period of 1.9 years . The following table presents additional information relating to stock options outstanding and exercisable at September 30, 2017 : Range of exercise prices Under $20.00 $20.00 – $25.00 $25.01 – $30.00 $30.01 – $35.00 Over $35.00 Options outstanding at September 30, 2017: Number of options 1,351,925 1,947,779 1,462,977 1,402,988 2,616,079 Weighted average remaining contractual life (in years) 3.3 4.6 6.1 8.1 8.3 Weighted average exercise price $ 18.26 $ 21.57 $ 27.43 $ 33.66 $ 42.93 Options exercisable at September 30, 2017: Number of options 1,351,925 1,947,779 1,342,377 499,351 832,236 Weighted average exercise price $ 18.26 $ 21.57 $ 27.42 $ 33.52 $ 38.81 UGI Stock Option Fair Value Information. The per share weighted-average fair value of stock options granted under our option plans was $7.62 in Fiscal 2017 , $4.87 in Fiscal 2016 and $5.47 in Fiscal 2015 . These amounts were determined using a Black-Scholes option pricing model which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 The assumptions we used for valuing option grants during Fiscal 2017 , Fiscal 2016 and Fiscal 2015 are as follows: 2017 2016 2015 Expected life of option 5.75 years 5.75 years 5.75 years Weighted average volatility 19.8% 19.5% 19.5% Weighted average dividend yield 2.1% 2.6% 2.5% Expected volatility 19.8% 19.3% 19.1% -19.5% Expected dividend yield 2.1% 2.6% 2.5% Risk free rate 1.8% - 2.1% 1.2% - 1.9% 1.5% - 1.8% UGI Unit Awards .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The number of UGI Performance Units ultimately paid at the end of the performance period (generally three years) may be higher or lower than the target amount, or even zero, based on UGI’s Total Shareholder Return (“TSR”) percentile rank relative to the Russell Midcap Utility Index, excluding telecommunication companies (“UGI comparator group”). For grants issued on or after January 1, 2013, grantees may receive 0% to 200% of the target award granted. For such grants, if UGI’s TSR ranks below the 25th percentile compared to the UGI comparator group, the employee will not be paid. At the 25th percentile, the employee will be paid an award equal to 25% of the target award; at the 40th percentile, 70% ; at the 50th percentile, 100% ; and at the 90th percentile and above, 200% . For grants issued prior to January 1, 2013, grantees may receive 0% to 200% of the target award granted. For such grants, if UGI’s TSR ranks below the 40th percentile compared to the UGI comparator group, the employee will not be paid. At the 40th percentile, the employee will be paid an award equal to 50% of the target award; at the 50th percentile, 100% ; and at the 100th percentile, 200% . The actual amount of the award is interpolated between these percentile rankings. Dividend equivalents are paid in cash only on UGI Performance Units that eventually vest. The fair value of UGI Stock Units on the grant date is equal to the market price of UGI Stock on the grant date plus the fair value of dividend equivalents if applicable. Under GAAP, UGI Performance Units are equity awards with a market-based condition which, if settled in shares, results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hree years based on the performance period. Expected volatility is based on the historical volatility of UGI Common Stock over a three -year period. The risk-free interest rate is based on the yields on U.S. Treasury bonds at the time of grant. Volatility for all companies in the UGI comparator groups is based on historical volatility. The following table summarizes the weighted average assumptions used to determine the fair value of UGI Performance Unit awards and related compensation costs: Grants Awarded in Fiscal Year 2017 2016 2015 Risk free rate 1.5% 1.3% 1.1% Expected life 3 years 3 years 3 years Expected volatility 18.9% 17.5% 15.9% Dividend yield 2.1% 2.7% 2.3% The weighted-average grant date fair value of UGI Performance Unit awards was estimated to be $50.91 for Units granted in Fiscal 2017 , $32.64 for Units granted in Fiscal 2016 and $38.43 for Units granted in Fiscal 2015 . The following table summarizes UGI Unit award activity for Fiscal 2017 : Total Vested Non-Vested Number of UGI Units Weighted Average Grant Date Fair Value (per Unit) Number of UGI Units Weighted Average Grant Date Fair Value (per Unit) Number of UGI Units Weighted Average Grant Date Fair Value (per Unit) September 30, 2016 999,083 $ 25.44 672,075 $ 21.17 327,008 $ 34.21 UGI Performance Units: Granted 143,300 $ 50.91 20,283 $ 50.94 123,017 $ 50.90 Forfeited (7,768 ) $ 41.33 — $ — (7,768 ) $ 41.33 Vested — $ — 131,409 $ 33.67 (131,409 ) $ 33.67 Unit awards paid (178,450 ) $ 32.47 (178,450 ) $ 32.47 — $ — UGI Stock Units: Granted (a) 42,079 $ 47.25 34,979 $ 46.44 7,100 $ 51.23 Unit awards paid (19,410 ) $ 18.69 (19,410 ) $ 18.69 — $ — September 30, 2017 978,834 $ 28.83 660,886 $ 23.93 317,948 $ 41.10 (a) Generally, shares granted under UGI Stock Unit awards are paid approximately 70% in shares. UGI Stock Unit awards granted in Fiscal 2016 and Fiscal 2015 were 52,493 and 39,801 , respectively. During Fiscal 2017 , Fiscal 2016 and Fiscal 2015 , the Company paid UGI Performance Unit and UGI Stock Unit awards in shares and cash as follows: 2017 2016 2015 UGI Performance Unit awards: Number of original awards granted 178,450 308,362 294,300 Fiscal year granted 2014 2013 2012 Payment of awards: Shares of UGI Common Stock issued, net of shares withheld for taxes 138,985 209,592 188,418 Cash paid $ 10.9 $ 13.9 $ 13.3 UGI Stock Unit awards: Number of original awards granted 43,699 51,037 67,419 Payment of awards: Shares of UGI Common Stock issued, net of shares withheld for taxes 15,990 39,422 44,034 Cash paid $ 0.3 $ 0.7 $ 0.8 During Fiscal 2017 , Fiscal 2016 and Fiscal 2015 , we granted UGI Unit awards representing 185,379 , 230,653 and 180,724 shares, respectively, having weighted-average grant date fair values per Unit of $50.08 , $33.04 and $38.20 , respectively. As of September 30, 2017 , there was a total of approximately $8.4 of unrecognized compensation cost associated with 978,834 UGI Unit awards outstanding that is expected to be recognized over a weighted-average period of 1.9 years . The total fair values of UGI Units that vested during Fiscal 2017 , Fiscal 2016 and Fiscal 2015 were $7.1 , $9.7 and $15.3 , respectively. As of September 30, 2017 and 2016 , total liabilities of $13.1 and $18.5 , respectively, associated with UGI Unit awards are reflected in “ Employee compensation and benefits accrued ” and “ Other noncurrent liabilities ” in the Consolidated Balance Sheets. At September 30, 2017 , 10,851,819 shares of Common Stock were available for future grants under the 2013 OICP, and up to 4,116 shares of Common Stock were available for future grants of stock options under the 2004 OECP. AmeriGas Partners Equity-Based Compensation Plans and Awards. Under the AmeriGas Propane, Inc. 2010 Long-Term Incentive Plan on Behalf of AmeriGas Partners, L.P. (“2010 Propane Plan”), the General Partner may award to employees and non-employee directors grants of AmeriGas Partners Units (comprising “AmeriGas Stock Units” and “AmeriGas Performance Units”), options, phantom units, unit appreciation rights and other Common Unit-based awards. The total aggregate number of Common Units that may be issued under the 2010 Propane Plan is 2,800,000 . The exercise price for options may not be less than the fair market value on the date of grant. Awards granted under the 2010 Propane Plan may vest immediately or ratably over a period of years, and options can be exercised no later than ten years from the grant date. In addition, the 2010 Propane Plan provides that Common Unit-based awards may also provide for the crediting of Common Unit distribution equivalents to participants’ accounts. AmeriGas Stock Unit and AmeriGas Performance Unit awards entitle the grantee to AmeriGas Partners Common Units or cash once the service condition is met and, with respect to AmeriGas Performance Units, subject to market performance conditions, and for certain awards granted on or after January 1, 2015, actual net customer acquisition and retention performance. Recipients of AmeriGas Performance Unit awards are awarded a target number of AmeriGas Performance Units. The number of AmeriGas Performance Units ultimately paid at the end of the performance period (generally three years ) may be higher or lower than the target number, or it may be zero. For that portion of Performance Unit awards whose ultimate payout is based upon market-based conditions (as further described below), the number of awards ultimately paid is based upon AmeriGas Partners’ Total Unitholder Return (“TUR”) percentile rank relative to entities in a master limited partnership peer group (“Alerian MLP Group”) and, for certain AmeriGas Performance Unit awards granted in January 2014, based upon AmeriGas Partners’ TUR relative to the two other publicly traded propane master limited partnerships in the Alerian MLP Group (“Propane MLP Group”). For Performance Unit awards granted on or after January 1, 2015, the number of AmeriGas Performance Units ultimately paid is based upon AmeriGas Partner’s TUR percentile rank relative to entities in the Alerian MLP Group as modified by AmeriGas Partners’ performance relative to the Propane MLP Group. With respect to AmeriGas Performance Unit awards subject to measurement compared with the Alerian MLP Group, grantees may receive from 0 % to 200 % of the target award granted. For such grants issued on or after January 1, 2013, if AmeriGas Partners’ TUR is below the 25th percentile compared to the peer group, the grantee will not be paid. At the 25th percentile, the employee will be paid an award equal to 25 % of the target award; at the 40th percentile, 70 %; at the 50th percentile, 100 %; at the 60th percentile, 125 %; at the 75th percentile, 162.5 %; and at the 90th percentile or above, 200 %. The actual amount of the award is interpolated between these percentile rankings. For such grants issued on or after January 1, 2015, the amount ultimately paid shall be modified based upon AmeriGas Partners’ TUR ranking relative to the Propane MLP Group over the performance period (“MLP Modifier”). Such modification ranges from 70 % to 130 %, but in no event shall the amount ultimately paid, after such modification, exceed 200 % of the target award grant. With respect to AmeriGas Performance Unit awards granted in January 2014 subject to measurement compared with the Propane MLP Group, grantees were eligible to receive 150% of the target award if AmeriGas Partners’ TUR exceeded the TUR of all the other members in the Propane MLP Group. Otherwise there would be no payout of such AmeriGas Performance Units. If one of the other two members of the Propane MLP Group ceased to exist as a publicly traded company or declares bankruptcy (“MLP Event”) and depending upon the timing of such MLP Event, the ultimate amount of such AmeriGas Performance Unit awards to be issued pursuant to the January 2014 grant, and the amount of distribution equivalents to be paid, would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For those performance awards granted on or after January 1, 2015, that are subject to the MLP Modifier, if an MLP Event were to occur during the performance period such MLP Modifier would be based upon AmeriGas Partners’ TUR rank as determined in (1),(2) or (3) above, as appropriate. With respect to AmeriGas Performance Unit awards granted in January 2015 whose payout is based upon net customer gain and retention performance, grantees may ultimately receive between 0 % and 200 % of the target award based upon the annual actual net customer gain and retention performance as adjusted for the net customer gain and retention performance over the three -year performance period. With respect to AmeriGas Performance Unit awards granted in January 2016 and 2017 whose payout is based upon net customer gain and retention performance, grantees may ultimately receive between 0% and 200% of the target award based upon the actual net customer gain and retention performance over the entire three -year performance period. Common Unit distribution equivalents are paid in cash only on AmeriGas Performance Units that eventually vest. Generally,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Under GAAP, AmeriGas Performance Units awards that are subject to market-based conditions are equity awards that, if settled in Common Units, result in the recognition of compensation cost over the requisite employee service period regardless of whether the market-based condition is satisfied. The fair values of AmeriGas Performance Units subject to market-based conditions are estimated using a Monte Carlo valuation model. The fair value associated with the target award, which will be paid in Common Units, is accounted for as equity and the fair value of the award over the target, as well as all Common Unit distribution equivalents, which will be paid in cash, is accounted for as a liability. For purposes of valuing AmeriGas Performance Unit awards that are subject to market-based conditions, expected volatility is based on the historical volatility of Common Units over a three -year period. The risk-free interest rate is based on the rates on U.S. Treasury bonds at the time of grant. Volatility for all entities in the peer group is based on historical volatility. The expected term of the AmeriGas Performance Unit awards is three years based on the performance period. AmeriGas Performance Unit awards whose ultimate payout is based upon net customer acquisition and retention performance measures are recorded as expense when it is probable all or a portion of the award will be paid. The fair value associated with the target award is the market price of the Common Units on the date of grant. The fair value of the award over the target, as well as all Common Unit distribution equivalents, which will be paid in cash, is accounted for as a liability. The following table summarizes the weighted-average assumptions used to determine the fair value of AmeriGas Performance Unit awards subject to market-based conditions and related compensation costs: Grants Awarded in Fiscal Year 2017 2016 2015 Risk-free rate 1.5% 1.3% 0.9% Expected life 3 years 3 years 3 years Expected volatility 21.7% 20.6% 19.2% Dividend yield 7.8% 10.7% 6.8% The General Partner granted awards under the 2010 Propane Plan representing 67,563 , 73,080 and 80,336 Common Units in Fiscal 2017 , Fiscal 2016 and Fiscal 2015 , respectively, having weighted-average grant date fair values per Common Unit subject to award of $52.37 , $37.93 and $61.00 , respectively. At September 30, 2017 , 2,287,879 Common Units were available for future award grants under the 2010 Propane Plan. The following table summarizes AmeriGas Common Unit-based award activity for Fiscal 2017 : Total Vested Non-Vested Number of AmeriGas Partners Common Units Subject to Award Weighted Average Grant Date Fair Value (per Unit) Number of AmeriGas Partners Common Units Subject to Award Weighted Average Grant Date Fair Value (per Unit) Number of AmeriGas Partners Common Units Subject to Award Weighted Average Grant Date Fair Value (per Unit) September 30, 2016 210,549 $ 47.24 55,622 $ 45.67 154,927 $ 47.80 AmeriGas Performance Units: Granted 49,225 $ 54.24 633 $ 54.45 48,592 $ 54.24 Forfeited (9,151 ) $ 48.76 — $ — (9,151 ) $ 48.76 Vested — $ — 40,933 $ 42.55 (40,933 ) $ 42.55 Awards paid (44,732 ) $ 41.53 (44,732 ) $ 41.53 — $ — AmeriGas Stock Units: Granted 18,338 $ 47.33 12,738 $ 48.06 5,600 $ 45.66 Vested — $ — 6,800 $ 46.13 (6,800 ) $ 46.13 Awards paid (6,005 ) $ 43.64 (6,005 ) $ 43.64 — $ — September 30, 2017 218,224 $ 50.03 65,989 $ 47.31 152,235 $ 51.21 During Fiscal 2017 , Fiscal 2016 and Fiscal 2015 , the Partnership paid AmeriGas Performance Unit and AmeriGas Stock Unit awards in Common Units and cash as follows: 2017 2016 2015 AmeriGas Performance Unit awards: Number of Common Units subject to original awards granted 53,800 44,800 55,750 Fiscal year granted 2014 2013 2012 Payment of awards: AmeriGas Partners Common Units issued, net of units withheld for taxes 29,489 23,017 — Cash paid $ 2.9 $ 1.7 $ — AmeriGas Stock Unit awards: Number of Common Units subject to original awards granted 32,658 20,336 42,532 Payment of awards: AmeriGas Partners Common Units issued, net of units withheld for taxes 3,932 9,272 21,509 Cash paid $ 0.1 $ 0.4 $ 0.8 As of September 30, 2017 , there was a total of approximately $1.7 of unrecognized compensation cost associated with 218,224 Common Units subject to award that is expected to be recognized over a weighted-average period of 1.7 years . The total fair values of Common Unit-based awards that vested during Fiscal 2017 , Fiscal 2016 and Fiscal 2015 were $2.1 , $2.0 and $2.6 , respectively. As of September 30, 2017 and 2016 , total liabilities of $2.5 and $3.5 associated with Common Unit-based awards are reflected in “ Employee compensation and benefits accrued ” and “ Other noncurrent liabilities ” in the Consolidated Balance Sheets. It is the Partnership’s practice to issue new AmeriGas Partners Common Units for the portion of any Common Unit-based awards paid in AmeriGas Partners Common Units.</t>
  </si>
  <si>
    <t>Partnership Distributions</t>
  </si>
  <si>
    <t>Distributions Made to Members or Limited Partners [Abstract]</t>
  </si>
  <si>
    <t>Note 14 — Partnership Distributions The Partnership makes distributions to its partners approximately 45 days after the end of each fiscal quarter in a total amount equal to its Available Cash (as defined in the Partnership Agreement) for such quarter. Available Cash generally means: 1. all cash on hand at the end of such quarter, plus 2. all additional cash on hand as of the date of determination resulting from borrowings after the end of such quarter, less 3. the amount of cash reserves established by the General Partner in its reasonable discretion. The General Partner may establish reserves for the proper conduct of the Partnership’s business and for distributions during the next four quarters. Distributions of Available Cash are made 98% to limited partners and 2% to the General Partner (representing a 1% General Partner interest in AmeriGas Partners and 1.01% interest in AmeriGas OLP) until Available Cash exceeds the Minimum Quarterly Distribution of $0.55 and the First Target Distribution of $0.055 per Common Unit (or a total of $0.605 per Common Unit). 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 . During Fiscal 2017 , Fiscal 2016 and Fiscal 2015 , the Partnership made quarterly distributions to Common Unitholders in excess of $0.605 per limited partner unit. As a result, the General Partner has received a greater percentage of the total Partnership distribution than its aggregate 2% general partner interest in AmeriGas OLP and AmeriGas Partners. During Fiscal 2017 , Fiscal 2016 and Fiscal 2015 , the total amount of distributions received by the General Partner with respect to its aggregate 2% general partner ownership interests totaled $52.7 , $47.4 and $39.3 , respectively. Included in these amounts are incentive distributions received by the General Partner during Fiscal 2017 , Fiscal 2016 and Fiscal 2015 of $43.5 , $38.2 and $30.4 , respectively.</t>
  </si>
  <si>
    <t>Commitments and Contingencies</t>
  </si>
  <si>
    <t>Commitments and Contingencies Disclosure [Abstract]</t>
  </si>
  <si>
    <t>Note 15 — Commitments and Contingencies Commitments Leases We lease various buildings and other facilities and vehicles, computer and office equipment under operating leases. Certain of our leases contain renewal and purchase options and also contain step-rent provisions. Our aggregate rental expense for such leases was $99.5 in Fiscal 2017 , $102.0 in Fiscal 2016 and $86.1 in Fiscal 2015 . Minimum future payments under operating leases that have initial or remaining noncancelable terms in excess of one year are as follows: 2018 2019 2020 2021 2022 After 2022 AmeriGas Propane $ 70.0 $ 61.7 $ 56.5 $ 48.9 $ 40.7 $ 110.3 UGI Utilities 7.5 6.0 4.4 2.7 0.8 0.2 UGI International 11.2 8.1 6.6 4.7 3.2 3.2 Other 2.3 2.0 1.9 0.9 0.5 0.6 Total $ 91.0 $ 77.8 $ 69.4 $ 57.2 $ 45.2 $ 114.3 UGI Standby Commitment to Purchase AmeriGas Partners Class B Common Units On November 7, 2017, UGI entered into a Standby Equity Commitment Agreement (the “Commitment Agreement”) with AmeriGas Partners and AmeriGas Propane, Inc. Under the terms of the Commitment Agreement, UGI has committed to make up to $225 of capital contributions to the Partnership through July 1, 2019 (the “Commitment Period”). UGI’s capital contributions may be made from time to time during the Commitment Period upon request of the Partnership. In consideration for any capital contributions made pursuant to the Commitment Agreement, the Partnership will issue to UGI or a wholly owned subsidiary new Class B Common Units representing limited partner interests in the Partnership (“Class B Units”). The Class B Units will be issued at a price per unit equal to the 20 -day volume-weighted average price of the Partnership’s common units (“Common Units”) prior to the date of the Partnership’s related capital call. The Class B Units will be entitled to cumulative quarterly distributions at a rate equal to the annualized Common Unit yield at the time of the applicable capital call, plus 130 basis points . The Partnership may choose to make the distributions in cash or in the form of additional Class B Units. While outstanding, the Class B Units will not be subject to any incentive distributions from the Partnership. At any time after five years from the initial issuance of the Class B Units, holders may elect to convert all or any portion of the Class B Units they own into Common Units on a one -for-one basis, and at any time after six years from the initial issuance of the Class B Units, the Partnership may elect to convert all or any portion of the Class B Units into Common Units if (i) the closing trading price of the Common Units is greater than 110% of the applicable purchase price for the Class B Units and (ii) the Common Units are listed or admitted for trading on a National Securities Exchange. Upon certain events involving a change of control and immediately prior to a liquidation or winding up of the Partnership, the Class B Units will automatically convert into Common Units on a one -for-one basis. Contingencies Environmental Matters UGI Utilities From the late 1800s through the mid-1900s, UGI Utilities and its current and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Pennsylvania operations, including those which now constitute UGI Gas and Electric Utility. UGI Utilities also has two acquired subsidiaries (CPG and PNG) with similar histories of owning, and in some cases operating, MGPs in Pennsylvania. Each of UGI Utilities and its subsidiaries, CPG and PNG, has entered a consent order and agreement (“COA”) with the DEP to address the remediation of former MGPs in Pennsylvania. In accordance with the COAs, UGI Utilities, CPG, and PNG are each required to either obtain a certain number of points per calendar year based on defined eligible environmental investigatory and/or remedial activities at the MGPs or make expenditures for such activities in an amount equal to an annual environmental cost cap. The CPG COA includes an obligation to plug specified natural gas wells. The COA environmental costs caps are $2.5 , $1.8 and $1.1 , for UGI Utilities, CPG and PNG, respectively. The COAs for UGI Utilities, CPG and PNG are scheduled to terminate at the end of 2031, 2018 and 2019, respectively. At September 30, 2017 and 2016 , our estimated accrued liabilities for environmental investigation and remediation costs related to the COAs for UGI Utilities, CPG and PNG totaled $54.3 and $55.1 , respectively. UGI Utilities, CPG and PNG have recorded associated regulatory assets for these costs because recovery of these costs from customers is probable (see Note 8 ). We do not expect the costs for investigation and remediation of hazardous substances at Pennsylvania MGP sites to be material to UGI Utilities’ results of operations because UGI Utilities, CPG and PNG receive ratemaking recovery of actual environmental investigation and remediation costs associated with the sites covered by the COAs. This ratemaking recognition reconciles the accumulated difference between historical costs and rate recoveries with an estimate of future costs associated with the sites.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At September 30, 2017 and 2016 , neither the undiscounted nor the accrued liability for environmental investigation and cleanup costs for UGI Utilities’ MGP sites outside of Pennsylvania was material. AmeriGas Propane AmeriGas OLP Saranac Lake. By letter dated March 6, 2008, the New York State Department of Environmental Conservation (“DEC”) notified AmeriGas OLP that the DEC had placed property purportedly owned by AmeriGas OLP in Saranac Lake, New York on the New York State Registry of Inactive Hazardous Waste Disposal Sites. A site characterization study performed by the DEC disclosed contamination related to a former MGP. At that time, AmeriGas OLP reviewed the study and researched the history of the site, including the extent of AmeriGas OLP’s ownership. In its written response to the DEC in early 2009, AmeriGas OLP disputed DEC’s contention it was a potentially responsible party (“PRP”) as it did not operate the MGP and appeared to only own a portion of the site. The DEC did not respond to the 2009 communication. In March 2017, the DEC communicated to AmeriGas OLP that the DEC had previously issued three Records of Decision (“RODs”) related to the site and requested additional information regarding AmeriGas OLP’s purported ownership. The selected remedies identified in the RODs total approximately $27.7 . To AmeriGas OLP’s knowledge, the DEC has not yet commenced implementation of the remediation plan but remediation is currently expected to commence in 2018. AmeriGas OLP responded to the DEC’s March 2017 request for ownership information, renewing its challenge to designation as a PRP and identifying potential defenses. In October 2017, the DEC identified a third party PRP with respect to the site. Based on our evaluation of the available information, during Fiscal 2017, the Partnership accrued an environmental remediation liability of $7.5 related to the site, which amount is included in “ Operating and administrative expenses ” on the Consolidated Statements of Income. Our share of the actual remediation costs could be significantly more or less than the accrued amount. Other Matters Purported Class Action Lawsuits. Between May and October of 2014, more than 35 purported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United States District Court for the Western District of Missouri (“District Court”). In July 2015, the District Court dismissed all claims brought by direct customers. In June 2017, the United States Court of Appeals for the Eighth Circuit (“Eighth Circuit”) ruled en banc to reverse the dismissal by the District Court, which had previously been affirmed by a panel of the Eighth Circuit. In September 2017, we filed a Petition for a Writ of Certiorari to the U.S. Supreme Court appealing the decision of the Eighth Circuit. In July 2015, the District Court also dismissed all claims brought by the indirect customers other than those for injunctive relief. The indirect customers filed an amended complaint with the District Court claiming injunctive relief and state law claims under Wisconsin, Maine and Vermont law. In September 2016, the District Court dismissed the amended complaint in its entirety. The indirect customers appealed this decision to the Eighth Circuit; such appeal was subject to a stay pending the en banc review of the direct purchasers’ claims. In light of the Eighth Circuit decision with respect to the direct purchasers’ claims, the briefing schedule in respect of the indirect purchaser appeal will now resume. On July 21, 2016, several new indirect customer plaintiffs filed an antitrust class action lawsuit against the Partnership in the Western District of Missouri. The new indirect customer class action lawsuit was dismissed in September 2016 and certain indirect customer plaintiffs appealed the decision, consolidating their appeal with the indirect customer appeal still pending in the Eighth Circuit. Now that the Eighth Circuit ruled on the direct purchasers’ claims, the stay has been lifted for the indirect claims and the parties submitted briefs in October 2017 to the Eighth Circuit and are waiting the court’s ruling. We are unable to reasonably estimate the impact, if any, arising from such litigation. We believe we have strong defenses to the claims and intend to vigorously defend against them.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si>
  <si>
    <t>Fair Value Measurements</t>
  </si>
  <si>
    <t>Fair Value Disclosures [Abstract]</t>
  </si>
  <si>
    <t>Note 16 — Fair Value Measurements Recurring Fair Value Measurements The following table presents, on a gross basis, our financial assets and liabilities including both current and noncurrent portions, that are measured at fair value on a recurring basis within the fair value hierarchy as described in Note 2 , as of September 30, 2017 and 2016 : Asset (Liability) Level 1 Level 2 Level 3 Total September 30, 2017: Derivative instruments: Assets: Commodity contracts $ 27.2 $ 76.9 $ — $ 104.1 Foreign currency contracts $ — $ 12.2 $ — $ 12.2 Liabilities: Commodity contracts $ (27.7 ) $ (11.4 ) $ — $ (39.1 ) Foreign currency contracts $ — $ (38.2 ) $ — $ (38.2 ) Cross-currency swaps $ — $ (2.9 ) $ — $ (2.9 ) Interest rate contracts $ — $ (2.3 ) $ — $ (2.3 ) Non-qualified supplemental postretirement grantor trust investments (a) $ 35.6 $ — $ — $ 35.6 September 30, 2016 Derivative instruments: Assets: Commodity contracts $ 28.9 $ 26.0 $ — $ 54.9 Foreign currency contracts $ — $ 17.8 $ — $ 17.8 Liabilities: Commodity contracts $ (76.8 ) $ (21.8 ) $ — $ (98.6 ) Foreign currency contracts $ — $ (2.4 ) $ — $ (2.4 ) Interest rate contracts $ — $ (3.9 ) $ — $ (3.9 ) Cross-currency swaps $ — $ (0.5 ) $ — $ (0.5 ) Non-qualified supplemental postretirement grantor trust investments (a) $ 33.0 $ — $ — $ 33.0 (a) Consists primarily of mutual fund investments held in grantor trusts associated with non-qualified supplemental retirement plans (see Note 7 ).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For commodity option contracts designated as Level 2 that are not traded on an exchange, we use a Black Scholes option pricing model that considers time value and volatility of the underlying commodity. The fair values of our Level 2 interest rate contracts, foreign currency contracts and cross-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 and estimated fair value of our long-term debt (including current maturities but excluding unamortized debt issuance costs) at September 30, 2017 and 2016 were as follows: 2017 2016 Carrying amount $ 4,211.9 $ 3,832.3 Estimated fair value $ 4,346.8 $ 4,052.3 Financial instruments other than derivative instruments, such as short-term investments and trade accounts receivable, could expose us to concentrations of credit risk. We limit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that extends across many different U.S. markets and a number of foreign countries. For information regarding concentrations of credit risk associated with our derivative instruments, see Note 17 . Our investment in a private equity partnership is measured at fair value on a non-recurring basis. Generally this measurement uses Level 3 fair value inputs because the investment does not have a readily available market value. See Note 2 for additional information on this investment.</t>
  </si>
  <si>
    <t>Derivative Instruments and Hedging Activities</t>
  </si>
  <si>
    <t>Derivative Instruments and Hedging Activities Disclosure [Abstract]</t>
  </si>
  <si>
    <t>Note 17 — Derivative Instruments and Hedging Activities 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 Commodity Price Risk Regulated Utility Operations Natural Gas Gas Utility’s tariffs contain clauses that permit recovery of all of the prudently incurred costs of natural gas it sells to retail core-market customers, including the cost of financial instruments used to hedge PGC.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Gains and losses on Gas Utility’s natural gas futures contracts and natural gas option contracts are recorded in regulatory assets or liabilities on the Consolidated Balance Sheets because it is probable such gains or losses will be recoverable from, or refundable to, customers through the PGC recovery mechanism (see Note 8 ). Electricity 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At September 30, 2017 and 2016 , all Electric Utility forward electricity purchase contracts were subject to the NPNS exception. In order to reduce volatility associated with a substantial portion of its electricity transmission congestion costs, Electric Utility obtains FTRs through an annual allocation process. Gains and losses on Electric Utility FTRs are recorded in regulatory assets or liabilities because it is probable such gains or losses will be recoverable from, or refundable to, customers through the DS mechanism (see Note 8 ). Non-utility Operations LPG In order to manage market price risk associated with the Partnership’s fixed-price programs, the Partnership uses over-the-counter derivative commodity instruments, principally price swap contracts. In addition, the Partnership, certain other domestic businesses and our UGI International operations also use over-the-counter price swap and option contracts to reduce commodity price volatility associated with a portion of their forecasted LPG purchases. The Partnership from time to time enters into price swap and put option agreements to reduce the effects of short-term commodity price volatility. Also, Midstream &amp; Marketing uses NYMEX futures contracts to economically hedge the gross margin associated with the purchase and anticipated later near-term sale of propane. Natural Gas In order to manage market price risk relating to fixed-price sales contracts for natural gas, Midstream &amp; Marketing enters into NYMEX and over-the-counter natural gas futures and forward contracts and Intercontinental Exchange (“ICE”) natural gas basis swap contracts. In addition, Midstream &amp; Marketing uses NYMEX futures contracts to economically hedge the gross margin associated with the purchase and anticipated later near-term sale of natural ga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From time to time,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UGI International also uses electricity futures and forward contracts to economically hedge market price risk associated with fixed-price sales and purchase contracts for electricity. Interest Rate Risk France SAS’ and Flaga’s long-term debt agreements have interest rates that are generally indexed to short-term market interest rates. France SAS and Flaga have each entered into pay-fixed, receive-variable interest rate swap agreements to hedge the underlying euribor and LIBOR rates of interest on their variable-rate term loans. The France SAS swaps were originally executed in Fiscal 2015, at which time such swaps were designated in a cash flow hedging relationship associated with €600 notional amount of term loan debt issued in conjunction with the Totalgaz Acquisition. In March 2016, France SAS amended the terms of its pay-fixed, receive-variable interest rate swap agreements associated with the €600 term loan debt to purchase a 0% floor that is identical to the 0% floor embedded in France SAS’ term loan debt. In conjunction with the amendments, in March 2016, France SAS paid its interest rate swap counterparties €7.7 , which amount substantially equaled the interest rate swaps’ fair value. Concurrent with the amendments to the interest rate swaps, the swaps were simultaneously de-designated and re-designated as cash flow hedges of future anticipated interest payments associated with the €600 term loan debt. The amended swaps fix the underlying euribor rate on the €600 term loan at 0.18% . 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nterest rate swaps and IRPAs as cash flow hedges. On March 31, 2016, concurrent with the pricing of UGI Utilities’ Senior Notes to be issued under the 2016 Note Purchase Agreement, UGI Utilities settled all of its then-existing IRPA contracts associated with such debt at a loss of $36.0 . Because these IRPA contracts qualified for and were designated as cash flow hedges, the loss recognized in connection with the settled IRPAs was recorded in AOCI and is being recognized in interest expense as the associated future interest expense impacts earnings. At September 30, 2017 and 2016 , we had no unsettled IRPAs. At September 30, 2017 , the amount of net losses associated with interest rate hedges (excluding pay-fixed, receive-variable interest rate swaps) expected to be reclassified into earnings during the next twelve months is $3.5 . Foreign Currency Exchange Rate Risk Forward Foreign Currency Exchange Contracts In order to reduce exposure to foreign exchange rate volatility related to our foreign LPG operations, through September 30, 2016, we entered into forward foreign currency exchange contracts to hedge a portion of anticipated U.S. dollar-denominated LPG product purchases primarily during the heating-season months of October through March. We account for these foreign currency exchange contracts associated with anticipated purchases of U.S. dollar-denominated LPG as cash flow hedges. At September 30, 2017 , the amount of net losses associated with currency rate risk expected to be reclassified into earnings during the next twelve months based upon current fair values is $0.9 . Beginning October 1, 2016, in order to reduce the volatility in net income associated with our foreign operations, principally as a result of changes in the U.S. dollar exchange rate between the euro and British pound sterling, we have entered into forward foreign currency exchange contracts. The fair value of these forward foreign currency contracts are recorded as assets or liabilities on the Consolidated Balance Sheets. Changes in the fair value of these foreign currency exchange contracts are recorded in “ Losses on foreign currency contracts, net ” on the Consolidated Statements of Income. From time to time we also enter into forward foreign currency exchange contracts to reduce the volatility of the U.S. dollar value of a portion of our UGI International euro-denominated net investments. We account for these foreign currency exchange contracts as net investment hedges. At September 30, 2017 and 2016 , there were no unsettled net investment hedges outstanding. Cross-currency Swaps From time to time, Flaga enters into cross-currency swaps to hedge its exposure to the variability in expected future cash flows associated with the foreign currency and interest rate risk of U.S. dollar-denominated debt. These cross-currency hedges include initial and final exchanges of principal from a fixed euro denomination to a fixed U.S. dollar-denominated amount, to be exchanged at a specified rate, which was determined by the market spot rate on the date of issuance. These cross-currency swaps also include interest rate swaps of a floating U.S. dollar-denominated interest rate to a fixed euro-denominated interest rate. We designate these cross-currency swaps as cash flow hedges. At September 30, 2017 , the amount of net losses associated with such cross-currency swaps expected to be reclassified into earnings during the next twelve months is not material. Quantitative Disclosures Related to Derivative Instruments The following table summarizes by derivative type the gross notional amounts related to open derivative contracts at September 30, 2017 and 2016 and the final settlement date of the Company's open derivative transactions as of September 30, 2017 , excluding those derivatives that qualified for the NPNS exception: Notional Amounts (in millions) Type Units Settlements Extending Through 2017 2016 Commodity Price Risk: Regulated Utility Operations Gas Utility NYMEX natural gas futures and option contracts Dekatherms September 2018 14.8 18.4 FTRs contracts Kilowatt hours May 2018 101.2 58.3 Non-utility Operations LPG swaps &amp; options Gallons March 2020 325.5 396.9 Natural gas futures, forward and pipeline contracts (a) Dekatherms December 2021 75.9 71.1 Natural gas basis swap contracts Dekatherms March 2022 104.2 118.3 NYMEX natural gas storage Dekatherms March 2019 1.9 1.9 NYMEX propane storage Gallons March 2018 0.3 — Electricity long forward and futures contracts (a) Kilowatt hours May 2021 4,440.3 761.2 Electricity short forward and futures contracts Kilowatt hours May 2021 447.0 264.6 Interest Rate Risk: Interest rate swaps Euro October 2020 € 645.8 € 645.8 Foreign Currency Exchange Rate Risk: Forward foreign currency exchange contracts USD September 2020 $ 424.8 $ 314.3 Cross-currency swaps USD September 2018 $ 59.1 $ 59.1 (a) Amounts in 2017 include derivative contracts held by a natural gas and electricity marketing business in the Netherlands acquired in Fiscal 2017.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traded futures contracts generally require cash deposits in margin accounts. At September 30, 2017 and 2016 , restricted cash in brokerage accounts totaled $10.3 and $15.6 , respectively.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September 30, 2017 . Certain of the Partnership’s derivative contracts have credit-risk-related contingent features that may require the posting of additional collateral in the event of a downgrade of the Partnership’s debt rating. At September 30, 2017 , if the credit-risk-related contingent features were triggered, the amount of collateral required to be posted would not be material. Offsetting Derivative Assets and Liabilities Derivative assets and liabilities are presented net by counterparty on the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as of September 30, 2017 and 2016 : 2017 2016 Derivative assets: Derivatives designated as hedging instruments: Foreign currency contracts $ 3.2 $ 17.8 Derivatives subject to PGC and DS mechanisms: Commodity contracts 1.7 4.5 Derivatives not designated as hedging instruments: Commodity contracts 102.4 50.4 Foreign currency contracts 9.0 — 111.4 50.4 Total derivative assets – gross 116.3 72.7 Gross amounts offset in the balance sheet (35.7 ) (35.0 ) Cash collateral received (8.3 ) (0.3 ) Total derivative assets – net $ 72.3 $ 37.4 Derivative liabilities: Derivatives designated as hedging instruments: Foreign currency contracts $ (5.5 ) $ (2.4 ) Cross-currency contracts (2.9 ) (0.5 ) Interest rate contracts (2.3 ) (3.9 ) (10.7 ) (6.8 ) Derivatives subject to PGC and DS mechanisms: Commodity contracts (1.5 ) (0.5 ) Derivatives not designated as hedging instruments: Commodity contracts (37.6 ) (98.1 ) Foreign currency contracts (32.7 ) — (70.3 ) (98.1 ) Total derivative liabilities – gross (82.5 ) (105.4 ) Gross amounts offset in the balance sheet 35.7 35.0 Total derivative liabilities – net $ (46.8 ) $ (70.4 ) Effects of Derivative Instruments The following tables provide information on the effects of derivative instruments on the Consolidated Statements of Income and changes in AOCI and noncontrolling interests for Fiscal 2017 , Fiscal 2016 and Fiscal 2015 : Gain (Loss) Recognized in AOCI Gain (Loss) Reclassified from AOCI and Noncontrolling Interests into Income Location of Gain (Loss) Reclassified from Interests into Income 2017 2016 2015 2017 2016 2015 Cash Flow Hedges: Commodity contracts $ — $ — $ — $ — $ — $ (2.2 ) Cost of sales Foreign currency contracts 0.2 3.6 26.0 17.8 17.2 9.7 Cost of sales Cross-currency contracts 0.5 0.1 5.4 (0.1 ) 0.4 8.5 Interest expense /other operating income, net Interest rate contracts 1.5 (32.5 ) (6.6 ) (3.9 ) (4.5 ) (20.4 ) Interest expense Total $ 2.2 $ (28.8 ) $ 24.8 $ 13.8 $ 13.1 $ (4.4 ) Gain (Loss) Recognized in Income Location of Recognized in Income 2017 2016 2015 Derivatives Not Designated as Hedging Instruments: Commodity contracts $ 166.0 $ (65.0 ) $ (375.8 ) Cost of sales Commodity contracts (2.0 ) (2.2 ) 0.3 Revenues Commodity contracts 0.2 (0.1 ) (0.8 ) Operating and administrative expenses / other operating income, net Foreign currency contracts (23.8 ) — — Losses on foreign currency contracts, net Total $ 140.4 $ (67.3 ) $ (376.3 ) For Fiscal 2017 and Fiscal 2015 , the amounts of derivative gains or losses representing ineffectiveness, and the amounts of gains or losses recognized in income as a result of excluding derivatives from ineffectiveness testing, were not material. For Fiscal 2016 the amounts of derivative gains or losses representing ineffectiveness were losses of $5.5 , which were recorded in “ Other operating income, net ,” on the Consolidated Statements of Income and are related to interest rate swap agreements at France SAS prior to their amendments in March 2016. In May 2015, the Company prepaid term loans outstanding under Antargaz’ 2011 Senior Facilities Agreement. In conjunction with the prepayment, the Company also settled associated pay-fixed, receive-variable interest rate swaps, and discontinued cash flow hedge accounting treatment for such swaps. During Fiscal 2015, the Company recorded a pre-tax loss of $9.0 associated with the discontinuance of cash flow hedge accounting for the swaps, which amount is included in “ Interest expense ” on the Consolidated Statements of Income. We are also a party to a number of other contracts that have elements of a derivative instrument.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 Although certain of these contracts have the requisite elements of a derivative instrument,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 (Loss)</t>
  </si>
  <si>
    <t>Note 18 — Accumulate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long-term intra-company transaction adjustments. Changes in AOCI during Fiscal 2017 , Fiscal 2016 and Fiscal 2015 are as follows: Postretirement Benefit Plans Derivative Instruments Foreign Currency Total AOCI - September 30, 2014 $ (20.6 ) $ (9.3 ) $ 8.7 $ (21.2 ) Other comprehensive (loss) income before reclassification adjustments (after-tax) (1.2 ) 16.8 (114.1 ) (98.5 ) Amounts reclassified from AOCI and noncontrolling interests: Reclassification adjustments (pre-tax) 2.2 4.4 — 6.6 Reclassification adjustments tax benefit (0.8 ) (2.8 ) — (3.6 ) Reclassification adjustments (after-tax) 1.4 1.6 — 3.0 Other comprehensive income (loss) 0.2 18.4 (114.1 ) (95.5 ) Add comprehensive loss attributable to noncontrolling interests, principally in AmeriGas Partners — 2.1 — 2.1 Other comprehensive income (loss) attributable to UGI 0.2 20.5 (114.1 ) (93.4 ) AOCI - September 30, 2015 $ (20.4 ) $ 11.2 $ (105.4 ) $ (114.6 ) Other comprehensive loss before reclassification adjustments (after-tax) (10.9 ) (16.5 ) (6.8 ) (34.2 ) Amounts reclassified from AOCI: Reclassification adjustments (pre-tax) 2.6 (13.1 ) — (10.5 ) Reclassification adjustments tax (benefit) expense (0.4 ) 5.0 — 4.6 Reclassification adjustments (after-tax) 2.2 (8.1 ) — (5.9 ) Other comprehensive loss attributable to UGI (8.7 ) (24.6 ) (6.8 ) (40.1 ) AOCI - September 30, 2016 $ (29.1 ) $ (13.4 ) $ (112.2 ) $ (154.7 ) Other comprehensive income before reclassification adjustments (after-tax) 6.5 1.7 59.4 67.6 Amounts reclassified from AOCI: Reclassification adjustments (pre-tax) 5.5 (13.8 ) — (8.3 ) Reclassification adjustments tax (benefit) expense (2.1 ) 4.1 — 2.0 Reclassification adjustments (after-tax) 3.4 (9.7 ) — (6.3 ) Other comprehensive income (loss) attributable to UGI 9.9 (8.0 ) 59.4 61.3 AOCI - September 30, 2017 $ (19.2 ) $ (21.4 ) $ (52.8 ) $ (93.4 ) For additional information on amounts reclassified from AOCI relating to derivative instruments, see Note 17 .</t>
  </si>
  <si>
    <t>Other Operating Income, Net</t>
  </si>
  <si>
    <t>Component of Operating Income [Abstract]</t>
  </si>
  <si>
    <t>Note 19 — Other Operating Income, Net Other operating income, net, comprises the following: 2017 2016 2015 Finance charges $ 11.8 $ 15.2 $ 12.7 AFUDC associated with pipeline projects 5.5 3.3 — Interest and interest-related income 1.7 0.2 0.8 Utility non-tariff service income 1.5 2.6 4.8 Loss on private equity partnership investment (11.0 ) — — (Losses) gains on sales of fixed assets, net (3.9 ) 3.3 11.1 Other, net 4.9 (2.2 ) 15.0 Total other operating income, net $ 10.5 $ 22.4 $ 44.4</t>
  </si>
  <si>
    <t>Quarterly Data (unaudited)</t>
  </si>
  <si>
    <t>Quarterly Financial Data [Abstract]</t>
  </si>
  <si>
    <t>Note 20 — Quarterly Data (unaudited) The following unaudited quarterly data includes adjustments (consisting only of normal recurring adjustments with the exception of those indicated below) which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7). December 31, March 31, June 30, September 30, 2016 (a)(b) 2015 2017 (b)(c) 2016 2017 (b) 2016 (d) 2017 (a)(c) 2016 (d) Revenues $ 1,679.5 $ 1,606.6 $ 2,173.8 $ 1,972.1 $ 1,153.5 $ 1,130.8 $ 1,113.9 $ 976.2 Operating income (loss) $ 466.2 $ 305.5 $ 513.2 $ 615.4 $ (2.8 ) $ 155.7 $ 27.6 $ (88.6 ) (Loss) income from equity investees $ (0.2 ) $ (0.1 ) $ 2.3 $ — $ 0.9 $ — $ 1.3 $ (0.1 ) Loss on extinguishments of debt $ (33.2 ) $ — $ (22.1 ) $ — $ (4.4 ) $ (37.1 ) $ — $ (11.8 ) Net income (loss) including noncontrolling interests $ 290.9 $ 167.9 $ 311.8 $ 408.0 $ (62.2 ) $ 28.6 $ (16.7 ) $ (115.7 ) Net income (loss) attributable to UGI Corporation $ 230.7 $ 114.6 $ 219.9 $ 233.2 $ (19.0 ) $ 60.7 $ 5.0 $ (43.8 ) Earnings (loss) per common share attributable to UGI Corporation stockholders: Basic $ 1.33 $ 0.66 $ 1.27 $ 1.35 $ (0.11 ) $ 0.35 $ 0.03 $ (0.25 ) Diluted $ 1.30 $ 0.65 $ 1.24 $ 1.33 $ (0.11 ) $ 0.34 $ 0.03 $ (0.25 ) (a) The quarter ended December 31, 2016 includes beneficial impact of adjustments to net deferred income tax liabilities associated with a change in French income tax rate which increased net income attributable to UGI Corporation by $27.4 or $0.15 per diluted share, and the impact of an income tax settlement refund in France which increased net income attributable to UGI Corporation by $6.7 or $0.04 per diluted share. The quarter ended September 30, 2017 includes the release of a valuation allowance against future uses of foreign tax credit carryforwards, which increased net income attributable to UGI Corporation by $7.6 or $0.04 per diluted share. (b) The quarter ended December 31, 2016 includes loss on extinguishments of debt at AmeriGas Partners which decreased net income attributable to UGI Corporation by $5.3 or $0.03 per diluted share. The quarter ended March 31, 2017 includes loss on extinguishments of debt at AmeriGas Partners which decreased net income attributable to UGI Corporation by $3.6 or $0.02 . The quarter ended June 30, 2017 includes loss on extinguishments of debt at AmeriGas Partners which increased net loss attributable to UGI Corporation by $0.7 or $0.01 per diluted share (see Note 5). (c) The quarter ended March 31, 2017 includes impairment of a cost basis investment which decreased net income attributable to UGI Corporation by $4.5 or $0.03 per diluted share. The quarter ended September 30, 2017 includes impairment of a cost basis investment which decreased net income attributable to UGI Corporation by $2.6 or $0.02 per diluted share for the quarter ended September 30, 2017 (see Note 2). (d) The quarter ended June 30, 2016 includes loss on extinguishments of debt at AmeriGas Partners which decreased net income attributable to UGI Corporation by $6.1 or $0.03 per diluted share. The quarter ended September 30, 2016 includes loss on extinguishments of debt at AmeriGas Partners which increased net loss attributable to UGI Corporation by $1.8 or $0.01 per diluted share for the quarter ended September 30, 2016 (see Note 5).</t>
  </si>
  <si>
    <t>Segment Information</t>
  </si>
  <si>
    <t>Segment Reporting [Abstract]</t>
  </si>
  <si>
    <t>Note 21 — Segment Information Our operations comprise four reportable segments generally based upon products or services sold, geographic location and regulatory environment: (1) AmeriGas Propane; (2) UGI International; (3) Midstream &amp; Marketing; and (4) UGI Utilities. As a result of changes in the composition of information reported to our chief operating decision maker (“CODM”), effective October 1, 2016, we combined (1) our UGI France reportable segment with our Flaga &amp; Other reportable segment, collectively referred to as “UGI International,” and (2) our Energy Services reportable segment with our Electric Generation reportable segment, collectively referred to as “Midstream &amp; Marketing.” In accordance with GAAP, prior-period amounts have been restated to reflect these changes. AmeriGas Propane derives its revenues principally from the sale of propane and related equipment and supplies to retail customers in all 50 states. UGI International derives its revenues principally from the distribution of LPG to retail customers in France and in northern, central and eastern European countries. In addition, UGI International operates natural gas marketing businesses in France, Belgium and the United Kingdom and markets natural gas and electricity in the Netherlands. Midstream &amp; Marketing derives its revenues principally from the sale of natural gas and, to a lesser extent, electricity, LPG and fuel oil as well as revenues and fees from storage, pipeline transportation and natural gas production activities primarily in the Mid-Atlantic region of the U.S. Midstream &amp; Marketing also derives revenues from the sale of electricity through PJM, a regional electricity transmission organization in the eastern U.S., and, to a lesser extent, also from contracting services provided by HVAC to customers in portions of eastern and central Pennsylvania. UGI Utilities derives its revenues principally from the sale and distribution of natural gas to customers in eastern and central Pennsylvania and, to a lesser extent, from the sale and distribution of electricity in two northeastern Pennsylvania counties. Corporate &amp; Other principally comprise (1) net expenses of UGI’s captive general liability insurance company and UGI’s corporate headquarters facility, and UGI’s unallocated corporate and general expenses and interest income. In addition, Corporate &amp; Other includes net gains and losses on commodity and certain foreign currency derivative instruments not associated with current-period transactions (including such amounts attributable to noncontrolling interests) because such items are excluded from profit measures evaluated by our CODM in assessing our reportable segments’ performance or allocating resources. Corporate &amp; Other assets principally comprise cash and cash equivalents of UGI and its captive insurance company, and UGI corporate headquarters’ assets. The accounting policies of our reportable segments are the same as those described in Note 2 . We evaluate AmeriGas Propane’s performance principally based upon the Partnership’s earnings before interest expense, income taxes, depreciation and amortization as adjusted for the effects of gains and losses on commodity derivative instruments not associated with current-period transactions and other gains and losses that competitors do not necessarily have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Our CODM evaluates the performance of our other reportable segments principally based upon their income before income taxes excluding gains and losses on commodity and certain foreign currency derivative instruments not associated with current-period transactions, as previously mentioned. 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 Total Elim- inations AmeriGas Propane UGI International Midstream &amp; Marketing UGI Utilities Corporate &amp; Other (b) 2017 Revenues from external customers $ 6,120.7 $ — $ 2,453.5 $ 1,877.5 $ 943.0 $ 847.5 $ (0.8 ) Intersegment revenues $ — $ (222.7 ) (c) $ — $ — $ 178.2 $ 40.1 $ 4.4 Cost of sales $ 2,837.3 $ (218.3 ) (c) $ 1,002.9 $ 935.3 $ 856.7 $ 367.3 $ (106.6 ) Operating income $ 1,004.2 $ 0.3 $ 355.3 $ 195.7 $ 139.2 $ 228.3 $ 85.4 Income from equity investees $ 4.3 $ — $ — $ — $ 4.3 (d) $ — $ — Losses on foreign currency contracts, net $ (23.9 ) $ — $ — $ (0.1 ) $ — $ — $ (23.8 ) Loss on extinguishments of debt $ (59.7 ) $ — $ (59.7 ) $ — $ — $ — $ — Interest expense $ (223.5 ) $ — $ (160.2 ) $ (20.6 ) $ (2.1 ) $ (40.2 ) $ (0.4 ) Income before income taxes $ 701.4 $ 0.3 $ 135.4 $ 175.0 $ 141.4 $ 188.1 $ 61.2 Net income attributable to UGI $ 436.6 $ 0.1 $ 44.6 $ 158.6 $ 86.9 $ 116.0 $ 30.4 Depreciation and amortization $ 416.3 $ (0.2 ) $ 190.5 $ 117.4 $ 35.4 $ 72.3 $ 0.9 Noncontrolling interests’ net income $ 87.2 $ — $ 64.4 $ 0.2 $ — $ — $ 22.6 Partnership Adjusted EBITDA (a) $ 551.3 Total assets $ 11,582.2 $ (51.5 ) $ 4,069.4 $ 3,132.0 $ 1,165.5 $ 2,994.0 $ 272.8 Short-term borrowings $ 366.9 $ — $ 140.0 $ 17.9 $ 39.0 $ 170.0 $ — Capital expenditures (including the effects of accruals) $ 624.3 $ — $ 98.1 $ 90.3 $ 117.5 $ 317.7 $ 0.7 Investments in equity investees $ 59.1 $ — $ — $ 8.1 $ 51.0 $ — $ — Goodwill $ 3,107.2 $ — $ 2,001.3 $ 912.2 $ 11.6 $ 182.1 $ — 2016 (f) Revenues from external customers $ 5,685.7 $ — $ 2,311.8 $ 1,868.8 $ 752.3 $ 751.4 $ 1.4 Intersegment revenues $ — $ (133.9 ) (c) $ — $ — $ 114.3 $ 17.1 $ 2.5 Cost of sales $ 2,437.5 $ (131.5 ) (c) $ 864.8 $ 903.8 $ 602.2 $ 289.8 $ (91.6 ) Operating income $ 988.0 $ 0.2 $ 356.3 $ 206.6 $ 146.7 $ 200.9 $ 77.3 Loss from equity investees $ (0.2 ) $ — $ — $ (0.2 ) $ — $ — $ — Loss on extinguishments of debt $ (48.9 ) $ — $ (48.9 ) $ — $ — $ — $ — Interest expense $ (228.9 ) $ — $ (164.1 ) $ (24.4 ) $ (2.1 ) $ (37.6 ) $ (0.7 ) Income before income taxes $ 710.0 $ 0.2 $ 143.3 $ 182.0 $ 144.6 $ 163.3 $ 76.6 Net income attributable to UGI $ 364.7 $ 0.1 $ 43.2 $ 111.6 $ 87.1 $ 97.4 $ 25.3 Depreciation and amortization $ 400.9 $ (0.2 ) $ 190.0 $ 112.4 $ 30.6 $ 67.3 $ 0.8 Noncontrolling interests’ net income $ 124.1 $ — $ 75.9 $ — $ — $ — $ 48.2 Partnership Adjusted EBITDA (a) $ 543.0 Total assets $ 10,847.2 $ (136.6 ) $ 4,071.8 $ 2,865.1 $ 1,038.2 $ 2,743.1 $ 265.6 Short-term borrowings $ 291.7 $ — $ 153.2 $ 0.5 $ 25.5 $ 112.5 $ — Capital expenditures (including the effects of accruals) $ 604.6 $ — $ 101.7 $ 99.9 $ 140.4 $ 262.5 $ 0.1 Investments in equity investees $ 25.9 $ — $ — $ 8.5 $ 17.4 $ — $ — Goodwill $ 2,989.0 $ — $ 1,978.3 $ 817.0 $ 11.6 $ 182.1 $ — Total Elim- inations AmeriGas Propane UGI International Midstream &amp; Marketing UGI Utilities Corporate &amp; Other (b) 2015 (f) Revenues from external customers $ 6,691.1 $ — $ 2,885.3 $ 1,808.5 $ 1,012.3 $ 981.9 $ 3.1 Intersegment revenues $ — $ (213.6 ) (c) $ — $ — $ 151.3 $ 59.7 $ 2.6 Cost of sales $ 3,736.5 $ (209.8 ) (c) $ 1,340.0 $ 1,120.0 $ 854.6 $ 510.8 $ 120.9 Operating income (loss) $ 834.9 $ (0.9 ) $ 427.6 $ 112.8 $ 182.6 $ 241.7 $ (128.9 ) Loss from equity investees $ (1.2 ) $ — $ — $ (1.2 ) $ — $ — $ — Interest expense $ (241.9 ) $ — $ (162.8 ) $ (35.2 ) (e) $ (2.1 ) $ (41.1 ) $ (0.7 ) Income (loss) before income taxes $ 591.8 $ (0.9 ) $ 264.8 $ 76.4 $ 180.5 $ 200.6 $ (129.6 ) Net income (loss) attributable to UGI $ 281.0 $ (0.6 ) $ 61.0 $ 52.7 $ 107.5 $ 121.1 $ (60.7 ) Depreciation and amortization $ 374.1 $ — $ 194.9 $ 86.9 $ 28.0 $ 63.5 $ 0.8 Noncontrolling interests’ net income (loss) $ 133.0 $ — $ 167.9 $ (0.1 ) $ — $ — $ (34.8 ) Partnership Adjusted EBITDA (a) $ 619.2 Total assets $ 10,514.2 $ (90.4 ) $ 4,128.4 $ 2,860.9 $ 969.6 $ 2,506.0 $ 139.7 Short-term borrowings $ 189.9 $ — $ 68.1 $ 0.6 $ 49.5 $ 71.7 $ — Capital expenditures (including the effects of accruals) $ 475.4 $ — $ 102.0 $ 87.5 $ 88.0 $ 197.7 $ 0.2 Investments in equity investees $ 16.2 $ — $ — $ 9.8 $ 6.4 $ — $ — Goodwill $ 2,953.4 $ — $ 1,956.0 $ 803.7 $ 11.6 $ 182.1 $ — (a) The following table provides a reconciliation of Partnership Adjusted EBITDA to AmeriGas Propane income before income taxes: 2017 2016 2015 Partnership Adjusted EBITDA $ 551.3 $ 543.0 $ 619.2 Depreciation and amortization (190.5 ) (190.0 ) (194.9 ) Interest expense (160.2 ) (164.1 ) (162.8 ) Loss on extinguishments of debt (59.7 ) (48.9 ) — MGP environmental accrual (7.5 ) — — Noncontrolling interest (i) 2.0 3.3 3.3 Income before income taxes $ 135.4 $ 143.3 $ 264.8 (i) Principally represents the General Partner’s 1.01% interest in AmeriGas OLP. (b) Includes net pre-tax gains (losses) on commodity and certain foreign currency derivative instruments not associated with current-period transactions (including such amounts attributable to noncontrolling interests) totaling $82.0 , $91.6 and $(119.1) in Fiscal 2017 , Fiscal 2016 and Fiscal 2015 , respectively. Fiscal 2017 also includes a pre-tax loss of $11.0 associated with the impairment of a cost basis investment (see Note 2 ). (c) Represents the elimination of intersegment transactions principally among Midstream &amp; Marketing, UGI Utilities and AmeriGas Propane. (d) Represents AFUDC associated with PennEast (see Note 2 ). (e) Includes pre-tax costs of $10.3 associated with an extinguishment of debt (see Note 5 ). (f) Restated to reflect the current-year changes in the presentation of our UGI International and Midstream &amp; Marketing reportable segments.</t>
  </si>
  <si>
    <t>Condensed Financial Information of Registrant (Parent Company)</t>
  </si>
  <si>
    <t>Condensed Financial Information of Parent Company Only Disclosure [Abstract]</t>
  </si>
  <si>
    <t>BALANCE SHEETS (Millions of dollars) September 30, 2017 2016 ASSETS Current assets: Cash and cash equivalents $ 15.8 $ 4.8 Accounts receivable – related parties 4.5 9.2 Prepaid expenses and other current assets 15.6 5.0 Total current assets 35.9 19.0 Property, plant and equipment, net 0.4 — Investments in subsidiaries 3,119.7 2,825.7 Other assets 82.0 69.8 Total assets $ 3,238.0 $ 2,914.5 LIABILITIES AND COMMON STOCKHOLDERS’ EQUITY Current liabilities: Accounts and notes payable $ 12.3 $ 11.4 Accrued liabilities 5.9 4.4 Total current liabilities 18.2 15.8 Noncurrent liabilities 56.5 54.6 Commitments and contingencies (Note 1) Common stockholders’ equity: Common Stock, without par value (authorized – 450,000,000 shares; issued – 173,987,691 and 173,894,141 shares, respectively) 1,188.6 1,201.6 Retained earnings 2,106.7 1,834.1 Accumulated other comprehensive loss (93.4 ) (154.7 ) Treasury stock, at cost (38.6 ) (36.9 ) Total common stockholders’ equity 3,163.3 2,844.1 Total liabilities and common stockholders’ equity $ 3,238.0 $ 2,914.5 Note 1 — Commitments and Contingencies: In addition to the guarantees of Flaga’s debt as described in Note 5 to Consolidated Financial Statements, at September 30, 2017 , UGI Corporation had agreed to indemnify the issuers of $88.9 of surety bonds issued on behalf of certain UGI subsidiaries. UGI Corporation is authorized to guarantee up to $500.0 of obligations to suppliers and customers of Energy Services, LLC and subsidiaries of which $432.5 of such obligations were outstanding as of September 30, 2017 . UGI Corporation has guaranteed the floating to fixed rate interest rate swaps at Flaga, which obligations totaled $0.6 at September 30, 2017 . STATEMENTS OF INCOME (Millions of dollars, except per share amounts) Year Ended September 30, 2017 2016 2015 Revenues $ — $ — $ — Costs and expenses: Operating and administrative expenses 46.3 45.7 48.7 Other operating income, net (a) (45.9 ) (45.3 ) (48.5 ) 0.4 0.4 0.2 Operating loss (0.4 ) (0.4 ) (0.2 ) Intercompany interest income — 0.1 0.1 Loss before income taxes (0.4 ) (0.3 ) (0.1 ) Income tax (benefit) expense (5.7 ) (4.0 ) 1.9 Income (loss) before equity in income of unconsolidated subsidiaries 5.3 3.7 (2.0 ) Equity in income of unconsolidated subsidiaries 431.3 361.0 283.0 Net income attributable to UGI Corporation $ 436.6 $ 364.7 $ 281.0 Other comprehensive income (loss) 1.3 (1.1 ) 0.1 Equity in other comprehensive income (loss) of unconsolidated subsidiaries 60.0 (39.0 ) (93.5 ) Comprehensive income attributable to UGI Corporation $ 497.9 $ 324.6 $ 187.6 Earnings per common share attributable to UGI Corporation stockholders: Basic $ 2.51 $ 2.11 $ 1.62 Diluted $ 2.46 $ 2.08 $ 1.60 Weighted - average common shares outstanding (thousands): Basic 173,662 173,154 173,115 Diluted 177,159 175,572 175,667 (a) 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operating income, net” in the Statements of Income above. STATEMENTS OF CASH FLOWS (Millions of dollars) Year Ended September 30, 2017 2016 2015 NET CASH PROVIDED BY OPERATING ACTIVITIES (a) $ 253.2 $ 195.6 $ 277.2 CASH FLOWS FROM INVESTING ACTIVITIES: Expenditures for property, plant and equipment (0.4 ) — — Net investments in unconsolidated subsidiaries (40.7 ) (8.9 ) (104.8 ) Net cash used by investing activities (41.1 ) (8.9 ) (104.8 ) CASH FLOWS FROM FINANCING ACTIVITIES: Payment of dividends on Common Stock (168.9 ) (160.7 ) (153.5 ) Repurchases of UGI Common Stock (43.3 ) (47.6 ) (34.1 ) Issuances of Common Stock 11.0 24.5 16.8 Other 0.1 — (0.5 ) Net cash used by financing activities (201.1 ) (183.8 ) (171.3 ) Cash and cash equivalents increase $ 11.0 $ 2.9 $ 1.1 Cash and cash equivalents: End of year $ 15.8 $ 4.8 $ 1.9 Beginning of year 4.8 1.9 0.8 Increase $ 11.0 $ 2.9 $ 1.1 (a) Includes dividends received from unconsolidated subsidiaries of $241.9 , $193.1 and $271.6 for the years ended September 30, 2017 , 2016 and 2015 , respectively.</t>
  </si>
  <si>
    <t>Valuation and Qualifying Accounts</t>
  </si>
  <si>
    <t>Valuation and Qualifying Accounts [Abstract]</t>
  </si>
  <si>
    <t>UGI CORPORATION AND SUBSIDIARIES SCHEDULE II — VALUATION AND QUALIFYING ACCOUNTS (Millions of dollars) Balance at beginning of year Charged (credited) to costs and expenses Other Balance at end of year Year Ended September 30, 2017 Reserves deducted from assets in the consolidated balance sheet: Allowance for doubtful accounts $ 27.3 $ 30.7 $ (31.1 ) (1) $ 26.9 Other reserves: Deferred tax assets valuation allowance $ 114.3 $ (7.6 ) $ 0.4 (3) $ 107.1 Year Ended September 30, 2016 Reserves deducted from assets in the consolidated balance sheet: Allowance for doubtful accounts $ 29.7 $ 21.7 $ (24.1 ) (1) $ 27.3 Other reserves: Deferred tax assets valuation allowance $ 131.3 $ (5.8 ) $ (8.8 ) (3) $ 114.3 (2.4 ) (4) Year Ended September 30, 2015 Reserves deducted from assets in the consolidated balance sheet: Allowance for doubtful accounts $ 39.1 $ 31.6 $ (39.6 ) (1) $ 29.7 (1.4 ) (2) Other reserves: Deferred tax assets valuation allowance $ 59.2 $ 5.1 $ 66.1 (3) $ 131.3 (2.6 ) (4) 3.5 (5) (1) Uncollectible accounts written off, net of recoveries. (2) Effects of currency exchange. (3) Foreign tax credit valuation allowance adjustment. (4) Decrease in unusable foreign operating loss carryforwards. (5) Acquisitions</t>
  </si>
  <si>
    <t>Summary of Significant Accounting Policies (Policies)</t>
  </si>
  <si>
    <t>Basis of Presentation</t>
  </si>
  <si>
    <t>Basis of Presentation Our consolidated financial statements are prepared in accordance with accounting principles generally accepted in the United States of America (“GAAP”).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Certain prior-year amounts have been reclassified to conform to the current-year presentation.</t>
  </si>
  <si>
    <t>Principles of Consolidation</t>
  </si>
  <si>
    <t>Principles of Consolidation The consolidated financial statements include the accounts of UGI and its controlled subsidiary companies which, except for the Partnership, are majority owned. We report the public’s interests in the Partnership, and outside ownership interests in other consolidated but less than 100% -owned subsidiaries, as noncontrolling interests. We eliminate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do not have significant influence over operating and financial policies are accounted for using the cost method.</t>
  </si>
  <si>
    <t>Effects of Regulation</t>
  </si>
  <si>
    <t>Effects of Regulation UGI Utilities accounts for the financial effects of regulation in accordance with the Financial Accounting Standards Board’s (“FASB’s”) guidance in Accounting Standards Codification (“ASC”) 980,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nd regulatory liabilities are amortized into expense and income over the periods authorized by the regulator.</t>
  </si>
  <si>
    <t>Fair Value Measurements The Company applies fair value measurements on a recurring and, as otherwise required under GAAP, on a nonrecurring basis. Fair value in GAAP is defined as the price that would be received to sell an asset or paid to transfer a liability (an exit price) in an orderly transaction between market participants at the measurement date. Fair value measurements performed on a recurring basis principally relate to derivative instruments and investments held in supplemental executive retirement plan grantor trusts. 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 We use the following fair value hierarchy, which prioritizes the inputs to valuation techniques used to measure fair value into three broad levels: • Level 1 — Quoted prices (unadjusted) in active markets for identical assets and liabilities that we have the ability to access at the measurement date. •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 • Level 3 — Unobservable inputs for the asset or liability including situations where there is little, if any, market activity for the asset or liability.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Derivative instruments are reported on the Consolidated Balance Sheets at their fair values, unless the derivative instruments qualify for the normal purchase and normal sale (“NPNS”) exception under GAAP. The accounting for changes in fair value depends upon the purpose of the derivative instrument and whether it is designated and qualifies for hedge accounting. Certain of our derivative instruments are designated and qualify as cash flow hedges and from time to time we also enter into net investment hedges. For cash flow hedges, changes in the fair values of the derivative instruments are recorded in accumulated other comprehensive income (loss) (“AOCI”) or noncontrolling interests,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Gains and losses on net investment hedges that relate to our foreign operations are included in AOCI until such foreign net investment is sold or liquidated. Unrealized gains and losses on substantially all of the commodity derivative instruments used by UGI Utilities (for which NPNS has not been elected) are included in regulatory assets or liabilities because it is probable such gains or losses will be recoverable from, or refundable to, customers. Beginning October 1, 2016, in order to reduce the volatility in net income associated with our foreign operations, principally as a result of changes in the U.S. dollar exchange rate between the euro and British pound sterling, we have entered into forward foreign currency exchange contracts. Because these contracts do not qualify for hedge accounting treatment, realized and unrealized gains and losses on these contracts are recorded in “ Losses on foreign currency contracts, net ” on the Consolidated Statements of Income. Cash flows from derivative instruments, other than net investment hedges and certain cross-currency swaps, if any, are included in cash flows from operating activities on the Consolidated Statements of Cash Flows. Cash flows from net investment hedges, if any, are included in cash flows from investing activities on the Consolidated Statements of Cash Flows. Cash flows from the interest portion of our cross-currency hedges, if any, are included in cash flow from operating activities while cash flows from the currency portion of such hedges, if any, are included in cash flow from financing activities.</t>
  </si>
  <si>
    <t>Foreign Currency Translation</t>
  </si>
  <si>
    <t>Foreign Currency Translation 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t>
  </si>
  <si>
    <t>Revenue Recognition</t>
  </si>
  <si>
    <t>Revenue Recognition Revenues from the sale of LPG are recognized principally upon delivery. Midstream &amp; Marketing and our UGI International energy marketing business record revenues when energy products are delivered or services are provided to customers. Revenues from the sale of appliances and equipment are recognized at the later of sale or installation. Revenues from repair or maintenance services are recognized upon completion of services. UGI Utilities’ regulated revenues are recognized as natural gas and electricity are delivered and include estimated amounts for distribution service rendered and commodities delivered but not billed at the end of each month. We reflect the impact of Gas Utility and Electric Utility rate increases or decreases at the time they become effective. We present revenue-related taxes collected on behalf of customers and remitted to taxing authorities, principally sales and use taxes, on a net basis. Electric Utility gross receipts taxes are included in “ Utility taxes other than income taxes ” on the Consolidated Statements of Income in accordance with regulatory practice.</t>
  </si>
  <si>
    <t>Accounts Receivable</t>
  </si>
  <si>
    <t>Accounts Receivable Accounts receivable are reported on the Consolidated Balance Sheets at the gross outstanding amount adjusted for an allowance for doubtful accounts. Accounts receivable that are acquired are initially recorded at fair value on the date of acquisition. Provisions for uncollectible accounts are established based upon our collection experience and the assessment of the collectability of specific amounts. Accounts receivable are written off in the period in which the receivable is deemed uncollectible.</t>
  </si>
  <si>
    <t>LPG Delivery Expenses</t>
  </si>
  <si>
    <t>LPG Delivery Expenses Expenses associated with the delivery of LPG to customers of the Partnership and our UGI International operations (including vehicle expenses, expenses of delivery personnel, vehicle repair and maintenance and general liability expenses) are classified as “ Operating and administrative expenses ” on the Consolidated Statements of Income. Depreciation expense associated with the Partnership and UGI International delivery vehicles is classified in “ Depreciation ” on the Consolidated Statements of Income.</t>
  </si>
  <si>
    <t>Income Taxes AmeriGas Partners and AmeriGas OLP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AmeriGas OL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 UGI Utilities records deferred income taxes in the Consolidated Statements of Income resulting from the use of accelerated tax depreciation methods based upon amounts recognized for ratemaking purposes. UGI Utilities also records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 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We record interest on tax deficiencies and income tax penalties in “ Income taxes ” on the Consolidated Statements of Income.</t>
  </si>
  <si>
    <t>Earnings Per Common Share</t>
  </si>
  <si>
    <t>Earnings Per Common Share Basic earnings per share attributable to UGI Corporation stockholders reflect the weighted-average number of common shares outstanding. Diluted earnings per share attributable to UGI Corporation include the effects of dilutive stock options and common stock awards.</t>
  </si>
  <si>
    <t>Cash and Cash Equivalents</t>
  </si>
  <si>
    <t>Cash and Cash Equivalents For cash flow purposes, cash and cash equivalents include cash on hand, cash in banks and highly liquid investments with maturities of three months or less when purchased.</t>
  </si>
  <si>
    <t>Restricted Cash</t>
  </si>
  <si>
    <t>Restricted Cash Restricted cash principally represents those cash balances in our commodity futures brokerage accounts that are restricted from withdrawal.</t>
  </si>
  <si>
    <t>Inventories Our inventories are stated at the lower of cost or net realizable value. We determine cost using an average cost method for non-utility LPG and natural gas and Gas Utility natural gas; specific identification for appliances; and the first-in, first-out (“FIFO”) method for all other inventories.</t>
  </si>
  <si>
    <t>Property, Plant and Equipment and Related Depreciation</t>
  </si>
  <si>
    <t>Property, Plant and Equipment and Related Depreciation We record property, plant and equipment at original cost. Capitalized costs include labor, materials and other direct and indirect costs, and for certain operations subject to cost-of-service rate regulation, allowance for funds used during construction (“AFUDC”). The amounts assigned to property, plant and equipment of acquired businesses are based upon estimated fair value at date of acquisition. We record depreciation expense on non-utility plant and equipment on a straight-line basis over estimated economic useful lives. At September 30, 2017 , estimated useful lives by type were as follows: Asset Type Minimum Estimated Useful Life (in years) Maximum Estimated Useful Life (in years) Buildings and improvements 10 40 Equipment, primarily cylinders and tanks 5 40 Electricity generation facilities 25 40 Pipeline and related assets 25 40 Transportation equipment and office furniture and fixtures 3 12 Computer software 1 10 We record depreciation expense for UGI Utilities’ plant and equipment on a straight-line basis based upon the projected service lives of the various classes of its depreciable property. The average composite depreciation rates at our Gas Utility and Electric Utility for Fiscal 2017 , 2016 and 2015 were as follows: 2017 2016 2015 Gas Utility 2.2 % 2.2 % 2.2 % Electric Utility 2.4 % 2.5 % 2.5 % When UGI Utilities retires depreciable utility plant and equipment, we charge the original cost to accumulated depreciation for financial accounting purposes. Costs incurred to retire utility plant and equipment, net of salvage, are recorded in regulatory assets and amortized over five years , consistent with prior ratemaking treatment.</t>
  </si>
  <si>
    <t xml:space="preserve">Goodwill and Intangible Assets We amortize intangible assets over their estimated useful lives unless we determine their lives to be indefinite. No amortization expense of intangible assets is included in cost of sales in the Consolidated Statements of Income (see Note 11 ). Estimated useful lives of definite-lived intangible assets, primarily consisting of customer relationships, certain tradename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for impairment annually (and more frequently if events or changes in circumstances between annual tests indicate that it is more likely than not that they are impaired) and written down to fair value, if impaired. 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Each of our reporting units with goodwill is required to perform impairment tests annually or whenever events or circumstances indicate that the value of goodwill may be impaired. During the fourth quarter of Fiscal 2017, the Company adopted new accounting guidance simplifying the test for goodwill impairment. The adoption of the new guidance did not impact the consolidated financial statements (see Note 3). For certain of our reporting units with goodwill, we assess qualitative factors to determine whether it is more likely than not that the fair value of such reporting unit is less than its carrying amount. For our other reporting units with goodwill, we bypass the qualitative assessment and perform the quantitative assessment by comparing the fair values of the reporting units with their carrying amounts, including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If the carrying amount of a reporting unit exceeds its fair value, an impairment loss is recognized in an amount equal to such excess but not to exceed the total amount of the goodwill of the reporting unit. </t>
  </si>
  <si>
    <t>Impairment of Long-Lived Assets</t>
  </si>
  <si>
    <t>We evaluate long-lived assets for impairment whenever events or changes in circumstances indicate that the carrying amount of such assets may not be recoverable. We evaluate recoverability based upon undiscounted future cash flows expected to be generated by such assets.</t>
  </si>
  <si>
    <t>Cost Method Investments</t>
  </si>
  <si>
    <t>We reduce the carrying values of our cost basis investments when we determine that a decline in fair value is other than temporary.</t>
  </si>
  <si>
    <t>Deferred Debt Issuance Costs</t>
  </si>
  <si>
    <t>Deferred Debt Issuance Costs We defer and amortize debt issuance costs and debt premiums and discounts over the expected lives of the respective debt issues considering maturity dates. Deferred debt issuance costs associated with long-term debt are reflected as a direct deduction from the carrying amount of such debt. Deferred debt issuance costs associated with line of credit facilities are classified as “ Other assets ” on our Consolidated Balance Sheets. Amortization of the issuance costs is reported as interest expense. Unamortized costs associated with redemptions of debt prior to their stated maturity are generally recognized and recorded in loss on extinguishment of debt. As permitted by regulatory authorities, gains or losses resulting from refinancings of UGI Utilities’ debt are deferred and amortized over the lives of the new issuances.</t>
  </si>
  <si>
    <t>Refundable Tank and Cylinder Deposits</t>
  </si>
  <si>
    <t>Refundable Tank and Cylinder Deposits Included in “ Other noncurrent liabilities ” on our Consolidated Balance Sheets are customer paid deposits on tanks and cylinders primarily owned by subsidiaries of France SAS of $279.9 and $267.2 at September 30, 2017 and 2016 , respectively. Deposits are refundable to customers when the tanks or cylinders are returned in accordance with contract terms.</t>
  </si>
  <si>
    <t>Environmental Matters</t>
  </si>
  <si>
    <t>Environmental Matters 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 Environmental reserves are accrued when assessments indicate that it is probable that a liability has been incurred and an amount can be reasonably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CPG and PNG receive ratemaking recognition of environmental investigation and remediation costs associated with their environmental sites. This ratemaking recognition balances the accumulated difference between historical costs and rate recoveries with an estimate of future costs associated with the sites.</t>
  </si>
  <si>
    <t>Employee Retirement Plans We use a market-related value of plan assets and an expected long-term rate of return to determine the expected return on assets of our U.S.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t>
  </si>
  <si>
    <t>Equity-Based Compensation</t>
  </si>
  <si>
    <t>Equity-Based Compensation All of our equity-based compensation, principally comprising UGI stock options, grants of UGI stock-based equity instruments and grants of AmeriGas Partners equity instruments (together with UGI stock-based equity instruments, “Units” or “Unit award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 We record deferred tax assets for awards that we expect will result in deductions on our income tax returns based on the amount of compensation cost recognized and the statutory tax rate in the jurisdiction in which we will receive a deduction. Prior to the adoption of new accounting guidance effective October 1, 2016, differences between the deferred tax assets recognized for financial reporting purposes and the actual tax benefit received on the income tax return were recorded in Common Stock (if the tax benefit exceeded the deferred tax asset) or in the Consolidated Statements of Income (if the deferred tax asset exceeded the tax benefit and no tax windfall pool existed from previous awards). We calculated this tax windfall pool using the shortcut method. Effective October 1, 2016, we adopted Accounting Standards Update (“ASU”) No. 2016-09, “Improvements to Employee Share-Based Payments Accounting” (“ASU 2016-09”) issued to simplify several aspects of accounting for employee share-based payment transactions, including the accounting for income taxes, forfeitures, and statutory tax withholding requirements, as well as classification in the statement of cash flows. Among other things, excess tax benefits and tax deficiencies associated with employee share-based awards that vest or are exercised are recognized as income tax benefit or expense and treated as discrete items in the reporting period in which they occur. In addition, assumed proceeds under the treasury stock method used for computing diluted shares outstanding no longer include windfall tax benefits in the diluted shares calculation. In accordance with the required prospective method of transition relating to excess tax benefits, we recognized income tax benefits of $10.3 related to excess tax benefits for share-based awards that were exercised or vested during Fiscal 2017. This amount is reflected in “ Income taxes ” on the Consolidated Statements of Income. In addition, upon the adoption of ASU 2016-09, we recorded a $4.9 increase to retained earnings and decrease to deferred income tax liabilities for excess tax benefits related to prior period unrecognized state tax benefits. We elected to use the prospective method of transition for classifying excess tax benefits as cash flow from operating activities on the Consolidated Statements of Cash Flows and prior periods were not adjusted. We have historically presented employee taxes paid for net settled awards as a financing activity on the Consolidated Statements of Cash Flows and therefore there is no transition impact from this requirement. In addition, as provided by the new guidance, we elected to account for forfeitures of share-based payments when they occur.</t>
  </si>
  <si>
    <t xml:space="preserve">Adoption of New Accounting Standards Definition of a Business. During the fourth quarter of Fiscal 2017, the Company adopted new accounting guidance which clarifies the definition of a business. The new guidance is intended to assist entities with evaluating whether a set of transferred assets and activities comprises a business. The guidance is required to be applied prospectively. The adoption of the new guidance did not impact our consolidated financial statements. Cash Flow Classification. During the fourth quarter of Fiscal 2017, the Company adopted new accounting guidance on the classification of certain cash receipts and payments in the statement of cash flows. The guidance is generally required to be applied retrospectively. The adoption of the new guidance did not impact our consolidated financial statements. Goodwill Impairment. During the fourth quarter of Fiscal 2017, the Company adopted new accounting guidance regarding the test for goodwill impairment. Under the new accounting guidance,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The guidance is required to be applied prospectively. The adoption of the new guidance did not impact our consolidated financial statements. Employee Share-based Payments. Effective October 1, 2016, the Company adopted ASU 2016-09 regarding share-based payments. See Note 2 for a detailed description of the impact of the new guidance. Equity Method Accounting. Effective October 1, 2016, the Company adopted new accounting guidance regarding the accounting for an investment that qualifies for use of the equity method as a result of an increase in an investor’s level of ownership or influence. The guidance requires that the equity method investor add the cost of acquiring an additional interest to the current basis of the investor’s previously held interest and adopt the equity method of accounting as of the date such investment qualifies for equity method accounting. The new guidance eliminates the previous requirement in such circumstances to apply the effects of the equity method of accounting retrospectively. The guidance is required to be applied prospectively. The adoption of the new guidance did not impact our consolidated financial statements. Accounting Standards Not Yet Adopted Derivatives and Hedging. In August 2017, the FASB issued ASU No. 2017-12, “Targeted Improvements to Accounting for Hedging Activities.” This ASU amends and simplifies existing guidance to allow companies to more accurately present the economic effects of risk management activities in the financial statements. The amendments in this ASU are effective for interim and annual periods beginning after December 15, 2018 (Fiscal 2020). Early adoption is permitted. For cash flow and net investment hedges as of the adoption date, the guidance requires a modified retrospective approach. The amended presentation and disclosure guidance is required only prospectively. The Company is in the process of assessing the impact on its financial statements from the adoption of the new guidance and determining the period in which the new guidance will be adopted. Pension and Other Postretirement Benefit Costs. In March 2017, the FASB issued ASU No. 2017-07, “Improving the Presentation of Net Periodic Pension Cost and Net Periodic Postretirement Benefit Cost.” This ASU requires entities to disaggregate the service cost component from the other components of net periodic benefit costs and present it with compensation costs for related employees in the income statement. The other components are required to be presented elsewhere in the income statement and outside of operating income. The amendments in this ASU permit only the service cost component to be eligible for capitalization when applicable. The amendments in this ASU are effective for interim and annual periods beginning after December 15, 2017 (Fiscal 2019). Early adoption is permitted. The amendments in the ASU should generally be adopted on a retrospective basis. The Company is in the process of assessing the impact on its financial statements from the adoption of the new guidance and determining the period in which the new guidance will be adopted. Restricted Cash.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Fiscal 2019). Early adoption is permitted. The amendments in the ASU are required to be adopted on a retrospective basis. The Company is in the process of assessing the impact on its financial statements from the adoption of the new guidance and determining the period in which the new guidance will be adopted. Leases. In February 2016, the FASB issued ASU No. 2016-02, "Leases." This ASU amends existing guidance to require entities that lease assets to recognize the assets and liabilities for the rights and obligations created by those leases on the balance sheet. The new guidance also requires additional disclosures about the amount, timing and uncertainty of cash flows from leases. The amendments in this ASU are effective for annual reporting periods beginning after December 15, 2018 (Fiscal 2020). Early adoption is permitted. Lessees must apply a modified retrospective transition approach for leases existing at, or entered into after, the beginning of the earliest comparative period presented in the financial statements. The Company is in the process of assessing the impact on its financial statements from the adoption of the new guidance and determining the period in which the new guidance will be adopted but anticipates an increase in the recognition of right-of-use assets and lease liabilities. Revenue Recognition. In May 2014, the FASB issued ASU No. 2014-09, “Revenue from Contracts with Customers” (“ASU 2014-09”). The guidance provided under ASU 2014-09, as amended, supersedes the revenue recognition requirements in ASC No. 605, “Revenue Recognition,” and most industry-specific guidance included in the ASC. ASU 2014-09 requires that an entity recognize revenue to depict the transfer of promised goods or services to customers in an amount that reflects the consideration to which the entity expects to be entitled in exchange for those goods or services. The new guidance is effective for the Company for interim and annual periods beginning after December 15, 2017 (Fiscal 2019) and allows for either full retrospective adoption or modified retrospective adoption. The Company is in the process of analyzing the impact of the new guidance using an integrated approach which includes evaluating differences in the amount and timing of revenue recognition from applying the requirements of the new guidance, reviewing its accounting policies and practices, and assessing the need for changes to its processes, accounting systems and design of internal controls. The Company has completed the assessment of a significant number of its contracts with customers under the new guidance to determine the effect of the adoption of the new guidance. Although the Company has not completed its assessment of the impact of the new guidance, the Company does not expect its adoption will have a material impact on its consolidated financial statements. The Company continues to monitor developments associated with certain utility industry specific guidance for possible impacts on the recognition of revenue by UGI Utilities. The Company currently anticipates that it will adopt the new standard using the modified retrospective transition method effective October 1, 2018. The ultimate decision with respect to the transition method that it will use will depend upon the completion of the Company’s analysis including confirming its preliminary conclusion that the adoption of the new guidance will not have a material impact on its consolidated financial statements. </t>
  </si>
  <si>
    <t>Summary of Significant Accounting Policies (Tables)</t>
  </si>
  <si>
    <t>Equity Method Investments</t>
  </si>
  <si>
    <t>Our equity and cost method investments are included in “ Other assets ” on the Consolidated Balance Sheets and comprise the following amounts at September 30, 2017 and 2016: 2017 2016 Equity method investments $ 59.1 $ 25.9 Cost method investments (a) $ 61.3 $ 70.1 (a) Cost method investments at September 30, 2017 and 2016 include $7.0 and $18.0 , respectively, associated with our investment in a private equity partnership that invests in renewable energy companies.</t>
  </si>
  <si>
    <t>Shares Used in Computing Basic and Diluted Earnings Per Share</t>
  </si>
  <si>
    <t>In the following table, we present shares used in computing basic and diluted earnings per share for Fiscal 2017 , Fiscal 2016 and Fiscal 2015 : (Thousands of shares) 2017 2016 2015 Weighted-average common shares outstanding for basic computation 173,662 173,154 173,115 Incremental shares issuable for stock options and common stock awards (a) 3,497 2,418 2,552 Weighted-average common shares outstanding for diluted computation 177,159 175,572 175,667 (a) For Fiscal 2017 , Fiscal 2016 and Fiscal 2015 , there were 146 shares, 38 shares and 1 share, respectively, associated with outstanding stock option awards that were not included in the computation of diluted earnings per share above because their effect was antidilutive. See “ Equity-Based Compensation ” below for a description of the impact on the calculation of diluted shares for Fiscal 2017 , resulting from the adoption of new accounting guidance regarding share-based payments.</t>
  </si>
  <si>
    <t>Estimated Useful Lives by Type</t>
  </si>
  <si>
    <t xml:space="preserve"> September 30, 2017 , estimated useful lives by type were as follows: Asset Type Minimum Estimated Useful Life (in years) Maximum Estimated Useful Life (in years) Buildings and improvements 10 40 Equipment, primarily cylinders and tanks 5 40 Electricity generation facilities 25 40 Pipeline and related assets 25 40 Transportation equipment and office furniture and fixtures 3 12 Computer software 1 10 Property, plant and equipment comprise the following at September 30: 2017 2016 Utilities: Distribution $ 2,835.3 $ 2,634.2 Transmission 96.4 93.5 Work in process 112.6 103.9 General and other 241.0 167.3 Total Utilities 3,285.3 2,998.9 Non-utility: Land 180.1 169.9 Buildings and improvements 351.2 382.2 Transportation equipment 289.3 301.7 Equipment, primarily cylinders and tanks 3,529.4 3,421.5 Electric generation 310.0 309.4 Pipeline and related assets 454.5 235.8 Work in process 95.3 201.6 Other 354.8 324.3 Total non-utility 5,564.6 5,346.4 Total property, plant and equipment $ 8,849.9 $ 8,345.3</t>
  </si>
  <si>
    <t>Average Composite Depreciation Rates</t>
  </si>
  <si>
    <t>The average composite depreciation rates at our Gas Utility and Electric Utility for Fiscal 2017 , 2016 and 2015 were as follows: 2017 2016 2015 Gas Utility 2.2 % 2.2 % 2.2 % Electric Utility 2.4 % 2.5 % 2.5 %</t>
  </si>
  <si>
    <t>Acquisitions (Tables)</t>
  </si>
  <si>
    <t>Components of Final Purchase Price Allocation</t>
  </si>
  <si>
    <t>The components of the final Totalgaz purchase price allocation are as follows: Assets acquired: Cash $ 86.8 Accounts receivable (a) 170.3 Prepaid expenses and other current assets 11.0 Property, plant and equipment 375.6 Intangible assets (b) 91.3 Other assets 21.4 Total assets acquired $ 756.4 Liabilities assumed: Accounts payable 109.2 Other current liabilities 103.5 Deferred income taxes 117.5 Other noncurrent liabilities 113.4 Total liabilities assumed $ 443.6 Goodwill 183.8 Net consideration transferred (including working capital adjustments) $ 496.6 (a) Approximates the gross contractual amounts of receivables acquired. (b) Comprises $79.3 of customer relationships and $12.0 of tradenames ( $8.3 of which is subject to amortization), having average amortization periods of 15 years .</t>
  </si>
  <si>
    <t>Unaudited Pro Forma Revenues, Net Income, and Earnings Per Share Data</t>
  </si>
  <si>
    <t>The following table presents unaudited pro forma revenues, net income attributable to UGI Corporation and earnings per share data for Fiscal 2015 as if the Totalgaz Acquisition had occurred on October 1, 2014. The unaudited pro forma consolidated information reflects the historical results of Totalgaz SAS and its subsidiaries after giving effect to adjustments directly attributable to the transaction, including depreciation, amortization, interest expense, intercompany eliminations and related income tax effects. The unaudited pro forma net income also reflects the effects of the issuance of the €600 term loan under France SAS’s 2015 Senior Facilities Agreement and the associated repayment of the term loan outstanding under Antargaz’ 2011 Senior Facilities Agreement as if such transactions had occurred on October 1, 2014. Amounts in the table below exclude costs associated with extinguishment of debt under Antargaz’ 2011 Senior Facilities Agreement (see Note 5 ): 2015 As Reported Pro Forma Adjusted Revenues $ 6,691.1 $ 7,065.8 Net income attributable to UGI Corporation $ 281.0 $ 341.2 Earnings per common share attributable to UGI Corporation stockholders: Basic $ 1.62 $ 1.97 Diluted $ 1.60 $ 1.94</t>
  </si>
  <si>
    <t>Total Cash Paid and Liabilities Incurred</t>
  </si>
  <si>
    <t>Total cash paid and liabilities incurred in connection with these acquisitions were as follows: 2017 2016 2015 AmeriGas Propane UGI International AmeriGas Propane UGI International AmeriGas Propane UGI International Total cash paid $ 36.8 $ 99.7 $ 37.6 $ 24.1 $ 20.8 $ 17.6 Liabilities incurred (a) 10.8 20.6 11.8 — 4.2 — Total purchase price $ 47.6 $ 120.3 $ 49.4 $ 24.1 $ 25.0 $ 17.6 (a) Reflects notes payable to seller and liabilities associated with noncompete agreements.</t>
  </si>
  <si>
    <t>Debt (Tables)</t>
  </si>
  <si>
    <t>Schedule of Loss on Extinguishment of Debt</t>
  </si>
  <si>
    <t>In connection with the early repayments of AmeriGas’ Senior Notes, during Fiscal 2017 and 2016 , the Partnership recognized pre-tax losses which are reflected in “ Loss on extinguishments of debt ” on the Consolidated Statements of Income and comprise the following: 2017 2016 Early redemption premiums $ 51.3 $ 39.6 Write-off of unamortized debt issuance costs 8.4 9.3 Loss on extinguishments of debt $ 59.7 $ 48.9</t>
  </si>
  <si>
    <t>Schedule of Long-term Debt Instruments</t>
  </si>
  <si>
    <t>Long-term debt comprises the following at September 30: 2017 2016 AmeriGas Propane: AmeriGas Partners Senior Notes: 5.50% due May 2025 $ 700.0 $ — 5.875% due August 2026 675.0 675.0 5.625% due May 2024 675.0 675.0 5.75% due May 2027 525.0 — 7.00%, due May 2022 — 980.8 HOLP Senior Secured Notes, including unamortized premium of $0.4 and $0.7, respectively (a) 11.3 15.2 Other 17.3 14.2 Unamortized debt issuance costs (31.3 ) (26.6 ) Total AmeriGas Propane 2,572.3 2,333.6 UGI International: France SAS Senior Facilities term loan, due through April 2020 (b) 708.9 674.4 Flaga variable-rate term loan, due October 2020 (c) 54.1 51.4 Flaga U.S. dollar variable-rate term loan, due September 2018 (d) 59.1 59.1 Other 21.3 1.4 Unamortized debt issuance costs (4.6 ) (6.7 ) Total UGI International 838.8 779.6 UGI Utilities: Senior Notes: 4.12%, due September 2046 200.0 200.0 4.98%, due March 2044 175.0 175.0 4.12%, due October 2046 100.0 — 6.21%, due September 2036 100.0 100.0 2.95%, due June 2026 100.0 100.0 Medium-Term Notes: 6.13%, due October 2034 20.0 20.0 6.50%, due August 2033 20.0 20.0 5.67%, due January 2018 20.0 20.0 7.25%, due November 2017 20.0 20.0 6.17%, due June 2017 — 20.0 Unamortized debt issuance costs (3.9 ) (3.5 ) Total UGI Utilities 751.1 671.5 Other 9.9 10.8 Total long-term debt 4,172.1 3,795.5 Less: current maturities (177.5 ) (29.5 ) Total long-term debt due after one year $ 3,994.6 $ 3,766.0 (a) At September 30, 2017 and 2016 , the effective interest rate on the HOLP Senior Secured Notes was 6.75% . These notes are collateralized by AmeriGas OLP’s receivables, contracts, equipment, inventory, general intangibles and cash. (b) Borrowings bear interest at rates per annum comprising the aggregate of the applicable margin and the associated euribor rate, which euribor rate has a floor of 0.0% . The margin on term loan borrowings (which ranges from 1.60% to 2.70% ) is dependent upon the ratio of France SAS’ consolidated total net debt to EBITDA, each as defined in the 2015 Senior Facilities Agreement. At September 30, 2017 and 2016 , such margin was 1.90% . France SAS has entered into pay-fixed, receive-variable interest rate swaps through April 30, 2019, to fix the underlying euribor rate on term loan borrowings at 0.18% . At September 30, 2017 and 2016 , the effective interest rate on the term loan was approximately 2.10% . Principal amounts outstanding under the term loan are due as follows: €60 due April 2018; €60 due April 2019; and €480 due April 2020. (c) Borrowings bear interest at three-month euribor rates, plus a margin and other fees. The margin and other fees range from 1.20% to 2.60% and are based upon certain consolidated equity, return on assets and debt to EBITDA ratios, as defined, as well as fees defined by the local jurisdiction. Flaga has entered into pay-fixed, receive-variable interest rate swaps that generally fix the underlying market rate at 0.23% , effective October 2016. The effective interest rate on this term loan at September 30, 2017 and 2016 , was 1.80% and 2.11% , respectively. (d) Borrowings bear interest at a one-month LIBOR rate plus a margin of 1.125% . Flaga has effectively fixed the LIBOR component of the interest rate, and has effectively fixed the U.S. dollar value of the interest and principal payments by entering into a cross-currency swap arrangement with a bank. At September 30, 2017 and 2016 , the effective interest rate on this term loan was 0.87% .</t>
  </si>
  <si>
    <t>Schedule of Maturities of Long-term Debt</t>
  </si>
  <si>
    <t>Scheduled principal repayments of long-term debt due in fiscal years 2018 to 2022 follows: 2018 2019 2020 2021 2022 AmeriGas Propane $ 8.6 $ 8.2 $ 7.5 $ 3.2 $ 1.2 UGI International 130.3 71.5 567.1 54.1 20.4 UGI Utilities 40.0 — — — — Other 0.7 0.8 0.8 0.9 0.9 Total $ 179.6 $ 80.5 $ 575.4 $ 58.2 $ 22.5</t>
  </si>
  <si>
    <t>Schedule of Short-term Debt</t>
  </si>
  <si>
    <t>Information about the Company’s principal credit agreements (excluding Energy Services, LLC’s Receivables Facility which is discussed below) as of September 30, 2017 and 2016 , is presented in the following table. Borrowings outstanding under these agreements are classified as “Short-term borrowings” on the Consolidated Balance Sheets. Expiration Date Total Capacity Borrowings Outstanding Letters of Credit and Guarantees Outstanding Available Borrowing Capacity Weighted Average Interest Rate - End of Year September 30, 2017 AmeriGas OLP (a) June 2019 $ 525.0 $ 140.0 $ 67.2 $ 317.8 3.74 % France SAS (b) April 2020 € 60.0 — — € 60.0 N.A. Flaga (c) October 2020 € 55.0 — € 6.5 € 48.5 N.A. Energy Services, LLC (d) March 2021 $ 240.0 — — $ 240.0 N.A. UGI Utilities (e) March 2020 $ 300.0 $ 170.0 $ 2.0 $ 128.0 2.11 % September 30, 2016 AmeriGas OLP (a) June 2019 $ 525.0 $ 153.2 $ 67.2 $ 304.6 2.79 % France SAS (b) April 2020 € 60.0 — — € 60.0 N.A. Flaga (c) October 2020 € 55.0 — € 9.6 € 45.4 N.A. Energy Services, LLC (d) March 2021 $ 240.0 $ — — $ 240.0 N.A. UGI Utilities (e) March 2020 $ 300.0 $ 112.5 $ 2.0 $ 185.5 1.42 % (a) The AmeriGas OLP Credit Agreement includes a $125 sublimit for letters of credit and permits AmeriGas OLP to borrow at prevailing interest rates, including the base rate, defined as the higher of the Federal Funds rate plus 0.50% or the agent bank’s prime rate, or at a one-week, or one-, two-, three-, or six-month Eurodollar Rate, as defined, plus a margin. The applicable margin on base rate borrowings ranges from 0.50% to 1.50% ; the applicable margin on Eurodollar Rate borrowings ranges from 1.50% to 2.50% ; and the facility fee ranges from 0.30% to 0.45% . The aforementioned margins and facility fees are dependent upon AmeriGas Partners’ ratio of debt to EBITDA, as defined. (b) Borrowings under the 2015 Senior Facilities Agreement revolving credit facility bear interest at market rates (one-, two-, three-, or six-month euribor) plus a margin. The margin on credit facility borrowings ranges from 1.45% to 2.55% based upon France SAS’s ratio of consolidated total net debt to EBITDA, as defined. (c) The Flaga Credit Facility Agreement includes a €25 multi-currency revolving credit facility, a €5 overdraft facility and a €25 guarantee facility. Revolving credit facility borrowings bear interest at market rates (generally one, three or six-month euribor rates) plus margins. The margins on revolving facility borrowings, which range from 1.45% to 3.65% , are based upon the actual currency borrowed and certain consolidated equity, return on assets and debt to EBITDA ratios, each as defined. Facility fees on the unused amount of the revolving credit facility are 30% of the lowest applicable margin. Guarantees outstanding reduce the available capacity on the €25 guarantee facility. (d) The Energy Services, LLC Credit Agreement (“Energy Services Credit Agreement”) includes a $50 sublimit for letters of credit and can be used for general corporate purposes of Energy Services, LLC and its subsidiaries. Energy Services, LLC may not pay a dividend unless, after giving effect to such dividend payment, the ratio of Consolidated Total Indebtedness to EBITDA, each as defined, does not exceed 3.00 to 1.00 . Borrowings bear interest at either (i) the Alternate Base Rate plus a margin or (ii) a rate derived from LIBOR (“Adjusted LIBOR”) plus a margin. The Alternate Base Rate, as defined, is the highest of (a) the prime rate, (b) the federal funds rate plus 0.50% , and (c) Adjusted LIBOR plus 1.00% . The margin on such borrowings is currently 2.25% . The Energy Services Credit Agreement is guaranteed by certain subsidiaries of Energy Services, LLC. (e) The UGI Utilities Credit Agreement includes a $100 sublimit for letters of credit. Borrowings bear interest at prevailing market interest rates, including LIBOR and the banks’ prime rate, plus a margin. The margin on such borrowings ranges from 0.0% to 1.75% and is based upon the credit ratings of certain indebtedness of UGI Utilities.</t>
  </si>
  <si>
    <t>Schedule of Receivables Facility</t>
  </si>
  <si>
    <t>Information regarding the amounts of trade receivables transferred to ESFC and the amounts sold to the bank during Fiscal 2017 , Fiscal 2016 and Fiscal 2015 , as well as the balance of ESFC trade receivables at September 30, 2017 , 2016 and 2015 follows: 2017 2016 2015 Trade receivables transferred to ESFC during the year $ 1,017.3 $ 756.4 $ 1,037.8 ESFC trade receivables sold to the bank during the year 243.0 204.0 306.5 ESFC trade receivables - end of year (a) 44.8 35.7 44.1 (a) At September 30, 2017 and 2016 , the amounts of ESFC trade receivables sold to the bank were $39.0 and $25.5 , respectively, and are reflected as “ Short-term borrowings ” on the Consolidated Balance Sheets.</t>
  </si>
  <si>
    <t>Income Taxes (Tables)</t>
  </si>
  <si>
    <t>Income Before Income Taxes</t>
  </si>
  <si>
    <t>Income before income taxes comprises the following: 2017 2016 2015 Domestic $ 527.3 $ 518.9 $ 552.3 Foreign 174.1 191.1 39.5 Total income before income taxes $ 701.4 $ 710.0 $ 591.8</t>
  </si>
  <si>
    <t>Provisions for Income Taxes</t>
  </si>
  <si>
    <t>The provisions for income taxes consist of the following: 2017 2016 2015 Current expense (benefit): Federal $ (2.7 ) $ 44.2 $ 97.1 State 14.0 20.9 32.2 Foreign 56.2 78.7 36.0 Investment tax credit — — (1.2 ) Total current expense 67.5 143.8 164.1 Deferred expense (benefit): Federal 125.8 81.2 28.1 State 16.4 1.3 2.9 Foreign (31.8 ) (4.8 ) (17.0 ) Investment tax credit amortization (0.3 ) (0.3 ) (0.3 ) Total deferred expense 110.1 77.4 13.7 Total income tax expense $ 177.6 $ 221.2 $ 177.8</t>
  </si>
  <si>
    <t>Reconciliation of U.S. Federal Statutory Tax Rate to Effective Tax Rate</t>
  </si>
  <si>
    <t>A reconciliation from the U.S. federal statutory tax rate to our effective tax rate is as follows: 2017 2016 2015 U.S. federal statutory tax rate 35.0 % 35.0 % 35.0 % Difference in tax rate due to: Noncontrolling interests not subject to tax (4.3 ) (6.2 ) (7.9 ) State income taxes, net of federal benefit 2.9 3.0 3.3 Valuation allowance adjustments (1.1 ) (0.9 ) 0.8 Effects of foreign operations (1.1 ) 0.6 0.2 Deferred tax effects of French tax rate change (4.1 ) — — Excess tax benefits on share-based payments (1.3 ) — — Other, net (0.7 ) (0.3 ) (1.4 ) Effective tax rate 25.3 % 31.2 % 30.0 %</t>
  </si>
  <si>
    <t>Deferred Tax Liabilities (Assets)</t>
  </si>
  <si>
    <t>Deferred tax liabilities (assets) comprise the following at September 30: 2017 2016 Excess book basis over tax basis of property, plant and equipment $ 975.8 $ 873.9 Investment in AmeriGas Partners 326.8 323.2 Intangible assets and goodwill 98.2 87.1 Utility regulatory assets 132.2 148.3 Other 11.7 11.9 Gross deferred tax liabilities 1,544.7 1,444.4 Pension plan liabilities (57.7 ) (79.7 ) Employee-related benefits (65.4 ) (63.1 ) Operating loss carryforwards (30.9 ) (31.5 ) Foreign tax credit carryforwards (106.1 ) (105.1 ) Utility regulatory liabilities (9.3 ) (13.9 ) Derivative instruments (1.7 ) (14.7 ) Utility environmental liabilities (22.2 ) (22.8 ) Other (27.8 ) (28.3 ) Gross deferred tax assets (321.1 ) (359.1 ) Deferred tax assets valuation allowance 107.1 114.3 Net deferred tax liabilities $ 1,330.7 $ 1,199.6</t>
  </si>
  <si>
    <t>Reconciliation of Unrecognized Tax Benefits</t>
  </si>
  <si>
    <t>A reconciliation of the beginning and ending amounts of unrecognized tax benefits is as follows: 2017 2016 2015 Unrecognized tax benefits — beginning of year $ 7.2 $ 3.2 $ 2.4 Additions for tax positions of the current year 1.9 2.2 0.9 Additions for tax positions taken in prior years 4.6 2.3 0.5 Settlements with tax authorities/statute lapses (1.5 ) (0.5 ) (0.6 ) Unrecognized tax benefits — end of year $ 12.2 $ 7.2 $ 3.2</t>
  </si>
  <si>
    <t>Employee Retirement Plans (Tables)</t>
  </si>
  <si>
    <t>Change in Pension Benefits and Other Postretirement Benefits Obligations</t>
  </si>
  <si>
    <t>The following table provides a reconciliation of the projected benefit obligations (“PBOs”) of the U.S. Pension Plan and the UGI International pension plans, the accumulated benefit obligations (“ABOs”) of our other postretirement benefit plans, plan assets, and the funded status of pension and other postretirement plans as of September 30, 2017 and 2016 . ABO is the present value of benefits earned to date with benefits based upon current compensation levels. PBO is ABO increased to reflect estimated future compensation. Pension Benefits Other Postretirement Benefits 2017 2016 2017 2016 Change in benefit obligations: Benefit obligations — beginning of year $ 707.7 $ 614.7 $ 30.9 $ 25.4 Service cost 11.9 10.1 1.0 0.7 Interest cost 25.0 26.8 0.8 0.9 Actuarial (gain) loss (19.6 ) 83.3 (4.8 ) 6.6 Plan amendments 1.2 — — (1.5 ) Curtailment (3.6 ) (1.4 ) (0.4 ) (0.3 ) Foreign currency 2.9 0.1 0.4 — Benefits paid (27.7 ) (25.9 ) (0.9 ) (0.9 ) Benefit obligations — end of year $ 697.8 $ 707.7 $ 27.0 $ 30.9 Change in plan assets: Fair value of plan assets — beginning of year $ 493.7 $ 453.8 $ 13.7 $ 12.5 Actual gain on plan assets 47.0 53.4 1.3 1.3 Foreign currency 1.6 0.1 — — Employer contributions 14.6 11.4 0.6 0.6 Benefits paid (27.7 ) (25.0 ) (0.8 ) (0.7 ) Fair value of plan assets — end of year $ 529.2 $ 493.7 $ 14.8 $ 13.7 Funded status of the plans — end of year $ (168.6 ) $ (214.0 ) $ (12.2 ) $ (17.2 ) Assets (liabilities) recorded in the balance sheet: Assets in excess of liabilities — included in other noncurrent assets $ — $ — $ 5.4 $ 4.1 Unfunded liabilities — included in other noncurrent liabilities (168.6 ) (214.0 ) (17.6 ) (21.3 ) Net amount recognized $ (168.6 ) $ (214.0 ) $ (12.2 ) $ (17.2 ) Amounts recorded in UGI Corporation stockholders’ equity (pre-tax): Prior service cost (credit) $ 0.7 $ (0.6 ) $ (1.5 ) $ (1.5 ) Net actuarial loss (gain) 21.3 31.4 (0.6 ) 3.8 Total $ 22.0 $ 30.8 $ (2.1 ) $ 2.3 Amounts recorded in regulatory assets and liabilities (pre-tax): Prior service cost (credit) $ 1.0 $ 1.2 $ (1.6 ) $ (2.2 ) Net actuarial loss 139.5 181.0 1.2 2.4 Total $ 140.5 $ 182.2 $ (0.4 ) $ 0.2</t>
  </si>
  <si>
    <t>Actuarial Assumptions for Domestic Plans</t>
  </si>
  <si>
    <t>The expected rate of return on assets assumption is based on current and expected asset allocations as well as historical and expected returns on various categories of plan assets (as further described below). Pension Plan Other Postretirement Benefits 2017 2016 2015 2017 2016 2015 Weighted-average assumptions: Discount rate – benefit obligations 4.00 % 3.80 % 4.60 % 4.00 % 3.80 % 4.70 % Discount rate – benefit cost 3.80 % 4.60 % 4.60 % 3.80 % 4.70 % 4.60 % Expected return on plan assets 7.50 % 7.55 % 7.75 % 5.00 % 5.00 % 5.00 % Rate of increase in salary levels 3.25 % 3.25 % 3.25 % 3.25 % 3.25 % 3.25 %</t>
  </si>
  <si>
    <t>Net Periodic Pension Expense and Other Postretirement Benefit Costs</t>
  </si>
  <si>
    <t>Net periodic pension expense and other postretirement benefit cost include the following components: Pension Benefits Other Postretirement Benefits 2017 2016 2015 2017 2016 2015 Service cost $ 11.9 $ 10.1 $ 10.0 $ 1.0 $ 0.7 $ 0.7 Interest cost 25.0 26.8 25.5 0.8 0.9 0.8 Expected return on assets (33.6 ) (32.4 ) (32.2 ) (0.7 ) (0.6 ) (0.6 ) Curtailment gain (1.4 ) (1.2 ) (0.8 ) — — — Amortization of: Prior service cost (benefit) 0.3 0.3 0.3 (0.6 ) (0.6 ) (0.5 ) Actuarial loss 16.7 10.9 10.0 0.3 — 0.1 Net benefit cost 18.9 14.5 12.8 0.8 0.4 0.5 Change in associated regulatory liabilities — — — (0.5 ) 1.0 3.7 Net benefit cost after change in regulatory liabilities $ 18.9 $ 14.5 $ 12.8 $ 0.3 $ 1.4 $ 4.2</t>
  </si>
  <si>
    <t>Expected Payments for Pension Benefits and Other Postretirement Welfare Benefits</t>
  </si>
  <si>
    <t>Expected payments for pension and other postretirement welfare benefits are as follows: Pension Benefits Other Postretirement Benefits Fiscal 2018 $ 29.5 $ 1.1 Fiscal 2019 $ 29.9 $ 1.1 Fiscal 2020 $ 31.5 $ 1.1 Fiscal 2021 $ 39.0 $ 1.1 Fiscal 2022 $ 39.6 $ 1.0 Fiscal 2023 - 2027 $ 196.2 $ 4.9</t>
  </si>
  <si>
    <t>Schedule of Health Care Cost Trend Rates</t>
  </si>
  <si>
    <t>The assumed domestic health care cost trend rates at September 30 are as follows: 2017 2016 Health care cost trend rate assumed for next year 7.00 % 7.25 % Rate to which the cost trend rate is assumed to decline (ultimate trend rate) 5.0 % 5.0 % Fiscal year that the rate reaches the ultimate trend rate 2026 2026</t>
  </si>
  <si>
    <t>Pension Plans</t>
  </si>
  <si>
    <t xml:space="preserve">The targets, target ranges and actual allocations for the U.S. Pension Plan and VEBA trust assets at September 30 are as follows: U.S. Pension Plan Actual Target Asset Allocation Permitted Range 2017 2016 Equity investments: Domestic 55.2 % 54.1 % 52.5 % 40.0% – 65.0% International 12.4 % 10.2 % 12.5 % 7.5% – 17.5% Total 67.6 % 64.3 % 65.0 % 60.0% – 70.0% Fixed income funds &amp; cash equivalents 32.4 % 35.7 % 35.0 % 30.0% – 40.0% Total 100.0 % 100.0 % 100.0 % VEBA Actual Target Asset Allocation Permitted Range 2017 2016 Domestic equity investments 63.1 % 69.9 % 65.0 % 60.0% – 70.0% Fixed income funds &amp; cash equivalents 36.9 % 30.1 % 35.0 % 30.0% – 40.0% Total 100.0 % 100.0 % 100.0 % </t>
  </si>
  <si>
    <t>Fair Value of U.S. Pension Plan and VEBA Trust Assets</t>
  </si>
  <si>
    <t>The fair values of the U.S. Pension Plan and VEBA trust assets by asset class and level within the fair value hierarchy, as described in Note 2 , as of September 30, 2017 and 2016 are as follows: U.S. Pension Plan Level 1 Level 2 Level 3 Other (a) Total September 30, 2017: Domestic equity investments: S&amp;P 500 Index equity mutual funds $ 171.6 $ — $ — $ — $ 171.6 Small and midcap equity mutual funds 65.2 — — — 65.2 UGI Corporation Common Stock 38.1 — — — 38.1 Total domestic equity investments 274.9 — — — 274.9 International index equity mutual funds 61.6 — — — 61.6 Fixed income investments: Bond index mutual funds 156.2 — — — 156.2 Cash equivalents — — — 5.3 5.3 Total fixed income investments 156.2 — — 5.3 161.5 Total $ 492.7 $ — $ — $ 5.3 $ 498.0 September 30, 2016: Domestic equity investments: S&amp;P 500 Index equity mutual funds $ 158.9 $ — $ — $ — $ 158.9 Small and midcap equity mutual funds 43.2 — — — 43.2 Smallcap common stocks 11.4 — — — 11.4 UGI Corporation Common Stock 37.0 — — — 37.0 Total domestic equity investments 250.5 — — — 250.5 International index equity mutual funds 47.3 — — — 47.3 Fixed income investments: Bond index mutual funds 147.8 — — — 147.8 Cash equivalents — — — 17.8 17.8 Total fixed income investments 147.8 — — 17.8 165.6 Total $ 445.6 $ — $ — $ 17.8 $ 463.4 VEBA Level 1 Level 2 Level 3 Other (a) Total September 30, 2017: S&amp;P 500 Index equity mutual fund $ 9.3 $ — $ — $ — $ 9.3 Bond index mutual fund 5.1 — — — 5.1 Cash equivalents — — — 0.4 0.4 Total $ 14.4 $ — $ — $ 0.4 $ 14.8 September 30, 2016: S&amp;P 500 Index equity mutual fund $ 9.6 $ — $ — $ — $ 9.6 Bond index mutual fund 4.0 — — — 4.0 Cash equivalents — — — 0.1 0.1 Total $ 13.6 $ — $ — $ 0.1 $ 13.7 (a) Assets measured at net asset value (“NAV”) and therefore excluded from the fair value hierarchy.</t>
  </si>
  <si>
    <t>Utility Regulatory Assets and Liabilities and Regulatory Matters (Tables)</t>
  </si>
  <si>
    <t>Schedule of Regulatory Assets</t>
  </si>
  <si>
    <t>The following regulatory assets and liabilities associated with UGI Utilities are included in our Consolidated Balance Sheets at September 30: 2017 2016 Regulatory assets: Income taxes recoverable $ 121.4 $ 115.7 Underfunded pension and postretirement plans 141.3 183.1 Environmental costs 61.6 59.4 Deferred fuel and power costs 7.7 0.2 Removal costs, net 31.0 27.9 Other 5.9 8.8 Total regulatory assets $ 368.9 $ 395.1 Regulatory liabilities (a): Postretirement benefit overcollections $ 17.5 $ 17.5 Deferred fuel and power refunds 10.6 22.3 State income tax benefits — distribution system repairs 18.4 15.1 Other 2.7 0.7 Total regulatory liabilities $ 49.2 $ 55.6 (a) Regulatory liabilities are recorded in “ Other current liabilities ” and “ Other noncurrent liabilities ” on the Consolidated Balance Sheets.</t>
  </si>
  <si>
    <t>Schedule of Regulatory Liabilities</t>
  </si>
  <si>
    <t>Inventories (Tables)</t>
  </si>
  <si>
    <t>Inventories comprise the following at September 30: 2017 2016 Non-utility LPG and natural gas $ 188.4 $ 129.8 Gas Utility natural gas 39.5 29.2 Materials, supplies and other 50.7 51.3 Total inventories $ 278.6 $ 210.3</t>
  </si>
  <si>
    <t>Property, Plant and Equipment (Tables)</t>
  </si>
  <si>
    <t>Goodwill and Intangible Assets (Tables)</t>
  </si>
  <si>
    <t>Changes in the Carrying Amount of Goodwill</t>
  </si>
  <si>
    <t>Changes in the carrying amount of goodwill by reportable segment are as follows: AmeriGas Propane UGI International Midstream &amp; Marketing UGI Utilities Total Balance September 30, 2015 $ 1,956.0 $ 803.7 $ 11.6 $ 182.1 $ 2,953.4 Acquisitions 24.2 16.9 — — 41.1 Dispositions — (1.6 ) — — (1.6 ) Purchase accounting adjustments (1.9 ) (2.6 ) — — (4.5 ) Foreign currency translation — 0.6 — — 0.6 Balance September 30, 2016 1,978.3 817.0 11.6 182.1 2,989.0 Acquisitions 23.0 55.5 — — 78.5 Purchase accounting adjustments — (1.7 ) — — (1.7 ) Foreign currency translation — 41.4 — — 41.4 Balance September 30, 2017 $ 2,001.3 $ 912.2 $ 11.6 $ 182.1 $ 3,107.2</t>
  </si>
  <si>
    <t>Schedule of Finite-Lived Intangible Assets</t>
  </si>
  <si>
    <t>Intangible assets comprise the following at September 30: 2017 2016 Customer relationships, noncompete agreements and other $ 817.8 $ 773.5 Trademarks and tradenames (not subject to amortization) 134.1 131.6 Gross carrying amount 951.9 905.1 Accumulated amortization (340.2 ) (324.8 ) Intangible assets, net $ 611.7 $ 580.3</t>
  </si>
  <si>
    <t>Schedule of Indefinite-Lived Intangible Assets</t>
  </si>
  <si>
    <t>Common Stock and Equity-Based Compensation (Tables)</t>
  </si>
  <si>
    <t>Common Stock Share Activity</t>
  </si>
  <si>
    <t>UGI Common Stock share activity for Fiscal 2015 , Fiscal 2016 and Fiscal 2017 follows: Issued Treasury Outstanding Balance, September 30, 2014 173,770,641 (1,496,860 ) 172,273,781 Issued: Employee and director plans 36,350 1,155,376 1,191,726 Repurchases of common stock — (1,000,000 ) (1,000,000 ) Reacquired common stock – employee and director plans — (77,004 ) (77,004 ) Balance, September 30, 2015 173,806,991 (1,418,488 ) 172,388,503 Issued: Employee and director plans 87,150 2,355,202 2,442,352 Repurchases of common stock — (1,250,000 ) (1,250,000 ) Reacquired common stock – employee and director plans — (620,406 ) (620,406 ) Balance, September 30, 2016 173,894,141 (933,692 ) 172,960,449 Issued: Employee and director plans 93,550 1,051,704 1,145,254 Sale of reacquired common stock — 50,000 50,000 Repurchases of common stock — (900,000 ) (900,000 ) Reacquired common stock – employee and director plans — (111,966 ) (111,966 ) Balance, September 30, 2017 173,987,691 (843,954 ) 173,143,737</t>
  </si>
  <si>
    <t>Stock Option Awards</t>
  </si>
  <si>
    <t>Stock option transactions under equity-based compensation plans during Fiscal 2015 , Fiscal 2016 and Fiscal 2017 follow: Shares Weighted Average Option Price Total Intrinsic Value Weighted Average Contract Term (Years) Shares under option — September 30, 2014 8,957,290 $ 21.44 $ 113.3 7.0 Granted 1,336,985 $ 37.70 Canceled (85,365 ) $ 30.45 Exercised (953,533 ) $ 19.10 $ 15.4 Shares under option — September 30, 2015 9,255,377 $ 23.97 $ 104.5 6.6 Granted 1,510,625 $ 34.67 Canceled (84,213 ) $ 34.13 Exercised (2,193,338 ) $ 20.38 $ 40.1 Shares under option — September 30, 2016 8,488,451 $ 26.68 $ 157.6 6.6 Granted 1,343,800 $ 46.51 Canceled (60,236 ) $ 41.86 Exercised (990,267 ) $ 21.40 $ 26.7 Shares under option — September 30, 2017 8,781,748 $ 30.20 $ 146.7 6.3 Options exercisable — September 30, 2015 6,050,946 $ 20.74 Options exercisable — September 30, 2016 5,522,370 $ 22.94 Options exercisable — September 30, 2017 5,973,668 $ 25.53 $ 127.4 5.3 Options not exercisable — September 30, 2017 2,808,080 $ 40.13 $ 19.3 7.8</t>
  </si>
  <si>
    <t>Additional Information Relating to Stock Options Outstanding and Exercisable</t>
  </si>
  <si>
    <t>The following table presents additional information relating to stock options outstanding and exercisable at September 30, 2017 : Range of exercise prices Under $20.00 $20.00 – $25.00 $25.01 – $30.00 $30.01 – $35.00 Over $35.00 Options outstanding at September 30, 2017: Number of options 1,351,925 1,947,779 1,462,977 1,402,988 2,616,079 Weighted average remaining contractual life (in years) 3.3 4.6 6.1 8.1 8.3 Weighted average exercise price $ 18.26 $ 21.57 $ 27.43 $ 33.66 $ 42.93 Options exercisable at September 30, 2017: Number of options 1,351,925 1,947,779 1,342,377 499,351 832,236 Weighted average exercise price $ 18.26 $ 21.57 $ 27.42 $ 33.52 $ 38.81</t>
  </si>
  <si>
    <t>Assumptions Used for Valuing Option Grants</t>
  </si>
  <si>
    <t>The assumptions we used for valuing option grants during Fiscal 2017 , Fiscal 2016 and Fiscal 2015 are as follows: 2017 2016 2015 Expected life of option 5.75 years 5.75 years 5.75 years Weighted average volatility 19.8% 19.5% 19.5% Weighted average dividend yield 2.1% 2.6% 2.5% Expected volatility 19.8% 19.3% 19.1% -19.5% Expected dividend yield 2.1% 2.6% 2.5% Risk free rate 1.8% - 2.1% 1.2% - 1.9% 1.5% - 1.8%</t>
  </si>
  <si>
    <t>Weighted Average Assumptions Used to Determine the Fair Value of UGI Performance Unit Awards and Related Compensation Costs</t>
  </si>
  <si>
    <t>The following table summarizes the weighted average assumptions used to determine the fair value of UGI Performance Unit awards and related compensation costs: Grants Awarded in Fiscal Year 2017 2016 2015 Risk free rate 1.5% 1.3% 1.1% Expected life 3 years 3 years 3 years Expected volatility 18.9% 17.5% 15.9% Dividend yield 2.1% 2.7% 2.3%</t>
  </si>
  <si>
    <t>UGI Performance Unit Award Activity</t>
  </si>
  <si>
    <t>The following table summarizes UGI Unit award activity for Fiscal 2017 : Total Vested Non-Vested Number of UGI Units Weighted Average Grant Date Fair Value (per Unit) Number of UGI Units Weighted Average Grant Date Fair Value (per Unit) Number of UGI Units Weighted Average Grant Date Fair Value (per Unit) September 30, 2016 999,083 $ 25.44 672,075 $ 21.17 327,008 $ 34.21 UGI Performance Units: Granted 143,300 $ 50.91 20,283 $ 50.94 123,017 $ 50.90 Forfeited (7,768 ) $ 41.33 — $ — (7,768 ) $ 41.33 Vested — $ — 131,409 $ 33.67 (131,409 ) $ 33.67 Unit awards paid (178,450 ) $ 32.47 (178,450 ) $ 32.47 — $ — UGI Stock Units: Granted (a) 42,079 $ 47.25 34,979 $ 46.44 7,100 $ 51.23 Unit awards paid (19,410 ) $ 18.69 (19,410 ) $ 18.69 — $ — September 30, 2017 978,834 $ 28.83 660,886 $ 23.93 317,948 $ 41.10 (a) Generally, shares granted under UGI Stock Unit awards are paid approximately 70% in shares. UGI Stock Unit awards granted in Fiscal 2016 and Fiscal 2015 were 52,493 and 39,801 , respectively.</t>
  </si>
  <si>
    <t>Schedule of Payment for UGI Performance Unit and UGI Stock Unit Awards in Shares and Cash</t>
  </si>
  <si>
    <t>During Fiscal 2017 , Fiscal 2016 and Fiscal 2015 , the Company paid UGI Performance Unit and UGI Stock Unit awards in shares and cash as follows: 2017 2016 2015 UGI Performance Unit awards: Number of original awards granted 178,450 308,362 294,300 Fiscal year granted 2014 2013 2012 Payment of awards: Shares of UGI Common Stock issued, net of shares withheld for taxes 138,985 209,592 188,418 Cash paid $ 10.9 $ 13.9 $ 13.3 UGI Stock Unit awards: Number of original awards granted 43,699 51,037 67,419 Payment of awards: Shares of UGI Common Stock issued, net of shares withheld for taxes 15,990 39,422 44,034 Cash paid $ 0.3 $ 0.7 $ 0.8</t>
  </si>
  <si>
    <t>Weighted Average Assumption Used to Determine the Fair Value of AmeriGas Performance Unit Awards and Related Compensation Costs</t>
  </si>
  <si>
    <t>The following table summarizes the weighted-average assumptions used to determine the fair value of AmeriGas Performance Unit awards subject to market-based conditions and related compensation costs: Grants Awarded in Fiscal Year 2017 2016 2015 Risk-free rate 1.5% 1.3% 0.9% Expected life 3 years 3 years 3 years Expected volatility 21.7% 20.6% 19.2% Dividend yield 7.8% 10.7% 6.8%</t>
  </si>
  <si>
    <t>AmeriGas Common Unit Based Award Activity</t>
  </si>
  <si>
    <t>The following table summarizes AmeriGas Common Unit-based award activity for Fiscal 2017 : Total Vested Non-Vested Number of AmeriGas Partners Common Units Subject to Award Weighted Average Grant Date Fair Value (per Unit) Number of AmeriGas Partners Common Units Subject to Award Weighted Average Grant Date Fair Value (per Unit) Number of AmeriGas Partners Common Units Subject to Award Weighted Average Grant Date Fair Value (per Unit) September 30, 2016 210,549 $ 47.24 55,622 $ 45.67 154,927 $ 47.80 AmeriGas Performance Units: Granted 49,225 $ 54.24 633 $ 54.45 48,592 $ 54.24 Forfeited (9,151 ) $ 48.76 — $ — (9,151 ) $ 48.76 Vested — $ — 40,933 $ 42.55 (40,933 ) $ 42.55 Awards paid (44,732 ) $ 41.53 (44,732 ) $ 41.53 — $ — AmeriGas Stock Units: Granted 18,338 $ 47.33 12,738 $ 48.06 5,600 $ 45.66 Vested — $ — 6,800 $ 46.13 (6,800 ) $ 46.13 Awards paid (6,005 ) $ 43.64 (6,005 ) $ 43.64 — $ — September 30, 2017 218,224 $ 50.03 65,989 $ 47.31 152,235 $ 51.21</t>
  </si>
  <si>
    <t>AmeriGas Common Unit Based Awards in Common Units and Cash</t>
  </si>
  <si>
    <t>During Fiscal 2017 , Fiscal 2016 and Fiscal 2015 , the Partnership paid AmeriGas Performance Unit and AmeriGas Stock Unit awards in Common Units and cash as follows: 2017 2016 2015 AmeriGas Performance Unit awards: Number of Common Units subject to original awards granted 53,800 44,800 55,750 Fiscal year granted 2014 2013 2012 Payment of awards: AmeriGas Partners Common Units issued, net of units withheld for taxes 29,489 23,017 — Cash paid $ 2.9 $ 1.7 $ — AmeriGas Stock Unit awards: Number of Common Units subject to original awards granted 32,658 20,336 42,532 Payment of awards: AmeriGas Partners Common Units issued, net of units withheld for taxes 3,932 9,272 21,509 Cash paid $ 0.1 $ 0.4 $ 0.8</t>
  </si>
  <si>
    <t>Commitments and Contingencies (Tables)</t>
  </si>
  <si>
    <t>Minimum Future Payments Under Operating Leases</t>
  </si>
  <si>
    <t>Minimum future payments under operating leases that have initial or remaining noncancelable terms in excess of one year are as follows: 2018 2019 2020 2021 2022 After 2022 AmeriGas Propane $ 70.0 $ 61.7 $ 56.5 $ 48.9 $ 40.7 $ 110.3 UGI Utilities 7.5 6.0 4.4 2.7 0.8 0.2 UGI International 11.2 8.1 6.6 4.7 3.2 3.2 Other 2.3 2.0 1.9 0.9 0.5 0.6 Total $ 91.0 $ 77.8 $ 69.4 $ 57.2 $ 45.2 $ 114.3</t>
  </si>
  <si>
    <t>Fair Value Measurement (Tables)</t>
  </si>
  <si>
    <t>Financial Assets and Liabilities Measured at Fair Value on a Recurring Basis</t>
  </si>
  <si>
    <t>The following table presents, on a gross basis, our financial assets and liabilities including both current and noncurrent portions, that are measured at fair value on a recurring basis within the fair value hierarchy as described in Note 2 , as of September 30, 2017 and 2016 : Asset (Liability) Level 1 Level 2 Level 3 Total September 30, 2017: Derivative instruments: Assets: Commodity contracts $ 27.2 $ 76.9 $ — $ 104.1 Foreign currency contracts $ — $ 12.2 $ — $ 12.2 Liabilities: Commodity contracts $ (27.7 ) $ (11.4 ) $ — $ (39.1 ) Foreign currency contracts $ — $ (38.2 ) $ — $ (38.2 ) Cross-currency swaps $ — $ (2.9 ) $ — $ (2.9 ) Interest rate contracts $ — $ (2.3 ) $ — $ (2.3 ) Non-qualified supplemental postretirement grantor trust investments (a) $ 35.6 $ — $ — $ 35.6 September 30, 2016 Derivative instruments: Assets: Commodity contracts $ 28.9 $ 26.0 $ — $ 54.9 Foreign currency contracts $ — $ 17.8 $ — $ 17.8 Liabilities: Commodity contracts $ (76.8 ) $ (21.8 ) $ — $ (98.6 ) Foreign currency contracts $ — $ (2.4 ) $ — $ (2.4 ) Interest rate contracts $ — $ (3.9 ) $ — $ (3.9 ) Cross-currency swaps $ — $ (0.5 ) $ — $ (0.5 ) Non-qualified supplemental postretirement grantor trust investments (a) $ 33.0 $ — $ — $ 33.0 (a) Consists primarily of mutual fund investments held in grantor trusts associated with non-qualified supplemental retirement plans (see Note 7 ).</t>
  </si>
  <si>
    <t>Schedule of Carrying Amount and Estimated Fair Value of Long-term Debt</t>
  </si>
  <si>
    <t>The carrying amount and estimated fair value of our long-term debt (including current maturities but excluding unamortized debt issuance costs) at September 30, 2017 and 2016 were as follows: 2017 2016 Carrying amount $ 4,211.9 $ 3,832.3 Estimated fair value $ 4,346.8 $ 4,052.3</t>
  </si>
  <si>
    <t>Derivative Instruments and Hedging Activities (Tables)</t>
  </si>
  <si>
    <t>Schedule of Notional Amounts Related to Open Derivative Contracts</t>
  </si>
  <si>
    <t>The following table summarizes by derivative type the gross notional amounts related to open derivative contracts at September 30, 2017 and 2016 and the final settlement date of the Company's open derivative transactions as of September 30, 2017 , excluding those derivatives that qualified for the NPNS exception: Notional Amounts (in millions) Type Units Settlements Extending Through 2017 2016 Commodity Price Risk: Regulated Utility Operations Gas Utility NYMEX natural gas futures and option contracts Dekatherms September 2018 14.8 18.4 FTRs contracts Kilowatt hours May 2018 101.2 58.3 Non-utility Operations LPG swaps &amp; options Gallons March 2020 325.5 396.9 Natural gas futures, forward and pipeline contracts (a) Dekatherms December 2021 75.9 71.1 Natural gas basis swap contracts Dekatherms March 2022 104.2 118.3 NYMEX natural gas storage Dekatherms March 2019 1.9 1.9 NYMEX propane storage Gallons March 2018 0.3 — Electricity long forward and futures contracts (a) Kilowatt hours May 2021 4,440.3 761.2 Electricity short forward and futures contracts Kilowatt hours May 2021 447.0 264.6 Interest Rate Risk: Interest rate swaps Euro October 2020 € 645.8 € 645.8 Foreign Currency Exchange Rate Risk: Forward foreign currency exchange contracts USD September 2020 $ 424.8 $ 314.3 Cross-currency swaps USD September 2018 $ 59.1 $ 59.1 (a) Amounts in 2017 include derivative contracts held by a natural gas and electricity marketing business in the Netherlands acquired in Fiscal 2017.</t>
  </si>
  <si>
    <t>Schedule of Derivative Assets, Liabilities and the Effects of Offsetting</t>
  </si>
  <si>
    <t>The following table presents the Company’s derivative assets and liabilities by type, as well as the effects of offsetting, as of September 30, 2017 and 2016 : 2017 2016 Derivative assets: Derivatives designated as hedging instruments: Foreign currency contracts $ 3.2 $ 17.8 Derivatives subject to PGC and DS mechanisms: Commodity contracts 1.7 4.5 Derivatives not designated as hedging instruments: Commodity contracts 102.4 50.4 Foreign currency contracts 9.0 — 111.4 50.4 Total derivative assets – gross 116.3 72.7 Gross amounts offset in the balance sheet (35.7 ) (35.0 ) Cash collateral received (8.3 ) (0.3 ) Total derivative assets – net $ 72.3 $ 37.4 Derivative liabilities: Derivatives designated as hedging instruments: Foreign currency contracts $ (5.5 ) $ (2.4 ) Cross-currency contracts (2.9 ) (0.5 ) Interest rate contracts (2.3 ) (3.9 ) (10.7 ) (6.8 ) Derivatives subject to PGC and DS mechanisms: Commodity contracts (1.5 ) (0.5 ) Derivatives not designated as hedging instruments: Commodity contracts (37.6 ) (98.1 ) Foreign currency contracts (32.7 ) — (70.3 ) (98.1 ) Total derivative liabilities – gross (82.5 ) (105.4 ) Gross amounts offset in the balance sheet 35.7 35.0 Total derivative liabilities – net $ (46.8 ) $ (70.4 )</t>
  </si>
  <si>
    <t>Effects of Derivative Instruments on Condensed Consolidated Statements of Income and Changes in AOCI and Noncontrolling Interest</t>
  </si>
  <si>
    <t xml:space="preserve">The following tables provide information on the effects of derivative instruments on the Consolidated Statements of Income and changes in AOCI and noncontrolling interests for Fiscal 2017 , Fiscal 2016 and Fiscal 2015 : Gain (Loss) Recognized in AOCI Gain (Loss) Reclassified from AOCI and Noncontrolling Interests into Income Location of Gain (Loss) Reclassified from Interests into Income 2017 2016 2015 2017 2016 2015 Cash Flow Hedges: Commodity contracts $ — $ — $ — $ — $ — $ (2.2 ) Cost of sales Foreign currency contracts 0.2 3.6 26.0 17.8 17.2 9.7 Cost of sales Cross-currency contracts 0.5 0.1 5.4 (0.1 ) 0.4 8.5 Interest expense /other operating income, net Interest rate contracts 1.5 (32.5 ) (6.6 ) (3.9 ) (4.5 ) (20.4 ) Interest expense Total $ 2.2 $ (28.8 ) $ 24.8 $ 13.8 $ 13.1 $ (4.4 ) Gain (Loss) Recognized in Income Location of Recognized in Income 2017 2016 2015 Derivatives Not Designated as Hedging Instruments: Commodity contracts $ 166.0 $ (65.0 ) $ (375.8 ) Cost of sales Commodity contracts (2.0 ) (2.2 ) 0.3 Revenues Commodity contracts 0.2 (0.1 ) (0.8 ) Operating and administrative expenses / other operating income, net Foreign currency contracts (23.8 ) — — Losses on foreign currency contracts, net Total $ 140.4 $ (67.3 ) $ (376.3 ) </t>
  </si>
  <si>
    <t>Accumulated Other Comprehensive Income (Loss) (Tables)</t>
  </si>
  <si>
    <t>Schedule of Accumulated Other Comprehensive Income (Loss)</t>
  </si>
  <si>
    <t>Changes in AOCI during Fiscal 2017 , Fiscal 2016 and Fiscal 2015 are as follows: Postretirement Benefit Plans Derivative Instruments Foreign Currency Total AOCI - September 30, 2014 $ (20.6 ) $ (9.3 ) $ 8.7 $ (21.2 ) Other comprehensive (loss) income before reclassification adjustments (after-tax) (1.2 ) 16.8 (114.1 ) (98.5 ) Amounts reclassified from AOCI and noncontrolling interests: Reclassification adjustments (pre-tax) 2.2 4.4 — 6.6 Reclassification adjustments tax benefit (0.8 ) (2.8 ) — (3.6 ) Reclassification adjustments (after-tax) 1.4 1.6 — 3.0 Other comprehensive income (loss) 0.2 18.4 (114.1 ) (95.5 ) Add comprehensive loss attributable to noncontrolling interests, principally in AmeriGas Partners — 2.1 — 2.1 Other comprehensive income (loss) attributable to UGI 0.2 20.5 (114.1 ) (93.4 ) AOCI - September 30, 2015 $ (20.4 ) $ 11.2 $ (105.4 ) $ (114.6 ) Other comprehensive loss before reclassification adjustments (after-tax) (10.9 ) (16.5 ) (6.8 ) (34.2 ) Amounts reclassified from AOCI: Reclassification adjustments (pre-tax) 2.6 (13.1 ) — (10.5 ) Reclassification adjustments tax (benefit) expense (0.4 ) 5.0 — 4.6 Reclassification adjustments (after-tax) 2.2 (8.1 ) — (5.9 ) Other comprehensive loss attributable to UGI (8.7 ) (24.6 ) (6.8 ) (40.1 ) AOCI - September 30, 2016 $ (29.1 ) $ (13.4 ) $ (112.2 ) $ (154.7 ) Other comprehensive income before reclassification adjustments (after-tax) 6.5 1.7 59.4 67.6 Amounts reclassified from AOCI: Reclassification adjustments (pre-tax) 5.5 (13.8 ) — (8.3 ) Reclassification adjustments tax (benefit) expense (2.1 ) 4.1 — 2.0 Reclassification adjustments (after-tax) 3.4 (9.7 ) — (6.3 ) Other comprehensive income (loss) attributable to UGI 9.9 (8.0 ) 59.4 61.3 AOCI - September 30, 2017 $ (19.2 ) $ (21.4 ) $ (52.8 ) $ (93.4 )</t>
  </si>
  <si>
    <t>Other Operating Income, Net (Tables)</t>
  </si>
  <si>
    <t>Other operating income, net, comprises the following: 2017 2016 2015 Finance charges $ 11.8 $ 15.2 $ 12.7 AFUDC associated with pipeline projects 5.5 3.3 — Interest and interest-related income 1.7 0.2 0.8 Utility non-tariff service income 1.5 2.6 4.8 Loss on private equity partnership investment (11.0 ) — — (Losses) gains on sales of fixed assets, net (3.9 ) 3.3 11.1 Other, net 4.9 (2.2 ) 15.0 Total other operating income, net $ 10.5 $ 22.4 $ 44.4</t>
  </si>
  <si>
    <t>Quarterly Data (unaudited) (Tables)</t>
  </si>
  <si>
    <t>The following unaudited quarterly data includes adjustments (consisting only of normal recurring adjustments with the exception of those indicated below) which we consider necessary for a fair presentation unless otherwise indicated. Our quarterly results fluctuate primarily because of the seasonal nature of our businesses and the effects of unrealized gains and losses on commodity and certain foreign currency derivative instruments (see Note 17). December 31, March 31, June 30, September 30, 2016 (a)(b) 2015 2017 (b)(c) 2016 2017 (b) 2016 (d) 2017 (a)(c) 2016 (d) Revenues $ 1,679.5 $ 1,606.6 $ 2,173.8 $ 1,972.1 $ 1,153.5 $ 1,130.8 $ 1,113.9 $ 976.2 Operating income (loss) $ 466.2 $ 305.5 $ 513.2 $ 615.4 $ (2.8 ) $ 155.7 $ 27.6 $ (88.6 ) (Loss) income from equity investees $ (0.2 ) $ (0.1 ) $ 2.3 $ — $ 0.9 $ — $ 1.3 $ (0.1 ) Loss on extinguishments of debt $ (33.2 ) $ — $ (22.1 ) $ — $ (4.4 ) $ (37.1 ) $ — $ (11.8 ) Net income (loss) including noncontrolling interests $ 290.9 $ 167.9 $ 311.8 $ 408.0 $ (62.2 ) $ 28.6 $ (16.7 ) $ (115.7 ) Net income (loss) attributable to UGI Corporation $ 230.7 $ 114.6 $ 219.9 $ 233.2 $ (19.0 ) $ 60.7 $ 5.0 $ (43.8 ) Earnings (loss) per common share attributable to UGI Corporation stockholders: Basic $ 1.33 $ 0.66 $ 1.27 $ 1.35 $ (0.11 ) $ 0.35 $ 0.03 $ (0.25 ) Diluted $ 1.30 $ 0.65 $ 1.24 $ 1.33 $ (0.11 ) $ 0.34 $ 0.03 $ (0.25 ) (a) The quarter ended December 31, 2016 includes beneficial impact of adjustments to net deferred income tax liabilities associated with a change in French income tax rate which increased net income attributable to UGI Corporation by $27.4 or $0.15 per diluted share, and the impact of an income tax settlement refund in France which increased net income attributable to UGI Corporation by $6.7 or $0.04 per diluted share. The quarter ended September 30, 2017 includes the release of a valuation allowance against future uses of foreign tax credit carryforwards, which increased net income attributable to UGI Corporation by $7.6 or $0.04 per diluted share. (b) The quarter ended December 31, 2016 includes loss on extinguishments of debt at AmeriGas Partners which decreased net income attributable to UGI Corporation by $5.3 or $0.03 per diluted share. The quarter ended March 31, 2017 includes loss on extinguishments of debt at AmeriGas Partners which decreased net income attributable to UGI Corporation by $3.6 or $0.02 . The quarter ended June 30, 2017 includes loss on extinguishments of debt at AmeriGas Partners which increased net loss attributable to UGI Corporation by $0.7 or $0.01 per diluted share (see Note 5). (c) The quarter ended March 31, 2017 includes impairment of a cost basis investment which decreased net income attributable to UGI Corporation by $4.5 or $0.03 per diluted share. The quarter ended September 30, 2017 includes impairment of a cost basis investment which decreased net income attributable to UGI Corporation by $2.6 or $0.02 per diluted share for the quarter ended September 30, 2017 (see Note 2). (d) The quarter ended June 30, 2016 includes loss on extinguishments of debt at AmeriGas Partners which decreased net income attributable to UGI Corporation by $6.1 or $0.03 per diluted share. The quarter ended September 30, 2016 includes loss on extinguishments of debt at AmeriGas Partners which increased net loss attributable to UGI Corporation by $1.8 or $0.01 per diluted share for the quarter ended September 30, 2016 (see Note 5).</t>
  </si>
  <si>
    <t>Segment Information (Tables)</t>
  </si>
  <si>
    <t xml:space="preserve"> Total Elim- inations AmeriGas Propane UGI International Midstream &amp; Marketing UGI Utilities Corporate &amp; Other (b) 2017 Revenues from external customers $ 6,120.7 $ — $ 2,453.5 $ 1,877.5 $ 943.0 $ 847.5 $ (0.8 ) Intersegment revenues $ — $ (222.7 ) (c) $ — $ — $ 178.2 $ 40.1 $ 4.4 Cost of sales $ 2,837.3 $ (218.3 ) (c) $ 1,002.9 $ 935.3 $ 856.7 $ 367.3 $ (106.6 ) Operating income $ 1,004.2 $ 0.3 $ 355.3 $ 195.7 $ 139.2 $ 228.3 $ 85.4 Income from equity investees $ 4.3 $ — $ — $ — $ 4.3 (d) $ — $ — Losses on foreign currency contracts, net $ (23.9 ) $ — $ — $ (0.1 ) $ — $ — $ (23.8 ) Loss on extinguishments of debt $ (59.7 ) $ — $ (59.7 ) $ — $ — $ — $ — Interest expense $ (223.5 ) $ — $ (160.2 ) $ (20.6 ) $ (2.1 ) $ (40.2 ) $ (0.4 ) Income before income taxes $ 701.4 $ 0.3 $ 135.4 $ 175.0 $ 141.4 $ 188.1 $ 61.2 Net income attributable to UGI $ 436.6 $ 0.1 $ 44.6 $ 158.6 $ 86.9 $ 116.0 $ 30.4 Depreciation and amortization $ 416.3 $ (0.2 ) $ 190.5 $ 117.4 $ 35.4 $ 72.3 $ 0.9 Noncontrolling interests’ net income $ 87.2 $ — $ 64.4 $ 0.2 $ — $ — $ 22.6 Partnership Adjusted EBITDA (a) $ 551.3 Total assets $ 11,582.2 $ (51.5 ) $ 4,069.4 $ 3,132.0 $ 1,165.5 $ 2,994.0 $ 272.8 Short-term borrowings $ 366.9 $ — $ 140.0 $ 17.9 $ 39.0 $ 170.0 $ — Capital expenditures (including the effects of accruals) $ 624.3 $ — $ 98.1 $ 90.3 $ 117.5 $ 317.7 $ 0.7 Investments in equity investees $ 59.1 $ — $ — $ 8.1 $ 51.0 $ — $ — Goodwill $ 3,107.2 $ — $ 2,001.3 $ 912.2 $ 11.6 $ 182.1 $ — 2016 (f) Revenues from external customers $ 5,685.7 $ — $ 2,311.8 $ 1,868.8 $ 752.3 $ 751.4 $ 1.4 Intersegment revenues $ — $ (133.9 ) (c) $ — $ — $ 114.3 $ 17.1 $ 2.5 Cost of sales $ 2,437.5 $ (131.5 ) (c) $ 864.8 $ 903.8 $ 602.2 $ 289.8 $ (91.6 ) Operating income $ 988.0 $ 0.2 $ 356.3 $ 206.6 $ 146.7 $ 200.9 $ 77.3 Loss from equity investees $ (0.2 ) $ — $ — $ (0.2 ) $ — $ — $ — Loss on extinguishments of debt $ (48.9 ) $ — $ (48.9 ) $ — $ — $ — $ — Interest expense $ (228.9 ) $ — $ (164.1 ) $ (24.4 ) $ (2.1 ) $ (37.6 ) $ (0.7 ) Income before income taxes $ 710.0 $ 0.2 $ 143.3 $ 182.0 $ 144.6 $ 163.3 $ 76.6 Net income attributable to UGI $ 364.7 $ 0.1 $ 43.2 $ 111.6 $ 87.1 $ 97.4 $ 25.3 Depreciation and amortization $ 400.9 $ (0.2 ) $ 190.0 $ 112.4 $ 30.6 $ 67.3 $ 0.8 Noncontrolling interests’ net income $ 124.1 $ — $ 75.9 $ — $ — $ — $ 48.2 Partnership Adjusted EBITDA (a) $ 543.0 Total assets $ 10,847.2 $ (136.6 ) $ 4,071.8 $ 2,865.1 $ 1,038.2 $ 2,743.1 $ 265.6 Short-term borrowings $ 291.7 $ — $ 153.2 $ 0.5 $ 25.5 $ 112.5 $ — Capital expenditures (including the effects of accruals) $ 604.6 $ — $ 101.7 $ 99.9 $ 140.4 $ 262.5 $ 0.1 Investments in equity investees $ 25.9 $ — $ — $ 8.5 $ 17.4 $ — $ — Goodwill $ 2,989.0 $ — $ 1,978.3 $ 817.0 $ 11.6 $ 182.1 $ — Total Elim- inations AmeriGas Propane UGI International Midstream &amp; Marketing UGI Utilities Corporate &amp; Other (b) 2015 (f) Revenues from external customers $ 6,691.1 $ — $ 2,885.3 $ 1,808.5 $ 1,012.3 $ 981.9 $ 3.1 Intersegment revenues $ — $ (213.6 ) (c) $ — $ — $ 151.3 $ 59.7 $ 2.6 Cost of sales $ 3,736.5 $ (209.8 ) (c) $ 1,340.0 $ 1,120.0 $ 854.6 $ 510.8 $ 120.9 Operating income (loss) $ 834.9 $ (0.9 ) $ 427.6 $ 112.8 $ 182.6 $ 241.7 $ (128.9 ) Loss from equity investees $ (1.2 ) $ — $ — $ (1.2 ) $ — $ — $ — Interest expense $ (241.9 ) $ — $ (162.8 ) $ (35.2 ) (e) $ (2.1 ) $ (41.1 ) $ (0.7 ) Income (loss) before income taxes $ 591.8 $ (0.9 ) $ 264.8 $ 76.4 $ 180.5 $ 200.6 $ (129.6 ) Net income (loss) attributable to UGI $ 281.0 $ (0.6 ) $ 61.0 $ 52.7 $ 107.5 $ 121.1 $ (60.7 ) Depreciation and amortization $ 374.1 $ — $ 194.9 $ 86.9 $ 28.0 $ 63.5 $ 0.8 Noncontrolling interests’ net income (loss) $ 133.0 $ — $ 167.9 $ (0.1 ) $ — $ — $ (34.8 ) Partnership Adjusted EBITDA (a) $ 619.2 Total assets $ 10,514.2 $ (90.4 ) $ 4,128.4 $ 2,860.9 $ 969.6 $ 2,506.0 $ 139.7 Short-term borrowings $ 189.9 $ — $ 68.1 $ 0.6 $ 49.5 $ 71.7 $ — Capital expenditures (including the effects of accruals) $ 475.4 $ — $ 102.0 $ 87.5 $ 88.0 $ 197.7 $ 0.2 Investments in equity investees $ 16.2 $ — $ — $ 9.8 $ 6.4 $ — $ — Goodwill $ 2,953.4 $ — $ 1,956.0 $ 803.7 $ 11.6 $ 182.1 $ — (a) The following table provides a reconciliation of Partnership Adjusted EBITDA to AmeriGas Propane income before income taxes: 2017 2016 2015 Partnership Adjusted EBITDA $ 551.3 $ 543.0 $ 619.2 Depreciation and amortization (190.5 ) (190.0 ) (194.9 ) Interest expense (160.2 ) (164.1 ) (162.8 ) Loss on extinguishments of debt (59.7 ) (48.9 ) — MGP environmental accrual (7.5 ) — — Noncontrolling interest (i) 2.0 3.3 3.3 Income before income taxes $ 135.4 $ 143.3 $ 264.8 (i) Principally represents the General Partner’s 1.01% interest in AmeriGas OLP. (b) Includes net pre-tax gains (losses) on commodity and certain foreign currency derivative instruments not associated with current-period transactions (including such amounts attributable to noncontrolling interests) totaling $82.0 , $91.6 and $(119.1) in Fiscal 2017 , Fiscal 2016 and Fiscal 2015 , respectively. Fiscal 2017 also includes a pre-tax loss of $11.0 associated with the impairment of a cost basis investment (see Note 2 ). (c) Represents the elimination of intersegment transactions principally among Midstream &amp; Marketing, UGI Utilities and AmeriGas Propane. (d) Represents AFUDC associated with PennEast (see Note 2 ). (e) Includes pre-tax costs of $10.3 associated with an extinguishment of debt (see Note 5 ). (f) Restated to reflect the current-year changes in the presentation of our UGI International and Midstream &amp; Marketing reportable segments.</t>
  </si>
  <si>
    <t>Nature of Operations (Details)</t>
  </si>
  <si>
    <t>Sep. 30, 2017county</t>
  </si>
  <si>
    <t>Investment [Line Items]</t>
  </si>
  <si>
    <t>General Partner held a general partner interest in AmeriGas Partners</t>
  </si>
  <si>
    <t>2.00%</t>
  </si>
  <si>
    <t>Percentage of limited partnership interest in AmeriGas Partners</t>
  </si>
  <si>
    <t>98.00%</t>
  </si>
  <si>
    <t>Number of counties of operation</t>
  </si>
  <si>
    <t>AmeriGas Partners</t>
  </si>
  <si>
    <t>1.00%</t>
  </si>
  <si>
    <t>AmeriGas OLP</t>
  </si>
  <si>
    <t>1.01%</t>
  </si>
  <si>
    <t>AmeriGas Propane | AmeriGas Partners</t>
  </si>
  <si>
    <t>25.30%</t>
  </si>
  <si>
    <t>General public as limited partner interests in AmeriGas Partners</t>
  </si>
  <si>
    <t>73.70%</t>
  </si>
  <si>
    <t>AmeriGas Propane | AmeriGas OLP</t>
  </si>
  <si>
    <t>Effective ownership interest in AmeriGas OLP</t>
  </si>
  <si>
    <t>27.10%</t>
  </si>
  <si>
    <t>Summary of Significant Accounting Policies - Basis of Presentation (Details) $ in Millions</t>
  </si>
  <si>
    <t>Sep. 30, 2015USD ($)subsidiary</t>
  </si>
  <si>
    <t>Sep. 30, 2017USD ($)</t>
  </si>
  <si>
    <t>Sep. 30, 2016USD ($)</t>
  </si>
  <si>
    <t>Error Corrections and Prior Period Adjustments Restatement [Line Items]</t>
  </si>
  <si>
    <t>Decrease in opening retained earnings</t>
  </si>
  <si>
    <t>Increase in other noncurrent liabilities</t>
  </si>
  <si>
    <t>Decrease in deferred income tax liabilities</t>
  </si>
  <si>
    <t>UGI International | Error in Cylinder Deposit Liability</t>
  </si>
  <si>
    <t>Number of subsidiaries | subsidiary</t>
  </si>
  <si>
    <t>UGI International | Error in Cylinder Deposit Liability | Restatement Adjustment</t>
  </si>
  <si>
    <t>Decrease in opening retained earnings (as a percent)</t>
  </si>
  <si>
    <t>0.50%</t>
  </si>
  <si>
    <t>Summary of Significant Accounting Policies - Principles of Consolidation (Details) $ in Millions</t>
  </si>
  <si>
    <t>Sep. 30, 2017USD ($)mi</t>
  </si>
  <si>
    <t>Sep. 30, 2015USD ($)</t>
  </si>
  <si>
    <t>Ownership interests in certain subsidiaries under equity method investment, maximum</t>
  </si>
  <si>
    <t>100.00%</t>
  </si>
  <si>
    <t>Schedule of Equity Method Investments [Line Items]</t>
  </si>
  <si>
    <t>Equity method investments</t>
  </si>
  <si>
    <t>UGI PennEast, LLC | PennEast</t>
  </si>
  <si>
    <t>Ownership percentage</t>
  </si>
  <si>
    <t>20.00%</t>
  </si>
  <si>
    <t>PennEast</t>
  </si>
  <si>
    <t>Area of natural gas pipeline to be constructed (in miles) | mi</t>
  </si>
  <si>
    <t>Pipeline contract term</t>
  </si>
  <si>
    <t>15 years</t>
  </si>
  <si>
    <t>Summary of Significant Accounting Policies - Equity and Cost Method Investments (Details) - USD ($) $ in Millions</t>
  </si>
  <si>
    <t>Schedule of Cost-method Investments [Line Items]</t>
  </si>
  <si>
    <t>Cost method investments</t>
  </si>
  <si>
    <t>Private Equity Partnership That Invests in Renewable Energy Companies</t>
  </si>
  <si>
    <t>Summary of Significant Accounting Policies - Shares Used in Computing Basic and Diluted Earnings Per Share (Details) - shares shares in Thousands</t>
  </si>
  <si>
    <t>Weighted-average common shares outstanding for basic computation</t>
  </si>
  <si>
    <t>Incremental shares issuable for stock options and common stock awards</t>
  </si>
  <si>
    <t>Weighted-average common shares outstanding for diluted computation</t>
  </si>
  <si>
    <t>Antidilutive securities excluded from computation of earnings per share (in shares)</t>
  </si>
  <si>
    <t>Summary of Significant Accounting Policies - Estimated Useful Lives by Type (Details)</t>
  </si>
  <si>
    <t>Buildings and improvements | Minimum</t>
  </si>
  <si>
    <t>Useful life (in years)</t>
  </si>
  <si>
    <t>10 years</t>
  </si>
  <si>
    <t>Buildings and improvements | Maximum</t>
  </si>
  <si>
    <t>40 years</t>
  </si>
  <si>
    <t>Equipment, primarily cylinders and tanks | Minimum</t>
  </si>
  <si>
    <t>5 years</t>
  </si>
  <si>
    <t>Equipment, primarily cylinders and tanks | Maximum</t>
  </si>
  <si>
    <t>Electricity generation facilities | Minimum</t>
  </si>
  <si>
    <t>25 years</t>
  </si>
  <si>
    <t>Electricity generation facilities | Maximum</t>
  </si>
  <si>
    <t>Pipeline and related assets | Minimum</t>
  </si>
  <si>
    <t>Pipeline and related assets | Maximum</t>
  </si>
  <si>
    <t>Transportation equipment and office furniture and fixtures | Minimum</t>
  </si>
  <si>
    <t>3 years</t>
  </si>
  <si>
    <t>Transportation equipment and office furniture and fixtures | Maximum</t>
  </si>
  <si>
    <t>12 years</t>
  </si>
  <si>
    <t>Computer software | Minimum</t>
  </si>
  <si>
    <t>1 year</t>
  </si>
  <si>
    <t>Computer software | Maximum</t>
  </si>
  <si>
    <t>Summary of Significant Accounting Policies - Average Composite Depreciation Rates (Details)</t>
  </si>
  <si>
    <t>Public Utility, Property, Plant and Equipment [Line Items]</t>
  </si>
  <si>
    <t>Amortization period</t>
  </si>
  <si>
    <t>Gas Utility</t>
  </si>
  <si>
    <t>Average composite depreciation rates</t>
  </si>
  <si>
    <t>2.20%</t>
  </si>
  <si>
    <t>Electric Utility</t>
  </si>
  <si>
    <t>2.40%</t>
  </si>
  <si>
    <t>2.50%</t>
  </si>
  <si>
    <t>Summary of Significant Accounting Policies - Goodwill and Intangible Assets (Details) - USD ($)</t>
  </si>
  <si>
    <t>Estimated useful life of definite-lived intangible assets, maximum</t>
  </si>
  <si>
    <t>Accumulated impairment losses</t>
  </si>
  <si>
    <t>Provision for goodwill or other intangible asset impairments</t>
  </si>
  <si>
    <t>Summary of Significant Accounting Policies - Impairment of Long-Lived Assets and Cost Basis Investments (Details) - USD ($)</t>
  </si>
  <si>
    <t>Provisions for impairments</t>
  </si>
  <si>
    <t>Other-than-temporary impairment of an investment in a private equity partnership pre-tax loss</t>
  </si>
  <si>
    <t>Summary of Significant Accounting Policies - Refundable Tank and Cylinder Deposits (Details) - USD ($) $ in Millions</t>
  </si>
  <si>
    <t>Customer paid deposits primarily on owned tanks and cylinders</t>
  </si>
  <si>
    <t>Summary of Significant Accounting Policies - Equity-Based Compensation (Details) - USD ($) $ in Millions</t>
  </si>
  <si>
    <t>New Accounting Pronouncement, Early Adoption [Line Items]</t>
  </si>
  <si>
    <t>Income tax benefits related to excess tax benefits for share-based awards</t>
  </si>
  <si>
    <t>Decrease to deferred income tax liabilities</t>
  </si>
  <si>
    <t>Increase to retained earnings</t>
  </si>
  <si>
    <t>ASU 2016-09 | New Accounting Pronouncement, Early Adoption, Effect</t>
  </si>
  <si>
    <t>ASU 2016-09 | New Accounting Pronouncement, Early Adoption, Effect | Retained earnings</t>
  </si>
  <si>
    <t>Acquisitions - Acquisition of Totalgaz (Details) $ in Millions</t>
  </si>
  <si>
    <t>May 29, 2015EUR (€)</t>
  </si>
  <si>
    <t>May 29, 2015USD ($)</t>
  </si>
  <si>
    <t>Nov. 30, 2015EUR (€)</t>
  </si>
  <si>
    <t>Nov. 30, 2015USD ($)</t>
  </si>
  <si>
    <t>Business Acquisition [Line Items]</t>
  </si>
  <si>
    <t>Totalgaz SAS</t>
  </si>
  <si>
    <t>Transaction related costs</t>
  </si>
  <si>
    <t>Totalgaz SAS | France SAS</t>
  </si>
  <si>
    <t>Total cash paid</t>
  </si>
  <si>
    <t>Estimated Acquisition Date working capital</t>
  </si>
  <si>
    <t>Adjustment to working capital</t>
  </si>
  <si>
    <t>Totalgaz SAS | Term Loan | 2015 Senior Facilities Agreement | France SAS</t>
  </si>
  <si>
    <t>Long-term debt | €</t>
  </si>
  <si>
    <t>Acquisitions - Components of Final Purchase Price Allocation (Details) - USD ($) $ in Millions</t>
  </si>
  <si>
    <t>May 29, 2015</t>
  </si>
  <si>
    <t>Liabilities assumed:</t>
  </si>
  <si>
    <t>Assets acquired:</t>
  </si>
  <si>
    <t>Cash</t>
  </si>
  <si>
    <t>Accounts receivable</t>
  </si>
  <si>
    <t>Property, plant &amp; equipment</t>
  </si>
  <si>
    <t>Intangible assets</t>
  </si>
  <si>
    <t>Total assets acquired</t>
  </si>
  <si>
    <t>Total liabilities assumed</t>
  </si>
  <si>
    <t>Net consideration transferred (including working capital adjustments)</t>
  </si>
  <si>
    <t>Intangible assets acquired, tradenames</t>
  </si>
  <si>
    <t>Average amortization period</t>
  </si>
  <si>
    <t>Totalgaz SAS | Customer Relationships</t>
  </si>
  <si>
    <t>Finite-lived intangible assets acquired</t>
  </si>
  <si>
    <t>Totalgaz SAS | Tradenames</t>
  </si>
  <si>
    <t>Acquisitions - Unaudited Pro Forma Revenues, Net Income, and Earnings Per Share Data (Details) - USD ($) $ / shares in Units, $ in Millions</t>
  </si>
  <si>
    <t>3 Months Ended</t>
  </si>
  <si>
    <t>Jun. 30, 2017</t>
  </si>
  <si>
    <t>Dec. 31, 2016</t>
  </si>
  <si>
    <t>Jun. 30, 2016</t>
  </si>
  <si>
    <t>Mar. 31, 2016</t>
  </si>
  <si>
    <t>Dec. 31, 2015</t>
  </si>
  <si>
    <t>Net income (loss) attributable to UGI Corporation</t>
  </si>
  <si>
    <t>Acquisitions - Total Cash Paid and Liabilities Incurred (Details) - USD ($) $ in Millions</t>
  </si>
  <si>
    <t>AmeriGas Propane</t>
  </si>
  <si>
    <t>Liabilities incurred</t>
  </si>
  <si>
    <t>Total purchase price</t>
  </si>
  <si>
    <t>UGI International</t>
  </si>
  <si>
    <t>Debt - AmeriGas Propane (Details) - AmeriGas Partners - USD ($)</t>
  </si>
  <si>
    <t>Debt Instrument</t>
  </si>
  <si>
    <t>Aggregate principal amount of tendered notes redeemed</t>
  </si>
  <si>
    <t>Senior Notes | 5.50% due May 2025</t>
  </si>
  <si>
    <t>Aggregate principal amount</t>
  </si>
  <si>
    <t>Stated interest rate</t>
  </si>
  <si>
    <t>5.50%</t>
  </si>
  <si>
    <t>Senior Notes | 5.75% due May 2027</t>
  </si>
  <si>
    <t>5.75%</t>
  </si>
  <si>
    <t>Senior Notes | 7.00% Senior Notes</t>
  </si>
  <si>
    <t>7.00%</t>
  </si>
  <si>
    <t>Aggregate principal balance repaid</t>
  </si>
  <si>
    <t>Senior Notes | 5.625% due May 2024</t>
  </si>
  <si>
    <t>5.625%</t>
  </si>
  <si>
    <t>Senior Notes | 5.875% due August 2026</t>
  </si>
  <si>
    <t>5.875%</t>
  </si>
  <si>
    <t>Senior Notes | 6.50% Senior Notes, due 2021</t>
  </si>
  <si>
    <t>6.50%</t>
  </si>
  <si>
    <t>Senior Notes | 6.75% Senior Notes, due 2020</t>
  </si>
  <si>
    <t>6.75%</t>
  </si>
  <si>
    <t>Senior Notes | 6.25% Senior Notes, due 2019</t>
  </si>
  <si>
    <t>6.25%</t>
  </si>
  <si>
    <t>Debt - Loss on Extinguishment of Debt (Details) - USD ($) $ in Millions</t>
  </si>
  <si>
    <t>Debt Instrument, Redemption [Line Items]</t>
  </si>
  <si>
    <t>Early redemption premiums</t>
  </si>
  <si>
    <t>Write-off of unamortized debt issuance costs</t>
  </si>
  <si>
    <t>Debt - UGI International (Details) $ in Millions</t>
  </si>
  <si>
    <t>Oct. 31, 2015EUR (€)</t>
  </si>
  <si>
    <t>Oct. 31, 2015USD ($)</t>
  </si>
  <si>
    <t>Apr. 30, 2015EUR (€)</t>
  </si>
  <si>
    <t>Sep. 30, 2017EUR (€)</t>
  </si>
  <si>
    <t>Sep. 30, 2016EUR (€)</t>
  </si>
  <si>
    <t>Long-term debt | $</t>
  </si>
  <si>
    <t>Interest rate swaps | Interest expense</t>
  </si>
  <si>
    <t>Loss on interest rate swaps | $</t>
  </si>
  <si>
    <t>France SAS</t>
  </si>
  <si>
    <t>Total Capacity</t>
  </si>
  <si>
    <t>France SAS | 2015 Senior Facilities Agreement</t>
  </si>
  <si>
    <t>Debt instrument term (in years)</t>
  </si>
  <si>
    <t>France SAS | 2015 Senior Facilities Agreement | Term Loan</t>
  </si>
  <si>
    <t>Long-term debt, gross | $</t>
  </si>
  <si>
    <t>France SAS | 2015 Senior Facilities Agreement | Line of Credit | Revolving Credit Facility</t>
  </si>
  <si>
    <t>France SAS | 2011 Senior Facilities Agreement | Interest expense</t>
  </si>
  <si>
    <t>Write-off of unamortized debt issuance costs | $</t>
  </si>
  <si>
    <t>France SAS | 2011 Senior Facilities Agreement | Interest rate swaps | Interest expense</t>
  </si>
  <si>
    <t>France SAS | 2011 Senior Facilities Agreement | AGZ Holding</t>
  </si>
  <si>
    <t>Repayments of debt</t>
  </si>
  <si>
    <t>France SAS | 2011 Senior Facilities Agreement | Term Loan</t>
  </si>
  <si>
    <t>Pretax loss on early extinguishment of debt | $</t>
  </si>
  <si>
    <t>Flaga</t>
  </si>
  <si>
    <t>Flaga | Flaga Credit Facility Agreement | Line of Credit</t>
  </si>
  <si>
    <t>Flaga | Flaga Credit Facility Agreement | Overdraft Facility</t>
  </si>
  <si>
    <t>Flaga | Flaga Credit Facility Agreement | Guarantee Facility</t>
  </si>
  <si>
    <t>Flaga | Flaga Credit Facility Agreement | Term Loan</t>
  </si>
  <si>
    <t>Long-term debt, gross</t>
  </si>
  <si>
    <t>Flaga | Flaga Credit Facility Agreement | Revolving Credit Facility | Line of Credit</t>
  </si>
  <si>
    <t>Flaga | Flaga Multi-Currency Working Capital Facility | Line of Credit</t>
  </si>
  <si>
    <t>Flaga | Flaga Term Loan, due October 2016 | Term Loan</t>
  </si>
  <si>
    <t>Amount of debt extinguished</t>
  </si>
  <si>
    <t>Flaga | Flaga Term Loan, due through August 2016 | Term Loan</t>
  </si>
  <si>
    <t>Flaga | Flaga Term Loan due through September 2016 | Term Loan</t>
  </si>
  <si>
    <t>Amount of debt extinguished | $</t>
  </si>
  <si>
    <t>Flaga | Flaga Term Loan, due September 2018 | Term Loan</t>
  </si>
  <si>
    <t>Debt - UGI Utilities (Details) - UGI Utilities - USD ($)</t>
  </si>
  <si>
    <t>Oct. 31, 2017</t>
  </si>
  <si>
    <t>Oct. 31, 2016</t>
  </si>
  <si>
    <t>Senior Notes | 2.95%, due June 2026</t>
  </si>
  <si>
    <t>2.95%</t>
  </si>
  <si>
    <t>Senior Notes | 4.12%, due September 2046</t>
  </si>
  <si>
    <t>4.12%</t>
  </si>
  <si>
    <t>Senior Notes | 4.12%, due October 2046</t>
  </si>
  <si>
    <t>Senior Notes | 5.75% Senior Notes, due 2016</t>
  </si>
  <si>
    <t>Medium-term Notes | 7.37% Medium-term Notes, due October 2015</t>
  </si>
  <si>
    <t>7.37%</t>
  </si>
  <si>
    <t>Medium-term Notes | 5.64% Medium-term Notes, due December 2015</t>
  </si>
  <si>
    <t>5.64%</t>
  </si>
  <si>
    <t>Term Loan | Subsequent Event</t>
  </si>
  <si>
    <t>Principal repayment in equal quarterly installments</t>
  </si>
  <si>
    <t>Term Loan | Subsequent Event | Minimum</t>
  </si>
  <si>
    <t>Basis spread on variable rate (percentage)</t>
  </si>
  <si>
    <t>0.00%</t>
  </si>
  <si>
    <t>Term Loan | Subsequent Event | Maximum</t>
  </si>
  <si>
    <t>1.875%</t>
  </si>
  <si>
    <t>Debt - Schedule of Long-term Debt (Details) € in Millions, $ in Millions</t>
  </si>
  <si>
    <t>Total long-term debt</t>
  </si>
  <si>
    <t>Less: current maturities</t>
  </si>
  <si>
    <t>Total long-term debt due after one year</t>
  </si>
  <si>
    <t>Unamortized debt issuance costs</t>
  </si>
  <si>
    <t>AmeriGas Propane | Other</t>
  </si>
  <si>
    <t>AmeriGas Propane | Senior Notes | 5.50% due May 2025</t>
  </si>
  <si>
    <t>AmeriGas Propane | Senior Notes | 5.875% due August 2026</t>
  </si>
  <si>
    <t>AmeriGas Propane | Senior Notes | 5.625% due May 2024</t>
  </si>
  <si>
    <t>AmeriGas Propane | Senior Notes | 5.75% due May 2027</t>
  </si>
  <si>
    <t>AmeriGas Propane | Senior Notes | 7.00%, due May 2022</t>
  </si>
  <si>
    <t>AmeriGas Propane | Senior Secured Notes | HOLP Senior Secured Notes</t>
  </si>
  <si>
    <t>Unamortized premium</t>
  </si>
  <si>
    <t>UGI International | Other | Other</t>
  </si>
  <si>
    <t>France SAS | Term Loan | France SAS Senior Facilities term loan, due through April 2020</t>
  </si>
  <si>
    <t>Flaga | Term Loan | Flaga variable-rate term loan, due October 2020</t>
  </si>
  <si>
    <t>Flaga | Term Loan | Flaga U.S. dollar variable-rate term loan, due September 2018</t>
  </si>
  <si>
    <t>UGI Utilities</t>
  </si>
  <si>
    <t>UGI Utilities | Senior Notes | 4.12%, due September 2046</t>
  </si>
  <si>
    <t>UGI Utilities | Senior Notes | 4.98%, due March 2044</t>
  </si>
  <si>
    <t>4.98%</t>
  </si>
  <si>
    <t>UGI Utilities | Senior Notes | 4.12%, due October 2046</t>
  </si>
  <si>
    <t>UGI Utilities | Senior Notes | 6.21%, due September 2036</t>
  </si>
  <si>
    <t>6.21%</t>
  </si>
  <si>
    <t>UGI Utilities | Senior Notes | 2.95%, due June 2026</t>
  </si>
  <si>
    <t>UGI Utilities | Medium-term Notes | 6.13%, due October 2034</t>
  </si>
  <si>
    <t>6.13%</t>
  </si>
  <si>
    <t>UGI Utilities | Medium-term Notes | 6.50%, due August 2033</t>
  </si>
  <si>
    <t>UGI Utilities | Medium-term Notes | 5.67%, due January 2018</t>
  </si>
  <si>
    <t>5.67%</t>
  </si>
  <si>
    <t>UGI Utilities | Medium-term Notes | 7.25%, due November 2017</t>
  </si>
  <si>
    <t>7.25%</t>
  </si>
  <si>
    <t>UGI Utilities | Medium-term Notes | 6.17%, due June 2017</t>
  </si>
  <si>
    <t>6.17%</t>
  </si>
  <si>
    <t>Debt - Schedule of Long-term Debt (Footnotes) (Details) € in Millions, $ in Millions</t>
  </si>
  <si>
    <t>Principal repayments due April 30, 2018</t>
  </si>
  <si>
    <t>Principal repayments due April 30, 2019</t>
  </si>
  <si>
    <t>Principal repayments due April 30, 2020</t>
  </si>
  <si>
    <t>Effective interest rate</t>
  </si>
  <si>
    <t>France SAS | France SAS Senior Facilities term loan, due through April 2020 | EURIBOR</t>
  </si>
  <si>
    <t>Variable interest rate floor (percentage)</t>
  </si>
  <si>
    <t>1.90%</t>
  </si>
  <si>
    <t>France SAS | France SAS Senior Facilities term loan, due through April 2020 | EURIBOR | Minimum</t>
  </si>
  <si>
    <t>1.60%</t>
  </si>
  <si>
    <t>France SAS | France SAS Senior Facilities term loan, due through April 2020 | EURIBOR | Maximum</t>
  </si>
  <si>
    <t>2.70%</t>
  </si>
  <si>
    <t>France SAS | France SAS Senior Facilities term loan, due through April 2020 | Interest rate swaps | EURIBOR</t>
  </si>
  <si>
    <t>Underlying fixed interest rate (percentage)</t>
  </si>
  <si>
    <t>0.18%</t>
  </si>
  <si>
    <t>Principal repayments due April 30, 2018 | €</t>
  </si>
  <si>
    <t>Principal repayments due April 30, 2019 | €</t>
  </si>
  <si>
    <t>Principal repayments due April 30, 2020 | €</t>
  </si>
  <si>
    <t>France SAS | Term Loan | France SAS Senior Facilities term loan, due through April 2020 | EURIBOR</t>
  </si>
  <si>
    <t>2.10%</t>
  </si>
  <si>
    <t>Flaga | Term Loan | Flaga Credit Facility Agreement</t>
  </si>
  <si>
    <t>1.80%</t>
  </si>
  <si>
    <t>2.11%</t>
  </si>
  <si>
    <t>Flaga | Term Loan | Flaga Credit Facility Agreement | Three-Month EURIBOR | Minimum</t>
  </si>
  <si>
    <t>1.20%</t>
  </si>
  <si>
    <t>Flaga | Term Loan | Flaga Credit Facility Agreement | Three-Month EURIBOR | Maximum</t>
  </si>
  <si>
    <t>2.60%</t>
  </si>
  <si>
    <t>Flaga | Term Loan | Flaga Credit Facility Agreement | Interest rate swaps | Three-Month EURIBOR</t>
  </si>
  <si>
    <t>0.23%</t>
  </si>
  <si>
    <t>Flaga | Term Loan | Flaga Term Loan, due September 2018 | One-Month LIBOR</t>
  </si>
  <si>
    <t>1.125%</t>
  </si>
  <si>
    <t>Flaga | Term Loan | Flaga Term Loan, due September 2018 | Cross-currency swaps | One-Month LIBOR</t>
  </si>
  <si>
    <t>0.87%</t>
  </si>
  <si>
    <t>Debt - Schedule of Principal Repayments of Long-term Debt (Details) $ in Millions</t>
  </si>
  <si>
    <t>Debt - Schedule of Short-term Debt (Details)</t>
  </si>
  <si>
    <t>Short-term Debt</t>
  </si>
  <si>
    <t>Borrowings Outstanding</t>
  </si>
  <si>
    <t>Letters of Credit and Guarantees Outstanding</t>
  </si>
  <si>
    <t>Available Borrowing Capacity</t>
  </si>
  <si>
    <t>Weighted Average Interest Rate - End of Year</t>
  </si>
  <si>
    <t>3.74%</t>
  </si>
  <si>
    <t>2.79%</t>
  </si>
  <si>
    <t>Total Capacity | €</t>
  </si>
  <si>
    <t>Borrowings Outstanding | €</t>
  </si>
  <si>
    <t>Letters of Credit and Guarantees Outstanding | €</t>
  </si>
  <si>
    <t>Available Borrowing Capacity | €</t>
  </si>
  <si>
    <t>Energy Services, LLC</t>
  </si>
  <si>
    <t>1.42%</t>
  </si>
  <si>
    <t>Debt - Schedule of Short-term Debt (Footnotes) (Details)</t>
  </si>
  <si>
    <t>Total Capacity | $</t>
  </si>
  <si>
    <t>AmeriGas OLP | Letter of Credit | AmeriGas Credit Agreement</t>
  </si>
  <si>
    <t>AmeriGas OLP | Line of Credit | AmeriGas Credit Agreement | Minimum</t>
  </si>
  <si>
    <t>Facility fee (percentage)</t>
  </si>
  <si>
    <t>0.30%</t>
  </si>
  <si>
    <t>AmeriGas OLP | Line of Credit | AmeriGas Credit Agreement | Maximum</t>
  </si>
  <si>
    <t>0.45%</t>
  </si>
  <si>
    <t>AmeriGas OLP | Line of Credit | AmeriGas Credit Agreement | Federal Funds Effective Swap Rate</t>
  </si>
  <si>
    <t>AmeriGas OLP | Line of Credit | AmeriGas Credit Agreement | Base Rate | Minimum</t>
  </si>
  <si>
    <t>AmeriGas OLP | Line of Credit | AmeriGas Credit Agreement | Base Rate | Maximum</t>
  </si>
  <si>
    <t>1.50%</t>
  </si>
  <si>
    <t>AmeriGas OLP | Line of Credit | AmeriGas Credit Agreement | Eurodollar | Minimum</t>
  </si>
  <si>
    <t>AmeriGas OLP | Line of Credit | AmeriGas Credit Agreement | Eurodollar | Maximum</t>
  </si>
  <si>
    <t>France SAS | 2015 Senior Facilities Agreement | EURIBOR</t>
  </si>
  <si>
    <t>France SAS | 2015 Senior Facilities Agreement | EURIBOR | Minimum</t>
  </si>
  <si>
    <t>France SAS | 2015 Senior Facilities Agreement | EURIBOR | Maximum</t>
  </si>
  <si>
    <t>France SAS | Revolving Credit Facility | 2015 Senior Facilities Agreement | Line of Credit</t>
  </si>
  <si>
    <t>France SAS | Revolving Credit Facility | 2015 Senior Facilities Agreement | EURIBOR | Minimum</t>
  </si>
  <si>
    <t>1.45%</t>
  </si>
  <si>
    <t>France SAS | Revolving Credit Facility | 2015 Senior Facilities Agreement | EURIBOR | Maximum</t>
  </si>
  <si>
    <t>2.55%</t>
  </si>
  <si>
    <t>Flaga | Revolving Credit Facility | Flaga Credit Facility Agreement | Line of Credit</t>
  </si>
  <si>
    <t>30.00%</t>
  </si>
  <si>
    <t>Flaga | Revolving Credit Facility | Flaga Credit Facility Agreement | EURIBOR | Minimum | Line of Credit</t>
  </si>
  <si>
    <t>Flaga | Revolving Credit Facility | Flaga Credit Facility Agreement | EURIBOR | Maximum | Line of Credit</t>
  </si>
  <si>
    <t>3.65%</t>
  </si>
  <si>
    <t>Energy Services</t>
  </si>
  <si>
    <t>Energy Services | Energy Services Credit Agreement</t>
  </si>
  <si>
    <t>Maximum ratio of Total Indebtedness to EBITDA, after dividend payment</t>
  </si>
  <si>
    <t>Energy Services | Energy Services Credit Agreement | Line of Credit</t>
  </si>
  <si>
    <t>2.25%</t>
  </si>
  <si>
    <t>Energy Services | Energy Services Credit Agreement | Federal Funds Rate | Line of Credit</t>
  </si>
  <si>
    <t>Energy Services | Energy Services Credit Agreement | LIBOR | Line of Credit</t>
  </si>
  <si>
    <t>Energy Services | Letter of Credit | Energy Services Credit Agreement | Line of Credit</t>
  </si>
  <si>
    <t>UGI Utilities | Letter of Credit | 2015 UGI Utilities Credit Agreement</t>
  </si>
  <si>
    <t>UGI Utilities | Line of Credit | 2015 UGI Utilities Credit Agreement | LIBOR | Minimum</t>
  </si>
  <si>
    <t>UGI Utilities | Line of Credit | 2015 UGI Utilities Credit Agreement | LIBOR | Maximum</t>
  </si>
  <si>
    <t>1.75%</t>
  </si>
  <si>
    <t>Debt - Accounts Receivable Securitization Facility (Details) - USD ($)</t>
  </si>
  <si>
    <t>6 Months Ended</t>
  </si>
  <si>
    <t>Apr. 30, 2016</t>
  </si>
  <si>
    <t>Energy Services | Receivables Facility | Energy Services Receivables Facility</t>
  </si>
  <si>
    <t>Maximum borrowing capacity</t>
  </si>
  <si>
    <t>Debt - Schedule of Receivables Facility (Details) - Energy Services - Receivables Facility - Energy Services Receivables Facility - USD ($) $ in Millions</t>
  </si>
  <si>
    <t>Trade receivables transferred to ESFC during the year</t>
  </si>
  <si>
    <t>ESFC trade receivables sold to the bank during the year</t>
  </si>
  <si>
    <t>ESFC trade receivables - end of year</t>
  </si>
  <si>
    <t>Outstanding balance of trade receivables sold</t>
  </si>
  <si>
    <t>Debt - Restrictive Covenants (Details)</t>
  </si>
  <si>
    <t>Maximum ratio of Total Indebtedness to EBITDA</t>
  </si>
  <si>
    <t>Minimum ratio of EBITDA to interest expense</t>
  </si>
  <si>
    <t>UGI Utilities | 2015 UGI Utilities Credit Agreement</t>
  </si>
  <si>
    <t>Ratio of Consolidated Debt to Consolidated Total Capital</t>
  </si>
  <si>
    <t>UGI Utilities | Senior Notes</t>
  </si>
  <si>
    <t>Debt - Restricted Net Assets (Details) $ in Millions</t>
  </si>
  <si>
    <t>Senior Notes | 4.98% Senior Notes, due March 2044</t>
  </si>
  <si>
    <t>Amount of net assets restricted from transfer to parent company under different agreements</t>
  </si>
  <si>
    <t>Income Taxes - Income Before Income Taxes (Details) - USD ($) $ in Millions</t>
  </si>
  <si>
    <t>Domestic</t>
  </si>
  <si>
    <t>Foreign</t>
  </si>
  <si>
    <t>Income Taxes - Provisions for Income Taxes (Details) - USD ($) $ in Millions</t>
  </si>
  <si>
    <t>Current expense (benefit):</t>
  </si>
  <si>
    <t>Federal</t>
  </si>
  <si>
    <t>State</t>
  </si>
  <si>
    <t>Investment tax credit</t>
  </si>
  <si>
    <t>Total current expense</t>
  </si>
  <si>
    <t>Deferred expense (benefit):</t>
  </si>
  <si>
    <t>Investment tax credit amortization</t>
  </si>
  <si>
    <t>Total deferred expense</t>
  </si>
  <si>
    <t>Total income tax expense</t>
  </si>
  <si>
    <t>Income Taxes - Narrative (Details) - USD ($) $ in Millions</t>
  </si>
  <si>
    <t>Sep. 30, 2021</t>
  </si>
  <si>
    <t>Sep. 30, 2014</t>
  </si>
  <si>
    <t>Foreign tax credits</t>
  </si>
  <si>
    <t>Undistributed earnings of foreign subsidiaries</t>
  </si>
  <si>
    <t>Corporate income tax rate</t>
  </si>
  <si>
    <t>31.20%</t>
  </si>
  <si>
    <t>Deferred tax assets relating to operating loss carryforwards</t>
  </si>
  <si>
    <t>Increase (decrease) in valuation allowance</t>
  </si>
  <si>
    <t>Valuation allowance provided for deferred tax assets related to state net operating loss carryforwards and other state deferred tax assets of certain subsidiaries</t>
  </si>
  <si>
    <t>Credits to expire before utilization</t>
  </si>
  <si>
    <t>Unrecognized income tax benefits</t>
  </si>
  <si>
    <t>Accrued interest included in unrecognized income tax benefits</t>
  </si>
  <si>
    <t>Unrecognized tax benefits if recognized would impact the reported effective tax rate</t>
  </si>
  <si>
    <t>Accrued Interest Included</t>
  </si>
  <si>
    <t>Future Utilization of Foreign Tax Credits</t>
  </si>
  <si>
    <t>Foreign Operating Loss Carryforwards</t>
  </si>
  <si>
    <t>Foreign Tax Credits</t>
  </si>
  <si>
    <t>State Capital Loss Carryforwards</t>
  </si>
  <si>
    <t>State Operating Loss Carryforwards</t>
  </si>
  <si>
    <t>UGI International Holdings BV</t>
  </si>
  <si>
    <t>UGI France</t>
  </si>
  <si>
    <t>Operating loss carryforwards</t>
  </si>
  <si>
    <t>Other Subsidiaries</t>
  </si>
  <si>
    <t>Valuation allowance operating loss carryforwards</t>
  </si>
  <si>
    <t>French Parliament</t>
  </si>
  <si>
    <t>34.43%</t>
  </si>
  <si>
    <t>Deferred tax benefit</t>
  </si>
  <si>
    <t>French Parliament | Forecast</t>
  </si>
  <si>
    <t>28.92%</t>
  </si>
  <si>
    <t>Decrease in income tax expense due to state tax flow through of accelerated depreciation</t>
  </si>
  <si>
    <t>Deferred tax assets and associated valuation allowance for unrealized state tax benefits for equity compensation deductions</t>
  </si>
  <si>
    <t>Foreign tax credit carryforwards</t>
  </si>
  <si>
    <t>Foreign | Flaga</t>
  </si>
  <si>
    <t>Foreign | UGI International Holdings BV</t>
  </si>
  <si>
    <t>Foreign | UGI France</t>
  </si>
  <si>
    <t>Income Taxes - Reconciliation of U.S. Federal Statutory Tax Rate to Effective Tax Rate (Details)</t>
  </si>
  <si>
    <t>U.S. federal statutory tax rate</t>
  </si>
  <si>
    <t>35.00%</t>
  </si>
  <si>
    <t>Difference in tax rate due to:</t>
  </si>
  <si>
    <t>Noncontrolling interests not subject to tax</t>
  </si>
  <si>
    <t>(4.30%)</t>
  </si>
  <si>
    <t>(6.20%)</t>
  </si>
  <si>
    <t>(7.90%)</t>
  </si>
  <si>
    <t>State income taxes, net of federal benefit</t>
  </si>
  <si>
    <t>2.90%</t>
  </si>
  <si>
    <t>3.00%</t>
  </si>
  <si>
    <t>3.30%</t>
  </si>
  <si>
    <t>Valuation allowance adjustments</t>
  </si>
  <si>
    <t>(1.10%)</t>
  </si>
  <si>
    <t>(0.90%)</t>
  </si>
  <si>
    <t>0.80%</t>
  </si>
  <si>
    <t>Effects of foreign operations</t>
  </si>
  <si>
    <t>0.60%</t>
  </si>
  <si>
    <t>0.20%</t>
  </si>
  <si>
    <t>Deferred tax effects of French tax rate change</t>
  </si>
  <si>
    <t>(4.10%)</t>
  </si>
  <si>
    <t>Excess tax benefits on share-based payments</t>
  </si>
  <si>
    <t>(1.30%)</t>
  </si>
  <si>
    <t>(0.70%)</t>
  </si>
  <si>
    <t>(0.30%)</t>
  </si>
  <si>
    <t>(1.40%)</t>
  </si>
  <si>
    <t>Effective tax rate</t>
  </si>
  <si>
    <t>Income Taxes - Deferred Tax Liabilities (Assets) (Details) - USD ($) $ in Millions</t>
  </si>
  <si>
    <t>Excess book basis over tax basis of property, plant and equipment</t>
  </si>
  <si>
    <t>Investment in AmeriGas Partners</t>
  </si>
  <si>
    <t>Intangible assets and goodwill</t>
  </si>
  <si>
    <t>Gross deferred tax liabilities</t>
  </si>
  <si>
    <t>Pension plan liabilities</t>
  </si>
  <si>
    <t>Employee-related benefits</t>
  </si>
  <si>
    <t>Utility regulatory liabilities</t>
  </si>
  <si>
    <t>Utility environmental liabilities</t>
  </si>
  <si>
    <t>Gross deferred tax assets</t>
  </si>
  <si>
    <t>Deferred tax assets valuation allowance</t>
  </si>
  <si>
    <t>Net deferred tax liabilities</t>
  </si>
  <si>
    <t>Income Taxes - Reconciliation of Unrecognized Tax Benefits (Details) - USD ($) $ in Millions</t>
  </si>
  <si>
    <t>Unrecognized tax benefits — beginning of year</t>
  </si>
  <si>
    <t>Additions for tax positions of the current year</t>
  </si>
  <si>
    <t>Additions for tax positions taken in prior years</t>
  </si>
  <si>
    <t>Settlements with tax authorities/statute lapses</t>
  </si>
  <si>
    <t>Unrecognized tax benefits — end of year</t>
  </si>
  <si>
    <t>Employee Retirement Plans - Change in Pension Benefits and Other Postretirement Benefits Obligations (Details) - USD ($) $ in Millions</t>
  </si>
  <si>
    <t>Pension Benefits</t>
  </si>
  <si>
    <t>Change in benefit obligations:</t>
  </si>
  <si>
    <t>Benefit obligations — beginning of year</t>
  </si>
  <si>
    <t>Service cost</t>
  </si>
  <si>
    <t>Interest cost</t>
  </si>
  <si>
    <t>Actuarial (gain) loss</t>
  </si>
  <si>
    <t>Plan amendments</t>
  </si>
  <si>
    <t>Curtailment</t>
  </si>
  <si>
    <t>Foreign currency</t>
  </si>
  <si>
    <t>Benefits paid</t>
  </si>
  <si>
    <t>Benefit obligations — end of year</t>
  </si>
  <si>
    <t>Change in plan assets:</t>
  </si>
  <si>
    <t>Fair value of plan assets — beginning of year</t>
  </si>
  <si>
    <t>Actual gain on plan assets</t>
  </si>
  <si>
    <t>Employer contributions</t>
  </si>
  <si>
    <t>Fair value of plan assets — end of year</t>
  </si>
  <si>
    <t>Funded status of the plans — end of year</t>
  </si>
  <si>
    <t>Assets (liabilities) recorded in the balance sheet:</t>
  </si>
  <si>
    <t>Assets in excess of liabilities — included in other noncurrent assets</t>
  </si>
  <si>
    <t>Unfunded liabilities — included in other noncurrent liabilities</t>
  </si>
  <si>
    <t>Net amount recognized</t>
  </si>
  <si>
    <t>Amounts recorded in UGI Corporation stockholders’ equity (pre-tax):</t>
  </si>
  <si>
    <t>Prior service cost (credit)</t>
  </si>
  <si>
    <t>Net actuarial loss (gain)</t>
  </si>
  <si>
    <t>Amounts recorded in regulatory assets and liabilities (pre-tax):</t>
  </si>
  <si>
    <t>Net actuarial loss</t>
  </si>
  <si>
    <t>Other Postretirement Benefits</t>
  </si>
  <si>
    <t>Employee Retirement Plans - Narrative (Details) - USD ($)</t>
  </si>
  <si>
    <t>Defined Benefit Plan Disclosure</t>
  </si>
  <si>
    <t>Amortization of prior service credits</t>
  </si>
  <si>
    <t>Contribution made to Pension Plan</t>
  </si>
  <si>
    <t>Projected benefit obligations of unfunded and non qualified supplemental executive retirement plans</t>
  </si>
  <si>
    <t>Pre-tax cost to sponsor unfunded and non-qualified supplemental executive retirement plans</t>
  </si>
  <si>
    <t>Fair value of pension and other postretirement benefit contributions</t>
  </si>
  <si>
    <t>Supplemental Employee Retirement Plans</t>
  </si>
  <si>
    <t>Expected amortization of net actuarial losses</t>
  </si>
  <si>
    <t>Pension and other postretirement benefit contributions</t>
  </si>
  <si>
    <t>U.S. Pension Plan | Pension Benefits</t>
  </si>
  <si>
    <t>ABO for the pension plans</t>
  </si>
  <si>
    <t>Employee Retirement Plans - Actuarial Assumptions for Domestic Plans (Details)</t>
  </si>
  <si>
    <t>Weighted-average assumptions:</t>
  </si>
  <si>
    <t>Discount rate – benefit obligations</t>
  </si>
  <si>
    <t>4.00%</t>
  </si>
  <si>
    <t>3.80%</t>
  </si>
  <si>
    <t>4.60%</t>
  </si>
  <si>
    <t>Discount rate – benefit cost</t>
  </si>
  <si>
    <t>Expected return on plan assets</t>
  </si>
  <si>
    <t>7.50%</t>
  </si>
  <si>
    <t>7.55%</t>
  </si>
  <si>
    <t>7.75%</t>
  </si>
  <si>
    <t>Rate of increase in salary levels</t>
  </si>
  <si>
    <t>3.25%</t>
  </si>
  <si>
    <t>4.70%</t>
  </si>
  <si>
    <t>5.00%</t>
  </si>
  <si>
    <t>Employee Retirement Plans - Net Periodic Pension Expense and Other Postretirement Benefit Costs (Details) - USD ($) $ in Millions</t>
  </si>
  <si>
    <t>Expected return on assets</t>
  </si>
  <si>
    <t>Curtailment gain</t>
  </si>
  <si>
    <t>Amortization of:</t>
  </si>
  <si>
    <t>Prior service cost (benefit)</t>
  </si>
  <si>
    <t>Actuarial loss</t>
  </si>
  <si>
    <t>Net benefit cost</t>
  </si>
  <si>
    <t>Change in associated regulatory liabilities</t>
  </si>
  <si>
    <t>Net benefit cost after change in regulatory liabilities</t>
  </si>
  <si>
    <t>Employee Retirement Plans - Expected Payments for Pension Benefits and Other Postretirement Welfare Benefits (Details) $ in Millions</t>
  </si>
  <si>
    <t>Fiscal 2023 - 2027</t>
  </si>
  <si>
    <t>Employee Retirement Plans - Schedule of Health Care Cost Trend Rates (Details)</t>
  </si>
  <si>
    <t>Health care cost trend rate assumed for next year</t>
  </si>
  <si>
    <t>Rate to which the cost trend rate is assumed to decline (ultimate trend rate)</t>
  </si>
  <si>
    <t>Fiscal year that the rate reaches the ultimate trend rate</t>
  </si>
  <si>
    <t>Employee Retirement Plans - Pension Plans (Details)</t>
  </si>
  <si>
    <t>U.S. Pension Plan</t>
  </si>
  <si>
    <t>Defined Benefit Plans and Other Postretirement Benefit Plans</t>
  </si>
  <si>
    <t>Percentage of common stock represented pension plan assets</t>
  </si>
  <si>
    <t>7.70%</t>
  </si>
  <si>
    <t>8.00%</t>
  </si>
  <si>
    <t>Pension Benefits | U.S. Pension Plan</t>
  </si>
  <si>
    <t>Actual</t>
  </si>
  <si>
    <t>Target Asset Allocation</t>
  </si>
  <si>
    <t>Pension Benefits | U.S. Pension Plan | Equity investments</t>
  </si>
  <si>
    <t>67.60%</t>
  </si>
  <si>
    <t>64.30%</t>
  </si>
  <si>
    <t>65.00%</t>
  </si>
  <si>
    <t>Pension Benefits | U.S. Pension Plan | Equity investments | Minimum</t>
  </si>
  <si>
    <t>60.00%</t>
  </si>
  <si>
    <t>Pension Benefits | U.S. Pension Plan | Equity investments | Maximum</t>
  </si>
  <si>
    <t>70.00%</t>
  </si>
  <si>
    <t>Pension Benefits | U.S. Pension Plan | Domestic</t>
  </si>
  <si>
    <t>55.20%</t>
  </si>
  <si>
    <t>54.10%</t>
  </si>
  <si>
    <t>52.50%</t>
  </si>
  <si>
    <t>Pension Benefits | U.S. Pension Plan | Domestic | Minimum</t>
  </si>
  <si>
    <t>40.00%</t>
  </si>
  <si>
    <t>Pension Benefits | U.S. Pension Plan | Domestic | Maximum</t>
  </si>
  <si>
    <t>Pension Benefits | U.S. Pension Plan | International</t>
  </si>
  <si>
    <t>12.40%</t>
  </si>
  <si>
    <t>10.20%</t>
  </si>
  <si>
    <t>12.50%</t>
  </si>
  <si>
    <t>Pension Benefits | U.S. Pension Plan | International | Minimum</t>
  </si>
  <si>
    <t>Pension Benefits | U.S. Pension Plan | International | Maximum</t>
  </si>
  <si>
    <t>17.50%</t>
  </si>
  <si>
    <t>Pension Benefits | U.S. Pension Plan | Fixed income funds &amp; cash equivalents</t>
  </si>
  <si>
    <t>32.40%</t>
  </si>
  <si>
    <t>35.70%</t>
  </si>
  <si>
    <t>Pension Benefits | U.S. Pension Plan | Fixed income funds &amp; cash equivalents | Minimum</t>
  </si>
  <si>
    <t>Pension Benefits | U.S. Pension Plan | Fixed income funds &amp; cash equivalents | Maximum</t>
  </si>
  <si>
    <t>VEBA</t>
  </si>
  <si>
    <t>VEBA | Domestic</t>
  </si>
  <si>
    <t>63.10%</t>
  </si>
  <si>
    <t>69.90%</t>
  </si>
  <si>
    <t>VEBA | Domestic | Minimum</t>
  </si>
  <si>
    <t>VEBA | Domestic | Maximum</t>
  </si>
  <si>
    <t>VEBA | Fixed income funds &amp; cash equivalents</t>
  </si>
  <si>
    <t>36.90%</t>
  </si>
  <si>
    <t>30.10%</t>
  </si>
  <si>
    <t>VEBA | Fixed income funds &amp; cash equivalents | Minimum</t>
  </si>
  <si>
    <t>VEBA | Fixed income funds &amp; cash equivalents | Maximum</t>
  </si>
  <si>
    <t>Employee Retirement Plans - Fair Value of U.S. Pension Plan and VEBA Trust Assets (Details) - USD ($) $ in Millions</t>
  </si>
  <si>
    <t>Fair value of plan assets</t>
  </si>
  <si>
    <t>Pension Benefits | U.S. Pension Plan | Domestic equity investments:</t>
  </si>
  <si>
    <t>Pension Benefits | U.S. Pension Plan | S&amp;P 500 Index equity mutual funds</t>
  </si>
  <si>
    <t>Pension Benefits | U.S. Pension Plan | Small and midcap equity mutual funds</t>
  </si>
  <si>
    <t>Pension Benefits | U.S. Pension Plan | Smallcap common stocks</t>
  </si>
  <si>
    <t>Pension Benefits | U.S. Pension Plan | UGI Corporation Common Stock</t>
  </si>
  <si>
    <t>Pension Benefits | U.S. Pension Plan | International index equity mutual funds</t>
  </si>
  <si>
    <t>Pension Benefits | U.S. Pension Plan | Fixed income investments:</t>
  </si>
  <si>
    <t>Pension Benefits | U.S. Pension Plan | Bond index mutual funds</t>
  </si>
  <si>
    <t>Pension Benefits | U.S. Pension Plan | Cash equivalents</t>
  </si>
  <si>
    <t>Pension Benefits | U.S. Pension Plan | Level 1</t>
  </si>
  <si>
    <t>Pension Benefits | U.S. Pension Plan | Level 1 | Domestic equity investments:</t>
  </si>
  <si>
    <t>Pension Benefits | U.S. Pension Plan | Level 1 | S&amp;P 500 Index equity mutual funds</t>
  </si>
  <si>
    <t>Pension Benefits | U.S. Pension Plan | Level 1 | Small and midcap equity mutual funds</t>
  </si>
  <si>
    <t>Pension Benefits | U.S. Pension Plan | Level 1 | Smallcap common stocks</t>
  </si>
  <si>
    <t>Pension Benefits | U.S. Pension Plan | Level 1 | UGI Corporation Common Stock</t>
  </si>
  <si>
    <t>Pension Benefits | U.S. Pension Plan | Level 1 | International index equity mutual funds</t>
  </si>
  <si>
    <t>Pension Benefits | U.S. Pension Plan | Level 1 | Fixed income investments:</t>
  </si>
  <si>
    <t>Pension Benefits | U.S. Pension Plan | Level 1 | Bond index mutual funds</t>
  </si>
  <si>
    <t>Pension Benefits | U.S. Pension Plan | Level 1 | Cash equivalents</t>
  </si>
  <si>
    <t>Pension Benefits | U.S. Pension Plan | Level 2 | Domestic equity investments:</t>
  </si>
  <si>
    <t>Pension Benefits | U.S. Pension Plan | Level 2 | S&amp;P 500 Index equity mutual funds</t>
  </si>
  <si>
    <t>Pension Benefits | U.S. Pension Plan | Level 2 | Small and midcap equity mutual funds</t>
  </si>
  <si>
    <t>Pension Benefits | U.S. Pension Plan | Level 2 | Smallcap common stocks</t>
  </si>
  <si>
    <t>Pension Benefits | U.S. Pension Plan | Level 2 | UGI Corporation Common Stock</t>
  </si>
  <si>
    <t>Pension Benefits | U.S. Pension Plan | Level 2 | International index equity mutual funds</t>
  </si>
  <si>
    <t>Pension Benefits | U.S. Pension Plan | Level 2 | Bond index mutual funds</t>
  </si>
  <si>
    <t>Pension Benefits | U.S. Pension Plan | Level 3</t>
  </si>
  <si>
    <t>Pension Benefits | U.S. Pension Plan | Level 3 | Domestic equity investments:</t>
  </si>
  <si>
    <t>Pension Benefits | U.S. Pension Plan | Level 3 | S&amp;P 500 Index equity mutual funds</t>
  </si>
  <si>
    <t>Pension Benefits | U.S. Pension Plan | Level 3 | Small and midcap equity mutual funds</t>
  </si>
  <si>
    <t>Pension Benefits | U.S. Pension Plan | Level 3 | Smallcap common stocks</t>
  </si>
  <si>
    <t>Pension Benefits | U.S. Pension Plan | Level 3 | UGI Corporation Common Stock</t>
  </si>
  <si>
    <t>Pension Benefits | U.S. Pension Plan | Level 3 | International index equity mutual funds</t>
  </si>
  <si>
    <t>Pension Benefits | U.S. Pension Plan | Level 3 | Fixed income investments:</t>
  </si>
  <si>
    <t>Pension Benefits | U.S. Pension Plan | Level 3 | Bond index mutual funds</t>
  </si>
  <si>
    <t>Pension Benefits | U.S. Pension Plan | Level 3 | Cash equivalents</t>
  </si>
  <si>
    <t>VEBA | S&amp;P 500 Index equity mutual funds</t>
  </si>
  <si>
    <t>VEBA | Bond index mutual funds</t>
  </si>
  <si>
    <t>VEBA | Cash equivalents</t>
  </si>
  <si>
    <t>VEBA | Level 1</t>
  </si>
  <si>
    <t>VEBA | Level 1 | S&amp;P 500 Index equity mutual funds</t>
  </si>
  <si>
    <t>VEBA | Level 1 | Bond index mutual funds</t>
  </si>
  <si>
    <t>VEBA | Level 1 | Cash equivalents</t>
  </si>
  <si>
    <t>VEBA | Level 2 | S&amp;P 500 Index equity mutual funds</t>
  </si>
  <si>
    <t>VEBA | Level 2 | Bond index mutual funds</t>
  </si>
  <si>
    <t>VEBA | Level 3</t>
  </si>
  <si>
    <t>VEBA | Level 3 | S&amp;P 500 Index equity mutual funds</t>
  </si>
  <si>
    <t>VEBA | Level 3 | Bond index mutual funds</t>
  </si>
  <si>
    <t>VEBA | Level 3 | Cash equivalents</t>
  </si>
  <si>
    <t>Employee Retirement Plans - Defined Contribution Plans (Details) - Other Pension, Postretirement and Supplemental Plans - USD ($) $ in Millions</t>
  </si>
  <si>
    <t>Defined Contribution Plan Disclosure [Line Items]</t>
  </si>
  <si>
    <t>Costs of benefits under savings plans</t>
  </si>
  <si>
    <t>Total fair values of grantor trust investment assets</t>
  </si>
  <si>
    <t>Utility Regulatory Assets and Liabilities and Regulatory Matters - Regulatory Assets and Liabilities Associated with Utilities (Details) - UGI Utilities - USD ($) $ in Millions</t>
  </si>
  <si>
    <t>Regulatory Assets [Line Items]</t>
  </si>
  <si>
    <t>Regulatory assets</t>
  </si>
  <si>
    <t>Regulatory Liabilities [Line Items]</t>
  </si>
  <si>
    <t>Regulatory liabilities</t>
  </si>
  <si>
    <t>Postretirement benefit overcollections</t>
  </si>
  <si>
    <t>Deferred fuel and power refunds</t>
  </si>
  <si>
    <t>State income tax benefits — distribution system repairs</t>
  </si>
  <si>
    <t>Income taxes recoverable</t>
  </si>
  <si>
    <t>Underfunded pension and postretirement plans</t>
  </si>
  <si>
    <t>Environmental costs</t>
  </si>
  <si>
    <t>Deferred fuel and power costs</t>
  </si>
  <si>
    <t>Removal costs, net</t>
  </si>
  <si>
    <t>Utility Regulatory Assets and Liabilities and Regulatory Matters - Narrative (Details) - USD ($) $ in Millions</t>
  </si>
  <si>
    <t>Oct. 20, 2017</t>
  </si>
  <si>
    <t>Jul. 01, 2017</t>
  </si>
  <si>
    <t>Jan. 19, 2017</t>
  </si>
  <si>
    <t>Jan. 01, 2017</t>
  </si>
  <si>
    <t>Oct. 19, 2016</t>
  </si>
  <si>
    <t>Oct. 14, 2016</t>
  </si>
  <si>
    <t>Apr. 01, 2016</t>
  </si>
  <si>
    <t>Jan. 19, 2016</t>
  </si>
  <si>
    <t>Apr. 01, 2015</t>
  </si>
  <si>
    <t>Associated increase to utility property, plant and equipment</t>
  </si>
  <si>
    <t>Capitalized project costs</t>
  </si>
  <si>
    <t>Project costs expensed in prior periods</t>
  </si>
  <si>
    <t>UGI Utilities | Information Technology</t>
  </si>
  <si>
    <t>Pennsylvania Public Utility Commission</t>
  </si>
  <si>
    <t>Maximum period since petition to file a general rate filing</t>
  </si>
  <si>
    <t>DSIC, percent of amount billed to customers</t>
  </si>
  <si>
    <t>Pennsylvania Public Utility Commission | PNG</t>
  </si>
  <si>
    <t>Requested operating revenue increase</t>
  </si>
  <si>
    <t>Pennsylvania Public Utility Commission | PNG | Subsequent Event</t>
  </si>
  <si>
    <t>Approved operating revenue increase</t>
  </si>
  <si>
    <t>Pennsylvania Public Utility Commission | UGI Gas</t>
  </si>
  <si>
    <t>Pennsylvania Public Utility Commission | CPG</t>
  </si>
  <si>
    <t>Pennsylvania Public Utility Commission | UGI Utilities</t>
  </si>
  <si>
    <t>Amount of operating revenue increase</t>
  </si>
  <si>
    <t>Fair value of unrealized gains (losses)</t>
  </si>
  <si>
    <t>Deferred Project Costs | UGI Utilities</t>
  </si>
  <si>
    <t>Associated increase to utility regulatory assets</t>
  </si>
  <si>
    <t>Minimum</t>
  </si>
  <si>
    <t>Average remaining depreciable lives of the associated property</t>
  </si>
  <si>
    <t>Maximum</t>
  </si>
  <si>
    <t>65 years</t>
  </si>
  <si>
    <t>Maximum | Pennsylvania Public Utility Commission</t>
  </si>
  <si>
    <t>Maximum | Pennsylvania Public Utility Commission | PNG</t>
  </si>
  <si>
    <t>10.00%</t>
  </si>
  <si>
    <t>Maximum | Pennsylvania Public Utility Commission | CPG</t>
  </si>
  <si>
    <t>Maximum | Postretirement benefit overcollections</t>
  </si>
  <si>
    <t>Regulatory liability, period overcollections will be refunded to customers</t>
  </si>
  <si>
    <t>Maximum | Removal Costs, Net</t>
  </si>
  <si>
    <t>Regulatory asset, amortization period</t>
  </si>
  <si>
    <t>Inventories - Schedule of Inventories (Details) - USD ($) $ in Millions</t>
  </si>
  <si>
    <t>Public Utilities, Inventory</t>
  </si>
  <si>
    <t>Total inventories</t>
  </si>
  <si>
    <t>Non-utility LPG and natural gas</t>
  </si>
  <si>
    <t>Gas Utility natural gas</t>
  </si>
  <si>
    <t>Materials, supplies and other</t>
  </si>
  <si>
    <t>Inventories - Narrative (Details) - UGI Utilities $ in Millions</t>
  </si>
  <si>
    <t>Sep. 30, 2017USD ($)storage_agreementBcf</t>
  </si>
  <si>
    <t>Sep. 30, 2016USD ($)Bcf</t>
  </si>
  <si>
    <t>Number of storage agreements | storage_agreement</t>
  </si>
  <si>
    <t>Volume of gas storage inventories released under SCAAs with non-affiliates (in cubic feet) | Bcf</t>
  </si>
  <si>
    <t>Carrying value of gas storage inventories released under SCAAs with non-affiliates | $</t>
  </si>
  <si>
    <t>Storage agreement term (in years)</t>
  </si>
  <si>
    <t>Property, Plant and Equipment (Details) - USD ($) $ in Millions</t>
  </si>
  <si>
    <t>Distribution</t>
  </si>
  <si>
    <t>Transmission</t>
  </si>
  <si>
    <t>General and other</t>
  </si>
  <si>
    <t>Land</t>
  </si>
  <si>
    <t>Buildings and improvements</t>
  </si>
  <si>
    <t>Transportation equipment</t>
  </si>
  <si>
    <t>Equipment, primarily cylinders and tanks</t>
  </si>
  <si>
    <t>Electric generation</t>
  </si>
  <si>
    <t>Pipeline and related assets</t>
  </si>
  <si>
    <t>Work in process</t>
  </si>
  <si>
    <t>Goodwill and Intangible Assets - Changes in the Carrying Amount of Goodwill (Details) - USD ($) $ in Millions</t>
  </si>
  <si>
    <t>Balance at beginning of period</t>
  </si>
  <si>
    <t>Dispositions</t>
  </si>
  <si>
    <t>Purchase accounting adjustments</t>
  </si>
  <si>
    <t>Foreign currency translation</t>
  </si>
  <si>
    <t>Balance at end of period</t>
  </si>
  <si>
    <t>Midstream &amp; Marketing</t>
  </si>
  <si>
    <t>Goodwill and Intangible Assets - Components of Intangible Assets (Details) - USD ($) $ in Millions</t>
  </si>
  <si>
    <t>Customer relationships, noncompete agreements and other</t>
  </si>
  <si>
    <t>Trademarks and tradenames (not subject to amortization)</t>
  </si>
  <si>
    <t>Gross carrying amount</t>
  </si>
  <si>
    <t>Accumulated amortization</t>
  </si>
  <si>
    <t>Goodwill and Intangible Assets - Narrative (Details) - USD ($) $ in Millions</t>
  </si>
  <si>
    <t>Amortization expense of intangible assets</t>
  </si>
  <si>
    <t>Expected aggregate amortization expense of intangible assets for the next five fiscal years:</t>
  </si>
  <si>
    <t>Series Preferred Stock (Details) - shares</t>
  </si>
  <si>
    <t>Class of Stock [Line Items]</t>
  </si>
  <si>
    <t>Preferred Stock, shares authorized</t>
  </si>
  <si>
    <t>Preferred Stock, shares outstanding</t>
  </si>
  <si>
    <t>Common Stock and Equity-Based Compensation - Narrative (Details) - USD ($) $ / shares in Units, $ in Millions</t>
  </si>
  <si>
    <t>Jan. 30, 2014</t>
  </si>
  <si>
    <t>Jan. 24, 2013</t>
  </si>
  <si>
    <t>Share-based Compensation Arrangement by Share-based Payment Award</t>
  </si>
  <si>
    <t>Treasury stock acquired</t>
  </si>
  <si>
    <t>Pre-tax equity-based compensation expense</t>
  </si>
  <si>
    <t>After tax equity-based compensation expense</t>
  </si>
  <si>
    <t>Cash received from stock option exercises</t>
  </si>
  <si>
    <t>Associated tax benefits</t>
  </si>
  <si>
    <t>Unrecognized compensation cost associated with unvested unit awards</t>
  </si>
  <si>
    <t>Weighted-average period of recognition for unvested unit awards</t>
  </si>
  <si>
    <t>1 year 11 months</t>
  </si>
  <si>
    <t>UGI Stock Option Awards</t>
  </si>
  <si>
    <t>Weighted-average fair value of stock option granted under stock plans (in dollars per share)</t>
  </si>
  <si>
    <t>Amerigas Performance Units and Stock Units</t>
  </si>
  <si>
    <t>1 year 8 months 24 days</t>
  </si>
  <si>
    <t>UGI Unit awards outstanding (in shares)</t>
  </si>
  <si>
    <t>Fair value of unit awards vested</t>
  </si>
  <si>
    <t>Liabilities associated with share based compensation</t>
  </si>
  <si>
    <t>AmeriGas Performance Units</t>
  </si>
  <si>
    <t>Expected term of Performance Unit awards</t>
  </si>
  <si>
    <t>Expected volatility measurement period (in years)</t>
  </si>
  <si>
    <t>UGI Units awarded (in shares)</t>
  </si>
  <si>
    <t>Weighted average grant date fair value unit awards (in dollars per share)</t>
  </si>
  <si>
    <t>AmeriGas Performance Units | Minimum</t>
  </si>
  <si>
    <t>Percentage of target award to be granted</t>
  </si>
  <si>
    <t>AmeriGas Performance Units | Maximum</t>
  </si>
  <si>
    <t>200.00%</t>
  </si>
  <si>
    <t>AmeriGas Partners Common Units</t>
  </si>
  <si>
    <t>UGI Performance Units and Stock Units</t>
  </si>
  <si>
    <t>1 year 10 months 24 days</t>
  </si>
  <si>
    <t>Award performance period</t>
  </si>
  <si>
    <t>UGI Stock Units</t>
  </si>
  <si>
    <t>UGI Performance Units</t>
  </si>
  <si>
    <t>Issued on or after January 1, 2013 | UGI Performance Units and Stock Units | Minimum</t>
  </si>
  <si>
    <t>Issued on or after January 1, 2013 | UGI Performance Units and Stock Units | Maximum</t>
  </si>
  <si>
    <t>Issued prior to January 1, 2013 | UGI Performance Units and Stock Units | Minimum</t>
  </si>
  <si>
    <t>Issued prior to January 1, 2013 | UGI Performance Units and Stock Units | Maximum</t>
  </si>
  <si>
    <t>Issued on or after January 1, 2015 | AmeriGas Performance Units | Minimum</t>
  </si>
  <si>
    <t>Modification range for grants issued in January 2015</t>
  </si>
  <si>
    <t>Issued on or after January 1, 2015 | AmeriGas Performance Units | Maximum</t>
  </si>
  <si>
    <t>130.00%</t>
  </si>
  <si>
    <t>Grants Issued in January 2015 | AmeriGas Performance Units | Minimum</t>
  </si>
  <si>
    <t>Grants Issued in January 2015 | AmeriGas Performance Units | Maximum</t>
  </si>
  <si>
    <t>Grants Issued in January 2016 | AmeriGas Performance Units | Minimum</t>
  </si>
  <si>
    <t>Grants Issued in January 2016 | AmeriGas Performance Units | Maximum</t>
  </si>
  <si>
    <t>Total Unitholder Return at 25th Percentile | Issued on or after January 1, 2013 | AmeriGas Performance Units</t>
  </si>
  <si>
    <t>25.00%</t>
  </si>
  <si>
    <t>Total Unitholder Return at 25th Percentile | Issued on or after January 1, 2013 | UGI Performance Units and Stock Units</t>
  </si>
  <si>
    <t>Total Unitholder Return at 40th Percentile | Issued on or after January 1, 2013 | AmeriGas Performance Units</t>
  </si>
  <si>
    <t>Total Unitholder Return at 40th Percentile | Issued on or after January 1, 2013 | UGI Performance Units and Stock Units</t>
  </si>
  <si>
    <t>Total Unitholder Return at 40th Percentile | Issued prior to January 1, 2013 | UGI Performance Units and Stock Units</t>
  </si>
  <si>
    <t>50.00%</t>
  </si>
  <si>
    <t>Total Unitholder Return at 50th Percentile | Issued on or after January 1, 2013 | AmeriGas Performance Units</t>
  </si>
  <si>
    <t>Total Unitholder Return at 50th Percentile | Issued on or after January 1, 2013 | UGI Performance Units and Stock Units</t>
  </si>
  <si>
    <t>Total Unitholder Return at 50th Percentile | Issued prior to January 1, 2013 | UGI Performance Units and Stock Units</t>
  </si>
  <si>
    <t>Total Unitholder Return at 100th Percentile | Issued prior to January 1, 2013 | UGI Performance Units and Stock Units</t>
  </si>
  <si>
    <t>Total Unitholder Return at 60th Percentile | Issued on or after January 1, 2013 | AmeriGas Performance Units</t>
  </si>
  <si>
    <t>125.00%</t>
  </si>
  <si>
    <t>Total Unitholder Return at 75th Percentile | Issued on or after January 1, 2013 | AmeriGas Performance Units</t>
  </si>
  <si>
    <t>162.50%</t>
  </si>
  <si>
    <t>Total Unitholder Return at 90th Percentile | Issued on or after January 1, 2013 | AmeriGas Performance Units</t>
  </si>
  <si>
    <t>Total Unitholder Return at 90th Percentile | Issued on or after January 1, 2013 | UGI Performance Units and Stock Units</t>
  </si>
  <si>
    <t>Total Unitholder Return Highest of Propane MLP Group | Certain Grants Issued on or After January 1, 2014 | AmeriGas Performance Units</t>
  </si>
  <si>
    <t>150.00%</t>
  </si>
  <si>
    <t>2010 Propane Plan | Amerigas Performance Units and Stock Units</t>
  </si>
  <si>
    <t>Expiration period</t>
  </si>
  <si>
    <t>Common Stock awards granted (in shares)</t>
  </si>
  <si>
    <t>2010 Propane Plan | AmeriGas Partners Common Units</t>
  </si>
  <si>
    <t>Number of common unit awards available for future grant (in shares)</t>
  </si>
  <si>
    <t>UGI Corporation Common Stock</t>
  </si>
  <si>
    <t>Maximum number of shares authorized for repurchase (in shares)</t>
  </si>
  <si>
    <t>Duration of stock repurchase program</t>
  </si>
  <si>
    <t>4 years</t>
  </si>
  <si>
    <t>UGI Corporation Common Stock | 2013 Omnibus Incentive Compensation Plan (OICP)</t>
  </si>
  <si>
    <t>UGI Corporation Common Stock | 2004 Omnibus Equity Compensation Plan (OECP)</t>
  </si>
  <si>
    <t>UGI Corporation Common Stock | Treasury Stock</t>
  </si>
  <si>
    <t>Treasury stock acquired (in shares)</t>
  </si>
  <si>
    <t>Common Stock and Equity-Based Compensation - Common Stock Share Activity (Details) - UGI Corporation Common Stock - shares</t>
  </si>
  <si>
    <t>Beginning balance - shares issued (in shares)</t>
  </si>
  <si>
    <t>Beginning balance - shares outstanding (in shares)</t>
  </si>
  <si>
    <t>Employee and director plans - shares issued (in shares)</t>
  </si>
  <si>
    <t>Employee and director plans - shares outstanding (in shares)</t>
  </si>
  <si>
    <t>Sal of reacquired common stock - shares outstanding (in shares)</t>
  </si>
  <si>
    <t>Repurchases of common stock - shares outstanding (in shares)</t>
  </si>
  <si>
    <t>Reacquired common stock, employee and director plans - shares outstanding (in shares)</t>
  </si>
  <si>
    <t>Ending balance - shares issued (in shares)</t>
  </si>
  <si>
    <t>Ending balance - shares outstanding (in shares)</t>
  </si>
  <si>
    <t>Treasury</t>
  </si>
  <si>
    <t>Sale of reacquired common stock - shares held in treasury (in shares)</t>
  </si>
  <si>
    <t>Repurchases of common stock - held in treasury (in shares)</t>
  </si>
  <si>
    <t>Reacquired common stock, employee and director plans - held in treasury (in shares)</t>
  </si>
  <si>
    <t>Common Stock and Equity-Based Compensation - Stock Option Awards (Details) - UGI Stock Option Awards - USD ($) $ / shares in Units, $ in Millions</t>
  </si>
  <si>
    <t>Shares</t>
  </si>
  <si>
    <t>Shares under option - beginning balance (in shares)</t>
  </si>
  <si>
    <t>Granted (in shares)</t>
  </si>
  <si>
    <t>Canceled (in shares)</t>
  </si>
  <si>
    <t>Exercised (in shares)</t>
  </si>
  <si>
    <t>Shares under option - ending balance (in shares)</t>
  </si>
  <si>
    <t>Weighted Average Option Price</t>
  </si>
  <si>
    <t>Shares under option - beginning balance (in dollars per share)</t>
  </si>
  <si>
    <t>Granted (in dollars per share)</t>
  </si>
  <si>
    <t>Canceled (in dollars per share)</t>
  </si>
  <si>
    <t>Exercised (in dollars per share)</t>
  </si>
  <si>
    <t>Shares under option - ending balance (in dollars per share)</t>
  </si>
  <si>
    <t>Total Intrinsic Value</t>
  </si>
  <si>
    <t>Shares under option - beginning balance</t>
  </si>
  <si>
    <t>Exercised</t>
  </si>
  <si>
    <t>Weighted Average Contract Term (Years)</t>
  </si>
  <si>
    <t>Weighted average contract term (in years)</t>
  </si>
  <si>
    <t>6 years 3 months 18 days</t>
  </si>
  <si>
    <t>6 years 7 months</t>
  </si>
  <si>
    <t>6 years 7 months 18 days</t>
  </si>
  <si>
    <t>7 years</t>
  </si>
  <si>
    <t>Options Exercisable</t>
  </si>
  <si>
    <t>Options exercisable (in shares)</t>
  </si>
  <si>
    <t>Option exercisable (in dollars per share)</t>
  </si>
  <si>
    <t>Option exercisable</t>
  </si>
  <si>
    <t>Option exercisable (in years)</t>
  </si>
  <si>
    <t>5 years 3 months 18 days</t>
  </si>
  <si>
    <t>Options Not Exercisable</t>
  </si>
  <si>
    <t>Options not exercisable (in shares)</t>
  </si>
  <si>
    <t>Options not exercisable (in dollars per share)</t>
  </si>
  <si>
    <t>Options not exercisable</t>
  </si>
  <si>
    <t>Options not exercisable (in years)</t>
  </si>
  <si>
    <t>7 years 9 months 18 days</t>
  </si>
  <si>
    <t>Common Stock and Equity-Based Compensation - Additional Information Relating to Stock Options Outstanding and Exercisable (Details) - UGI Stock Option Awards</t>
  </si>
  <si>
    <t>Sep. 30, 2017$ / sharesshares</t>
  </si>
  <si>
    <t>$20.00</t>
  </si>
  <si>
    <t>Range of exercise prices, lower limit (in dollars per share)</t>
  </si>
  <si>
    <t>Range of exercise prices, upper limit (in dollars per share)</t>
  </si>
  <si>
    <t>Number of options (in shares) | shares</t>
  </si>
  <si>
    <t>Weighted average remaining contractual life (in years)</t>
  </si>
  <si>
    <t>3 years 3 months 18 days</t>
  </si>
  <si>
    <t>Weighted average exercise price (in dollars per share)</t>
  </si>
  <si>
    <t>$20.00 – $25.00</t>
  </si>
  <si>
    <t>4 years 7 months 6 days</t>
  </si>
  <si>
    <t>$25.01 – $30.00</t>
  </si>
  <si>
    <t>6 years 1 month 6 days</t>
  </si>
  <si>
    <t>$30.01 – $35.00</t>
  </si>
  <si>
    <t>8 years 1 month 6 days</t>
  </si>
  <si>
    <t>$35.00</t>
  </si>
  <si>
    <t>8 years 3 months 18 days</t>
  </si>
  <si>
    <t>Common Stock and Equity-Based Compensation - Assumptions Used for Valuing Option Grants (Details) - UGI Stock Option Awards</t>
  </si>
  <si>
    <t>Weighted average assumptions used to determine the fair value of UGI Performance Unit awards and related compensation costs</t>
  </si>
  <si>
    <t>Expected life of option</t>
  </si>
  <si>
    <t>5 years 9 months</t>
  </si>
  <si>
    <t>Weighted average volatility (as a percent)</t>
  </si>
  <si>
    <t>19.80%</t>
  </si>
  <si>
    <t>19.50%</t>
  </si>
  <si>
    <t>Weighted average dividend yield (as a percent)</t>
  </si>
  <si>
    <t>Expected volatility (as a percent)</t>
  </si>
  <si>
    <t>19.30%</t>
  </si>
  <si>
    <t>Expected dividend yield (as a percent)</t>
  </si>
  <si>
    <t>19.10%</t>
  </si>
  <si>
    <t>Risk-free rate</t>
  </si>
  <si>
    <t>Common Stock and Equity-Based Compensation - Weighted Average Assumptions Used to Determine the Fair Value of UGI Performance Unit Awards and Related Compensation Costs (Details) - UGI Performance Units</t>
  </si>
  <si>
    <t>1.30%</t>
  </si>
  <si>
    <t>1.10%</t>
  </si>
  <si>
    <t>Expected life</t>
  </si>
  <si>
    <t>18.90%</t>
  </si>
  <si>
    <t>15.90%</t>
  </si>
  <si>
    <t>Dividend yield (as a percent)</t>
  </si>
  <si>
    <t>2.30%</t>
  </si>
  <si>
    <t>Common Stock and Equity-Based Compensation - UGI Performance Unit Award Activity (Details) - $ / shares</t>
  </si>
  <si>
    <t>Number of UGI Units</t>
  </si>
  <si>
    <t>Number of units - beginning balance (in shares)</t>
  </si>
  <si>
    <t>Number of units - ending balance (in shares)</t>
  </si>
  <si>
    <t>Weighted Average Grant Date Fair Value (per Unit)</t>
  </si>
  <si>
    <t>Weighted average grant date fair value - beginning balance (in dollars per share)</t>
  </si>
  <si>
    <t>Weighted average grant date fair value - ending balance (in dollars per share)</t>
  </si>
  <si>
    <t>Forfeited (in shares)</t>
  </si>
  <si>
    <t>Vested (in shares)</t>
  </si>
  <si>
    <t>Awards paid (in shares)</t>
  </si>
  <si>
    <t>Forfeited (in dollars per share)</t>
  </si>
  <si>
    <t>Vested (in dollars per share)</t>
  </si>
  <si>
    <t>Awards paid (in dollars per share)</t>
  </si>
  <si>
    <t>Shares granted under stock awards (percentage)</t>
  </si>
  <si>
    <t>Vested | UGI Performance Units and Stock Units</t>
  </si>
  <si>
    <t>Vested | UGI Performance Units</t>
  </si>
  <si>
    <t>Vested | UGI Stock Units</t>
  </si>
  <si>
    <t>Non-Vested | UGI Performance Units and Stock Units</t>
  </si>
  <si>
    <t>Non-Vested | UGI Performance Units</t>
  </si>
  <si>
    <t>Non-Vested | UGI Stock Units</t>
  </si>
  <si>
    <t>Common Stock and Equity-Based Compensation - Schedule of Payment for UGI Performance Unit and UGI Stock Unit Awards in Shares and Cash (Details) - USD ($) $ in Millions</t>
  </si>
  <si>
    <t>Number of original awards granted (in shares)</t>
  </si>
  <si>
    <t>Fiscal year granted</t>
  </si>
  <si>
    <t>Payment of awards:</t>
  </si>
  <si>
    <t>Shares of UGI Common Stock issued, net of shares withheld for taxes</t>
  </si>
  <si>
    <t>Cash paid</t>
  </si>
  <si>
    <t>Common Stock and Equity-Based Compensation - Weighted Average Assumption Used to Determine the Fair Value of AmeriGas Performance Unit Awards and Related Compensation Costs (Details) - AmeriGas Performance Units</t>
  </si>
  <si>
    <t>0.90%</t>
  </si>
  <si>
    <t>21.70%</t>
  </si>
  <si>
    <t>20.60%</t>
  </si>
  <si>
    <t>19.20%</t>
  </si>
  <si>
    <t>7.80%</t>
  </si>
  <si>
    <t>10.70%</t>
  </si>
  <si>
    <t>6.80%</t>
  </si>
  <si>
    <t>Common Stock and Equity-Based Compensation - AmeriGas Common Unit Based Award Activity (Details)</t>
  </si>
  <si>
    <t>Number of AmeriGas Partners Common Units Subject to Award</t>
  </si>
  <si>
    <t>Number of units - beginning balance (in shares) | shares</t>
  </si>
  <si>
    <t>Number of units - ending balance (in shares) | shares</t>
  </si>
  <si>
    <t>Weighted average grant date fair value - beginning balance (in dollars per share) | $ / shares</t>
  </si>
  <si>
    <t>Weighted average grant date fair value - ending balance (in dollars per share) | $ / shares</t>
  </si>
  <si>
    <t>Granted (in shares) | shares</t>
  </si>
  <si>
    <t>Forfeited (in shares) | shares</t>
  </si>
  <si>
    <t>Vested (in shares) | shares</t>
  </si>
  <si>
    <t>Awards paid (in shares) | shares</t>
  </si>
  <si>
    <t>Granted (in dollars per share) | $ / shares</t>
  </si>
  <si>
    <t>Forfeited (in dollars per share) | $ / shares</t>
  </si>
  <si>
    <t>Vested (in dollars per share) | $ / shares</t>
  </si>
  <si>
    <t>Awards paid (in dollars per share) | $ / shares</t>
  </si>
  <si>
    <t>AmeriGas Stock Units</t>
  </si>
  <si>
    <t>Vested | Amerigas Performance Units and Stock Units</t>
  </si>
  <si>
    <t>Vested | AmeriGas Performance Units</t>
  </si>
  <si>
    <t>Vested | AmeriGas Stock Units</t>
  </si>
  <si>
    <t>Non-Vested | Amerigas Performance Units and Stock Units</t>
  </si>
  <si>
    <t>Non-Vested | AmeriGas Performance Units</t>
  </si>
  <si>
    <t>Non-Vested | AmeriGas Stock Units</t>
  </si>
  <si>
    <t>Common Stock and Equity-Based Compensation - AmeriGas Common Unit Based Awards in Common Units and Cash (Details) - USD ($) $ in Millions</t>
  </si>
  <si>
    <t>AmeriGas Performance Unit awards</t>
  </si>
  <si>
    <t>Number of Common Units subject to original awards granted (in shares)</t>
  </si>
  <si>
    <t>AmeriGas Partners Common Units issued, net of units withheld for taxes (in shares)</t>
  </si>
  <si>
    <t>AmeriGas Stock Unit awards</t>
  </si>
  <si>
    <t>Partnership Distributions (Details) - USD ($) $ / shares in Units, $ in Millions</t>
  </si>
  <si>
    <t>Distribution Made to Limited Partner</t>
  </si>
  <si>
    <t>Partnership distributions to partners (days following quarter end)</t>
  </si>
  <si>
    <t>45 days</t>
  </si>
  <si>
    <t>Percentage of limited partnership interest (as a percent)</t>
  </si>
  <si>
    <t>General Partner held a general partner interest (as a percent)</t>
  </si>
  <si>
    <t>First target distribution (in dollars per share)</t>
  </si>
  <si>
    <t>Threshold for increased distribution to General Partner (in dollars per share)</t>
  </si>
  <si>
    <t>Pre-Incentive distribution of available cash to General Partners</t>
  </si>
  <si>
    <t>General Partners distribution based on ownership interest</t>
  </si>
  <si>
    <t>Incentive distributions received by the General Partner</t>
  </si>
  <si>
    <t>Quarterly distribution (in dollars per share)</t>
  </si>
  <si>
    <t>Available cash for per common unit (more than) (in dollars per share)</t>
  </si>
  <si>
    <t>Commitments and Contingencies - Minimum Future Payments Under Operating Leases (Details) - USD ($) $ in Millions</t>
  </si>
  <si>
    <t>Aggregate rental expense for leases</t>
  </si>
  <si>
    <t>Operating Leased Assets [Line Items]</t>
  </si>
  <si>
    <t>Commitments and Contingencies - UGI Standby Commitment to Purchase Class B Common Units (Details) - USD ($) $ in Millions</t>
  </si>
  <si>
    <t>Nov. 07, 2017</t>
  </si>
  <si>
    <t>Jul. 01, 2019</t>
  </si>
  <si>
    <t>Subsequent Event | Capital B Units</t>
  </si>
  <si>
    <t>Other Commitments [Line Items]</t>
  </si>
  <si>
    <t>Number of volume days of weighted average price of Partnership's common units</t>
  </si>
  <si>
    <t>20 days</t>
  </si>
  <si>
    <t>Basis points on annualized yield</t>
  </si>
  <si>
    <t>Period from initial issuance, holders may elect to convert units</t>
  </si>
  <si>
    <t>Conversion ratio</t>
  </si>
  <si>
    <t>Period from initial issuance, holders may elect to convert subject to certain conditions</t>
  </si>
  <si>
    <t>6 years</t>
  </si>
  <si>
    <t>Subsequent Event | Capital B Units | Minimum</t>
  </si>
  <si>
    <t>Trading price (as a percent)</t>
  </si>
  <si>
    <t>110.00%</t>
  </si>
  <si>
    <t>Forecast</t>
  </si>
  <si>
    <t>Amount of capital contribution</t>
  </si>
  <si>
    <t>Commitments and Contingencies - Contingencies (Details) $ in Millions</t>
  </si>
  <si>
    <t>1 Months Ended</t>
  </si>
  <si>
    <t>Mar. 31, 2017USD ($)record_of_decision</t>
  </si>
  <si>
    <t>Oct. 31, 2014lawsuit</t>
  </si>
  <si>
    <t>Sep. 30, 2017USD ($)subsidiarylb</t>
  </si>
  <si>
    <t>Loss Contingencies [Line Items]</t>
  </si>
  <si>
    <t>Class action lawsuits (more than) | lawsuit</t>
  </si>
  <si>
    <t>Amount of propane in cylinders being sold | lb</t>
  </si>
  <si>
    <t>Reduced amount of propane in cylinders being sold | lb</t>
  </si>
  <si>
    <t>UGI Utilities | Environmental Issue</t>
  </si>
  <si>
    <t>Environmental expenditures cap during calendar year</t>
  </si>
  <si>
    <t>CPG MPG | Environmental Issue</t>
  </si>
  <si>
    <t>PNG MPG | Environmental Issue</t>
  </si>
  <si>
    <t>CPG, PNG and UGI Gas COAs</t>
  </si>
  <si>
    <t>Accrued liabilities for environmental investigation and remediation costs related to CPG-COA and PNG-COA</t>
  </si>
  <si>
    <t>UGI Utilities | CPG and PNG</t>
  </si>
  <si>
    <t>Number of subsidiaries acquired with similar histories | subsidiary</t>
  </si>
  <si>
    <t>AmeriGas OLP | Saranac Lake, New York | New York State Department of Environment Conservation Remediation Plan</t>
  </si>
  <si>
    <t>Number of records of decisions drafted | record_of_decision</t>
  </si>
  <si>
    <t>Estimated remediation plan cost</t>
  </si>
  <si>
    <t>Fair Value Measurement - Financial Assets and Liabilities Measured at Fair Value on a Recurring Basis (Details) - USD ($) $ in Millions</t>
  </si>
  <si>
    <t>Fair Value, Assets and Liabilities Measured on Recurring and Nonrecurring Basis [Line Items]</t>
  </si>
  <si>
    <t>Derivative financial instruments, assets</t>
  </si>
  <si>
    <t>Derivative financial instruments, liabilities</t>
  </si>
  <si>
    <t>Recurring Basis</t>
  </si>
  <si>
    <t>Non-qualified supplemental postretirement grantor trust investments</t>
  </si>
  <si>
    <t>Recurring Basis | Level 1</t>
  </si>
  <si>
    <t>Recurring Basis | Level 2</t>
  </si>
  <si>
    <t>Recurring Basis | Level 3</t>
  </si>
  <si>
    <t>Recurring Basis | Commodity contracts</t>
  </si>
  <si>
    <t>Recurring Basis | Commodity contracts | Level 1</t>
  </si>
  <si>
    <t>Recurring Basis | Commodity contracts | Level 2</t>
  </si>
  <si>
    <t>Recurring Basis | Commodity contracts | Level 3</t>
  </si>
  <si>
    <t>Recurring Basis | Foreign currency contracts</t>
  </si>
  <si>
    <t>Recurring Basis | Foreign currency contracts | Level 1</t>
  </si>
  <si>
    <t>Recurring Basis | Foreign currency contracts | Level 2</t>
  </si>
  <si>
    <t>Recurring Basis | Foreign currency contracts | Level 3</t>
  </si>
  <si>
    <t>Recurring Basis | Interest rate contracts</t>
  </si>
  <si>
    <t>Recurring Basis | Interest rate contracts | Level 1</t>
  </si>
  <si>
    <t>Recurring Basis | Interest rate contracts | Level 2</t>
  </si>
  <si>
    <t>Recurring Basis | Interest rate contracts | Level 3</t>
  </si>
  <si>
    <t>Recurring Basis | Cross-currency swaps</t>
  </si>
  <si>
    <t>Recurring Basis | Cross-currency swaps | Level 1</t>
  </si>
  <si>
    <t>Recurring Basis | Cross-currency swaps | Level 2</t>
  </si>
  <si>
    <t>Recurring Basis | Cross-currency swaps | Level 3</t>
  </si>
  <si>
    <t>Fair Value Measurement - Long-term Debt (Details) - USD ($) $ in Millions</t>
  </si>
  <si>
    <t>Carrying amount</t>
  </si>
  <si>
    <t>Fair Value, Balance Sheet Grouping, Financial Statement Captions [Line Items]</t>
  </si>
  <si>
    <t>Estimated fair value</t>
  </si>
  <si>
    <t>Derivative Instruments and Hedging Activities - Narrative (Details) € in Millions</t>
  </si>
  <si>
    <t>Mar. 31, 2016USD ($)</t>
  </si>
  <si>
    <t>Mar. 31, 2016EUR (€)</t>
  </si>
  <si>
    <t>Sep. 30, 2015EUR (€)</t>
  </si>
  <si>
    <t>Derivative</t>
  </si>
  <si>
    <t>Amount of net losses associated with interest rate hedges to be reclassified with interest rate hedges during the next 12 months</t>
  </si>
  <si>
    <t>Amount of net losses associated with currency rate risk to be reclassified into earnings during the next 12 months</t>
  </si>
  <si>
    <t>Restricted cash in brokerage accounts</t>
  </si>
  <si>
    <t>Amounts of derivative losses representing ineffectiveness</t>
  </si>
  <si>
    <t>Interest Rate Swaps</t>
  </si>
  <si>
    <t>Notional amount | €</t>
  </si>
  <si>
    <t>Interest Rate Swaps | Interest Expense</t>
  </si>
  <si>
    <t>Loss on interest rate swaps</t>
  </si>
  <si>
    <t>IRPA</t>
  </si>
  <si>
    <t>Notional amount</t>
  </si>
  <si>
    <t>Foreign Currency Contracts</t>
  </si>
  <si>
    <t>Foreign Currency Contracts | Net Investment Hedging</t>
  </si>
  <si>
    <t>Derivative interest rate floor</t>
  </si>
  <si>
    <t>UGI France | Interest Rate Swaps</t>
  </si>
  <si>
    <t>Payment to interest rate swap counterparties | €</t>
  </si>
  <si>
    <t>UGI France | Interest Rate Swaps | EURIBOR</t>
  </si>
  <si>
    <t>UGI France | Interest Rate Swaps | Term Loan</t>
  </si>
  <si>
    <t>UGI Utilities | IRPA</t>
  </si>
  <si>
    <t>Derivative Instruments and Hedging Activities - Schedule of Notional Amounts (Details) € in Millions, kWh in Millions, gal in Millions, MMBTU in Millions, $ in Millions</t>
  </si>
  <si>
    <t>Sep. 30, 2017EUR (€)kWhgalMMBTU</t>
  </si>
  <si>
    <t>Sep. 30, 2017USD ($)kWhgalMMBTU</t>
  </si>
  <si>
    <t>Sep. 30, 2016EUR (€)kWhgalMMBTU</t>
  </si>
  <si>
    <t>Sep. 30, 2016USD ($)kWhgalMMBTU</t>
  </si>
  <si>
    <t>Commodity contracts | Electricity | Long</t>
  </si>
  <si>
    <t>Notional amount (in units) | kWh</t>
  </si>
  <si>
    <t>Commodity contracts | Electricity | Short</t>
  </si>
  <si>
    <t>Commodity contracts | Propane</t>
  </si>
  <si>
    <t>Notional amount (in units) | gal</t>
  </si>
  <si>
    <t>Natural gas futures, forward and pipeline contracts | Natural Gas</t>
  </si>
  <si>
    <t>Notional amount (in units)</t>
  </si>
  <si>
    <t>Natural gas basis swap contracts | Natural Gas</t>
  </si>
  <si>
    <t>NYMEX natural gas storage | Natural Gas</t>
  </si>
  <si>
    <t>NYMEX propane storage | Propane</t>
  </si>
  <si>
    <t>Interest rate swaps</t>
  </si>
  <si>
    <t>Forward foreign currency exchange contracts</t>
  </si>
  <si>
    <t>Notional amount | $</t>
  </si>
  <si>
    <t>Cross-currency swaps</t>
  </si>
  <si>
    <t>Regulated Utility Operations | Commodity contracts | Natural Gas</t>
  </si>
  <si>
    <t>Regulated Utility Operations | FTRs contracts | Electricity</t>
  </si>
  <si>
    <t>Derivative Instruments and Hedging Activities - Schedule of Derivative Assets, Liabilities and the Effects of Offsetting (Details) - USD ($) $ in Millions</t>
  </si>
  <si>
    <t>Derivative assets:</t>
  </si>
  <si>
    <t>Total derivative assets – gross</t>
  </si>
  <si>
    <t>Gross amounts offset in the balance sheet</t>
  </si>
  <si>
    <t>Cash collateral received</t>
  </si>
  <si>
    <t>Total derivative assets – net</t>
  </si>
  <si>
    <t>Derivative liabilities:</t>
  </si>
  <si>
    <t>Total derivative liabilities – gross</t>
  </si>
  <si>
    <t>Total derivative liabilities – net</t>
  </si>
  <si>
    <t>Derivatives designated as hedging instruments</t>
  </si>
  <si>
    <t>Derivatives designated as hedging instruments | Foreign currency contracts</t>
  </si>
  <si>
    <t>Derivatives designated as hedging instruments | Cross-currency swaps</t>
  </si>
  <si>
    <t>Derivatives designated as hedging instruments | Interest rate contracts</t>
  </si>
  <si>
    <t>Derivatives subject to PGC and DS mechanisms | Commodity contracts</t>
  </si>
  <si>
    <t>Derivatives not designated as hedging instruments</t>
  </si>
  <si>
    <t>Derivatives not designated as hedging instruments | Commodity contracts</t>
  </si>
  <si>
    <t>Derivatives not designated as hedging instruments | Foreign currency contracts</t>
  </si>
  <si>
    <t>Derivative Instruments and Hedging Activities - Effects of Derivative Instruments on Condensed Consolidated Statements of Income and Changes in AOCI and Noncontrolling Interest (Details) - USD ($) $ in Millions</t>
  </si>
  <si>
    <t>Not Designated as Hedging Instruments</t>
  </si>
  <si>
    <t>Derivative Instruments, Gain (Loss)</t>
  </si>
  <si>
    <t>Gain (Loss) Recognized in Income</t>
  </si>
  <si>
    <t>Not Designated as Hedging Instruments | Commodity contracts | Cost of sales</t>
  </si>
  <si>
    <t>Not Designated as Hedging Instruments | Commodity contracts | Revenues</t>
  </si>
  <si>
    <t>Not Designated as Hedging Instruments | Commodity contracts | Operating and administrative expenses / other operating income, net</t>
  </si>
  <si>
    <t>Not Designated as Hedging Instruments | Foreign currency contracts | Losses on foreign currency contracts, net</t>
  </si>
  <si>
    <t>Cash Flow Hedges</t>
  </si>
  <si>
    <t>Gain (Loss) Recognized in AOCI</t>
  </si>
  <si>
    <t>Gain (Loss) Reclassified from AOCI and Noncontrolling Interests into Income</t>
  </si>
  <si>
    <t>Cash Flow Hedges | Commodity contracts</t>
  </si>
  <si>
    <t>Cash Flow Hedges | Commodity contracts | Cost of sales</t>
  </si>
  <si>
    <t>Cash Flow Hedges | Foreign currency contracts</t>
  </si>
  <si>
    <t>Cash Flow Hedges | Foreign currency contracts | Cost of sales</t>
  </si>
  <si>
    <t>Cash Flow Hedges | Cross-currency swaps</t>
  </si>
  <si>
    <t>Cash Flow Hedges | Cross-currency swaps | Interest expense /other operating income, net</t>
  </si>
  <si>
    <t>Cash Flow Hedges | Interest rate contracts</t>
  </si>
  <si>
    <t>Cash Flow Hedges | Interest rate contracts | Interest expense</t>
  </si>
  <si>
    <t>Accumulated Other Comprehensive Income (Loss) (Details) - USD ($) $ in Millions</t>
  </si>
  <si>
    <t>AOCI Including Portion Attributable to NCI [Roll Forward]:</t>
  </si>
  <si>
    <t>Balance, beginning of year</t>
  </si>
  <si>
    <t>Other comprehensive (loss) income before reclassification adjustments (after-tax)</t>
  </si>
  <si>
    <t>Amounts reclassified from AOCI and noncontrolling interests:</t>
  </si>
  <si>
    <t>Reclassification adjustments (pre-tax)</t>
  </si>
  <si>
    <t>Reclassification adjustments tax (benefit) expense</t>
  </si>
  <si>
    <t>Reclassification adjustments (after-tax)</t>
  </si>
  <si>
    <t>Add comprehensive loss attributable to noncontrolling interests, principally in AmeriGas Partners</t>
  </si>
  <si>
    <t>Other comprehensive loss attributable to UGI</t>
  </si>
  <si>
    <t>Balance, end of year</t>
  </si>
  <si>
    <t>Postretirement Benefit Plans</t>
  </si>
  <si>
    <t>Foreign Currency</t>
  </si>
  <si>
    <t>Other Operating Income, Net (Details) - USD ($) $ in Millions</t>
  </si>
  <si>
    <t>Finance charges</t>
  </si>
  <si>
    <t>AFUDC associated with pipeline projects</t>
  </si>
  <si>
    <t>Interest and interest-related income</t>
  </si>
  <si>
    <t>Utility non-tariff service income</t>
  </si>
  <si>
    <t>(Losses) gains on sales of fixed assets, net</t>
  </si>
  <si>
    <t>Total other operating income, net</t>
  </si>
  <si>
    <t>Quarterly Data (unaudited) (Details) - USD ($) $ / shares in Units, $ in Millions</t>
  </si>
  <si>
    <t>Operating income (loss)</t>
  </si>
  <si>
    <t>(Loss) income from equity investees</t>
  </si>
  <si>
    <t>Net income (loss) including noncontrolling interests</t>
  </si>
  <si>
    <t>Earnings (loss) per common share attributable to UGI Corporation stockholders:</t>
  </si>
  <si>
    <t>Effect of Fourth Quarter Events [Line Items]</t>
  </si>
  <si>
    <t>Increase in net income attributable to UGI Corporation, income tax settlement refund</t>
  </si>
  <si>
    <t>Increase in net income attributable to UGI Corporation, income tax settlement refund (in dollars per share)</t>
  </si>
  <si>
    <t>Increase in net income attributable to UGI Corporation due to release of valuation allowance against future uses of foreign tax credit carryforwards</t>
  </si>
  <si>
    <t>Increase in net income per diluted share due to release of valuation allowance against future uses of foreign tax credit carryforwards (in dollars per share)</t>
  </si>
  <si>
    <t>Increase (decrease) in net income (loss) attributable to UGI Corporation, loss on extinguishments of debt</t>
  </si>
  <si>
    <t>Increase (decrease) in net income (loss) attributable to UGI Corporation, loss on extinguishments of debt (in dollars per share)</t>
  </si>
  <si>
    <t>Decrease in net income attributable to UGI Corporation, impairment of cost basis investment</t>
  </si>
  <si>
    <t>Decrease in net income attributable to UGI Corporation, impairment of cost basis investment (in dollars per share)</t>
  </si>
  <si>
    <t>Increase in net income attributable to UGI Corporation, adjustments to net deferred income tax liabilities</t>
  </si>
  <si>
    <t>Increase in net income attributable to UGI Corporation, adjustments to net deferred income tax liabilities (in dollars per share)</t>
  </si>
  <si>
    <t>Segment Information - Narrative (Details)</t>
  </si>
  <si>
    <t>Sep. 30, 2017countystatesegment</t>
  </si>
  <si>
    <t>Number of reportable segments | segment</t>
  </si>
  <si>
    <t>Number of states to which product sale with propane revenue | state</t>
  </si>
  <si>
    <t>Segment Reporting Information</t>
  </si>
  <si>
    <t>Number of counties</t>
  </si>
  <si>
    <t>Segment Information - Schedule of Segment Reporting (Details) - USD ($) $ in Millions</t>
  </si>
  <si>
    <t>Cost of sales</t>
  </si>
  <si>
    <t>Net income (loss) attributable to UGI</t>
  </si>
  <si>
    <t>Noncontrolling interests’ net income (loss)</t>
  </si>
  <si>
    <t>Capital expenditures (including the effects of accruals)</t>
  </si>
  <si>
    <t>Investments in equity investees</t>
  </si>
  <si>
    <t>Eliminations</t>
  </si>
  <si>
    <t>Eliminations | AmeriGas Propane</t>
  </si>
  <si>
    <t>Eliminations | UGI International</t>
  </si>
  <si>
    <t>Eliminations | Midstream &amp; Marketing</t>
  </si>
  <si>
    <t>Eliminations | UGI Utilities</t>
  </si>
  <si>
    <t>Operating Segments | AmeriGas Propane</t>
  </si>
  <si>
    <t>Partnership Adjusted EBITDA</t>
  </si>
  <si>
    <t>Operating Segments | UGI International</t>
  </si>
  <si>
    <t>Operating Segments | Midstream &amp; Marketing</t>
  </si>
  <si>
    <t>Operating Segments | UGI Utilities</t>
  </si>
  <si>
    <t>Corporate &amp; Other</t>
  </si>
  <si>
    <t>Corporate, Intersegment Eliminations &amp; Other</t>
  </si>
  <si>
    <t>Segment Information - Reconciliation of Partnership EBITDA to AmeriGas Propane Operating Income and Footnotes (Details) - USD ($)</t>
  </si>
  <si>
    <t>Reconciliation of partnership EBITDA</t>
  </si>
  <si>
    <t>General Partner interest in AmeriGas OLP (percentage)</t>
  </si>
  <si>
    <t>Pretax gains (losses) on unsettled commodity derivative instruments</t>
  </si>
  <si>
    <t>UGI International | Term Loan</t>
  </si>
  <si>
    <t>Pretax loss on early extinguishment of debt</t>
  </si>
  <si>
    <t>MGP environmental accrual</t>
  </si>
  <si>
    <t>Condensed Financial Information of Registrant (Parent Company) - Balance Sheets (Details) - USD ($) $ in Millions</t>
  </si>
  <si>
    <t>Property, plant and equipment, net</t>
  </si>
  <si>
    <t>Commitments and contingencies</t>
  </si>
  <si>
    <t>Common stockholders’ equity:</t>
  </si>
  <si>
    <t>Common Stock, without par value (authorized – 450,000,000 shares; issued – 173,987,691 and 173,894,141 shares, respectively)</t>
  </si>
  <si>
    <t>Condensed Financial Information of Registrant [Abstract]</t>
  </si>
  <si>
    <t>Parent Company</t>
  </si>
  <si>
    <t>Accounts receivable – related parties</t>
  </si>
  <si>
    <t>Investments in subsidiaries</t>
  </si>
  <si>
    <t>Accounts and notes payable</t>
  </si>
  <si>
    <t>Accrued liabilities</t>
  </si>
  <si>
    <t>Noncurrent liabilities</t>
  </si>
  <si>
    <t>Condensed Financial Information of Registrant (Parent Company) - Narrative (Details)</t>
  </si>
  <si>
    <t>Guarantee Obligations</t>
  </si>
  <si>
    <t>Amount of floating to fixed rate interest rate swaps at Flaga</t>
  </si>
  <si>
    <t>Surety bonds indemnified</t>
  </si>
  <si>
    <t>Maximum amount authorized to guarantee obligations to suppliers and customers</t>
  </si>
  <si>
    <t>Current carrying value</t>
  </si>
  <si>
    <t>Condensed Financial Information of Registrant (Parent Company) - Statements of Income (Details) - USD ($) $ / shares in Units, shares in Thousands, $ in Millions</t>
  </si>
  <si>
    <t>Condensed Financial Statements, Captions</t>
  </si>
  <si>
    <t>Income tax (benefit) expense</t>
  </si>
  <si>
    <t>Equity in income of unconsolidated subsidiaries</t>
  </si>
  <si>
    <t>Weighted - average common shares outstanding (thousands):</t>
  </si>
  <si>
    <t>Intercompany interest income</t>
  </si>
  <si>
    <t>Loss before income taxes</t>
  </si>
  <si>
    <t>Income (loss) before equity in income of unconsolidated subsidiaries</t>
  </si>
  <si>
    <t>Equity in other comprehensive income (loss) of unconsolidated subsidiaries</t>
  </si>
  <si>
    <t>Condensed Financial Information of Registrant (Parent Company) - Statements of Cash Flows (Details) - USD ($) $ in Millions</t>
  </si>
  <si>
    <t>NET CASH PROVIDED BY OPERATING ACTIVITIES</t>
  </si>
  <si>
    <t>Payment of dividends on Common Stock</t>
  </si>
  <si>
    <t>Issuances of Common Stock</t>
  </si>
  <si>
    <t>Cash and cash equivalents:</t>
  </si>
  <si>
    <t>Net investments in unconsolidated subsidiaries</t>
  </si>
  <si>
    <t>Dividends from unconsolidated subsidiaries</t>
  </si>
  <si>
    <t>Valuation and Qualifying Accounts (Details) - USD ($) $ in Millions</t>
  </si>
  <si>
    <t>Valuation and Qualifying Account</t>
  </si>
  <si>
    <t>Balance at beginning of year</t>
  </si>
  <si>
    <t>Charged (credited) to costs and expenses</t>
  </si>
  <si>
    <t>Balance at end of year</t>
  </si>
  <si>
    <t>Uncollectible accounts written off, net of recoveries</t>
  </si>
  <si>
    <t>Effects of currency exchange</t>
  </si>
  <si>
    <t>Foreign tax credit valuation allowance adjustment</t>
  </si>
  <si>
    <t>Decrease in unusable foreign operating loss carryforward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Fiscal &quot;#,##0_);_(&quot;Fiscal &quot;(#,##0)" numFmtId="170"/>
    <numFmt formatCode="_(&quot;After &quot;#,##0_);_(&quot;After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61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491215725</v>
      </c>
    </row>
    <row r="17" spans="1:4">
      <c r="A17" s="4" t="s">
        <v>28</v>
      </c>
      <c r="C17" s="5" t="n">
        <v>173152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83</v>
      </c>
    </row>
    <row r="3" spans="1:4">
      <c r="A3" s="3" t="s">
        <v>228</v>
      </c>
    </row>
    <row r="4" spans="1:4">
      <c r="A4" s="4" t="s">
        <v>1142</v>
      </c>
      <c r="B4" s="7" t="n">
        <v>50.8</v>
      </c>
      <c r="C4" s="7" t="n">
        <v>54.3</v>
      </c>
      <c r="D4" s="6" t="n">
        <v>52</v>
      </c>
    </row>
    <row r="5" spans="1:4">
      <c r="A5" s="3" t="s">
        <v>1143</v>
      </c>
    </row>
    <row r="6" spans="1:4">
      <c r="A6" s="13" t="n">
        <v>2018</v>
      </c>
      <c r="B6" s="8" t="n">
        <v>53.5</v>
      </c>
    </row>
    <row r="7" spans="1:4">
      <c r="A7" s="13" t="n">
        <v>2019</v>
      </c>
      <c r="B7" s="8" t="n">
        <v>51.6</v>
      </c>
    </row>
    <row r="8" spans="1:4">
      <c r="A8" s="13" t="n">
        <v>2020</v>
      </c>
      <c r="B8" s="8" t="n">
        <v>50.2</v>
      </c>
    </row>
    <row r="9" spans="1:4">
      <c r="A9" s="13" t="n">
        <v>2021</v>
      </c>
      <c r="B9" s="8" t="n">
        <v>48.3</v>
      </c>
    </row>
    <row r="10" spans="1:4">
      <c r="A10" s="13" t="n">
        <v>2022</v>
      </c>
      <c r="B10" s="7" t="n">
        <v>4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44</v>
      </c>
      <c r="B1" s="2" t="s">
        <v>2</v>
      </c>
      <c r="C1" s="2" t="s">
        <v>30</v>
      </c>
    </row>
    <row r="2" spans="1:3">
      <c r="A2" s="3" t="s">
        <v>1145</v>
      </c>
    </row>
    <row r="3" spans="1:3">
      <c r="A3" s="4" t="s">
        <v>1146</v>
      </c>
      <c r="B3" s="5" t="n">
        <v>10000000</v>
      </c>
    </row>
    <row r="4" spans="1:3">
      <c r="A4" s="4" t="s">
        <v>1147</v>
      </c>
      <c r="B4" s="5" t="n">
        <v>0</v>
      </c>
      <c r="C4" s="5" t="n">
        <v>0</v>
      </c>
    </row>
    <row r="5" spans="1:3">
      <c r="A5" s="4" t="s">
        <v>663</v>
      </c>
    </row>
    <row r="6" spans="1:3">
      <c r="A6" s="3" t="s">
        <v>1145</v>
      </c>
    </row>
    <row r="7" spans="1:3">
      <c r="A7" s="4" t="s">
        <v>1146</v>
      </c>
      <c r="B7" s="5" t="n">
        <v>2000000</v>
      </c>
    </row>
    <row r="8" spans="1:3">
      <c r="A8" s="4" t="s">
        <v>1147</v>
      </c>
      <c r="B8" s="5" t="n">
        <v>0</v>
      </c>
      <c r="C8"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1148</v>
      </c>
      <c r="B1" s="2" t="s">
        <v>1149</v>
      </c>
      <c r="C1" s="2" t="s">
        <v>1150</v>
      </c>
      <c r="D1" s="2" t="s">
        <v>2</v>
      </c>
      <c r="E1" s="2" t="s">
        <v>30</v>
      </c>
      <c r="F1" s="2" t="s">
        <v>83</v>
      </c>
    </row>
    <row r="2" spans="1:6">
      <c r="A2" s="3" t="s">
        <v>1151</v>
      </c>
    </row>
    <row r="3" spans="1:6">
      <c r="A3" s="4" t="s">
        <v>1152</v>
      </c>
      <c r="D3" s="7" t="n">
        <v>38.6</v>
      </c>
      <c r="E3" s="7" t="n">
        <v>36.9</v>
      </c>
    </row>
    <row r="4" spans="1:6">
      <c r="A4" s="4" t="s">
        <v>1153</v>
      </c>
      <c r="D4" s="8" t="n">
        <v>19.3</v>
      </c>
      <c r="E4" s="8" t="n">
        <v>23.8</v>
      </c>
      <c r="F4" s="7" t="n">
        <v>29.2</v>
      </c>
    </row>
    <row r="5" spans="1:6">
      <c r="A5" s="4" t="s">
        <v>1154</v>
      </c>
      <c r="D5" s="8" t="n">
        <v>11.8</v>
      </c>
      <c r="E5" s="8" t="n">
        <v>15.4</v>
      </c>
      <c r="F5" s="8" t="n">
        <v>18.9</v>
      </c>
    </row>
    <row r="6" spans="1:6">
      <c r="A6" s="4" t="s">
        <v>1155</v>
      </c>
      <c r="D6" s="8" t="n">
        <v>17.7</v>
      </c>
      <c r="E6" s="8" t="n">
        <v>27.3</v>
      </c>
      <c r="F6" s="8" t="n">
        <v>16.2</v>
      </c>
    </row>
    <row r="7" spans="1:6">
      <c r="A7" s="4" t="s">
        <v>1156</v>
      </c>
      <c r="D7" s="8" t="n">
        <v>9.6</v>
      </c>
      <c r="E7" s="7" t="n">
        <v>14.9</v>
      </c>
      <c r="F7" s="7" t="n">
        <v>5.8</v>
      </c>
    </row>
    <row r="8" spans="1:6">
      <c r="A8" s="4" t="s">
        <v>1157</v>
      </c>
      <c r="D8" s="6" t="n">
        <v>7</v>
      </c>
    </row>
    <row r="9" spans="1:6">
      <c r="A9" s="4" t="s">
        <v>1158</v>
      </c>
      <c r="D9" s="4" t="s">
        <v>1159</v>
      </c>
    </row>
    <row r="10" spans="1:6">
      <c r="A10" s="4" t="s">
        <v>1160</v>
      </c>
    </row>
    <row r="11" spans="1:6">
      <c r="A11" s="3" t="s">
        <v>1151</v>
      </c>
    </row>
    <row r="12" spans="1:6">
      <c r="A12" s="4" t="s">
        <v>1161</v>
      </c>
      <c r="D12" s="9" t="n">
        <v>7.62</v>
      </c>
      <c r="E12" s="9" t="n">
        <v>4.87</v>
      </c>
      <c r="F12" s="9" t="n">
        <v>5.47</v>
      </c>
    </row>
    <row r="13" spans="1:6">
      <c r="A13" s="4" t="s">
        <v>1162</v>
      </c>
    </row>
    <row r="14" spans="1:6">
      <c r="A14" s="3" t="s">
        <v>1151</v>
      </c>
    </row>
    <row r="15" spans="1:6">
      <c r="A15" s="4" t="s">
        <v>1157</v>
      </c>
      <c r="D15" s="7" t="n">
        <v>1.7</v>
      </c>
    </row>
    <row r="16" spans="1:6">
      <c r="A16" s="4" t="s">
        <v>1158</v>
      </c>
      <c r="D16" s="4" t="s">
        <v>1163</v>
      </c>
    </row>
    <row r="17" spans="1:6">
      <c r="A17" s="4" t="s">
        <v>1164</v>
      </c>
      <c r="D17" s="5" t="n">
        <v>218224</v>
      </c>
      <c r="E17" s="5" t="n">
        <v>210549</v>
      </c>
    </row>
    <row r="18" spans="1:6">
      <c r="A18" s="4" t="s">
        <v>1165</v>
      </c>
      <c r="D18" s="7" t="n">
        <v>2.1</v>
      </c>
      <c r="E18" s="6" t="n">
        <v>2</v>
      </c>
      <c r="F18" s="7" t="n">
        <v>2.6</v>
      </c>
    </row>
    <row r="19" spans="1:6">
      <c r="A19" s="4" t="s">
        <v>1166</v>
      </c>
      <c r="D19" s="7" t="n">
        <v>2.5</v>
      </c>
      <c r="E19" s="7" t="n">
        <v>3.5</v>
      </c>
    </row>
    <row r="20" spans="1:6">
      <c r="A20" s="4" t="s">
        <v>1167</v>
      </c>
    </row>
    <row r="21" spans="1:6">
      <c r="A21" s="3" t="s">
        <v>1151</v>
      </c>
    </row>
    <row r="22" spans="1:6">
      <c r="A22" s="4" t="s">
        <v>1168</v>
      </c>
      <c r="D22" s="4" t="s">
        <v>489</v>
      </c>
    </row>
    <row r="23" spans="1:6">
      <c r="A23" s="4" t="s">
        <v>1169</v>
      </c>
      <c r="D23" s="4" t="s">
        <v>489</v>
      </c>
    </row>
    <row r="24" spans="1:6">
      <c r="A24" s="4" t="s">
        <v>1170</v>
      </c>
      <c r="D24" s="5" t="n">
        <v>49225</v>
      </c>
    </row>
    <row r="25" spans="1:6">
      <c r="A25" s="4" t="s">
        <v>1171</v>
      </c>
      <c r="D25" s="9" t="n">
        <v>54.24</v>
      </c>
    </row>
    <row r="26" spans="1:6">
      <c r="A26" s="4" t="s">
        <v>1172</v>
      </c>
    </row>
    <row r="27" spans="1:6">
      <c r="A27" s="3" t="s">
        <v>1151</v>
      </c>
    </row>
    <row r="28" spans="1:6">
      <c r="A28" s="4" t="s">
        <v>1173</v>
      </c>
      <c r="D28" s="4" t="s">
        <v>643</v>
      </c>
    </row>
    <row r="29" spans="1:6">
      <c r="A29" s="4" t="s">
        <v>1174</v>
      </c>
    </row>
    <row r="30" spans="1:6">
      <c r="A30" s="3" t="s">
        <v>1151</v>
      </c>
    </row>
    <row r="31" spans="1:6">
      <c r="A31" s="4" t="s">
        <v>1173</v>
      </c>
      <c r="D31" s="4" t="s">
        <v>1175</v>
      </c>
    </row>
    <row r="32" spans="1:6">
      <c r="A32" s="4" t="s">
        <v>1176</v>
      </c>
    </row>
    <row r="33" spans="1:6">
      <c r="A33" s="3" t="s">
        <v>1151</v>
      </c>
    </row>
    <row r="34" spans="1:6">
      <c r="A34" s="4" t="s">
        <v>1170</v>
      </c>
      <c r="D34" s="5" t="n">
        <v>18338</v>
      </c>
    </row>
    <row r="35" spans="1:6">
      <c r="A35" s="4" t="s">
        <v>1171</v>
      </c>
      <c r="D35" s="9" t="n">
        <v>47.33</v>
      </c>
    </row>
    <row r="36" spans="1:6">
      <c r="A36" s="4" t="s">
        <v>1177</v>
      </c>
    </row>
    <row r="37" spans="1:6">
      <c r="A37" s="3" t="s">
        <v>1151</v>
      </c>
    </row>
    <row r="38" spans="1:6">
      <c r="A38" s="4" t="s">
        <v>1157</v>
      </c>
      <c r="D38" s="7" t="n">
        <v>8.4</v>
      </c>
    </row>
    <row r="39" spans="1:6">
      <c r="A39" s="4" t="s">
        <v>1158</v>
      </c>
      <c r="D39" s="4" t="s">
        <v>1178</v>
      </c>
    </row>
    <row r="40" spans="1:6">
      <c r="A40" s="4" t="s">
        <v>1179</v>
      </c>
      <c r="D40" s="4" t="s">
        <v>489</v>
      </c>
    </row>
    <row r="41" spans="1:6">
      <c r="A41" s="4" t="s">
        <v>1170</v>
      </c>
      <c r="D41" s="5" t="n">
        <v>185379</v>
      </c>
      <c r="E41" s="5" t="n">
        <v>230653</v>
      </c>
      <c r="F41" s="5" t="n">
        <v>180724</v>
      </c>
    </row>
    <row r="42" spans="1:6">
      <c r="A42" s="4" t="s">
        <v>1171</v>
      </c>
      <c r="D42" s="9" t="n">
        <v>50.08</v>
      </c>
      <c r="E42" s="9" t="n">
        <v>33.04</v>
      </c>
      <c r="F42" s="9" t="n">
        <v>38.2</v>
      </c>
    </row>
    <row r="43" spans="1:6">
      <c r="A43" s="4" t="s">
        <v>1164</v>
      </c>
      <c r="D43" s="5" t="n">
        <v>978834</v>
      </c>
      <c r="E43" s="5" t="n">
        <v>999083</v>
      </c>
    </row>
    <row r="44" spans="1:6">
      <c r="A44" s="4" t="s">
        <v>1165</v>
      </c>
      <c r="D44" s="7" t="n">
        <v>7.1</v>
      </c>
      <c r="E44" s="7" t="n">
        <v>9.699999999999999</v>
      </c>
      <c r="F44" s="7" t="n">
        <v>15.3</v>
      </c>
    </row>
    <row r="45" spans="1:6">
      <c r="A45" s="4" t="s">
        <v>1166</v>
      </c>
      <c r="D45" s="7" t="n">
        <v>13.1</v>
      </c>
      <c r="E45" s="7" t="n">
        <v>18.5</v>
      </c>
    </row>
    <row r="46" spans="1:6">
      <c r="A46" s="4" t="s">
        <v>1180</v>
      </c>
    </row>
    <row r="47" spans="1:6">
      <c r="A47" s="3" t="s">
        <v>1151</v>
      </c>
    </row>
    <row r="48" spans="1:6">
      <c r="A48" s="4" t="s">
        <v>1170</v>
      </c>
      <c r="D48" s="5" t="n">
        <v>42079</v>
      </c>
      <c r="E48" s="5" t="n">
        <v>52493</v>
      </c>
      <c r="F48" s="5" t="n">
        <v>39801</v>
      </c>
    </row>
    <row r="49" spans="1:6">
      <c r="A49" s="4" t="s">
        <v>1171</v>
      </c>
      <c r="D49" s="9" t="n">
        <v>47.25</v>
      </c>
    </row>
    <row r="50" spans="1:6">
      <c r="A50" s="4" t="s">
        <v>1181</v>
      </c>
    </row>
    <row r="51" spans="1:6">
      <c r="A51" s="3" t="s">
        <v>1151</v>
      </c>
    </row>
    <row r="52" spans="1:6">
      <c r="A52" s="4" t="s">
        <v>1161</v>
      </c>
      <c r="D52" s="9" t="n">
        <v>50.91</v>
      </c>
      <c r="E52" s="9" t="n">
        <v>32.64</v>
      </c>
      <c r="F52" s="9" t="n">
        <v>38.43</v>
      </c>
    </row>
    <row r="53" spans="1:6">
      <c r="A53" s="4" t="s">
        <v>1168</v>
      </c>
      <c r="D53" s="4" t="s">
        <v>489</v>
      </c>
    </row>
    <row r="54" spans="1:6">
      <c r="A54" s="4" t="s">
        <v>1169</v>
      </c>
      <c r="D54" s="4" t="s">
        <v>489</v>
      </c>
    </row>
    <row r="55" spans="1:6">
      <c r="A55" s="4" t="s">
        <v>1170</v>
      </c>
      <c r="D55" s="5" t="n">
        <v>143300</v>
      </c>
    </row>
    <row r="56" spans="1:6">
      <c r="A56" s="4" t="s">
        <v>1171</v>
      </c>
      <c r="D56" s="9" t="n">
        <v>50.91</v>
      </c>
    </row>
    <row r="57" spans="1:6">
      <c r="A57" s="4" t="s">
        <v>1182</v>
      </c>
    </row>
    <row r="58" spans="1:6">
      <c r="A58" s="3" t="s">
        <v>1151</v>
      </c>
    </row>
    <row r="59" spans="1:6">
      <c r="A59" s="4" t="s">
        <v>1173</v>
      </c>
      <c r="D59" s="4" t="s">
        <v>643</v>
      </c>
    </row>
    <row r="60" spans="1:6">
      <c r="A60" s="4" t="s">
        <v>1183</v>
      </c>
    </row>
    <row r="61" spans="1:6">
      <c r="A61" s="3" t="s">
        <v>1151</v>
      </c>
    </row>
    <row r="62" spans="1:6">
      <c r="A62" s="4" t="s">
        <v>1173</v>
      </c>
      <c r="D62" s="4" t="s">
        <v>1175</v>
      </c>
    </row>
    <row r="63" spans="1:6">
      <c r="A63" s="4" t="s">
        <v>1184</v>
      </c>
    </row>
    <row r="64" spans="1:6">
      <c r="A64" s="3" t="s">
        <v>1151</v>
      </c>
    </row>
    <row r="65" spans="1:6">
      <c r="A65" s="4" t="s">
        <v>1173</v>
      </c>
      <c r="D65" s="4" t="s">
        <v>643</v>
      </c>
    </row>
    <row r="66" spans="1:6">
      <c r="A66" s="4" t="s">
        <v>1185</v>
      </c>
    </row>
    <row r="67" spans="1:6">
      <c r="A67" s="3" t="s">
        <v>1151</v>
      </c>
    </row>
    <row r="68" spans="1:6">
      <c r="A68" s="4" t="s">
        <v>1173</v>
      </c>
      <c r="D68" s="4" t="s">
        <v>1175</v>
      </c>
    </row>
    <row r="69" spans="1:6">
      <c r="A69" s="4" t="s">
        <v>1186</v>
      </c>
    </row>
    <row r="70" spans="1:6">
      <c r="A70" s="3" t="s">
        <v>1151</v>
      </c>
    </row>
    <row r="71" spans="1:6">
      <c r="A71" s="4" t="s">
        <v>1187</v>
      </c>
      <c r="D71" s="4" t="s">
        <v>966</v>
      </c>
    </row>
    <row r="72" spans="1:6">
      <c r="A72" s="4" t="s">
        <v>1188</v>
      </c>
    </row>
    <row r="73" spans="1:6">
      <c r="A73" s="3" t="s">
        <v>1151</v>
      </c>
    </row>
    <row r="74" spans="1:6">
      <c r="A74" s="4" t="s">
        <v>1173</v>
      </c>
      <c r="D74" s="4" t="s">
        <v>1175</v>
      </c>
    </row>
    <row r="75" spans="1:6">
      <c r="A75" s="4" t="s">
        <v>1187</v>
      </c>
      <c r="D75" s="4" t="s">
        <v>1189</v>
      </c>
    </row>
    <row r="76" spans="1:6">
      <c r="A76" s="4" t="s">
        <v>1190</v>
      </c>
    </row>
    <row r="77" spans="1:6">
      <c r="A77" s="3" t="s">
        <v>1151</v>
      </c>
    </row>
    <row r="78" spans="1:6">
      <c r="A78" s="4" t="s">
        <v>1173</v>
      </c>
      <c r="D78" s="4" t="s">
        <v>643</v>
      </c>
    </row>
    <row r="79" spans="1:6">
      <c r="A79" s="4" t="s">
        <v>1191</v>
      </c>
    </row>
    <row r="80" spans="1:6">
      <c r="A80" s="3" t="s">
        <v>1151</v>
      </c>
    </row>
    <row r="81" spans="1:6">
      <c r="A81" s="4" t="s">
        <v>1173</v>
      </c>
      <c r="D81" s="4" t="s">
        <v>1175</v>
      </c>
    </row>
    <row r="82" spans="1:6">
      <c r="A82" s="4" t="s">
        <v>1192</v>
      </c>
    </row>
    <row r="83" spans="1:6">
      <c r="A83" s="3" t="s">
        <v>1151</v>
      </c>
    </row>
    <row r="84" spans="1:6">
      <c r="A84" s="4" t="s">
        <v>1173</v>
      </c>
      <c r="D84" s="4" t="s">
        <v>643</v>
      </c>
    </row>
    <row r="85" spans="1:6">
      <c r="A85" s="4" t="s">
        <v>1193</v>
      </c>
    </row>
    <row r="86" spans="1:6">
      <c r="A86" s="3" t="s">
        <v>1151</v>
      </c>
    </row>
    <row r="87" spans="1:6">
      <c r="A87" s="4" t="s">
        <v>1173</v>
      </c>
      <c r="D87" s="4" t="s">
        <v>1175</v>
      </c>
    </row>
    <row r="88" spans="1:6">
      <c r="A88" s="4" t="s">
        <v>1194</v>
      </c>
    </row>
    <row r="89" spans="1:6">
      <c r="A89" s="3" t="s">
        <v>1151</v>
      </c>
    </row>
    <row r="90" spans="1:6">
      <c r="A90" s="4" t="s">
        <v>1173</v>
      </c>
      <c r="D90" s="4" t="s">
        <v>1195</v>
      </c>
    </row>
    <row r="91" spans="1:6">
      <c r="A91" s="4" t="s">
        <v>1196</v>
      </c>
    </row>
    <row r="92" spans="1:6">
      <c r="A92" s="3" t="s">
        <v>1151</v>
      </c>
    </row>
    <row r="93" spans="1:6">
      <c r="A93" s="4" t="s">
        <v>1173</v>
      </c>
      <c r="D93" s="4" t="s">
        <v>1195</v>
      </c>
    </row>
    <row r="94" spans="1:6">
      <c r="A94" s="4" t="s">
        <v>1197</v>
      </c>
    </row>
    <row r="95" spans="1:6">
      <c r="A95" s="3" t="s">
        <v>1151</v>
      </c>
    </row>
    <row r="96" spans="1:6">
      <c r="A96" s="4" t="s">
        <v>1173</v>
      </c>
      <c r="D96" s="4" t="s">
        <v>966</v>
      </c>
    </row>
    <row r="97" spans="1:6">
      <c r="A97" s="4" t="s">
        <v>1198</v>
      </c>
    </row>
    <row r="98" spans="1:6">
      <c r="A98" s="3" t="s">
        <v>1151</v>
      </c>
    </row>
    <row r="99" spans="1:6">
      <c r="A99" s="4" t="s">
        <v>1173</v>
      </c>
      <c r="D99" s="4" t="s">
        <v>966</v>
      </c>
    </row>
    <row r="100" spans="1:6">
      <c r="A100" s="4" t="s">
        <v>1199</v>
      </c>
    </row>
    <row r="101" spans="1:6">
      <c r="A101" s="3" t="s">
        <v>1151</v>
      </c>
    </row>
    <row r="102" spans="1:6">
      <c r="A102" s="4" t="s">
        <v>1173</v>
      </c>
      <c r="D102" s="4" t="s">
        <v>1200</v>
      </c>
    </row>
    <row r="103" spans="1:6">
      <c r="A103" s="4" t="s">
        <v>1201</v>
      </c>
    </row>
    <row r="104" spans="1:6">
      <c r="A104" s="3" t="s">
        <v>1151</v>
      </c>
    </row>
    <row r="105" spans="1:6">
      <c r="A105" s="4" t="s">
        <v>1173</v>
      </c>
      <c r="D105" s="4" t="s">
        <v>455</v>
      </c>
    </row>
    <row r="106" spans="1:6">
      <c r="A106" s="4" t="s">
        <v>1202</v>
      </c>
    </row>
    <row r="107" spans="1:6">
      <c r="A107" s="3" t="s">
        <v>1151</v>
      </c>
    </row>
    <row r="108" spans="1:6">
      <c r="A108" s="4" t="s">
        <v>1173</v>
      </c>
      <c r="D108" s="4" t="s">
        <v>455</v>
      </c>
    </row>
    <row r="109" spans="1:6">
      <c r="A109" s="4" t="s">
        <v>1203</v>
      </c>
    </row>
    <row r="110" spans="1:6">
      <c r="A110" s="3" t="s">
        <v>1151</v>
      </c>
    </row>
    <row r="111" spans="1:6">
      <c r="A111" s="4" t="s">
        <v>1173</v>
      </c>
      <c r="D111" s="4" t="s">
        <v>455</v>
      </c>
    </row>
    <row r="112" spans="1:6">
      <c r="A112" s="4" t="s">
        <v>1204</v>
      </c>
    </row>
    <row r="113" spans="1:6">
      <c r="A113" s="3" t="s">
        <v>1151</v>
      </c>
    </row>
    <row r="114" spans="1:6">
      <c r="A114" s="4" t="s">
        <v>1173</v>
      </c>
      <c r="D114" s="4" t="s">
        <v>1175</v>
      </c>
    </row>
    <row r="115" spans="1:6">
      <c r="A115" s="4" t="s">
        <v>1205</v>
      </c>
    </row>
    <row r="116" spans="1:6">
      <c r="A116" s="3" t="s">
        <v>1151</v>
      </c>
    </row>
    <row r="117" spans="1:6">
      <c r="A117" s="4" t="s">
        <v>1173</v>
      </c>
      <c r="D117" s="4" t="s">
        <v>1206</v>
      </c>
    </row>
    <row r="118" spans="1:6">
      <c r="A118" s="4" t="s">
        <v>1207</v>
      </c>
    </row>
    <row r="119" spans="1:6">
      <c r="A119" s="3" t="s">
        <v>1151</v>
      </c>
    </row>
    <row r="120" spans="1:6">
      <c r="A120" s="4" t="s">
        <v>1173</v>
      </c>
      <c r="D120" s="4" t="s">
        <v>1208</v>
      </c>
    </row>
    <row r="121" spans="1:6">
      <c r="A121" s="4" t="s">
        <v>1209</v>
      </c>
    </row>
    <row r="122" spans="1:6">
      <c r="A122" s="3" t="s">
        <v>1151</v>
      </c>
    </row>
    <row r="123" spans="1:6">
      <c r="A123" s="4" t="s">
        <v>1173</v>
      </c>
      <c r="D123" s="4" t="s">
        <v>1175</v>
      </c>
    </row>
    <row r="124" spans="1:6">
      <c r="A124" s="4" t="s">
        <v>1210</v>
      </c>
    </row>
    <row r="125" spans="1:6">
      <c r="A125" s="3" t="s">
        <v>1151</v>
      </c>
    </row>
    <row r="126" spans="1:6">
      <c r="A126" s="4" t="s">
        <v>1173</v>
      </c>
      <c r="D126" s="4" t="s">
        <v>1175</v>
      </c>
    </row>
    <row r="127" spans="1:6">
      <c r="A127" s="4" t="s">
        <v>1211</v>
      </c>
    </row>
    <row r="128" spans="1:6">
      <c r="A128" s="3" t="s">
        <v>1151</v>
      </c>
    </row>
    <row r="129" spans="1:6">
      <c r="A129" s="4" t="s">
        <v>1173</v>
      </c>
      <c r="D129" s="4" t="s">
        <v>1212</v>
      </c>
    </row>
    <row r="130" spans="1:6">
      <c r="A130" s="4" t="s">
        <v>1213</v>
      </c>
    </row>
    <row r="131" spans="1:6">
      <c r="A131" s="3" t="s">
        <v>1151</v>
      </c>
    </row>
    <row r="132" spans="1:6">
      <c r="A132" s="4" t="s">
        <v>1214</v>
      </c>
      <c r="D132" s="4" t="s">
        <v>477</v>
      </c>
    </row>
    <row r="133" spans="1:6">
      <c r="A133" s="4" t="s">
        <v>1215</v>
      </c>
      <c r="D133" s="5" t="n">
        <v>2800000</v>
      </c>
    </row>
    <row r="134" spans="1:6">
      <c r="A134" s="4" t="s">
        <v>1179</v>
      </c>
      <c r="D134" s="4" t="s">
        <v>489</v>
      </c>
    </row>
    <row r="135" spans="1:6">
      <c r="A135" s="4" t="s">
        <v>1216</v>
      </c>
    </row>
    <row r="136" spans="1:6">
      <c r="A136" s="3" t="s">
        <v>1151</v>
      </c>
    </row>
    <row r="137" spans="1:6">
      <c r="A137" s="4" t="s">
        <v>1161</v>
      </c>
      <c r="D137" s="9" t="n">
        <v>52.37</v>
      </c>
      <c r="E137" s="9" t="n">
        <v>37.93</v>
      </c>
      <c r="F137" s="6" t="n">
        <v>61</v>
      </c>
    </row>
    <row r="138" spans="1:6">
      <c r="A138" s="4" t="s">
        <v>1170</v>
      </c>
      <c r="D138" s="5" t="n">
        <v>67563</v>
      </c>
      <c r="E138" s="5" t="n">
        <v>73080</v>
      </c>
      <c r="F138" s="5" t="n">
        <v>80336</v>
      </c>
    </row>
    <row r="139" spans="1:6">
      <c r="A139" s="4" t="s">
        <v>1217</v>
      </c>
      <c r="D139" s="5" t="n">
        <v>2287879</v>
      </c>
    </row>
    <row r="140" spans="1:6">
      <c r="A140" s="4" t="s">
        <v>1218</v>
      </c>
    </row>
    <row r="141" spans="1:6">
      <c r="A141" s="3" t="s">
        <v>1151</v>
      </c>
    </row>
    <row r="142" spans="1:6">
      <c r="A142" s="4" t="s">
        <v>1219</v>
      </c>
      <c r="B142" s="5" t="n">
        <v>15000000</v>
      </c>
    </row>
    <row r="143" spans="1:6">
      <c r="A143" s="4" t="s">
        <v>1220</v>
      </c>
      <c r="B143" s="4" t="s">
        <v>1221</v>
      </c>
    </row>
    <row r="144" spans="1:6">
      <c r="A144" s="4" t="s">
        <v>1152</v>
      </c>
      <c r="D144" s="7" t="n">
        <v>43.3</v>
      </c>
      <c r="E144" s="7" t="n">
        <v>47.6</v>
      </c>
      <c r="F144" s="7" t="n">
        <v>34.1</v>
      </c>
    </row>
    <row r="145" spans="1:6">
      <c r="A145" s="4" t="s">
        <v>1222</v>
      </c>
    </row>
    <row r="146" spans="1:6">
      <c r="A146" s="3" t="s">
        <v>1151</v>
      </c>
    </row>
    <row r="147" spans="1:6">
      <c r="A147" s="4" t="s">
        <v>1214</v>
      </c>
      <c r="C147" s="4" t="s">
        <v>477</v>
      </c>
    </row>
    <row r="148" spans="1:6">
      <c r="A148" s="4" t="s">
        <v>1215</v>
      </c>
      <c r="C148" s="5" t="n">
        <v>21750000</v>
      </c>
    </row>
    <row r="149" spans="1:6">
      <c r="A149" s="4" t="s">
        <v>1217</v>
      </c>
      <c r="D149" s="5" t="n">
        <v>10851819</v>
      </c>
    </row>
    <row r="150" spans="1:6">
      <c r="A150" s="4" t="s">
        <v>1223</v>
      </c>
    </row>
    <row r="151" spans="1:6">
      <c r="A151" s="3" t="s">
        <v>1151</v>
      </c>
    </row>
    <row r="152" spans="1:6">
      <c r="A152" s="4" t="s">
        <v>1214</v>
      </c>
      <c r="D152" s="4" t="s">
        <v>477</v>
      </c>
    </row>
    <row r="153" spans="1:6">
      <c r="A153" s="4" t="s">
        <v>1217</v>
      </c>
      <c r="D153" s="5" t="n">
        <v>4116</v>
      </c>
    </row>
    <row r="154" spans="1:6">
      <c r="A154" s="4" t="s">
        <v>1224</v>
      </c>
    </row>
    <row r="155" spans="1:6">
      <c r="A155" s="3" t="s">
        <v>1151</v>
      </c>
    </row>
    <row r="156" spans="1:6">
      <c r="A156" s="4" t="s">
        <v>1225</v>
      </c>
      <c r="D156" s="5" t="n">
        <v>900000</v>
      </c>
      <c r="E156" s="5" t="n">
        <v>1250000</v>
      </c>
      <c r="F156" s="5" t="n">
        <v>1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83</v>
      </c>
    </row>
    <row r="3" spans="1:4">
      <c r="A3" s="3" t="s">
        <v>375</v>
      </c>
    </row>
    <row r="4" spans="1:4">
      <c r="A4" s="4" t="s">
        <v>1227</v>
      </c>
      <c r="B4" s="5" t="n">
        <v>173894141</v>
      </c>
      <c r="C4" s="5" t="n">
        <v>173806991</v>
      </c>
      <c r="D4" s="5" t="n">
        <v>173770641</v>
      </c>
    </row>
    <row r="5" spans="1:4">
      <c r="A5" s="4" t="s">
        <v>1228</v>
      </c>
      <c r="B5" s="5" t="n">
        <v>172960449</v>
      </c>
      <c r="C5" s="5" t="n">
        <v>172388503</v>
      </c>
      <c r="D5" s="5" t="n">
        <v>172273781</v>
      </c>
    </row>
    <row r="6" spans="1:4">
      <c r="A6" s="4" t="s">
        <v>1229</v>
      </c>
      <c r="B6" s="5" t="n">
        <v>93550</v>
      </c>
      <c r="C6" s="5" t="n">
        <v>87150</v>
      </c>
      <c r="D6" s="5" t="n">
        <v>36350</v>
      </c>
    </row>
    <row r="7" spans="1:4">
      <c r="A7" s="4" t="s">
        <v>1230</v>
      </c>
      <c r="B7" s="5" t="n">
        <v>1145254</v>
      </c>
      <c r="C7" s="5" t="n">
        <v>2442352</v>
      </c>
      <c r="D7" s="5" t="n">
        <v>1191726</v>
      </c>
    </row>
    <row r="8" spans="1:4">
      <c r="A8" s="4" t="s">
        <v>1231</v>
      </c>
      <c r="B8" s="5" t="n">
        <v>50000</v>
      </c>
    </row>
    <row r="9" spans="1:4">
      <c r="A9" s="4" t="s">
        <v>1232</v>
      </c>
      <c r="B9" s="5" t="n">
        <v>-900000</v>
      </c>
      <c r="C9" s="5" t="n">
        <v>-1250000</v>
      </c>
      <c r="D9" s="5" t="n">
        <v>-1000000</v>
      </c>
    </row>
    <row r="10" spans="1:4">
      <c r="A10" s="4" t="s">
        <v>1233</v>
      </c>
      <c r="B10" s="5" t="n">
        <v>-111966</v>
      </c>
      <c r="C10" s="5" t="n">
        <v>-620406</v>
      </c>
      <c r="D10" s="5" t="n">
        <v>-77004</v>
      </c>
    </row>
    <row r="11" spans="1:4">
      <c r="A11" s="4" t="s">
        <v>1234</v>
      </c>
      <c r="B11" s="5" t="n">
        <v>173987691</v>
      </c>
      <c r="C11" s="5" t="n">
        <v>173894141</v>
      </c>
      <c r="D11" s="5" t="n">
        <v>173806991</v>
      </c>
    </row>
    <row r="12" spans="1:4">
      <c r="A12" s="4" t="s">
        <v>1235</v>
      </c>
      <c r="B12" s="5" t="n">
        <v>173143737</v>
      </c>
      <c r="C12" s="5" t="n">
        <v>172960449</v>
      </c>
      <c r="D12" s="5" t="n">
        <v>172388503</v>
      </c>
    </row>
    <row r="13" spans="1:4">
      <c r="A13" s="4" t="s">
        <v>1236</v>
      </c>
    </row>
    <row r="14" spans="1:4">
      <c r="A14" s="3" t="s">
        <v>375</v>
      </c>
    </row>
    <row r="15" spans="1:4">
      <c r="A15" s="4" t="s">
        <v>1227</v>
      </c>
      <c r="B15" s="5" t="n">
        <v>-933692</v>
      </c>
      <c r="C15" s="5" t="n">
        <v>-1418488</v>
      </c>
      <c r="D15" s="5" t="n">
        <v>-1496860</v>
      </c>
    </row>
    <row r="16" spans="1:4">
      <c r="A16" s="4" t="s">
        <v>1229</v>
      </c>
      <c r="B16" s="5" t="n">
        <v>1051704</v>
      </c>
      <c r="C16" s="5" t="n">
        <v>2355202</v>
      </c>
      <c r="D16" s="5" t="n">
        <v>1155376</v>
      </c>
    </row>
    <row r="17" spans="1:4">
      <c r="A17" s="4" t="s">
        <v>1237</v>
      </c>
      <c r="B17" s="5" t="n">
        <v>50000</v>
      </c>
    </row>
    <row r="18" spans="1:4">
      <c r="A18" s="4" t="s">
        <v>1238</v>
      </c>
      <c r="B18" s="5" t="n">
        <v>-900000</v>
      </c>
      <c r="C18" s="5" t="n">
        <v>-1250000</v>
      </c>
      <c r="D18" s="5" t="n">
        <v>-1000000</v>
      </c>
    </row>
    <row r="19" spans="1:4">
      <c r="A19" s="4" t="s">
        <v>1239</v>
      </c>
      <c r="B19" s="5" t="n">
        <v>-111966</v>
      </c>
      <c r="C19" s="5" t="n">
        <v>-620406</v>
      </c>
      <c r="D19" s="5" t="n">
        <v>-77004</v>
      </c>
    </row>
    <row r="20" spans="1:4">
      <c r="A20" s="4" t="s">
        <v>1234</v>
      </c>
      <c r="B20" s="5" t="n">
        <v>-843954</v>
      </c>
      <c r="C20" s="5" t="n">
        <v>-933692</v>
      </c>
      <c r="D20" s="5" t="n">
        <v>-14184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4"/>
  </cols>
  <sheetData>
    <row r="1" spans="1:5">
      <c r="A1" s="1" t="s">
        <v>1240</v>
      </c>
      <c r="B1" s="2" t="s">
        <v>1</v>
      </c>
    </row>
    <row r="2" spans="1:5">
      <c r="B2" s="2" t="s">
        <v>2</v>
      </c>
      <c r="C2" s="2" t="s">
        <v>30</v>
      </c>
      <c r="D2" s="2" t="s">
        <v>83</v>
      </c>
      <c r="E2" s="2" t="s">
        <v>801</v>
      </c>
    </row>
    <row r="3" spans="1:5">
      <c r="A3" s="3" t="s">
        <v>1241</v>
      </c>
    </row>
    <row r="4" spans="1:5">
      <c r="A4" s="4" t="s">
        <v>1242</v>
      </c>
      <c r="B4" s="5" t="n">
        <v>8488451</v>
      </c>
      <c r="C4" s="5" t="n">
        <v>9255377</v>
      </c>
      <c r="D4" s="5" t="n">
        <v>8957290</v>
      </c>
    </row>
    <row r="5" spans="1:5">
      <c r="A5" s="4" t="s">
        <v>1243</v>
      </c>
      <c r="B5" s="5" t="n">
        <v>1343800</v>
      </c>
      <c r="C5" s="5" t="n">
        <v>1510625</v>
      </c>
      <c r="D5" s="5" t="n">
        <v>1336985</v>
      </c>
    </row>
    <row r="6" spans="1:5">
      <c r="A6" s="4" t="s">
        <v>1244</v>
      </c>
      <c r="B6" s="5" t="n">
        <v>-60236</v>
      </c>
      <c r="C6" s="5" t="n">
        <v>-84213</v>
      </c>
      <c r="D6" s="5" t="n">
        <v>-85365</v>
      </c>
    </row>
    <row r="7" spans="1:5">
      <c r="A7" s="4" t="s">
        <v>1245</v>
      </c>
      <c r="B7" s="5" t="n">
        <v>-990267</v>
      </c>
      <c r="C7" s="5" t="n">
        <v>-2193338</v>
      </c>
      <c r="D7" s="5" t="n">
        <v>-953533</v>
      </c>
    </row>
    <row r="8" spans="1:5">
      <c r="A8" s="4" t="s">
        <v>1246</v>
      </c>
      <c r="B8" s="5" t="n">
        <v>8781748</v>
      </c>
      <c r="C8" s="5" t="n">
        <v>8488451</v>
      </c>
      <c r="D8" s="5" t="n">
        <v>9255377</v>
      </c>
      <c r="E8" s="5" t="n">
        <v>8957290</v>
      </c>
    </row>
    <row r="9" spans="1:5">
      <c r="A9" s="3" t="s">
        <v>1247</v>
      </c>
    </row>
    <row r="10" spans="1:5">
      <c r="A10" s="4" t="s">
        <v>1248</v>
      </c>
      <c r="B10" s="9" t="n">
        <v>26.68</v>
      </c>
      <c r="C10" s="9" t="n">
        <v>23.97</v>
      </c>
      <c r="D10" s="9" t="n">
        <v>21.44</v>
      </c>
    </row>
    <row r="11" spans="1:5">
      <c r="A11" s="4" t="s">
        <v>1249</v>
      </c>
      <c r="B11" s="12" t="n">
        <v>46.51</v>
      </c>
      <c r="C11" s="12" t="n">
        <v>34.67</v>
      </c>
      <c r="D11" s="12" t="n">
        <v>37.7</v>
      </c>
    </row>
    <row r="12" spans="1:5">
      <c r="A12" s="4" t="s">
        <v>1250</v>
      </c>
      <c r="B12" s="12" t="n">
        <v>41.86</v>
      </c>
      <c r="C12" s="12" t="n">
        <v>34.13</v>
      </c>
      <c r="D12" s="12" t="n">
        <v>30.45</v>
      </c>
    </row>
    <row r="13" spans="1:5">
      <c r="A13" s="4" t="s">
        <v>1251</v>
      </c>
      <c r="B13" s="12" t="n">
        <v>21.4</v>
      </c>
      <c r="C13" s="12" t="n">
        <v>20.38</v>
      </c>
      <c r="D13" s="12" t="n">
        <v>19.1</v>
      </c>
    </row>
    <row r="14" spans="1:5">
      <c r="A14" s="4" t="s">
        <v>1252</v>
      </c>
      <c r="B14" s="9" t="n">
        <v>30.2</v>
      </c>
      <c r="C14" s="9" t="n">
        <v>26.68</v>
      </c>
      <c r="D14" s="9" t="n">
        <v>23.97</v>
      </c>
      <c r="E14" s="9" t="n">
        <v>21.44</v>
      </c>
    </row>
    <row r="15" spans="1:5">
      <c r="A15" s="3" t="s">
        <v>1253</v>
      </c>
    </row>
    <row r="16" spans="1:5">
      <c r="A16" s="4" t="s">
        <v>1254</v>
      </c>
      <c r="B16" s="7" t="n">
        <v>157.6</v>
      </c>
      <c r="C16" s="7" t="n">
        <v>104.5</v>
      </c>
      <c r="D16" s="7" t="n">
        <v>113.3</v>
      </c>
    </row>
    <row r="17" spans="1:5">
      <c r="A17" s="4" t="s">
        <v>1255</v>
      </c>
      <c r="B17" s="8" t="n">
        <v>26.7</v>
      </c>
      <c r="C17" s="8" t="n">
        <v>40.1</v>
      </c>
      <c r="D17" s="8" t="n">
        <v>15.4</v>
      </c>
    </row>
    <row r="18" spans="1:5">
      <c r="A18" s="4" t="s">
        <v>1254</v>
      </c>
      <c r="B18" s="7" t="n">
        <v>146.7</v>
      </c>
      <c r="C18" s="7" t="n">
        <v>157.6</v>
      </c>
      <c r="D18" s="7" t="n">
        <v>104.5</v>
      </c>
      <c r="E18" s="7" t="n">
        <v>113.3</v>
      </c>
    </row>
    <row r="19" spans="1:5">
      <c r="A19" s="3" t="s">
        <v>1256</v>
      </c>
    </row>
    <row r="20" spans="1:5">
      <c r="A20" s="4" t="s">
        <v>1257</v>
      </c>
      <c r="B20" s="4" t="s">
        <v>1258</v>
      </c>
      <c r="C20" s="4" t="s">
        <v>1259</v>
      </c>
      <c r="D20" s="4" t="s">
        <v>1260</v>
      </c>
      <c r="E20" s="4" t="s">
        <v>1261</v>
      </c>
    </row>
    <row r="21" spans="1:5">
      <c r="A21" s="3" t="s">
        <v>1262</v>
      </c>
    </row>
    <row r="22" spans="1:5">
      <c r="A22" s="4" t="s">
        <v>1263</v>
      </c>
      <c r="B22" s="5" t="n">
        <v>5973668</v>
      </c>
      <c r="C22" s="5" t="n">
        <v>5522370</v>
      </c>
      <c r="D22" s="5" t="n">
        <v>6050946</v>
      </c>
    </row>
    <row r="23" spans="1:5">
      <c r="A23" s="4" t="s">
        <v>1264</v>
      </c>
      <c r="B23" s="9" t="n">
        <v>25.53</v>
      </c>
      <c r="C23" s="9" t="n">
        <v>22.94</v>
      </c>
      <c r="D23" s="9" t="n">
        <v>20.74</v>
      </c>
    </row>
    <row r="24" spans="1:5">
      <c r="A24" s="4" t="s">
        <v>1265</v>
      </c>
      <c r="B24" s="7" t="n">
        <v>127.4</v>
      </c>
    </row>
    <row r="25" spans="1:5">
      <c r="A25" s="4" t="s">
        <v>1266</v>
      </c>
      <c r="B25" s="4" t="s">
        <v>1267</v>
      </c>
    </row>
    <row r="26" spans="1:5">
      <c r="A26" s="3" t="s">
        <v>1268</v>
      </c>
    </row>
    <row r="27" spans="1:5">
      <c r="A27" s="4" t="s">
        <v>1269</v>
      </c>
      <c r="B27" s="5" t="n">
        <v>2808080</v>
      </c>
    </row>
    <row r="28" spans="1:5">
      <c r="A28" s="4" t="s">
        <v>1270</v>
      </c>
      <c r="B28" s="9" t="n">
        <v>40.13</v>
      </c>
    </row>
    <row r="29" spans="1:5">
      <c r="A29" s="4" t="s">
        <v>1271</v>
      </c>
      <c r="B29" s="7" t="n">
        <v>19.3</v>
      </c>
    </row>
    <row r="30" spans="1:5">
      <c r="A30" s="4" t="s">
        <v>1272</v>
      </c>
      <c r="B30" s="4" t="s">
        <v>127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1274</v>
      </c>
      <c r="B1" s="2" t="s">
        <v>1</v>
      </c>
    </row>
    <row r="2" spans="1:2">
      <c r="B2" s="2" t="s">
        <v>1275</v>
      </c>
    </row>
    <row r="3" spans="1:2">
      <c r="A3" s="14" t="s">
        <v>1276</v>
      </c>
    </row>
    <row r="4" spans="1:2">
      <c r="A4" s="3" t="s">
        <v>1151</v>
      </c>
    </row>
    <row r="5" spans="1:2">
      <c r="A5" s="4" t="s">
        <v>1277</v>
      </c>
      <c r="B5" s="6" t="n">
        <v>0</v>
      </c>
    </row>
    <row r="6" spans="1:2">
      <c r="A6" s="4" t="s">
        <v>1278</v>
      </c>
      <c r="B6" s="6" t="n">
        <v>20</v>
      </c>
    </row>
    <row r="7" spans="1:2">
      <c r="A7" s="4" t="s">
        <v>1279</v>
      </c>
      <c r="B7" s="5" t="n">
        <v>1351925</v>
      </c>
    </row>
    <row r="8" spans="1:2">
      <c r="A8" s="4" t="s">
        <v>1280</v>
      </c>
      <c r="B8" s="4" t="s">
        <v>1281</v>
      </c>
    </row>
    <row r="9" spans="1:2">
      <c r="A9" s="4" t="s">
        <v>1282</v>
      </c>
      <c r="B9" s="9" t="n">
        <v>18.26</v>
      </c>
    </row>
    <row r="10" spans="1:2">
      <c r="A10" s="4" t="s">
        <v>1279</v>
      </c>
      <c r="B10" s="5" t="n">
        <v>1351925</v>
      </c>
    </row>
    <row r="11" spans="1:2">
      <c r="A11" s="4" t="s">
        <v>1282</v>
      </c>
      <c r="B11" s="9" t="n">
        <v>18.26</v>
      </c>
    </row>
    <row r="12" spans="1:2">
      <c r="A12" s="4" t="s">
        <v>1283</v>
      </c>
    </row>
    <row r="13" spans="1:2">
      <c r="A13" s="3" t="s">
        <v>1151</v>
      </c>
    </row>
    <row r="14" spans="1:2">
      <c r="A14" s="4" t="s">
        <v>1277</v>
      </c>
      <c r="B14" s="5" t="n">
        <v>20</v>
      </c>
    </row>
    <row r="15" spans="1:2">
      <c r="A15" s="4" t="s">
        <v>1278</v>
      </c>
      <c r="B15" s="6" t="n">
        <v>25</v>
      </c>
    </row>
    <row r="16" spans="1:2">
      <c r="A16" s="4" t="s">
        <v>1279</v>
      </c>
      <c r="B16" s="5" t="n">
        <v>1947779</v>
      </c>
    </row>
    <row r="17" spans="1:2">
      <c r="A17" s="4" t="s">
        <v>1280</v>
      </c>
      <c r="B17" s="4" t="s">
        <v>1284</v>
      </c>
    </row>
    <row r="18" spans="1:2">
      <c r="A18" s="4" t="s">
        <v>1282</v>
      </c>
      <c r="B18" s="9" t="n">
        <v>21.57</v>
      </c>
    </row>
    <row r="19" spans="1:2">
      <c r="A19" s="4" t="s">
        <v>1279</v>
      </c>
      <c r="B19" s="5" t="n">
        <v>1947779</v>
      </c>
    </row>
    <row r="20" spans="1:2">
      <c r="A20" s="4" t="s">
        <v>1282</v>
      </c>
      <c r="B20" s="9" t="n">
        <v>21.57</v>
      </c>
    </row>
    <row r="21" spans="1:2">
      <c r="A21" s="4" t="s">
        <v>1285</v>
      </c>
    </row>
    <row r="22" spans="1:2">
      <c r="A22" s="3" t="s">
        <v>1151</v>
      </c>
    </row>
    <row r="23" spans="1:2">
      <c r="A23" s="4" t="s">
        <v>1277</v>
      </c>
      <c r="B23" s="12" t="n">
        <v>25.01</v>
      </c>
    </row>
    <row r="24" spans="1:2">
      <c r="A24" s="4" t="s">
        <v>1278</v>
      </c>
      <c r="B24" s="6" t="n">
        <v>30</v>
      </c>
    </row>
    <row r="25" spans="1:2">
      <c r="A25" s="4" t="s">
        <v>1279</v>
      </c>
      <c r="B25" s="5" t="n">
        <v>1462977</v>
      </c>
    </row>
    <row r="26" spans="1:2">
      <c r="A26" s="4" t="s">
        <v>1280</v>
      </c>
      <c r="B26" s="4" t="s">
        <v>1286</v>
      </c>
    </row>
    <row r="27" spans="1:2">
      <c r="A27" s="4" t="s">
        <v>1282</v>
      </c>
      <c r="B27" s="9" t="n">
        <v>27.43</v>
      </c>
    </row>
    <row r="28" spans="1:2">
      <c r="A28" s="4" t="s">
        <v>1279</v>
      </c>
      <c r="B28" s="5" t="n">
        <v>1342377</v>
      </c>
    </row>
    <row r="29" spans="1:2">
      <c r="A29" s="4" t="s">
        <v>1282</v>
      </c>
      <c r="B29" s="9" t="n">
        <v>27.42</v>
      </c>
    </row>
    <row r="30" spans="1:2">
      <c r="A30" s="4" t="s">
        <v>1287</v>
      </c>
    </row>
    <row r="31" spans="1:2">
      <c r="A31" s="3" t="s">
        <v>1151</v>
      </c>
    </row>
    <row r="32" spans="1:2">
      <c r="A32" s="4" t="s">
        <v>1277</v>
      </c>
      <c r="B32" s="12" t="n">
        <v>30.01</v>
      </c>
    </row>
    <row r="33" spans="1:2">
      <c r="A33" s="4" t="s">
        <v>1278</v>
      </c>
      <c r="B33" s="6" t="n">
        <v>35</v>
      </c>
    </row>
    <row r="34" spans="1:2">
      <c r="A34" s="4" t="s">
        <v>1279</v>
      </c>
      <c r="B34" s="5" t="n">
        <v>1402988</v>
      </c>
    </row>
    <row r="35" spans="1:2">
      <c r="A35" s="4" t="s">
        <v>1280</v>
      </c>
      <c r="B35" s="4" t="s">
        <v>1288</v>
      </c>
    </row>
    <row r="36" spans="1:2">
      <c r="A36" s="4" t="s">
        <v>1282</v>
      </c>
      <c r="B36" s="9" t="n">
        <v>33.66</v>
      </c>
    </row>
    <row r="37" spans="1:2">
      <c r="A37" s="4" t="s">
        <v>1279</v>
      </c>
      <c r="B37" s="5" t="n">
        <v>499351</v>
      </c>
    </row>
    <row r="38" spans="1:2">
      <c r="A38" s="4" t="s">
        <v>1282</v>
      </c>
      <c r="B38" s="9" t="n">
        <v>33.52</v>
      </c>
    </row>
    <row r="39" spans="1:2">
      <c r="A39" s="14" t="s">
        <v>1289</v>
      </c>
    </row>
    <row r="40" spans="1:2">
      <c r="A40" s="3" t="s">
        <v>1151</v>
      </c>
    </row>
    <row r="41" spans="1:2">
      <c r="A41" s="4" t="s">
        <v>1277</v>
      </c>
      <c r="B41" s="9" t="n">
        <v>35.01</v>
      </c>
    </row>
    <row r="42" spans="1:2">
      <c r="A42" s="4" t="s">
        <v>1279</v>
      </c>
      <c r="B42" s="5" t="n">
        <v>2616079</v>
      </c>
    </row>
    <row r="43" spans="1:2">
      <c r="A43" s="4" t="s">
        <v>1280</v>
      </c>
      <c r="B43" s="4" t="s">
        <v>1290</v>
      </c>
    </row>
    <row r="44" spans="1:2">
      <c r="A44" s="4" t="s">
        <v>1282</v>
      </c>
      <c r="B44" s="9" t="n">
        <v>42.93</v>
      </c>
    </row>
    <row r="45" spans="1:2">
      <c r="A45" s="4" t="s">
        <v>1279</v>
      </c>
      <c r="B45" s="5" t="n">
        <v>832236</v>
      </c>
    </row>
    <row r="46" spans="1:2">
      <c r="A46" s="4" t="s">
        <v>1282</v>
      </c>
      <c r="B46" s="9" t="n">
        <v>38.8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91</v>
      </c>
      <c r="B1" s="2" t="s">
        <v>1</v>
      </c>
    </row>
    <row r="2" spans="1:4">
      <c r="B2" s="2" t="s">
        <v>2</v>
      </c>
      <c r="C2" s="2" t="s">
        <v>30</v>
      </c>
      <c r="D2" s="2" t="s">
        <v>83</v>
      </c>
    </row>
    <row r="3" spans="1:4">
      <c r="A3" s="3" t="s">
        <v>1292</v>
      </c>
    </row>
    <row r="4" spans="1:4">
      <c r="A4" s="4" t="s">
        <v>1293</v>
      </c>
      <c r="B4" s="4" t="s">
        <v>1294</v>
      </c>
      <c r="C4" s="4" t="s">
        <v>1294</v>
      </c>
      <c r="D4" s="4" t="s">
        <v>1294</v>
      </c>
    </row>
    <row r="5" spans="1:4">
      <c r="A5" s="4" t="s">
        <v>1295</v>
      </c>
      <c r="B5" s="4" t="s">
        <v>1296</v>
      </c>
      <c r="C5" s="4" t="s">
        <v>1297</v>
      </c>
      <c r="D5" s="4" t="s">
        <v>1297</v>
      </c>
    </row>
    <row r="6" spans="1:4">
      <c r="A6" s="4" t="s">
        <v>1298</v>
      </c>
      <c r="B6" s="4" t="s">
        <v>699</v>
      </c>
      <c r="C6" s="4" t="s">
        <v>706</v>
      </c>
      <c r="D6" s="4" t="s">
        <v>503</v>
      </c>
    </row>
    <row r="7" spans="1:4">
      <c r="A7" s="4" t="s">
        <v>1299</v>
      </c>
      <c r="B7" s="4" t="s">
        <v>1296</v>
      </c>
      <c r="C7" s="4" t="s">
        <v>1300</v>
      </c>
    </row>
    <row r="8" spans="1:4">
      <c r="A8" s="4" t="s">
        <v>1301</v>
      </c>
      <c r="B8" s="4" t="s">
        <v>699</v>
      </c>
      <c r="C8" s="4" t="s">
        <v>706</v>
      </c>
      <c r="D8" s="4" t="s">
        <v>503</v>
      </c>
    </row>
    <row r="9" spans="1:4">
      <c r="A9" s="4" t="s">
        <v>1093</v>
      </c>
    </row>
    <row r="10" spans="1:4">
      <c r="A10" s="3" t="s">
        <v>1292</v>
      </c>
    </row>
    <row r="11" spans="1:4">
      <c r="A11" s="4" t="s">
        <v>1299</v>
      </c>
      <c r="D11" s="4" t="s">
        <v>1302</v>
      </c>
    </row>
    <row r="12" spans="1:4">
      <c r="A12" s="4" t="s">
        <v>1303</v>
      </c>
      <c r="B12" s="4" t="s">
        <v>701</v>
      </c>
      <c r="C12" s="4" t="s">
        <v>704</v>
      </c>
      <c r="D12" s="4" t="s">
        <v>739</v>
      </c>
    </row>
    <row r="13" spans="1:4">
      <c r="A13" s="4" t="s">
        <v>1095</v>
      </c>
    </row>
    <row r="14" spans="1:4">
      <c r="A14" s="3" t="s">
        <v>1292</v>
      </c>
    </row>
    <row r="15" spans="1:4">
      <c r="A15" s="4" t="s">
        <v>1299</v>
      </c>
      <c r="D15" s="4" t="s">
        <v>1297</v>
      </c>
    </row>
    <row r="16" spans="1:4">
      <c r="A16" s="4" t="s">
        <v>1303</v>
      </c>
      <c r="B16" s="4" t="s">
        <v>699</v>
      </c>
      <c r="C16" s="4" t="s">
        <v>687</v>
      </c>
      <c r="D16" s="4" t="s">
        <v>7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83</v>
      </c>
    </row>
    <row r="3" spans="1:4">
      <c r="A3" s="3" t="s">
        <v>1151</v>
      </c>
    </row>
    <row r="4" spans="1:4">
      <c r="A4" s="4" t="s">
        <v>1303</v>
      </c>
      <c r="B4" s="4" t="s">
        <v>739</v>
      </c>
      <c r="C4" s="4" t="s">
        <v>1305</v>
      </c>
      <c r="D4" s="4" t="s">
        <v>1306</v>
      </c>
    </row>
    <row r="5" spans="1:4">
      <c r="A5" s="4" t="s">
        <v>1307</v>
      </c>
      <c r="B5" s="4" t="s">
        <v>489</v>
      </c>
      <c r="C5" s="4" t="s">
        <v>489</v>
      </c>
      <c r="D5" s="4" t="s">
        <v>489</v>
      </c>
    </row>
    <row r="6" spans="1:4">
      <c r="A6" s="4" t="s">
        <v>1299</v>
      </c>
      <c r="B6" s="4" t="s">
        <v>1308</v>
      </c>
      <c r="C6" s="4" t="s">
        <v>980</v>
      </c>
      <c r="D6" s="4" t="s">
        <v>1309</v>
      </c>
    </row>
    <row r="7" spans="1:4">
      <c r="A7" s="4" t="s">
        <v>1310</v>
      </c>
      <c r="B7" s="4" t="s">
        <v>699</v>
      </c>
      <c r="C7" s="4" t="s">
        <v>691</v>
      </c>
      <c r="D7" s="4" t="s">
        <v>13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83</v>
      </c>
    </row>
    <row r="3" spans="1:4">
      <c r="A3" s="4" t="s">
        <v>1177</v>
      </c>
    </row>
    <row r="4" spans="1:4">
      <c r="A4" s="3" t="s">
        <v>1313</v>
      </c>
    </row>
    <row r="5" spans="1:4">
      <c r="A5" s="4" t="s">
        <v>1314</v>
      </c>
      <c r="B5" s="5" t="n">
        <v>999083</v>
      </c>
    </row>
    <row r="6" spans="1:4">
      <c r="A6" s="4" t="s">
        <v>1243</v>
      </c>
      <c r="B6" s="5" t="n">
        <v>185379</v>
      </c>
      <c r="C6" s="5" t="n">
        <v>230653</v>
      </c>
      <c r="D6" s="5" t="n">
        <v>180724</v>
      </c>
    </row>
    <row r="7" spans="1:4">
      <c r="A7" s="4" t="s">
        <v>1315</v>
      </c>
      <c r="B7" s="5" t="n">
        <v>978834</v>
      </c>
      <c r="C7" s="5" t="n">
        <v>999083</v>
      </c>
    </row>
    <row r="8" spans="1:4">
      <c r="A8" s="3" t="s">
        <v>1316</v>
      </c>
    </row>
    <row r="9" spans="1:4">
      <c r="A9" s="4" t="s">
        <v>1317</v>
      </c>
      <c r="B9" s="9" t="n">
        <v>25.44</v>
      </c>
    </row>
    <row r="10" spans="1:4">
      <c r="A10" s="4" t="s">
        <v>1249</v>
      </c>
      <c r="B10" s="12" t="n">
        <v>50.08</v>
      </c>
      <c r="C10" s="9" t="n">
        <v>33.04</v>
      </c>
      <c r="D10" s="9" t="n">
        <v>38.2</v>
      </c>
    </row>
    <row r="11" spans="1:4">
      <c r="A11" s="4" t="s">
        <v>1318</v>
      </c>
      <c r="B11" s="9" t="n">
        <v>28.83</v>
      </c>
      <c r="C11" s="9" t="n">
        <v>25.44</v>
      </c>
    </row>
    <row r="12" spans="1:4">
      <c r="A12" s="4" t="s">
        <v>1181</v>
      </c>
    </row>
    <row r="13" spans="1:4">
      <c r="A13" s="3" t="s">
        <v>1313</v>
      </c>
    </row>
    <row r="14" spans="1:4">
      <c r="A14" s="4" t="s">
        <v>1243</v>
      </c>
      <c r="B14" s="5" t="n">
        <v>143300</v>
      </c>
    </row>
    <row r="15" spans="1:4">
      <c r="A15" s="4" t="s">
        <v>1319</v>
      </c>
      <c r="B15" s="5" t="n">
        <v>-7768</v>
      </c>
    </row>
    <row r="16" spans="1:4">
      <c r="A16" s="4" t="s">
        <v>1320</v>
      </c>
      <c r="B16" s="5" t="n">
        <v>0</v>
      </c>
    </row>
    <row r="17" spans="1:4">
      <c r="A17" s="4" t="s">
        <v>1321</v>
      </c>
      <c r="B17" s="5" t="n">
        <v>-178450</v>
      </c>
    </row>
    <row r="18" spans="1:4">
      <c r="A18" s="3" t="s">
        <v>1316</v>
      </c>
    </row>
    <row r="19" spans="1:4">
      <c r="A19" s="4" t="s">
        <v>1249</v>
      </c>
      <c r="B19" s="9" t="n">
        <v>50.91</v>
      </c>
    </row>
    <row r="20" spans="1:4">
      <c r="A20" s="4" t="s">
        <v>1322</v>
      </c>
      <c r="B20" s="12" t="n">
        <v>41.33</v>
      </c>
    </row>
    <row r="21" spans="1:4">
      <c r="A21" s="4" t="s">
        <v>1323</v>
      </c>
      <c r="B21" s="5" t="n">
        <v>0</v>
      </c>
    </row>
    <row r="22" spans="1:4">
      <c r="A22" s="4" t="s">
        <v>1324</v>
      </c>
      <c r="B22" s="9" t="n">
        <v>32.47</v>
      </c>
    </row>
    <row r="23" spans="1:4">
      <c r="A23" s="4" t="s">
        <v>1180</v>
      </c>
    </row>
    <row r="24" spans="1:4">
      <c r="A24" s="3" t="s">
        <v>1313</v>
      </c>
    </row>
    <row r="25" spans="1:4">
      <c r="A25" s="4" t="s">
        <v>1243</v>
      </c>
      <c r="B25" s="5" t="n">
        <v>42079</v>
      </c>
      <c r="C25" s="5" t="n">
        <v>52493</v>
      </c>
      <c r="D25" s="5" t="n">
        <v>39801</v>
      </c>
    </row>
    <row r="26" spans="1:4">
      <c r="A26" s="4" t="s">
        <v>1321</v>
      </c>
      <c r="B26" s="5" t="n">
        <v>-19410</v>
      </c>
    </row>
    <row r="27" spans="1:4">
      <c r="A27" s="3" t="s">
        <v>1316</v>
      </c>
    </row>
    <row r="28" spans="1:4">
      <c r="A28" s="4" t="s">
        <v>1249</v>
      </c>
      <c r="B28" s="9" t="n">
        <v>47.25</v>
      </c>
    </row>
    <row r="29" spans="1:4">
      <c r="A29" s="4" t="s">
        <v>1324</v>
      </c>
      <c r="B29" s="9" t="n">
        <v>18.69</v>
      </c>
    </row>
    <row r="30" spans="1:4">
      <c r="A30" s="4" t="s">
        <v>1325</v>
      </c>
      <c r="B30" s="4" t="s">
        <v>966</v>
      </c>
    </row>
    <row r="31" spans="1:4">
      <c r="A31" s="4" t="s">
        <v>1326</v>
      </c>
    </row>
    <row r="32" spans="1:4">
      <c r="A32" s="3" t="s">
        <v>1313</v>
      </c>
    </row>
    <row r="33" spans="1:4">
      <c r="A33" s="4" t="s">
        <v>1314</v>
      </c>
      <c r="B33" s="5" t="n">
        <v>672075</v>
      </c>
    </row>
    <row r="34" spans="1:4">
      <c r="A34" s="4" t="s">
        <v>1315</v>
      </c>
      <c r="B34" s="5" t="n">
        <v>660886</v>
      </c>
      <c r="C34" s="5" t="n">
        <v>672075</v>
      </c>
    </row>
    <row r="35" spans="1:4">
      <c r="A35" s="3" t="s">
        <v>1316</v>
      </c>
    </row>
    <row r="36" spans="1:4">
      <c r="A36" s="4" t="s">
        <v>1317</v>
      </c>
      <c r="B36" s="9" t="n">
        <v>21.17</v>
      </c>
    </row>
    <row r="37" spans="1:4">
      <c r="A37" s="4" t="s">
        <v>1318</v>
      </c>
      <c r="B37" s="9" t="n">
        <v>23.93</v>
      </c>
      <c r="C37" s="9" t="n">
        <v>21.17</v>
      </c>
    </row>
    <row r="38" spans="1:4">
      <c r="A38" s="4" t="s">
        <v>1327</v>
      </c>
    </row>
    <row r="39" spans="1:4">
      <c r="A39" s="3" t="s">
        <v>1313</v>
      </c>
    </row>
    <row r="40" spans="1:4">
      <c r="A40" s="4" t="s">
        <v>1243</v>
      </c>
      <c r="B40" s="5" t="n">
        <v>20283</v>
      </c>
    </row>
    <row r="41" spans="1:4">
      <c r="A41" s="4" t="s">
        <v>1319</v>
      </c>
      <c r="B41" s="5" t="n">
        <v>0</v>
      </c>
    </row>
    <row r="42" spans="1:4">
      <c r="A42" s="4" t="s">
        <v>1320</v>
      </c>
      <c r="B42" s="5" t="n">
        <v>131409</v>
      </c>
    </row>
    <row r="43" spans="1:4">
      <c r="A43" s="4" t="s">
        <v>1321</v>
      </c>
      <c r="B43" s="5" t="n">
        <v>-178450</v>
      </c>
    </row>
    <row r="44" spans="1:4">
      <c r="A44" s="3" t="s">
        <v>1316</v>
      </c>
    </row>
    <row r="45" spans="1:4">
      <c r="A45" s="4" t="s">
        <v>1249</v>
      </c>
      <c r="B45" s="9" t="n">
        <v>50.94</v>
      </c>
    </row>
    <row r="46" spans="1:4">
      <c r="A46" s="4" t="s">
        <v>1322</v>
      </c>
      <c r="B46" s="5" t="n">
        <v>0</v>
      </c>
    </row>
    <row r="47" spans="1:4">
      <c r="A47" s="4" t="s">
        <v>1323</v>
      </c>
      <c r="B47" s="12" t="n">
        <v>33.67</v>
      </c>
    </row>
    <row r="48" spans="1:4">
      <c r="A48" s="4" t="s">
        <v>1324</v>
      </c>
      <c r="B48" s="9" t="n">
        <v>32.47</v>
      </c>
    </row>
    <row r="49" spans="1:4">
      <c r="A49" s="4" t="s">
        <v>1328</v>
      </c>
    </row>
    <row r="50" spans="1:4">
      <c r="A50" s="3" t="s">
        <v>1313</v>
      </c>
    </row>
    <row r="51" spans="1:4">
      <c r="A51" s="4" t="s">
        <v>1243</v>
      </c>
      <c r="B51" s="5" t="n">
        <v>34979</v>
      </c>
    </row>
    <row r="52" spans="1:4">
      <c r="A52" s="4" t="s">
        <v>1321</v>
      </c>
      <c r="B52" s="5" t="n">
        <v>-19410</v>
      </c>
    </row>
    <row r="53" spans="1:4">
      <c r="A53" s="3" t="s">
        <v>1316</v>
      </c>
    </row>
    <row r="54" spans="1:4">
      <c r="A54" s="4" t="s">
        <v>1249</v>
      </c>
      <c r="B54" s="9" t="n">
        <v>46.44</v>
      </c>
    </row>
    <row r="55" spans="1:4">
      <c r="A55" s="4" t="s">
        <v>1324</v>
      </c>
      <c r="B55" s="9" t="n">
        <v>18.69</v>
      </c>
    </row>
    <row r="56" spans="1:4">
      <c r="A56" s="4" t="s">
        <v>1329</v>
      </c>
    </row>
    <row r="57" spans="1:4">
      <c r="A57" s="3" t="s">
        <v>1313</v>
      </c>
    </row>
    <row r="58" spans="1:4">
      <c r="A58" s="4" t="s">
        <v>1314</v>
      </c>
      <c r="B58" s="5" t="n">
        <v>327008</v>
      </c>
    </row>
    <row r="59" spans="1:4">
      <c r="A59" s="4" t="s">
        <v>1315</v>
      </c>
      <c r="B59" s="5" t="n">
        <v>317948</v>
      </c>
      <c r="C59" s="5" t="n">
        <v>327008</v>
      </c>
    </row>
    <row r="60" spans="1:4">
      <c r="A60" s="3" t="s">
        <v>1316</v>
      </c>
    </row>
    <row r="61" spans="1:4">
      <c r="A61" s="4" t="s">
        <v>1317</v>
      </c>
      <c r="B61" s="9" t="n">
        <v>34.21</v>
      </c>
    </row>
    <row r="62" spans="1:4">
      <c r="A62" s="4" t="s">
        <v>1318</v>
      </c>
      <c r="B62" s="9" t="n">
        <v>41.1</v>
      </c>
      <c r="C62" s="9" t="n">
        <v>34.21</v>
      </c>
    </row>
    <row r="63" spans="1:4">
      <c r="A63" s="4" t="s">
        <v>1330</v>
      </c>
    </row>
    <row r="64" spans="1:4">
      <c r="A64" s="3" t="s">
        <v>1313</v>
      </c>
    </row>
    <row r="65" spans="1:4">
      <c r="A65" s="4" t="s">
        <v>1243</v>
      </c>
      <c r="B65" s="5" t="n">
        <v>123017</v>
      </c>
    </row>
    <row r="66" spans="1:4">
      <c r="A66" s="4" t="s">
        <v>1319</v>
      </c>
      <c r="B66" s="5" t="n">
        <v>-7768</v>
      </c>
    </row>
    <row r="67" spans="1:4">
      <c r="A67" s="4" t="s">
        <v>1320</v>
      </c>
      <c r="B67" s="5" t="n">
        <v>131409</v>
      </c>
    </row>
    <row r="68" spans="1:4">
      <c r="A68" s="4" t="s">
        <v>1321</v>
      </c>
      <c r="B68" s="5" t="n">
        <v>0</v>
      </c>
    </row>
    <row r="69" spans="1:4">
      <c r="A69" s="3" t="s">
        <v>1316</v>
      </c>
    </row>
    <row r="70" spans="1:4">
      <c r="A70" s="4" t="s">
        <v>1249</v>
      </c>
      <c r="B70" s="9" t="n">
        <v>50.9</v>
      </c>
    </row>
    <row r="71" spans="1:4">
      <c r="A71" s="4" t="s">
        <v>1322</v>
      </c>
      <c r="B71" s="12" t="n">
        <v>41.33</v>
      </c>
    </row>
    <row r="72" spans="1:4">
      <c r="A72" s="4" t="s">
        <v>1323</v>
      </c>
      <c r="B72" s="12" t="n">
        <v>33.67</v>
      </c>
    </row>
    <row r="73" spans="1:4">
      <c r="A73" s="4" t="s">
        <v>1324</v>
      </c>
      <c r="B73" s="6" t="n">
        <v>0</v>
      </c>
    </row>
    <row r="74" spans="1:4">
      <c r="A74" s="4" t="s">
        <v>1331</v>
      </c>
    </row>
    <row r="75" spans="1:4">
      <c r="A75" s="3" t="s">
        <v>1313</v>
      </c>
    </row>
    <row r="76" spans="1:4">
      <c r="A76" s="4" t="s">
        <v>1243</v>
      </c>
      <c r="B76" s="5" t="n">
        <v>7100</v>
      </c>
    </row>
    <row r="77" spans="1:4">
      <c r="A77" s="4" t="s">
        <v>1321</v>
      </c>
      <c r="B77" s="5" t="n">
        <v>0</v>
      </c>
    </row>
    <row r="78" spans="1:4">
      <c r="A78" s="3" t="s">
        <v>1316</v>
      </c>
    </row>
    <row r="79" spans="1:4">
      <c r="A79" s="4" t="s">
        <v>1249</v>
      </c>
      <c r="B79" s="9" t="n">
        <v>51.23</v>
      </c>
    </row>
    <row r="80" spans="1:4">
      <c r="A80" s="4" t="s">
        <v>1324</v>
      </c>
      <c r="B80"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0</v>
      </c>
      <c r="D2" s="2" t="s">
        <v>83</v>
      </c>
    </row>
    <row r="3" spans="1:4">
      <c r="A3" s="4" t="s">
        <v>1181</v>
      </c>
    </row>
    <row r="4" spans="1:4">
      <c r="A4" s="3" t="s">
        <v>1151</v>
      </c>
    </row>
    <row r="5" spans="1:4">
      <c r="A5" s="4" t="s">
        <v>1333</v>
      </c>
      <c r="B5" s="5" t="n">
        <v>178450</v>
      </c>
      <c r="C5" s="5" t="n">
        <v>308362</v>
      </c>
      <c r="D5" s="5" t="n">
        <v>294300</v>
      </c>
    </row>
    <row r="6" spans="1:4">
      <c r="A6" s="4" t="s">
        <v>1334</v>
      </c>
      <c r="B6" s="5" t="n">
        <v>2014</v>
      </c>
      <c r="C6" s="5" t="n">
        <v>2013</v>
      </c>
      <c r="D6" s="5" t="n">
        <v>2012</v>
      </c>
    </row>
    <row r="7" spans="1:4">
      <c r="A7" s="3" t="s">
        <v>1335</v>
      </c>
    </row>
    <row r="8" spans="1:4">
      <c r="A8" s="4" t="s">
        <v>1336</v>
      </c>
      <c r="B8" s="5" t="n">
        <v>138985</v>
      </c>
      <c r="C8" s="5" t="n">
        <v>209592</v>
      </c>
      <c r="D8" s="5" t="n">
        <v>188418</v>
      </c>
    </row>
    <row r="9" spans="1:4">
      <c r="A9" s="4" t="s">
        <v>1337</v>
      </c>
      <c r="B9" s="7" t="n">
        <v>10.9</v>
      </c>
      <c r="C9" s="7" t="n">
        <v>13.9</v>
      </c>
      <c r="D9" s="7" t="n">
        <v>13.3</v>
      </c>
    </row>
    <row r="10" spans="1:4">
      <c r="A10" s="4" t="s">
        <v>1180</v>
      </c>
    </row>
    <row r="11" spans="1:4">
      <c r="A11" s="3" t="s">
        <v>1151</v>
      </c>
    </row>
    <row r="12" spans="1:4">
      <c r="A12" s="4" t="s">
        <v>1333</v>
      </c>
      <c r="B12" s="5" t="n">
        <v>43699</v>
      </c>
      <c r="C12" s="5" t="n">
        <v>51037</v>
      </c>
      <c r="D12" s="5" t="n">
        <v>67419</v>
      </c>
    </row>
    <row r="13" spans="1:4">
      <c r="A13" s="3" t="s">
        <v>1335</v>
      </c>
    </row>
    <row r="14" spans="1:4">
      <c r="A14" s="4" t="s">
        <v>1336</v>
      </c>
      <c r="B14" s="5" t="n">
        <v>15990</v>
      </c>
      <c r="C14" s="5" t="n">
        <v>39422</v>
      </c>
      <c r="D14" s="5" t="n">
        <v>44034</v>
      </c>
    </row>
    <row r="15" spans="1:4">
      <c r="A15" s="4" t="s">
        <v>1337</v>
      </c>
      <c r="B15" s="7" t="n">
        <v>0.3</v>
      </c>
      <c r="C15" s="7" t="n">
        <v>0.7</v>
      </c>
      <c r="D15" s="7" t="n">
        <v>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0</v>
      </c>
      <c r="D2" s="2" t="s">
        <v>83</v>
      </c>
    </row>
    <row r="3" spans="1:4">
      <c r="A3" s="3" t="s">
        <v>1151</v>
      </c>
    </row>
    <row r="4" spans="1:4">
      <c r="A4" s="4" t="s">
        <v>1303</v>
      </c>
      <c r="B4" s="4" t="s">
        <v>739</v>
      </c>
      <c r="C4" s="4" t="s">
        <v>1305</v>
      </c>
      <c r="D4" s="4" t="s">
        <v>1339</v>
      </c>
    </row>
    <row r="5" spans="1:4">
      <c r="A5" s="4" t="s">
        <v>1307</v>
      </c>
      <c r="B5" s="4" t="s">
        <v>489</v>
      </c>
      <c r="C5" s="4" t="s">
        <v>489</v>
      </c>
      <c r="D5" s="4" t="s">
        <v>489</v>
      </c>
    </row>
    <row r="6" spans="1:4">
      <c r="A6" s="4" t="s">
        <v>1299</v>
      </c>
      <c r="B6" s="4" t="s">
        <v>1340</v>
      </c>
      <c r="C6" s="4" t="s">
        <v>1341</v>
      </c>
      <c r="D6" s="4" t="s">
        <v>1342</v>
      </c>
    </row>
    <row r="7" spans="1:4">
      <c r="A7" s="4" t="s">
        <v>1310</v>
      </c>
      <c r="B7" s="4" t="s">
        <v>1343</v>
      </c>
      <c r="C7" s="4" t="s">
        <v>1344</v>
      </c>
      <c r="D7" s="4" t="s">
        <v>13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30"/>
  </cols>
  <sheetData>
    <row r="1" spans="1:2">
      <c r="A1" s="1" t="s">
        <v>1346</v>
      </c>
      <c r="B1" s="2" t="s">
        <v>1</v>
      </c>
    </row>
    <row r="2" spans="1:2">
      <c r="B2" s="2" t="s">
        <v>1275</v>
      </c>
    </row>
    <row r="3" spans="1:2">
      <c r="A3" s="4" t="s">
        <v>1162</v>
      </c>
    </row>
    <row r="4" spans="1:2">
      <c r="A4" s="3" t="s">
        <v>1347</v>
      </c>
    </row>
    <row r="5" spans="1:2">
      <c r="A5" s="4" t="s">
        <v>1348</v>
      </c>
      <c r="B5" s="5" t="n">
        <v>210549</v>
      </c>
    </row>
    <row r="6" spans="1:2">
      <c r="A6" s="4" t="s">
        <v>1349</v>
      </c>
      <c r="B6" s="5" t="n">
        <v>218224</v>
      </c>
    </row>
    <row r="7" spans="1:2">
      <c r="A7" s="3" t="s">
        <v>1316</v>
      </c>
    </row>
    <row r="8" spans="1:2">
      <c r="A8" s="4" t="s">
        <v>1350</v>
      </c>
      <c r="B8" s="9" t="n">
        <v>47.24</v>
      </c>
    </row>
    <row r="9" spans="1:2">
      <c r="A9" s="4" t="s">
        <v>1351</v>
      </c>
      <c r="B9" s="9" t="n">
        <v>50.03</v>
      </c>
    </row>
    <row r="10" spans="1:2">
      <c r="A10" s="4" t="s">
        <v>1167</v>
      </c>
    </row>
    <row r="11" spans="1:2">
      <c r="A11" s="3" t="s">
        <v>1347</v>
      </c>
    </row>
    <row r="12" spans="1:2">
      <c r="A12" s="4" t="s">
        <v>1352</v>
      </c>
      <c r="B12" s="5" t="n">
        <v>49225</v>
      </c>
    </row>
    <row r="13" spans="1:2">
      <c r="A13" s="4" t="s">
        <v>1353</v>
      </c>
      <c r="B13" s="5" t="n">
        <v>-9151</v>
      </c>
    </row>
    <row r="14" spans="1:2">
      <c r="A14" s="4" t="s">
        <v>1354</v>
      </c>
      <c r="B14" s="5" t="n">
        <v>0</v>
      </c>
    </row>
    <row r="15" spans="1:2">
      <c r="A15" s="4" t="s">
        <v>1355</v>
      </c>
      <c r="B15" s="5" t="n">
        <v>-44732</v>
      </c>
    </row>
    <row r="16" spans="1:2">
      <c r="A16" s="3" t="s">
        <v>1316</v>
      </c>
    </row>
    <row r="17" spans="1:2">
      <c r="A17" s="4" t="s">
        <v>1356</v>
      </c>
      <c r="B17" s="9" t="n">
        <v>54.24</v>
      </c>
    </row>
    <row r="18" spans="1:2">
      <c r="A18" s="4" t="s">
        <v>1357</v>
      </c>
      <c r="B18" s="12" t="n">
        <v>48.76</v>
      </c>
    </row>
    <row r="19" spans="1:2">
      <c r="A19" s="4" t="s">
        <v>1358</v>
      </c>
      <c r="B19" s="5" t="n">
        <v>0</v>
      </c>
    </row>
    <row r="20" spans="1:2">
      <c r="A20" s="4" t="s">
        <v>1359</v>
      </c>
      <c r="B20" s="9" t="n">
        <v>41.53</v>
      </c>
    </row>
    <row r="21" spans="1:2">
      <c r="A21" s="4" t="s">
        <v>1360</v>
      </c>
    </row>
    <row r="22" spans="1:2">
      <c r="A22" s="3" t="s">
        <v>1347</v>
      </c>
    </row>
    <row r="23" spans="1:2">
      <c r="A23" s="4" t="s">
        <v>1352</v>
      </c>
      <c r="B23" s="5" t="n">
        <v>18338</v>
      </c>
    </row>
    <row r="24" spans="1:2">
      <c r="A24" s="4" t="s">
        <v>1354</v>
      </c>
      <c r="B24" s="5" t="n">
        <v>0</v>
      </c>
    </row>
    <row r="25" spans="1:2">
      <c r="A25" s="4" t="s">
        <v>1355</v>
      </c>
      <c r="B25" s="5" t="n">
        <v>-6005</v>
      </c>
    </row>
    <row r="26" spans="1:2">
      <c r="A26" s="3" t="s">
        <v>1316</v>
      </c>
    </row>
    <row r="27" spans="1:2">
      <c r="A27" s="4" t="s">
        <v>1356</v>
      </c>
      <c r="B27" s="9" t="n">
        <v>47.33</v>
      </c>
    </row>
    <row r="28" spans="1:2">
      <c r="A28" s="4" t="s">
        <v>1358</v>
      </c>
      <c r="B28" s="5" t="n">
        <v>0</v>
      </c>
    </row>
    <row r="29" spans="1:2">
      <c r="A29" s="4" t="s">
        <v>1359</v>
      </c>
      <c r="B29" s="9" t="n">
        <v>43.64</v>
      </c>
    </row>
    <row r="30" spans="1:2">
      <c r="A30" s="4" t="s">
        <v>1361</v>
      </c>
    </row>
    <row r="31" spans="1:2">
      <c r="A31" s="3" t="s">
        <v>1347</v>
      </c>
    </row>
    <row r="32" spans="1:2">
      <c r="A32" s="4" t="s">
        <v>1348</v>
      </c>
      <c r="B32" s="5" t="n">
        <v>55622</v>
      </c>
    </row>
    <row r="33" spans="1:2">
      <c r="A33" s="4" t="s">
        <v>1349</v>
      </c>
      <c r="B33" s="5" t="n">
        <v>65989</v>
      </c>
    </row>
    <row r="34" spans="1:2">
      <c r="A34" s="3" t="s">
        <v>1316</v>
      </c>
    </row>
    <row r="35" spans="1:2">
      <c r="A35" s="4" t="s">
        <v>1350</v>
      </c>
      <c r="B35" s="9" t="n">
        <v>45.67</v>
      </c>
    </row>
    <row r="36" spans="1:2">
      <c r="A36" s="4" t="s">
        <v>1351</v>
      </c>
      <c r="B36" s="9" t="n">
        <v>47.31</v>
      </c>
    </row>
    <row r="37" spans="1:2">
      <c r="A37" s="4" t="s">
        <v>1362</v>
      </c>
    </row>
    <row r="38" spans="1:2">
      <c r="A38" s="3" t="s">
        <v>1347</v>
      </c>
    </row>
    <row r="39" spans="1:2">
      <c r="A39" s="4" t="s">
        <v>1352</v>
      </c>
      <c r="B39" s="5" t="n">
        <v>633</v>
      </c>
    </row>
    <row r="40" spans="1:2">
      <c r="A40" s="4" t="s">
        <v>1353</v>
      </c>
      <c r="B40" s="5" t="n">
        <v>0</v>
      </c>
    </row>
    <row r="41" spans="1:2">
      <c r="A41" s="4" t="s">
        <v>1354</v>
      </c>
      <c r="B41" s="5" t="n">
        <v>40933</v>
      </c>
    </row>
    <row r="42" spans="1:2">
      <c r="A42" s="4" t="s">
        <v>1355</v>
      </c>
      <c r="B42" s="5" t="n">
        <v>-44732</v>
      </c>
    </row>
    <row r="43" spans="1:2">
      <c r="A43" s="3" t="s">
        <v>1316</v>
      </c>
    </row>
    <row r="44" spans="1:2">
      <c r="A44" s="4" t="s">
        <v>1356</v>
      </c>
      <c r="B44" s="9" t="n">
        <v>54.45</v>
      </c>
    </row>
    <row r="45" spans="1:2">
      <c r="A45" s="4" t="s">
        <v>1357</v>
      </c>
      <c r="B45" s="5" t="n">
        <v>0</v>
      </c>
    </row>
    <row r="46" spans="1:2">
      <c r="A46" s="4" t="s">
        <v>1358</v>
      </c>
      <c r="B46" s="12" t="n">
        <v>42.55</v>
      </c>
    </row>
    <row r="47" spans="1:2">
      <c r="A47" s="4" t="s">
        <v>1359</v>
      </c>
      <c r="B47" s="9" t="n">
        <v>41.53</v>
      </c>
    </row>
    <row r="48" spans="1:2">
      <c r="A48" s="4" t="s">
        <v>1363</v>
      </c>
    </row>
    <row r="49" spans="1:2">
      <c r="A49" s="3" t="s">
        <v>1347</v>
      </c>
    </row>
    <row r="50" spans="1:2">
      <c r="A50" s="4" t="s">
        <v>1352</v>
      </c>
      <c r="B50" s="5" t="n">
        <v>12738</v>
      </c>
    </row>
    <row r="51" spans="1:2">
      <c r="A51" s="4" t="s">
        <v>1354</v>
      </c>
      <c r="B51" s="5" t="n">
        <v>6800</v>
      </c>
    </row>
    <row r="52" spans="1:2">
      <c r="A52" s="4" t="s">
        <v>1355</v>
      </c>
      <c r="B52" s="5" t="n">
        <v>-6005</v>
      </c>
    </row>
    <row r="53" spans="1:2">
      <c r="A53" s="3" t="s">
        <v>1316</v>
      </c>
    </row>
    <row r="54" spans="1:2">
      <c r="A54" s="4" t="s">
        <v>1356</v>
      </c>
      <c r="B54" s="9" t="n">
        <v>48.06</v>
      </c>
    </row>
    <row r="55" spans="1:2">
      <c r="A55" s="4" t="s">
        <v>1358</v>
      </c>
      <c r="B55" s="12" t="n">
        <v>46.13</v>
      </c>
    </row>
    <row r="56" spans="1:2">
      <c r="A56" s="4" t="s">
        <v>1359</v>
      </c>
      <c r="B56" s="9" t="n">
        <v>43.64</v>
      </c>
    </row>
    <row r="57" spans="1:2">
      <c r="A57" s="4" t="s">
        <v>1364</v>
      </c>
    </row>
    <row r="58" spans="1:2">
      <c r="A58" s="3" t="s">
        <v>1347</v>
      </c>
    </row>
    <row r="59" spans="1:2">
      <c r="A59" s="4" t="s">
        <v>1348</v>
      </c>
      <c r="B59" s="5" t="n">
        <v>154927</v>
      </c>
    </row>
    <row r="60" spans="1:2">
      <c r="A60" s="4" t="s">
        <v>1349</v>
      </c>
      <c r="B60" s="5" t="n">
        <v>152235</v>
      </c>
    </row>
    <row r="61" spans="1:2">
      <c r="A61" s="3" t="s">
        <v>1316</v>
      </c>
    </row>
    <row r="62" spans="1:2">
      <c r="A62" s="4" t="s">
        <v>1350</v>
      </c>
      <c r="B62" s="9" t="n">
        <v>47.8</v>
      </c>
    </row>
    <row r="63" spans="1:2">
      <c r="A63" s="4" t="s">
        <v>1351</v>
      </c>
      <c r="B63" s="9" t="n">
        <v>51.21</v>
      </c>
    </row>
    <row r="64" spans="1:2">
      <c r="A64" s="4" t="s">
        <v>1365</v>
      </c>
    </row>
    <row r="65" spans="1:2">
      <c r="A65" s="3" t="s">
        <v>1347</v>
      </c>
    </row>
    <row r="66" spans="1:2">
      <c r="A66" s="4" t="s">
        <v>1352</v>
      </c>
      <c r="B66" s="5" t="n">
        <v>48592</v>
      </c>
    </row>
    <row r="67" spans="1:2">
      <c r="A67" s="4" t="s">
        <v>1353</v>
      </c>
      <c r="B67" s="5" t="n">
        <v>-9151</v>
      </c>
    </row>
    <row r="68" spans="1:2">
      <c r="A68" s="4" t="s">
        <v>1354</v>
      </c>
      <c r="B68" s="5" t="n">
        <v>40933</v>
      </c>
    </row>
    <row r="69" spans="1:2">
      <c r="A69" s="4" t="s">
        <v>1355</v>
      </c>
      <c r="B69" s="5" t="n">
        <v>0</v>
      </c>
    </row>
    <row r="70" spans="1:2">
      <c r="A70" s="3" t="s">
        <v>1316</v>
      </c>
    </row>
    <row r="71" spans="1:2">
      <c r="A71" s="4" t="s">
        <v>1356</v>
      </c>
      <c r="B71" s="9" t="n">
        <v>54.24</v>
      </c>
    </row>
    <row r="72" spans="1:2">
      <c r="A72" s="4" t="s">
        <v>1357</v>
      </c>
      <c r="B72" s="12" t="n">
        <v>48.76</v>
      </c>
    </row>
    <row r="73" spans="1:2">
      <c r="A73" s="4" t="s">
        <v>1358</v>
      </c>
      <c r="B73" s="12" t="n">
        <v>42.55</v>
      </c>
    </row>
    <row r="74" spans="1:2">
      <c r="A74" s="4" t="s">
        <v>1359</v>
      </c>
      <c r="B74" s="6" t="n">
        <v>0</v>
      </c>
    </row>
    <row r="75" spans="1:2">
      <c r="A75" s="4" t="s">
        <v>1366</v>
      </c>
    </row>
    <row r="76" spans="1:2">
      <c r="A76" s="3" t="s">
        <v>1347</v>
      </c>
    </row>
    <row r="77" spans="1:2">
      <c r="A77" s="4" t="s">
        <v>1352</v>
      </c>
      <c r="B77" s="5" t="n">
        <v>5600</v>
      </c>
    </row>
    <row r="78" spans="1:2">
      <c r="A78" s="4" t="s">
        <v>1354</v>
      </c>
      <c r="B78" s="5" t="n">
        <v>6800</v>
      </c>
    </row>
    <row r="79" spans="1:2">
      <c r="A79" s="4" t="s">
        <v>1355</v>
      </c>
      <c r="B79" s="5" t="n">
        <v>0</v>
      </c>
    </row>
    <row r="80" spans="1:2">
      <c r="A80" s="3" t="s">
        <v>1316</v>
      </c>
    </row>
    <row r="81" spans="1:2">
      <c r="A81" s="4" t="s">
        <v>1356</v>
      </c>
      <c r="B81" s="9" t="n">
        <v>45.66</v>
      </c>
    </row>
    <row r="82" spans="1:2">
      <c r="A82" s="4" t="s">
        <v>1358</v>
      </c>
      <c r="B82" s="12" t="n">
        <v>46.13</v>
      </c>
    </row>
    <row r="83" spans="1:2">
      <c r="A83" s="4" t="s">
        <v>1359</v>
      </c>
      <c r="B83"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0</v>
      </c>
      <c r="D2" s="2" t="s">
        <v>83</v>
      </c>
    </row>
    <row r="3" spans="1:4">
      <c r="A3" s="4" t="s">
        <v>1368</v>
      </c>
    </row>
    <row r="4" spans="1:4">
      <c r="A4" s="3" t="s">
        <v>1151</v>
      </c>
    </row>
    <row r="5" spans="1:4">
      <c r="A5" s="4" t="s">
        <v>1369</v>
      </c>
      <c r="B5" s="5" t="n">
        <v>53800</v>
      </c>
      <c r="C5" s="5" t="n">
        <v>44800</v>
      </c>
      <c r="D5" s="5" t="n">
        <v>55750</v>
      </c>
    </row>
    <row r="6" spans="1:4">
      <c r="A6" s="4" t="s">
        <v>1334</v>
      </c>
      <c r="B6" s="5" t="n">
        <v>2014</v>
      </c>
      <c r="C6" s="5" t="n">
        <v>2013</v>
      </c>
      <c r="D6" s="5" t="n">
        <v>2012</v>
      </c>
    </row>
    <row r="7" spans="1:4">
      <c r="A7" s="3" t="s">
        <v>1335</v>
      </c>
    </row>
    <row r="8" spans="1:4">
      <c r="A8" s="4" t="s">
        <v>1370</v>
      </c>
      <c r="B8" s="5" t="n">
        <v>29489</v>
      </c>
      <c r="C8" s="5" t="n">
        <v>23017</v>
      </c>
      <c r="D8" s="5" t="n">
        <v>0</v>
      </c>
    </row>
    <row r="9" spans="1:4">
      <c r="A9" s="4" t="s">
        <v>1337</v>
      </c>
      <c r="B9" s="7" t="n">
        <v>2.9</v>
      </c>
      <c r="C9" s="7" t="n">
        <v>1.7</v>
      </c>
      <c r="D9" s="6" t="n">
        <v>0</v>
      </c>
    </row>
    <row r="10" spans="1:4">
      <c r="A10" s="4" t="s">
        <v>1371</v>
      </c>
    </row>
    <row r="11" spans="1:4">
      <c r="A11" s="3" t="s">
        <v>1151</v>
      </c>
    </row>
    <row r="12" spans="1:4">
      <c r="A12" s="4" t="s">
        <v>1369</v>
      </c>
      <c r="B12" s="5" t="n">
        <v>32658</v>
      </c>
      <c r="C12" s="5" t="n">
        <v>20336</v>
      </c>
      <c r="D12" s="5" t="n">
        <v>42532</v>
      </c>
    </row>
    <row r="13" spans="1:4">
      <c r="A13" s="3" t="s">
        <v>1335</v>
      </c>
    </row>
    <row r="14" spans="1:4">
      <c r="A14" s="4" t="s">
        <v>1370</v>
      </c>
      <c r="B14" s="5" t="n">
        <v>3932</v>
      </c>
      <c r="C14" s="5" t="n">
        <v>9272</v>
      </c>
      <c r="D14" s="5" t="n">
        <v>21509</v>
      </c>
    </row>
    <row r="15" spans="1:4">
      <c r="A15" s="4" t="s">
        <v>1337</v>
      </c>
      <c r="B15" s="7" t="n">
        <v>0.1</v>
      </c>
      <c r="C15" s="7" t="n">
        <v>0.4</v>
      </c>
      <c r="D15" s="7" t="n">
        <v>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0</v>
      </c>
      <c r="D2" s="2" t="s">
        <v>83</v>
      </c>
    </row>
    <row r="3" spans="1:4">
      <c r="A3" s="3" t="s">
        <v>1373</v>
      </c>
    </row>
    <row r="4" spans="1:4">
      <c r="A4" s="4" t="s">
        <v>1374</v>
      </c>
      <c r="B4" s="4" t="s">
        <v>1375</v>
      </c>
    </row>
    <row r="5" spans="1:4">
      <c r="A5" s="4" t="s">
        <v>1376</v>
      </c>
      <c r="B5" s="4" t="s">
        <v>425</v>
      </c>
    </row>
    <row r="6" spans="1:4">
      <c r="A6" s="4" t="s">
        <v>1377</v>
      </c>
      <c r="B6" s="4" t="s">
        <v>423</v>
      </c>
    </row>
    <row r="7" spans="1:4">
      <c r="A7" s="4" t="s">
        <v>1378</v>
      </c>
      <c r="B7" s="10" t="n">
        <v>0.055</v>
      </c>
    </row>
    <row r="8" spans="1:4">
      <c r="A8" s="4" t="s">
        <v>1379</v>
      </c>
      <c r="B8" s="10" t="n">
        <v>0.605</v>
      </c>
    </row>
    <row r="9" spans="1:4">
      <c r="A9" s="4" t="s">
        <v>1380</v>
      </c>
      <c r="B9" s="4" t="s">
        <v>423</v>
      </c>
      <c r="C9" s="4" t="s">
        <v>423</v>
      </c>
      <c r="D9" s="4" t="s">
        <v>423</v>
      </c>
    </row>
    <row r="10" spans="1:4">
      <c r="A10" s="4" t="s">
        <v>1381</v>
      </c>
      <c r="B10" s="7" t="n">
        <v>52.7</v>
      </c>
      <c r="C10" s="7" t="n">
        <v>47.4</v>
      </c>
      <c r="D10" s="7" t="n">
        <v>39.3</v>
      </c>
    </row>
    <row r="11" spans="1:4">
      <c r="A11" s="4" t="s">
        <v>1382</v>
      </c>
      <c r="B11" s="7" t="n">
        <v>43.5</v>
      </c>
      <c r="C11" s="7" t="n">
        <v>38.2</v>
      </c>
      <c r="D11" s="7" t="n">
        <v>30.4</v>
      </c>
    </row>
    <row r="12" spans="1:4">
      <c r="A12" s="4" t="s">
        <v>1093</v>
      </c>
    </row>
    <row r="13" spans="1:4">
      <c r="A13" s="3" t="s">
        <v>1373</v>
      </c>
    </row>
    <row r="14" spans="1:4">
      <c r="A14" s="4" t="s">
        <v>1383</v>
      </c>
      <c r="B14" s="9" t="n">
        <v>0.55</v>
      </c>
    </row>
    <row r="15" spans="1:4">
      <c r="A15" s="4" t="s">
        <v>1384</v>
      </c>
      <c r="B15" s="10" t="n">
        <v>0.605</v>
      </c>
      <c r="C15" s="10" t="n">
        <v>0.605</v>
      </c>
      <c r="D15" s="10" t="n">
        <v>0.605</v>
      </c>
    </row>
    <row r="16" spans="1:4">
      <c r="A16" s="4" t="s">
        <v>427</v>
      </c>
    </row>
    <row r="17" spans="1:4">
      <c r="A17" s="3" t="s">
        <v>1373</v>
      </c>
    </row>
    <row r="18" spans="1:4">
      <c r="A18" s="4" t="s">
        <v>1377</v>
      </c>
      <c r="B18" s="4" t="s">
        <v>428</v>
      </c>
    </row>
    <row r="19" spans="1:4">
      <c r="A19" s="4" t="s">
        <v>429</v>
      </c>
    </row>
    <row r="20" spans="1:4">
      <c r="A20" s="3" t="s">
        <v>1373</v>
      </c>
    </row>
    <row r="21" spans="1:4">
      <c r="A21" s="4" t="s">
        <v>1377</v>
      </c>
      <c r="B21" s="4" t="s">
        <v>4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0</v>
      </c>
      <c r="D2" s="2" t="s">
        <v>83</v>
      </c>
    </row>
    <row r="3" spans="1:4">
      <c r="A3" s="3" t="s">
        <v>240</v>
      </c>
    </row>
    <row r="4" spans="1:4">
      <c r="A4" s="4" t="s">
        <v>1386</v>
      </c>
      <c r="B4" s="7" t="n">
        <v>99.5</v>
      </c>
      <c r="C4" s="6" t="n">
        <v>102</v>
      </c>
      <c r="D4" s="7" t="n">
        <v>86.09999999999999</v>
      </c>
    </row>
    <row r="5" spans="1:4">
      <c r="A5" s="3" t="s">
        <v>1387</v>
      </c>
    </row>
    <row r="6" spans="1:4">
      <c r="A6" s="5" t="n">
        <v>2018</v>
      </c>
      <c r="B6" s="5" t="n">
        <v>91</v>
      </c>
    </row>
    <row r="7" spans="1:4">
      <c r="A7" s="5" t="n">
        <v>2019</v>
      </c>
      <c r="B7" s="8" t="n">
        <v>77.8</v>
      </c>
    </row>
    <row r="8" spans="1:4">
      <c r="A8" s="5" t="n">
        <v>2020</v>
      </c>
      <c r="B8" s="8" t="n">
        <v>69.40000000000001</v>
      </c>
    </row>
    <row r="9" spans="1:4">
      <c r="A9" s="5" t="n">
        <v>2021</v>
      </c>
      <c r="B9" s="8" t="n">
        <v>57.2</v>
      </c>
    </row>
    <row r="10" spans="1:4">
      <c r="A10" s="5" t="n">
        <v>2022</v>
      </c>
      <c r="B10" s="8" t="n">
        <v>45.2</v>
      </c>
    </row>
    <row r="11" spans="1:4">
      <c r="A11" s="15" t="n">
        <v>2022</v>
      </c>
      <c r="B11" s="8" t="n">
        <v>114.3</v>
      </c>
    </row>
    <row r="12" spans="1:4">
      <c r="A12" s="4" t="s">
        <v>559</v>
      </c>
    </row>
    <row r="13" spans="1:4">
      <c r="A13" s="3" t="s">
        <v>1387</v>
      </c>
    </row>
    <row r="14" spans="1:4">
      <c r="A14" s="5" t="n">
        <v>2018</v>
      </c>
      <c r="B14" s="5" t="n">
        <v>70</v>
      </c>
    </row>
    <row r="15" spans="1:4">
      <c r="A15" s="5" t="n">
        <v>2019</v>
      </c>
      <c r="B15" s="8" t="n">
        <v>61.7</v>
      </c>
    </row>
    <row r="16" spans="1:4">
      <c r="A16" s="5" t="n">
        <v>2020</v>
      </c>
      <c r="B16" s="8" t="n">
        <v>56.5</v>
      </c>
    </row>
    <row r="17" spans="1:4">
      <c r="A17" s="5" t="n">
        <v>2021</v>
      </c>
      <c r="B17" s="8" t="n">
        <v>48.9</v>
      </c>
    </row>
    <row r="18" spans="1:4">
      <c r="A18" s="5" t="n">
        <v>2022</v>
      </c>
      <c r="B18" s="8" t="n">
        <v>40.7</v>
      </c>
    </row>
    <row r="19" spans="1:4">
      <c r="A19" s="15" t="n">
        <v>2022</v>
      </c>
      <c r="B19" s="8" t="n">
        <v>110.3</v>
      </c>
    </row>
    <row r="20" spans="1:4">
      <c r="A20" s="4" t="s">
        <v>663</v>
      </c>
    </row>
    <row r="21" spans="1:4">
      <c r="A21" s="3" t="s">
        <v>1387</v>
      </c>
    </row>
    <row r="22" spans="1:4">
      <c r="A22" s="5" t="n">
        <v>2018</v>
      </c>
      <c r="B22" s="8" t="n">
        <v>7.5</v>
      </c>
    </row>
    <row r="23" spans="1:4">
      <c r="A23" s="5" t="n">
        <v>2019</v>
      </c>
      <c r="B23" s="5" t="n">
        <v>6</v>
      </c>
    </row>
    <row r="24" spans="1:4">
      <c r="A24" s="5" t="n">
        <v>2020</v>
      </c>
      <c r="B24" s="8" t="n">
        <v>4.4</v>
      </c>
    </row>
    <row r="25" spans="1:4">
      <c r="A25" s="5" t="n">
        <v>2021</v>
      </c>
      <c r="B25" s="8" t="n">
        <v>2.7</v>
      </c>
    </row>
    <row r="26" spans="1:4">
      <c r="A26" s="5" t="n">
        <v>2022</v>
      </c>
      <c r="B26" s="8" t="n">
        <v>0.8</v>
      </c>
    </row>
    <row r="27" spans="1:4">
      <c r="A27" s="15" t="n">
        <v>2022</v>
      </c>
      <c r="B27" s="8" t="n">
        <v>0.2</v>
      </c>
    </row>
    <row r="28" spans="1:4">
      <c r="A28" s="4" t="s">
        <v>562</v>
      </c>
    </row>
    <row r="29" spans="1:4">
      <c r="A29" s="3" t="s">
        <v>1387</v>
      </c>
    </row>
    <row r="30" spans="1:4">
      <c r="A30" s="5" t="n">
        <v>2018</v>
      </c>
      <c r="B30" s="8" t="n">
        <v>11.2</v>
      </c>
    </row>
    <row r="31" spans="1:4">
      <c r="A31" s="5" t="n">
        <v>2019</v>
      </c>
      <c r="B31" s="8" t="n">
        <v>8.1</v>
      </c>
    </row>
    <row r="32" spans="1:4">
      <c r="A32" s="5" t="n">
        <v>2020</v>
      </c>
      <c r="B32" s="8" t="n">
        <v>6.6</v>
      </c>
    </row>
    <row r="33" spans="1:4">
      <c r="A33" s="5" t="n">
        <v>2021</v>
      </c>
      <c r="B33" s="8" t="n">
        <v>4.7</v>
      </c>
    </row>
    <row r="34" spans="1:4">
      <c r="A34" s="5" t="n">
        <v>2022</v>
      </c>
      <c r="B34" s="8" t="n">
        <v>3.2</v>
      </c>
    </row>
    <row r="35" spans="1:4">
      <c r="A35" s="15" t="n">
        <v>2022</v>
      </c>
      <c r="B35" s="8" t="n">
        <v>3.2</v>
      </c>
    </row>
    <row r="36" spans="1:4">
      <c r="A36" s="4" t="s">
        <v>160</v>
      </c>
    </row>
    <row r="37" spans="1:4">
      <c r="A37" s="3" t="s">
        <v>1387</v>
      </c>
    </row>
    <row r="38" spans="1:4">
      <c r="A38" s="5" t="n">
        <v>2018</v>
      </c>
      <c r="B38" s="8" t="n">
        <v>2.3</v>
      </c>
    </row>
    <row r="39" spans="1:4">
      <c r="A39" s="5" t="n">
        <v>2019</v>
      </c>
      <c r="B39" s="5" t="n">
        <v>2</v>
      </c>
    </row>
    <row r="40" spans="1:4">
      <c r="A40" s="5" t="n">
        <v>2020</v>
      </c>
      <c r="B40" s="8" t="n">
        <v>1.9</v>
      </c>
    </row>
    <row r="41" spans="1:4">
      <c r="A41" s="5" t="n">
        <v>2021</v>
      </c>
      <c r="B41" s="8" t="n">
        <v>0.9</v>
      </c>
    </row>
    <row r="42" spans="1:4">
      <c r="A42" s="5" t="n">
        <v>2022</v>
      </c>
      <c r="B42" s="8" t="n">
        <v>0.5</v>
      </c>
    </row>
    <row r="43" spans="1:4">
      <c r="A43" s="15" t="n">
        <v>2022</v>
      </c>
      <c r="B43" s="7" t="n">
        <v>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1389</v>
      </c>
      <c r="C1" s="2" t="s">
        <v>1390</v>
      </c>
    </row>
    <row r="2" spans="1:3">
      <c r="A2" s="4" t="s">
        <v>1391</v>
      </c>
    </row>
    <row r="3" spans="1:3">
      <c r="A3" s="3" t="s">
        <v>1392</v>
      </c>
    </row>
    <row r="4" spans="1:3">
      <c r="A4" s="4" t="s">
        <v>1393</v>
      </c>
      <c r="B4" s="4" t="s">
        <v>1394</v>
      </c>
    </row>
    <row r="5" spans="1:3">
      <c r="A5" s="4" t="s">
        <v>1395</v>
      </c>
      <c r="B5" s="4" t="s">
        <v>1305</v>
      </c>
    </row>
    <row r="6" spans="1:3">
      <c r="A6" s="4" t="s">
        <v>1396</v>
      </c>
      <c r="B6" s="4" t="s">
        <v>481</v>
      </c>
    </row>
    <row r="7" spans="1:3">
      <c r="A7" s="4" t="s">
        <v>1397</v>
      </c>
      <c r="B7" s="5" t="n">
        <v>1</v>
      </c>
    </row>
    <row r="8" spans="1:3">
      <c r="A8" s="4" t="s">
        <v>1398</v>
      </c>
      <c r="B8" s="4" t="s">
        <v>1399</v>
      </c>
    </row>
    <row r="9" spans="1:3">
      <c r="A9" s="4" t="s">
        <v>1400</v>
      </c>
    </row>
    <row r="10" spans="1:3">
      <c r="A10" s="3" t="s">
        <v>1392</v>
      </c>
    </row>
    <row r="11" spans="1:3">
      <c r="A11" s="4" t="s">
        <v>1401</v>
      </c>
      <c r="B11" s="4" t="s">
        <v>1402</v>
      </c>
    </row>
    <row r="12" spans="1:3">
      <c r="A12" s="4" t="s">
        <v>1403</v>
      </c>
    </row>
    <row r="13" spans="1:3">
      <c r="A13" s="3" t="s">
        <v>1392</v>
      </c>
    </row>
    <row r="14" spans="1:3">
      <c r="A14" s="4" t="s">
        <v>1404</v>
      </c>
      <c r="C14" s="6" t="n">
        <v>2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3"/>
    <col customWidth="1" max="5" min="5" width="21"/>
  </cols>
  <sheetData>
    <row r="1" spans="1:5">
      <c r="A1" s="1" t="s">
        <v>1405</v>
      </c>
      <c r="B1" s="2" t="s">
        <v>1406</v>
      </c>
      <c r="C1" s="2" t="s">
        <v>768</v>
      </c>
      <c r="D1" s="2" t="s">
        <v>1</v>
      </c>
    </row>
    <row r="2" spans="1:5">
      <c r="B2" s="2" t="s">
        <v>1407</v>
      </c>
      <c r="C2" s="2" t="s">
        <v>1408</v>
      </c>
      <c r="D2" s="2" t="s">
        <v>1409</v>
      </c>
      <c r="E2" s="2" t="s">
        <v>441</v>
      </c>
    </row>
    <row r="3" spans="1:5">
      <c r="A3" s="3" t="s">
        <v>1410</v>
      </c>
    </row>
    <row r="4" spans="1:5">
      <c r="A4" s="4" t="s">
        <v>1411</v>
      </c>
      <c r="C4" s="5" t="n">
        <v>35</v>
      </c>
    </row>
    <row r="5" spans="1:5">
      <c r="A5" s="4" t="s">
        <v>1412</v>
      </c>
      <c r="D5" s="5" t="n">
        <v>17</v>
      </c>
    </row>
    <row r="6" spans="1:5">
      <c r="A6" s="4" t="s">
        <v>1413</v>
      </c>
      <c r="D6" s="5" t="n">
        <v>15</v>
      </c>
    </row>
    <row r="7" spans="1:5">
      <c r="A7" s="4" t="s">
        <v>1414</v>
      </c>
    </row>
    <row r="8" spans="1:5">
      <c r="A8" s="3" t="s">
        <v>1410</v>
      </c>
    </row>
    <row r="9" spans="1:5">
      <c r="A9" s="4" t="s">
        <v>1415</v>
      </c>
      <c r="D9" s="7" t="n">
        <v>2.5</v>
      </c>
    </row>
    <row r="10" spans="1:5">
      <c r="A10" s="4" t="s">
        <v>1416</v>
      </c>
    </row>
    <row r="11" spans="1:5">
      <c r="A11" s="3" t="s">
        <v>1410</v>
      </c>
    </row>
    <row r="12" spans="1:5">
      <c r="A12" s="4" t="s">
        <v>1415</v>
      </c>
      <c r="D12" s="8" t="n">
        <v>1.8</v>
      </c>
    </row>
    <row r="13" spans="1:5">
      <c r="A13" s="4" t="s">
        <v>1417</v>
      </c>
    </row>
    <row r="14" spans="1:5">
      <c r="A14" s="3" t="s">
        <v>1410</v>
      </c>
    </row>
    <row r="15" spans="1:5">
      <c r="A15" s="4" t="s">
        <v>1415</v>
      </c>
      <c r="D15" s="8" t="n">
        <v>1.1</v>
      </c>
    </row>
    <row r="16" spans="1:5">
      <c r="A16" s="4" t="s">
        <v>1418</v>
      </c>
    </row>
    <row r="17" spans="1:5">
      <c r="A17" s="3" t="s">
        <v>1410</v>
      </c>
    </row>
    <row r="18" spans="1:5">
      <c r="A18" s="4" t="s">
        <v>1419</v>
      </c>
      <c r="D18" s="7" t="n">
        <v>54.3</v>
      </c>
      <c r="E18" s="7" t="n">
        <v>55.1</v>
      </c>
    </row>
    <row r="19" spans="1:5">
      <c r="A19" s="4" t="s">
        <v>1420</v>
      </c>
    </row>
    <row r="20" spans="1:5">
      <c r="A20" s="3" t="s">
        <v>1410</v>
      </c>
    </row>
    <row r="21" spans="1:5">
      <c r="A21" s="4" t="s">
        <v>1421</v>
      </c>
      <c r="D21" s="5" t="n">
        <v>2</v>
      </c>
    </row>
    <row r="22" spans="1:5">
      <c r="A22" s="4" t="s">
        <v>1422</v>
      </c>
    </row>
    <row r="23" spans="1:5">
      <c r="A23" s="3" t="s">
        <v>1410</v>
      </c>
    </row>
    <row r="24" spans="1:5">
      <c r="A24" s="4" t="s">
        <v>1419</v>
      </c>
      <c r="D24" s="7" t="n">
        <v>7.5</v>
      </c>
    </row>
    <row r="25" spans="1:5">
      <c r="A25" s="4" t="s">
        <v>1423</v>
      </c>
      <c r="B25" s="5" t="n">
        <v>3</v>
      </c>
    </row>
    <row r="26" spans="1:5">
      <c r="A26" s="4" t="s">
        <v>1424</v>
      </c>
      <c r="B26" s="7" t="n">
        <v>27.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5</v>
      </c>
      <c r="B1" s="2" t="s">
        <v>2</v>
      </c>
      <c r="C1" s="2" t="s">
        <v>30</v>
      </c>
    </row>
    <row r="2" spans="1:3">
      <c r="A2" s="3" t="s">
        <v>1426</v>
      </c>
    </row>
    <row r="3" spans="1:3">
      <c r="A3" s="4" t="s">
        <v>1427</v>
      </c>
      <c r="B3" s="7" t="n">
        <v>116.3</v>
      </c>
      <c r="C3" s="7" t="n">
        <v>72.7</v>
      </c>
    </row>
    <row r="4" spans="1:3">
      <c r="A4" s="4" t="s">
        <v>1428</v>
      </c>
      <c r="B4" s="8" t="n">
        <v>-82.5</v>
      </c>
      <c r="C4" s="8" t="n">
        <v>-105.4</v>
      </c>
    </row>
    <row r="5" spans="1:3">
      <c r="A5" s="4" t="s">
        <v>1429</v>
      </c>
    </row>
    <row r="6" spans="1:3">
      <c r="A6" s="3" t="s">
        <v>1426</v>
      </c>
    </row>
    <row r="7" spans="1:3">
      <c r="A7" s="4" t="s">
        <v>1430</v>
      </c>
      <c r="B7" s="8" t="n">
        <v>35.6</v>
      </c>
      <c r="C7" s="5" t="n">
        <v>33</v>
      </c>
    </row>
    <row r="8" spans="1:3">
      <c r="A8" s="4" t="s">
        <v>1431</v>
      </c>
    </row>
    <row r="9" spans="1:3">
      <c r="A9" s="3" t="s">
        <v>1426</v>
      </c>
    </row>
    <row r="10" spans="1:3">
      <c r="A10" s="4" t="s">
        <v>1430</v>
      </c>
      <c r="B10" s="8" t="n">
        <v>35.6</v>
      </c>
      <c r="C10" s="5" t="n">
        <v>33</v>
      </c>
    </row>
    <row r="11" spans="1:3">
      <c r="A11" s="4" t="s">
        <v>1432</v>
      </c>
    </row>
    <row r="12" spans="1:3">
      <c r="A12" s="3" t="s">
        <v>1426</v>
      </c>
    </row>
    <row r="13" spans="1:3">
      <c r="A13" s="4" t="s">
        <v>1430</v>
      </c>
      <c r="B13" s="5" t="n">
        <v>0</v>
      </c>
      <c r="C13" s="5" t="n">
        <v>0</v>
      </c>
    </row>
    <row r="14" spans="1:3">
      <c r="A14" s="4" t="s">
        <v>1433</v>
      </c>
    </row>
    <row r="15" spans="1:3">
      <c r="A15" s="3" t="s">
        <v>1426</v>
      </c>
    </row>
    <row r="16" spans="1:3">
      <c r="A16" s="4" t="s">
        <v>1430</v>
      </c>
      <c r="B16" s="5" t="n">
        <v>0</v>
      </c>
      <c r="C16" s="5" t="n">
        <v>0</v>
      </c>
    </row>
    <row r="17" spans="1:3">
      <c r="A17" s="4" t="s">
        <v>1434</v>
      </c>
    </row>
    <row r="18" spans="1:3">
      <c r="A18" s="3" t="s">
        <v>1426</v>
      </c>
    </row>
    <row r="19" spans="1:3">
      <c r="A19" s="4" t="s">
        <v>1427</v>
      </c>
      <c r="B19" s="8" t="n">
        <v>104.1</v>
      </c>
      <c r="C19" s="8" t="n">
        <v>54.9</v>
      </c>
    </row>
    <row r="20" spans="1:3">
      <c r="A20" s="4" t="s">
        <v>1428</v>
      </c>
      <c r="B20" s="8" t="n">
        <v>-39.1</v>
      </c>
      <c r="C20" s="8" t="n">
        <v>-98.59999999999999</v>
      </c>
    </row>
    <row r="21" spans="1:3">
      <c r="A21" s="4" t="s">
        <v>1435</v>
      </c>
    </row>
    <row r="22" spans="1:3">
      <c r="A22" s="3" t="s">
        <v>1426</v>
      </c>
    </row>
    <row r="23" spans="1:3">
      <c r="A23" s="4" t="s">
        <v>1427</v>
      </c>
      <c r="B23" s="8" t="n">
        <v>27.2</v>
      </c>
      <c r="C23" s="8" t="n">
        <v>28.9</v>
      </c>
    </row>
    <row r="24" spans="1:3">
      <c r="A24" s="4" t="s">
        <v>1428</v>
      </c>
      <c r="B24" s="8" t="n">
        <v>-27.7</v>
      </c>
      <c r="C24" s="8" t="n">
        <v>-76.8</v>
      </c>
    </row>
    <row r="25" spans="1:3">
      <c r="A25" s="4" t="s">
        <v>1436</v>
      </c>
    </row>
    <row r="26" spans="1:3">
      <c r="A26" s="3" t="s">
        <v>1426</v>
      </c>
    </row>
    <row r="27" spans="1:3">
      <c r="A27" s="4" t="s">
        <v>1427</v>
      </c>
      <c r="B27" s="8" t="n">
        <v>76.90000000000001</v>
      </c>
      <c r="C27" s="5" t="n">
        <v>26</v>
      </c>
    </row>
    <row r="28" spans="1:3">
      <c r="A28" s="4" t="s">
        <v>1428</v>
      </c>
      <c r="B28" s="8" t="n">
        <v>-11.4</v>
      </c>
      <c r="C28" s="8" t="n">
        <v>-21.8</v>
      </c>
    </row>
    <row r="29" spans="1:3">
      <c r="A29" s="4" t="s">
        <v>1437</v>
      </c>
    </row>
    <row r="30" spans="1:3">
      <c r="A30" s="3" t="s">
        <v>1426</v>
      </c>
    </row>
    <row r="31" spans="1:3">
      <c r="A31" s="4" t="s">
        <v>1427</v>
      </c>
      <c r="B31" s="5" t="n">
        <v>0</v>
      </c>
      <c r="C31" s="5" t="n">
        <v>0</v>
      </c>
    </row>
    <row r="32" spans="1:3">
      <c r="A32" s="4" t="s">
        <v>1428</v>
      </c>
      <c r="B32" s="5" t="n">
        <v>0</v>
      </c>
      <c r="C32" s="5" t="n">
        <v>0</v>
      </c>
    </row>
    <row r="33" spans="1:3">
      <c r="A33" s="4" t="s">
        <v>1438</v>
      </c>
    </row>
    <row r="34" spans="1:3">
      <c r="A34" s="3" t="s">
        <v>1426</v>
      </c>
    </row>
    <row r="35" spans="1:3">
      <c r="A35" s="4" t="s">
        <v>1427</v>
      </c>
      <c r="B35" s="8" t="n">
        <v>12.2</v>
      </c>
      <c r="C35" s="8" t="n">
        <v>17.8</v>
      </c>
    </row>
    <row r="36" spans="1:3">
      <c r="A36" s="4" t="s">
        <v>1428</v>
      </c>
      <c r="B36" s="8" t="n">
        <v>-38.2</v>
      </c>
      <c r="C36" s="8" t="n">
        <v>-2.4</v>
      </c>
    </row>
    <row r="37" spans="1:3">
      <c r="A37" s="4" t="s">
        <v>1439</v>
      </c>
    </row>
    <row r="38" spans="1:3">
      <c r="A38" s="3" t="s">
        <v>1426</v>
      </c>
    </row>
    <row r="39" spans="1:3">
      <c r="A39" s="4" t="s">
        <v>1427</v>
      </c>
      <c r="B39" s="5" t="n">
        <v>0</v>
      </c>
      <c r="C39" s="5" t="n">
        <v>0</v>
      </c>
    </row>
    <row r="40" spans="1:3">
      <c r="A40" s="4" t="s">
        <v>1428</v>
      </c>
      <c r="B40" s="5" t="n">
        <v>0</v>
      </c>
      <c r="C40" s="5" t="n">
        <v>0</v>
      </c>
    </row>
    <row r="41" spans="1:3">
      <c r="A41" s="4" t="s">
        <v>1440</v>
      </c>
    </row>
    <row r="42" spans="1:3">
      <c r="A42" s="3" t="s">
        <v>1426</v>
      </c>
    </row>
    <row r="43" spans="1:3">
      <c r="A43" s="4" t="s">
        <v>1427</v>
      </c>
      <c r="B43" s="8" t="n">
        <v>12.2</v>
      </c>
      <c r="C43" s="8" t="n">
        <v>17.8</v>
      </c>
    </row>
    <row r="44" spans="1:3">
      <c r="A44" s="4" t="s">
        <v>1428</v>
      </c>
      <c r="B44" s="8" t="n">
        <v>-38.2</v>
      </c>
      <c r="C44" s="8" t="n">
        <v>-2.4</v>
      </c>
    </row>
    <row r="45" spans="1:3">
      <c r="A45" s="4" t="s">
        <v>1441</v>
      </c>
    </row>
    <row r="46" spans="1:3">
      <c r="A46" s="3" t="s">
        <v>1426</v>
      </c>
    </row>
    <row r="47" spans="1:3">
      <c r="A47" s="4" t="s">
        <v>1427</v>
      </c>
      <c r="B47" s="5" t="n">
        <v>0</v>
      </c>
      <c r="C47" s="5" t="n">
        <v>0</v>
      </c>
    </row>
    <row r="48" spans="1:3">
      <c r="A48" s="4" t="s">
        <v>1428</v>
      </c>
      <c r="B48" s="5" t="n">
        <v>0</v>
      </c>
      <c r="C48" s="5" t="n">
        <v>0</v>
      </c>
    </row>
    <row r="49" spans="1:3">
      <c r="A49" s="4" t="s">
        <v>1442</v>
      </c>
    </row>
    <row r="50" spans="1:3">
      <c r="A50" s="3" t="s">
        <v>1426</v>
      </c>
    </row>
    <row r="51" spans="1:3">
      <c r="A51" s="4" t="s">
        <v>1428</v>
      </c>
      <c r="B51" s="8" t="n">
        <v>-2.3</v>
      </c>
      <c r="C51" s="8" t="n">
        <v>-3.9</v>
      </c>
    </row>
    <row r="52" spans="1:3">
      <c r="A52" s="4" t="s">
        <v>1443</v>
      </c>
    </row>
    <row r="53" spans="1:3">
      <c r="A53" s="3" t="s">
        <v>1426</v>
      </c>
    </row>
    <row r="54" spans="1:3">
      <c r="A54" s="4" t="s">
        <v>1428</v>
      </c>
      <c r="B54" s="5" t="n">
        <v>0</v>
      </c>
      <c r="C54" s="5" t="n">
        <v>0</v>
      </c>
    </row>
    <row r="55" spans="1:3">
      <c r="A55" s="4" t="s">
        <v>1444</v>
      </c>
    </row>
    <row r="56" spans="1:3">
      <c r="A56" s="3" t="s">
        <v>1426</v>
      </c>
    </row>
    <row r="57" spans="1:3">
      <c r="A57" s="4" t="s">
        <v>1428</v>
      </c>
      <c r="B57" s="8" t="n">
        <v>-2.3</v>
      </c>
      <c r="C57" s="8" t="n">
        <v>-3.9</v>
      </c>
    </row>
    <row r="58" spans="1:3">
      <c r="A58" s="4" t="s">
        <v>1445</v>
      </c>
    </row>
    <row r="59" spans="1:3">
      <c r="A59" s="3" t="s">
        <v>1426</v>
      </c>
    </row>
    <row r="60" spans="1:3">
      <c r="A60" s="4" t="s">
        <v>1428</v>
      </c>
      <c r="B60" s="5" t="n">
        <v>0</v>
      </c>
      <c r="C60" s="5" t="n">
        <v>0</v>
      </c>
    </row>
    <row r="61" spans="1:3">
      <c r="A61" s="4" t="s">
        <v>1446</v>
      </c>
    </row>
    <row r="62" spans="1:3">
      <c r="A62" s="3" t="s">
        <v>1426</v>
      </c>
    </row>
    <row r="63" spans="1:3">
      <c r="A63" s="4" t="s">
        <v>1428</v>
      </c>
      <c r="B63" s="8" t="n">
        <v>-2.9</v>
      </c>
      <c r="C63" s="8" t="n">
        <v>-0.5</v>
      </c>
    </row>
    <row r="64" spans="1:3">
      <c r="A64" s="4" t="s">
        <v>1447</v>
      </c>
    </row>
    <row r="65" spans="1:3">
      <c r="A65" s="3" t="s">
        <v>1426</v>
      </c>
    </row>
    <row r="66" spans="1:3">
      <c r="A66" s="4" t="s">
        <v>1428</v>
      </c>
      <c r="B66" s="5" t="n">
        <v>0</v>
      </c>
      <c r="C66" s="5" t="n">
        <v>0</v>
      </c>
    </row>
    <row r="67" spans="1:3">
      <c r="A67" s="4" t="s">
        <v>1448</v>
      </c>
    </row>
    <row r="68" spans="1:3">
      <c r="A68" s="3" t="s">
        <v>1426</v>
      </c>
    </row>
    <row r="69" spans="1:3">
      <c r="A69" s="4" t="s">
        <v>1428</v>
      </c>
      <c r="B69" s="8" t="n">
        <v>-2.9</v>
      </c>
      <c r="C69" s="8" t="n">
        <v>-0.5</v>
      </c>
    </row>
    <row r="70" spans="1:3">
      <c r="A70" s="4" t="s">
        <v>1449</v>
      </c>
    </row>
    <row r="71" spans="1:3">
      <c r="A71" s="3" t="s">
        <v>1426</v>
      </c>
    </row>
    <row r="72" spans="1:3">
      <c r="A72" s="4" t="s">
        <v>1428</v>
      </c>
      <c r="B72" s="6" t="n">
        <v>0</v>
      </c>
      <c r="C7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50</v>
      </c>
      <c r="B1" s="2" t="s">
        <v>2</v>
      </c>
      <c r="C1" s="2" t="s">
        <v>30</v>
      </c>
    </row>
    <row r="2" spans="1:3">
      <c r="A2" s="4" t="s">
        <v>1451</v>
      </c>
    </row>
    <row r="3" spans="1:3">
      <c r="A3" s="3" t="s">
        <v>1452</v>
      </c>
    </row>
    <row r="4" spans="1:3">
      <c r="A4" s="4" t="s">
        <v>61</v>
      </c>
      <c r="B4" s="7" t="n">
        <v>4211.9</v>
      </c>
      <c r="C4" s="7" t="n">
        <v>3832.3</v>
      </c>
    </row>
    <row r="5" spans="1:3">
      <c r="A5" s="4" t="s">
        <v>1453</v>
      </c>
    </row>
    <row r="6" spans="1:3">
      <c r="A6" s="3" t="s">
        <v>1452</v>
      </c>
    </row>
    <row r="7" spans="1:3">
      <c r="A7" s="4" t="s">
        <v>61</v>
      </c>
      <c r="B7" s="7" t="n">
        <v>4346.8</v>
      </c>
      <c r="C7" s="7" t="n">
        <v>405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54</v>
      </c>
      <c r="B1" s="2" t="s">
        <v>1455</v>
      </c>
      <c r="C1" s="2" t="s">
        <v>1456</v>
      </c>
      <c r="D1" s="2" t="s">
        <v>440</v>
      </c>
      <c r="E1" s="2" t="s">
        <v>441</v>
      </c>
      <c r="F1" s="2" t="s">
        <v>453</v>
      </c>
      <c r="G1" s="2" t="s">
        <v>593</v>
      </c>
      <c r="H1" s="2" t="s">
        <v>440</v>
      </c>
      <c r="I1" s="2" t="s">
        <v>594</v>
      </c>
      <c r="J1" s="2" t="s">
        <v>441</v>
      </c>
      <c r="K1" s="2" t="s">
        <v>1457</v>
      </c>
    </row>
    <row r="2" spans="1:11">
      <c r="A2" s="3" t="s">
        <v>1458</v>
      </c>
    </row>
    <row r="3" spans="1:11">
      <c r="A3" s="4" t="s">
        <v>138</v>
      </c>
      <c r="D3" s="6" t="n">
        <v>0</v>
      </c>
      <c r="E3" s="6" t="n">
        <v>-36000000</v>
      </c>
      <c r="F3" s="6" t="n">
        <v>0</v>
      </c>
    </row>
    <row r="4" spans="1:11">
      <c r="A4" s="4" t="s">
        <v>1459</v>
      </c>
      <c r="H4" s="6" t="n">
        <v>3500000</v>
      </c>
    </row>
    <row r="5" spans="1:11">
      <c r="A5" s="4" t="s">
        <v>1460</v>
      </c>
      <c r="H5" s="5" t="n">
        <v>900000</v>
      </c>
    </row>
    <row r="6" spans="1:11">
      <c r="A6" s="4" t="s">
        <v>1461</v>
      </c>
      <c r="H6" s="5" t="n">
        <v>10300000</v>
      </c>
      <c r="J6" s="6" t="n">
        <v>15600000</v>
      </c>
    </row>
    <row r="7" spans="1:11">
      <c r="A7" s="4" t="s">
        <v>1462</v>
      </c>
      <c r="E7" s="6" t="n">
        <v>5500000</v>
      </c>
    </row>
    <row r="8" spans="1:11">
      <c r="A8" s="4" t="s">
        <v>1463</v>
      </c>
    </row>
    <row r="9" spans="1:11">
      <c r="A9" s="3" t="s">
        <v>1458</v>
      </c>
    </row>
    <row r="10" spans="1:11">
      <c r="A10" s="4" t="s">
        <v>1464</v>
      </c>
      <c r="G10" s="16" t="n">
        <v>645.8</v>
      </c>
      <c r="I10" s="16" t="n">
        <v>645.8</v>
      </c>
    </row>
    <row r="11" spans="1:11">
      <c r="A11" s="4" t="s">
        <v>1465</v>
      </c>
    </row>
    <row r="12" spans="1:11">
      <c r="A12" s="3" t="s">
        <v>1458</v>
      </c>
    </row>
    <row r="13" spans="1:11">
      <c r="A13" s="4" t="s">
        <v>1466</v>
      </c>
      <c r="F13" s="6" t="n">
        <v>9000000</v>
      </c>
    </row>
    <row r="14" spans="1:11">
      <c r="A14" s="4" t="s">
        <v>1467</v>
      </c>
    </row>
    <row r="15" spans="1:11">
      <c r="A15" s="3" t="s">
        <v>1458</v>
      </c>
    </row>
    <row r="16" spans="1:11">
      <c r="A16" s="4" t="s">
        <v>1468</v>
      </c>
      <c r="H16" s="5" t="n">
        <v>0</v>
      </c>
      <c r="J16" s="5" t="n">
        <v>0</v>
      </c>
    </row>
    <row r="17" spans="1:11">
      <c r="A17" s="4" t="s">
        <v>1469</v>
      </c>
    </row>
    <row r="18" spans="1:11">
      <c r="A18" s="3" t="s">
        <v>1458</v>
      </c>
    </row>
    <row r="19" spans="1:11">
      <c r="A19" s="4" t="s">
        <v>1468</v>
      </c>
      <c r="H19" s="5" t="n">
        <v>424800000</v>
      </c>
      <c r="J19" s="5" t="n">
        <v>314300000</v>
      </c>
    </row>
    <row r="20" spans="1:11">
      <c r="A20" s="4" t="s">
        <v>1470</v>
      </c>
    </row>
    <row r="21" spans="1:11">
      <c r="A21" s="3" t="s">
        <v>1458</v>
      </c>
    </row>
    <row r="22" spans="1:11">
      <c r="A22" s="4" t="s">
        <v>1468</v>
      </c>
      <c r="H22" s="6" t="n">
        <v>0</v>
      </c>
      <c r="J22" s="6" t="n">
        <v>0</v>
      </c>
    </row>
    <row r="23" spans="1:11">
      <c r="A23" s="4" t="s">
        <v>820</v>
      </c>
    </row>
    <row r="24" spans="1:11">
      <c r="A24" s="3" t="s">
        <v>1458</v>
      </c>
    </row>
    <row r="25" spans="1:11">
      <c r="A25" s="4" t="s">
        <v>1471</v>
      </c>
      <c r="C25" s="4" t="s">
        <v>643</v>
      </c>
    </row>
    <row r="26" spans="1:11">
      <c r="A26" s="4" t="s">
        <v>1472</v>
      </c>
    </row>
    <row r="27" spans="1:11">
      <c r="A27" s="3" t="s">
        <v>1458</v>
      </c>
    </row>
    <row r="28" spans="1:11">
      <c r="A28" s="4" t="s">
        <v>1473</v>
      </c>
      <c r="C28" s="16" t="n">
        <v>7.7</v>
      </c>
    </row>
    <row r="29" spans="1:11">
      <c r="A29" s="4" t="s">
        <v>1474</v>
      </c>
    </row>
    <row r="30" spans="1:11">
      <c r="A30" s="3" t="s">
        <v>1458</v>
      </c>
    </row>
    <row r="31" spans="1:11">
      <c r="A31" s="4" t="s">
        <v>693</v>
      </c>
      <c r="C31" s="4" t="s">
        <v>694</v>
      </c>
    </row>
    <row r="32" spans="1:11">
      <c r="A32" s="4" t="s">
        <v>1475</v>
      </c>
    </row>
    <row r="33" spans="1:11">
      <c r="A33" s="3" t="s">
        <v>1458</v>
      </c>
    </row>
    <row r="34" spans="1:11">
      <c r="A34" s="4" t="s">
        <v>1464</v>
      </c>
      <c r="C34" s="11" t="n">
        <v>600</v>
      </c>
      <c r="K34" s="11" t="n">
        <v>600</v>
      </c>
    </row>
    <row r="35" spans="1:11">
      <c r="A35" s="4" t="s">
        <v>1476</v>
      </c>
    </row>
    <row r="36" spans="1:11">
      <c r="A36" s="3" t="s">
        <v>1458</v>
      </c>
    </row>
    <row r="37" spans="1:11">
      <c r="A37" s="4" t="s">
        <v>138</v>
      </c>
      <c r="B37" s="6" t="n">
        <v>36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477</v>
      </c>
      <c r="B1" s="2" t="s">
        <v>1478</v>
      </c>
      <c r="C1" s="2" t="s">
        <v>1479</v>
      </c>
      <c r="D1" s="2" t="s">
        <v>1480</v>
      </c>
      <c r="E1" s="2" t="s">
        <v>1481</v>
      </c>
    </row>
    <row r="2" spans="1:5">
      <c r="A2" s="4" t="s">
        <v>1482</v>
      </c>
    </row>
    <row r="3" spans="1:5">
      <c r="A3" s="3" t="s">
        <v>1458</v>
      </c>
    </row>
    <row r="4" spans="1:5">
      <c r="A4" s="4" t="s">
        <v>1483</v>
      </c>
      <c r="B4" s="8" t="n">
        <v>4440.3</v>
      </c>
      <c r="C4" s="8" t="n">
        <v>4440.3</v>
      </c>
      <c r="D4" s="8" t="n">
        <v>761.2</v>
      </c>
      <c r="E4" s="8" t="n">
        <v>761.2</v>
      </c>
    </row>
    <row r="5" spans="1:5">
      <c r="A5" s="4" t="s">
        <v>1484</v>
      </c>
    </row>
    <row r="6" spans="1:5">
      <c r="A6" s="3" t="s">
        <v>1458</v>
      </c>
    </row>
    <row r="7" spans="1:5">
      <c r="A7" s="4" t="s">
        <v>1483</v>
      </c>
      <c r="B7" s="5" t="n">
        <v>447</v>
      </c>
      <c r="C7" s="5" t="n">
        <v>447</v>
      </c>
      <c r="D7" s="8" t="n">
        <v>264.6</v>
      </c>
      <c r="E7" s="8" t="n">
        <v>264.6</v>
      </c>
    </row>
    <row r="8" spans="1:5">
      <c r="A8" s="4" t="s">
        <v>1485</v>
      </c>
    </row>
    <row r="9" spans="1:5">
      <c r="A9" s="3" t="s">
        <v>1458</v>
      </c>
    </row>
    <row r="10" spans="1:5">
      <c r="A10" s="4" t="s">
        <v>1486</v>
      </c>
      <c r="B10" s="8" t="n">
        <v>325.5</v>
      </c>
      <c r="C10" s="8" t="n">
        <v>325.5</v>
      </c>
      <c r="D10" s="8" t="n">
        <v>396.9</v>
      </c>
      <c r="E10" s="8" t="n">
        <v>396.9</v>
      </c>
    </row>
    <row r="11" spans="1:5">
      <c r="A11" s="4" t="s">
        <v>1487</v>
      </c>
    </row>
    <row r="12" spans="1:5">
      <c r="A12" s="3" t="s">
        <v>1458</v>
      </c>
    </row>
    <row r="13" spans="1:5">
      <c r="A13" s="4" t="s">
        <v>1488</v>
      </c>
      <c r="B13" s="8" t="n">
        <v>75.90000000000001</v>
      </c>
      <c r="C13" s="8" t="n">
        <v>75.90000000000001</v>
      </c>
      <c r="D13" s="8" t="n">
        <v>71.09999999999999</v>
      </c>
      <c r="E13" s="8" t="n">
        <v>71.09999999999999</v>
      </c>
    </row>
    <row r="14" spans="1:5">
      <c r="A14" s="4" t="s">
        <v>1489</v>
      </c>
    </row>
    <row r="15" spans="1:5">
      <c r="A15" s="3" t="s">
        <v>1458</v>
      </c>
    </row>
    <row r="16" spans="1:5">
      <c r="A16" s="4" t="s">
        <v>1488</v>
      </c>
      <c r="B16" s="8" t="n">
        <v>104.2</v>
      </c>
      <c r="C16" s="8" t="n">
        <v>104.2</v>
      </c>
      <c r="D16" s="8" t="n">
        <v>118.3</v>
      </c>
      <c r="E16" s="8" t="n">
        <v>118.3</v>
      </c>
    </row>
    <row r="17" spans="1:5">
      <c r="A17" s="4" t="s">
        <v>1490</v>
      </c>
    </row>
    <row r="18" spans="1:5">
      <c r="A18" s="3" t="s">
        <v>1458</v>
      </c>
    </row>
    <row r="19" spans="1:5">
      <c r="A19" s="4" t="s">
        <v>1488</v>
      </c>
      <c r="B19" s="8" t="n">
        <v>1.9</v>
      </c>
      <c r="C19" s="8" t="n">
        <v>1.9</v>
      </c>
      <c r="D19" s="8" t="n">
        <v>1.9</v>
      </c>
      <c r="E19" s="8" t="n">
        <v>1.9</v>
      </c>
    </row>
    <row r="20" spans="1:5">
      <c r="A20" s="4" t="s">
        <v>1491</v>
      </c>
    </row>
    <row r="21" spans="1:5">
      <c r="A21" s="3" t="s">
        <v>1458</v>
      </c>
    </row>
    <row r="22" spans="1:5">
      <c r="A22" s="4" t="s">
        <v>1486</v>
      </c>
      <c r="B22" s="8" t="n">
        <v>0.3</v>
      </c>
      <c r="C22" s="8" t="n">
        <v>0.3</v>
      </c>
      <c r="D22" s="5" t="n">
        <v>0</v>
      </c>
      <c r="E22" s="5" t="n">
        <v>0</v>
      </c>
    </row>
    <row r="23" spans="1:5">
      <c r="A23" s="4" t="s">
        <v>1492</v>
      </c>
    </row>
    <row r="24" spans="1:5">
      <c r="A24" s="3" t="s">
        <v>1458</v>
      </c>
    </row>
    <row r="25" spans="1:5">
      <c r="A25" s="4" t="s">
        <v>1464</v>
      </c>
      <c r="B25" s="16" t="n">
        <v>645.8</v>
      </c>
      <c r="D25" s="16" t="n">
        <v>645.8</v>
      </c>
    </row>
    <row r="26" spans="1:5">
      <c r="A26" s="4" t="s">
        <v>1493</v>
      </c>
    </row>
    <row r="27" spans="1:5">
      <c r="A27" s="3" t="s">
        <v>1458</v>
      </c>
    </row>
    <row r="28" spans="1:5">
      <c r="A28" s="4" t="s">
        <v>1494</v>
      </c>
      <c r="C28" s="7" t="n">
        <v>424.8</v>
      </c>
      <c r="E28" s="7" t="n">
        <v>314.3</v>
      </c>
    </row>
    <row r="29" spans="1:5">
      <c r="A29" s="4" t="s">
        <v>1495</v>
      </c>
    </row>
    <row r="30" spans="1:5">
      <c r="A30" s="3" t="s">
        <v>1458</v>
      </c>
    </row>
    <row r="31" spans="1:5">
      <c r="A31" s="4" t="s">
        <v>1494</v>
      </c>
      <c r="C31" s="7" t="n">
        <v>59.1</v>
      </c>
      <c r="E31" s="7" t="n">
        <v>59.1</v>
      </c>
    </row>
    <row r="32" spans="1:5">
      <c r="A32" s="4" t="s">
        <v>1496</v>
      </c>
    </row>
    <row r="33" spans="1:5">
      <c r="A33" s="3" t="s">
        <v>1458</v>
      </c>
    </row>
    <row r="34" spans="1:5">
      <c r="A34" s="4" t="s">
        <v>1488</v>
      </c>
      <c r="B34" s="8" t="n">
        <v>14.8</v>
      </c>
      <c r="C34" s="8" t="n">
        <v>14.8</v>
      </c>
      <c r="D34" s="8" t="n">
        <v>18.4</v>
      </c>
      <c r="E34" s="8" t="n">
        <v>18.4</v>
      </c>
    </row>
    <row r="35" spans="1:5">
      <c r="A35" s="4" t="s">
        <v>1497</v>
      </c>
    </row>
    <row r="36" spans="1:5">
      <c r="A36" s="3" t="s">
        <v>1458</v>
      </c>
    </row>
    <row r="37" spans="1:5">
      <c r="A37" s="4" t="s">
        <v>1483</v>
      </c>
      <c r="B37" s="8" t="n">
        <v>101.2</v>
      </c>
      <c r="C37" s="8" t="n">
        <v>101.2</v>
      </c>
      <c r="D37" s="8" t="n">
        <v>58.3</v>
      </c>
      <c r="E37" s="8" t="n">
        <v>58.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30</v>
      </c>
    </row>
    <row r="2" spans="1:3">
      <c r="A2" s="3" t="s">
        <v>1499</v>
      </c>
    </row>
    <row r="3" spans="1:3">
      <c r="A3" s="4" t="s">
        <v>1500</v>
      </c>
      <c r="B3" s="7" t="n">
        <v>116.3</v>
      </c>
      <c r="C3" s="7" t="n">
        <v>72.7</v>
      </c>
    </row>
    <row r="4" spans="1:3">
      <c r="A4" s="4" t="s">
        <v>1501</v>
      </c>
      <c r="B4" s="8" t="n">
        <v>-35.7</v>
      </c>
      <c r="C4" s="5" t="n">
        <v>-35</v>
      </c>
    </row>
    <row r="5" spans="1:3">
      <c r="A5" s="4" t="s">
        <v>1502</v>
      </c>
      <c r="B5" s="8" t="n">
        <v>-8.300000000000001</v>
      </c>
      <c r="C5" s="8" t="n">
        <v>-0.3</v>
      </c>
    </row>
    <row r="6" spans="1:3">
      <c r="A6" s="4" t="s">
        <v>1503</v>
      </c>
      <c r="B6" s="8" t="n">
        <v>72.3</v>
      </c>
      <c r="C6" s="8" t="n">
        <v>37.4</v>
      </c>
    </row>
    <row r="7" spans="1:3">
      <c r="A7" s="3" t="s">
        <v>1504</v>
      </c>
    </row>
    <row r="8" spans="1:3">
      <c r="A8" s="4" t="s">
        <v>1505</v>
      </c>
      <c r="B8" s="8" t="n">
        <v>-82.5</v>
      </c>
      <c r="C8" s="8" t="n">
        <v>-105.4</v>
      </c>
    </row>
    <row r="9" spans="1:3">
      <c r="A9" s="4" t="s">
        <v>1501</v>
      </c>
      <c r="B9" s="8" t="n">
        <v>35.7</v>
      </c>
      <c r="C9" s="5" t="n">
        <v>35</v>
      </c>
    </row>
    <row r="10" spans="1:3">
      <c r="A10" s="4" t="s">
        <v>1506</v>
      </c>
      <c r="B10" s="8" t="n">
        <v>-46.8</v>
      </c>
      <c r="C10" s="8" t="n">
        <v>-70.40000000000001</v>
      </c>
    </row>
    <row r="11" spans="1:3">
      <c r="A11" s="4" t="s">
        <v>1507</v>
      </c>
    </row>
    <row r="12" spans="1:3">
      <c r="A12" s="3" t="s">
        <v>1504</v>
      </c>
    </row>
    <row r="13" spans="1:3">
      <c r="A13" s="4" t="s">
        <v>1505</v>
      </c>
      <c r="B13" s="8" t="n">
        <v>-10.7</v>
      </c>
      <c r="C13" s="8" t="n">
        <v>-6.8</v>
      </c>
    </row>
    <row r="14" spans="1:3">
      <c r="A14" s="4" t="s">
        <v>1508</v>
      </c>
    </row>
    <row r="15" spans="1:3">
      <c r="A15" s="3" t="s">
        <v>1499</v>
      </c>
    </row>
    <row r="16" spans="1:3">
      <c r="A16" s="4" t="s">
        <v>1500</v>
      </c>
      <c r="B16" s="8" t="n">
        <v>3.2</v>
      </c>
      <c r="C16" s="8" t="n">
        <v>17.8</v>
      </c>
    </row>
    <row r="17" spans="1:3">
      <c r="A17" s="3" t="s">
        <v>1504</v>
      </c>
    </row>
    <row r="18" spans="1:3">
      <c r="A18" s="4" t="s">
        <v>1505</v>
      </c>
      <c r="B18" s="8" t="n">
        <v>-5.5</v>
      </c>
      <c r="C18" s="8" t="n">
        <v>-2.4</v>
      </c>
    </row>
    <row r="19" spans="1:3">
      <c r="A19" s="4" t="s">
        <v>1509</v>
      </c>
    </row>
    <row r="20" spans="1:3">
      <c r="A20" s="3" t="s">
        <v>1504</v>
      </c>
    </row>
    <row r="21" spans="1:3">
      <c r="A21" s="4" t="s">
        <v>1505</v>
      </c>
      <c r="B21" s="8" t="n">
        <v>-2.9</v>
      </c>
      <c r="C21" s="8" t="n">
        <v>-0.5</v>
      </c>
    </row>
    <row r="22" spans="1:3">
      <c r="A22" s="4" t="s">
        <v>1510</v>
      </c>
    </row>
    <row r="23" spans="1:3">
      <c r="A23" s="3" t="s">
        <v>1504</v>
      </c>
    </row>
    <row r="24" spans="1:3">
      <c r="A24" s="4" t="s">
        <v>1505</v>
      </c>
      <c r="B24" s="8" t="n">
        <v>-2.3</v>
      </c>
      <c r="C24" s="8" t="n">
        <v>-3.9</v>
      </c>
    </row>
    <row r="25" spans="1:3">
      <c r="A25" s="4" t="s">
        <v>1511</v>
      </c>
    </row>
    <row r="26" spans="1:3">
      <c r="A26" s="3" t="s">
        <v>1499</v>
      </c>
    </row>
    <row r="27" spans="1:3">
      <c r="A27" s="4" t="s">
        <v>1500</v>
      </c>
      <c r="B27" s="8" t="n">
        <v>1.7</v>
      </c>
      <c r="C27" s="8" t="n">
        <v>4.5</v>
      </c>
    </row>
    <row r="28" spans="1:3">
      <c r="A28" s="3" t="s">
        <v>1504</v>
      </c>
    </row>
    <row r="29" spans="1:3">
      <c r="A29" s="4" t="s">
        <v>1505</v>
      </c>
      <c r="B29" s="8" t="n">
        <v>-1.5</v>
      </c>
      <c r="C29" s="8" t="n">
        <v>-0.5</v>
      </c>
    </row>
    <row r="30" spans="1:3">
      <c r="A30" s="4" t="s">
        <v>1512</v>
      </c>
    </row>
    <row r="31" spans="1:3">
      <c r="A31" s="3" t="s">
        <v>1499</v>
      </c>
    </row>
    <row r="32" spans="1:3">
      <c r="A32" s="4" t="s">
        <v>1500</v>
      </c>
      <c r="B32" s="8" t="n">
        <v>111.4</v>
      </c>
      <c r="C32" s="8" t="n">
        <v>50.4</v>
      </c>
    </row>
    <row r="33" spans="1:3">
      <c r="A33" s="3" t="s">
        <v>1504</v>
      </c>
    </row>
    <row r="34" spans="1:3">
      <c r="A34" s="4" t="s">
        <v>1505</v>
      </c>
      <c r="B34" s="8" t="n">
        <v>-70.3</v>
      </c>
      <c r="C34" s="8" t="n">
        <v>-98.09999999999999</v>
      </c>
    </row>
    <row r="35" spans="1:3">
      <c r="A35" s="4" t="s">
        <v>1513</v>
      </c>
    </row>
    <row r="36" spans="1:3">
      <c r="A36" s="3" t="s">
        <v>1499</v>
      </c>
    </row>
    <row r="37" spans="1:3">
      <c r="A37" s="4" t="s">
        <v>1500</v>
      </c>
      <c r="B37" s="8" t="n">
        <v>102.4</v>
      </c>
      <c r="C37" s="8" t="n">
        <v>50.4</v>
      </c>
    </row>
    <row r="38" spans="1:3">
      <c r="A38" s="3" t="s">
        <v>1504</v>
      </c>
    </row>
    <row r="39" spans="1:3">
      <c r="A39" s="4" t="s">
        <v>1505</v>
      </c>
      <c r="B39" s="8" t="n">
        <v>-37.6</v>
      </c>
      <c r="C39" s="8" t="n">
        <v>-98.09999999999999</v>
      </c>
    </row>
    <row r="40" spans="1:3">
      <c r="A40" s="4" t="s">
        <v>1514</v>
      </c>
    </row>
    <row r="41" spans="1:3">
      <c r="A41" s="3" t="s">
        <v>1499</v>
      </c>
    </row>
    <row r="42" spans="1:3">
      <c r="A42" s="4" t="s">
        <v>1500</v>
      </c>
      <c r="B42" s="5" t="n">
        <v>9</v>
      </c>
      <c r="C42" s="5" t="n">
        <v>0</v>
      </c>
    </row>
    <row r="43" spans="1:3">
      <c r="A43" s="3" t="s">
        <v>1504</v>
      </c>
    </row>
    <row r="44" spans="1:3">
      <c r="A44" s="4" t="s">
        <v>1505</v>
      </c>
      <c r="B44" s="7" t="n">
        <v>-32.7</v>
      </c>
      <c r="C44"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0</v>
      </c>
      <c r="D2" s="2" t="s">
        <v>83</v>
      </c>
    </row>
    <row r="3" spans="1:4">
      <c r="A3" s="4" t="s">
        <v>1516</v>
      </c>
    </row>
    <row r="4" spans="1:4">
      <c r="A4" s="3" t="s">
        <v>1517</v>
      </c>
    </row>
    <row r="5" spans="1:4">
      <c r="A5" s="4" t="s">
        <v>1518</v>
      </c>
      <c r="B5" s="7" t="n">
        <v>140.4</v>
      </c>
      <c r="C5" s="7" t="n">
        <v>-67.3</v>
      </c>
      <c r="D5" s="7" t="n">
        <v>-376.3</v>
      </c>
    </row>
    <row r="6" spans="1:4">
      <c r="A6" s="4" t="s">
        <v>1519</v>
      </c>
    </row>
    <row r="7" spans="1:4">
      <c r="A7" s="3" t="s">
        <v>1517</v>
      </c>
    </row>
    <row r="8" spans="1:4">
      <c r="A8" s="4" t="s">
        <v>1518</v>
      </c>
      <c r="B8" s="5" t="n">
        <v>166</v>
      </c>
      <c r="C8" s="5" t="n">
        <v>-65</v>
      </c>
      <c r="D8" s="8" t="n">
        <v>-375.8</v>
      </c>
    </row>
    <row r="9" spans="1:4">
      <c r="A9" s="4" t="s">
        <v>1520</v>
      </c>
    </row>
    <row r="10" spans="1:4">
      <c r="A10" s="3" t="s">
        <v>1517</v>
      </c>
    </row>
    <row r="11" spans="1:4">
      <c r="A11" s="4" t="s">
        <v>1518</v>
      </c>
      <c r="B11" s="5" t="n">
        <v>-2</v>
      </c>
      <c r="C11" s="8" t="n">
        <v>-2.2</v>
      </c>
      <c r="D11" s="8" t="n">
        <v>0.3</v>
      </c>
    </row>
    <row r="12" spans="1:4">
      <c r="A12" s="4" t="s">
        <v>1521</v>
      </c>
    </row>
    <row r="13" spans="1:4">
      <c r="A13" s="3" t="s">
        <v>1517</v>
      </c>
    </row>
    <row r="14" spans="1:4">
      <c r="A14" s="4" t="s">
        <v>1518</v>
      </c>
      <c r="B14" s="8" t="n">
        <v>0.2</v>
      </c>
      <c r="C14" s="8" t="n">
        <v>-0.1</v>
      </c>
      <c r="D14" s="8" t="n">
        <v>-0.8</v>
      </c>
    </row>
    <row r="15" spans="1:4">
      <c r="A15" s="4" t="s">
        <v>1522</v>
      </c>
    </row>
    <row r="16" spans="1:4">
      <c r="A16" s="3" t="s">
        <v>1517</v>
      </c>
    </row>
    <row r="17" spans="1:4">
      <c r="A17" s="4" t="s">
        <v>1518</v>
      </c>
      <c r="B17" s="8" t="n">
        <v>-23.8</v>
      </c>
      <c r="C17" s="5" t="n">
        <v>0</v>
      </c>
      <c r="D17" s="5" t="n">
        <v>0</v>
      </c>
    </row>
    <row r="18" spans="1:4">
      <c r="A18" s="4" t="s">
        <v>1523</v>
      </c>
    </row>
    <row r="19" spans="1:4">
      <c r="A19" s="3" t="s">
        <v>1517</v>
      </c>
    </row>
    <row r="20" spans="1:4">
      <c r="A20" s="4" t="s">
        <v>1524</v>
      </c>
      <c r="B20" s="8" t="n">
        <v>2.2</v>
      </c>
      <c r="C20" s="8" t="n">
        <v>-28.8</v>
      </c>
      <c r="D20" s="8" t="n">
        <v>24.8</v>
      </c>
    </row>
    <row r="21" spans="1:4">
      <c r="A21" s="4" t="s">
        <v>1525</v>
      </c>
      <c r="B21" s="8" t="n">
        <v>13.8</v>
      </c>
      <c r="C21" s="8" t="n">
        <v>13.1</v>
      </c>
      <c r="D21" s="8" t="n">
        <v>-4.4</v>
      </c>
    </row>
    <row r="22" spans="1:4">
      <c r="A22" s="4" t="s">
        <v>1526</v>
      </c>
    </row>
    <row r="23" spans="1:4">
      <c r="A23" s="3" t="s">
        <v>1517</v>
      </c>
    </row>
    <row r="24" spans="1:4">
      <c r="A24" s="4" t="s">
        <v>1524</v>
      </c>
      <c r="B24" s="5" t="n">
        <v>0</v>
      </c>
      <c r="C24" s="5" t="n">
        <v>0</v>
      </c>
      <c r="D24" s="5" t="n">
        <v>0</v>
      </c>
    </row>
    <row r="25" spans="1:4">
      <c r="A25" s="4" t="s">
        <v>1527</v>
      </c>
    </row>
    <row r="26" spans="1:4">
      <c r="A26" s="3" t="s">
        <v>1517</v>
      </c>
    </row>
    <row r="27" spans="1:4">
      <c r="A27" s="4" t="s">
        <v>1525</v>
      </c>
      <c r="B27" s="5" t="n">
        <v>0</v>
      </c>
      <c r="C27" s="5" t="n">
        <v>0</v>
      </c>
      <c r="D27" s="8" t="n">
        <v>-2.2</v>
      </c>
    </row>
    <row r="28" spans="1:4">
      <c r="A28" s="4" t="s">
        <v>1528</v>
      </c>
    </row>
    <row r="29" spans="1:4">
      <c r="A29" s="3" t="s">
        <v>1517</v>
      </c>
    </row>
    <row r="30" spans="1:4">
      <c r="A30" s="4" t="s">
        <v>1524</v>
      </c>
      <c r="B30" s="8" t="n">
        <v>0.2</v>
      </c>
      <c r="C30" s="8" t="n">
        <v>3.6</v>
      </c>
      <c r="D30" s="5" t="n">
        <v>26</v>
      </c>
    </row>
    <row r="31" spans="1:4">
      <c r="A31" s="4" t="s">
        <v>1529</v>
      </c>
    </row>
    <row r="32" spans="1:4">
      <c r="A32" s="3" t="s">
        <v>1517</v>
      </c>
    </row>
    <row r="33" spans="1:4">
      <c r="A33" s="4" t="s">
        <v>1525</v>
      </c>
      <c r="B33" s="8" t="n">
        <v>17.8</v>
      </c>
      <c r="C33" s="8" t="n">
        <v>17.2</v>
      </c>
      <c r="D33" s="8" t="n">
        <v>9.699999999999999</v>
      </c>
    </row>
    <row r="34" spans="1:4">
      <c r="A34" s="4" t="s">
        <v>1530</v>
      </c>
    </row>
    <row r="35" spans="1:4">
      <c r="A35" s="3" t="s">
        <v>1517</v>
      </c>
    </row>
    <row r="36" spans="1:4">
      <c r="A36" s="4" t="s">
        <v>1524</v>
      </c>
      <c r="B36" s="8" t="n">
        <v>0.5</v>
      </c>
      <c r="C36" s="8" t="n">
        <v>0.1</v>
      </c>
      <c r="D36" s="8" t="n">
        <v>5.4</v>
      </c>
    </row>
    <row r="37" spans="1:4">
      <c r="A37" s="4" t="s">
        <v>1531</v>
      </c>
    </row>
    <row r="38" spans="1:4">
      <c r="A38" s="3" t="s">
        <v>1517</v>
      </c>
    </row>
    <row r="39" spans="1:4">
      <c r="A39" s="4" t="s">
        <v>1525</v>
      </c>
      <c r="B39" s="8" t="n">
        <v>-0.1</v>
      </c>
      <c r="C39" s="8" t="n">
        <v>0.4</v>
      </c>
      <c r="D39" s="8" t="n">
        <v>8.5</v>
      </c>
    </row>
    <row r="40" spans="1:4">
      <c r="A40" s="4" t="s">
        <v>1532</v>
      </c>
    </row>
    <row r="41" spans="1:4">
      <c r="A41" s="3" t="s">
        <v>1517</v>
      </c>
    </row>
    <row r="42" spans="1:4">
      <c r="A42" s="4" t="s">
        <v>1524</v>
      </c>
      <c r="B42" s="8" t="n">
        <v>1.5</v>
      </c>
      <c r="C42" s="8" t="n">
        <v>-32.5</v>
      </c>
      <c r="D42" s="8" t="n">
        <v>-6.6</v>
      </c>
    </row>
    <row r="43" spans="1:4">
      <c r="A43" s="4" t="s">
        <v>1533</v>
      </c>
    </row>
    <row r="44" spans="1:4">
      <c r="A44" s="3" t="s">
        <v>1517</v>
      </c>
    </row>
    <row r="45" spans="1:4">
      <c r="A45" s="4" t="s">
        <v>1525</v>
      </c>
      <c r="B45" s="7" t="n">
        <v>-3.9</v>
      </c>
      <c r="C45" s="7" t="n">
        <v>-4.5</v>
      </c>
      <c r="D45" s="7" t="n">
        <v>-2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0</v>
      </c>
      <c r="D2" s="2" t="s">
        <v>83</v>
      </c>
    </row>
    <row r="3" spans="1:4">
      <c r="A3" s="3" t="s">
        <v>1535</v>
      </c>
    </row>
    <row r="4" spans="1:4">
      <c r="A4" s="4" t="s">
        <v>1536</v>
      </c>
      <c r="B4" s="6" t="n">
        <v>3595</v>
      </c>
      <c r="C4" s="7" t="n">
        <v>3565.6</v>
      </c>
    </row>
    <row r="5" spans="1:4">
      <c r="A5" s="4" t="s">
        <v>1537</v>
      </c>
      <c r="B5" s="8" t="n">
        <v>67.59999999999999</v>
      </c>
      <c r="C5" s="8" t="n">
        <v>-34.2</v>
      </c>
      <c r="D5" s="7" t="n">
        <v>-98.5</v>
      </c>
    </row>
    <row r="6" spans="1:4">
      <c r="A6" s="3" t="s">
        <v>1538</v>
      </c>
    </row>
    <row r="7" spans="1:4">
      <c r="A7" s="4" t="s">
        <v>1539</v>
      </c>
      <c r="B7" s="8" t="n">
        <v>-8.300000000000001</v>
      </c>
      <c r="C7" s="8" t="n">
        <v>-10.5</v>
      </c>
      <c r="D7" s="8" t="n">
        <v>6.6</v>
      </c>
    </row>
    <row r="8" spans="1:4">
      <c r="A8" s="4" t="s">
        <v>1540</v>
      </c>
      <c r="B8" s="5" t="n">
        <v>2</v>
      </c>
      <c r="C8" s="8" t="n">
        <v>4.6</v>
      </c>
      <c r="D8" s="8" t="n">
        <v>-3.6</v>
      </c>
    </row>
    <row r="9" spans="1:4">
      <c r="A9" s="4" t="s">
        <v>1541</v>
      </c>
      <c r="B9" s="8" t="n">
        <v>6.3</v>
      </c>
      <c r="C9" s="8" t="n">
        <v>5.9</v>
      </c>
      <c r="D9" s="5" t="n">
        <v>-3</v>
      </c>
    </row>
    <row r="10" spans="1:4">
      <c r="A10" s="4" t="s">
        <v>119</v>
      </c>
      <c r="B10" s="8" t="n">
        <v>61.3</v>
      </c>
      <c r="C10" s="8" t="n">
        <v>-40.1</v>
      </c>
      <c r="D10" s="8" t="n">
        <v>-95.5</v>
      </c>
    </row>
    <row r="11" spans="1:4">
      <c r="A11" s="4" t="s">
        <v>1542</v>
      </c>
      <c r="D11" s="8" t="n">
        <v>2.1</v>
      </c>
    </row>
    <row r="12" spans="1:4">
      <c r="A12" s="4" t="s">
        <v>1543</v>
      </c>
      <c r="B12" s="8" t="n">
        <v>61.3</v>
      </c>
      <c r="C12" s="8" t="n">
        <v>-40.1</v>
      </c>
      <c r="D12" s="8" t="n">
        <v>-93.40000000000001</v>
      </c>
    </row>
    <row r="13" spans="1:4">
      <c r="A13" s="4" t="s">
        <v>1544</v>
      </c>
      <c r="B13" s="8" t="n">
        <v>3740.9</v>
      </c>
      <c r="C13" s="5" t="n">
        <v>3595</v>
      </c>
      <c r="D13" s="8" t="n">
        <v>3565.6</v>
      </c>
    </row>
    <row r="14" spans="1:4">
      <c r="A14" s="4" t="s">
        <v>1545</v>
      </c>
    </row>
    <row r="15" spans="1:4">
      <c r="A15" s="3" t="s">
        <v>1535</v>
      </c>
    </row>
    <row r="16" spans="1:4">
      <c r="A16" s="4" t="s">
        <v>1536</v>
      </c>
      <c r="B16" s="8" t="n">
        <v>-29.1</v>
      </c>
      <c r="C16" s="8" t="n">
        <v>-20.4</v>
      </c>
      <c r="D16" s="8" t="n">
        <v>-20.6</v>
      </c>
    </row>
    <row r="17" spans="1:4">
      <c r="A17" s="4" t="s">
        <v>1537</v>
      </c>
      <c r="B17" s="8" t="n">
        <v>6.5</v>
      </c>
      <c r="C17" s="8" t="n">
        <v>-10.9</v>
      </c>
      <c r="D17" s="8" t="n">
        <v>-1.2</v>
      </c>
    </row>
    <row r="18" spans="1:4">
      <c r="A18" s="3" t="s">
        <v>1538</v>
      </c>
    </row>
    <row r="19" spans="1:4">
      <c r="A19" s="4" t="s">
        <v>1539</v>
      </c>
      <c r="B19" s="8" t="n">
        <v>5.5</v>
      </c>
      <c r="C19" s="8" t="n">
        <v>2.6</v>
      </c>
      <c r="D19" s="8" t="n">
        <v>2.2</v>
      </c>
    </row>
    <row r="20" spans="1:4">
      <c r="A20" s="4" t="s">
        <v>1540</v>
      </c>
      <c r="B20" s="8" t="n">
        <v>-2.1</v>
      </c>
      <c r="C20" s="8" t="n">
        <v>-0.4</v>
      </c>
      <c r="D20" s="8" t="n">
        <v>-0.8</v>
      </c>
    </row>
    <row r="21" spans="1:4">
      <c r="A21" s="4" t="s">
        <v>1541</v>
      </c>
      <c r="B21" s="8" t="n">
        <v>-3.4</v>
      </c>
      <c r="C21" s="8" t="n">
        <v>-2.2</v>
      </c>
      <c r="D21" s="8" t="n">
        <v>-1.4</v>
      </c>
    </row>
    <row r="22" spans="1:4">
      <c r="A22" s="4" t="s">
        <v>119</v>
      </c>
      <c r="D22" s="8" t="n">
        <v>0.2</v>
      </c>
    </row>
    <row r="23" spans="1:4">
      <c r="A23" s="4" t="s">
        <v>1542</v>
      </c>
      <c r="D23" s="5" t="n">
        <v>0</v>
      </c>
    </row>
    <row r="24" spans="1:4">
      <c r="A24" s="4" t="s">
        <v>1543</v>
      </c>
      <c r="B24" s="8" t="n">
        <v>9.9</v>
      </c>
      <c r="C24" s="8" t="n">
        <v>-8.699999999999999</v>
      </c>
      <c r="D24" s="8" t="n">
        <v>0.2</v>
      </c>
    </row>
    <row r="25" spans="1:4">
      <c r="A25" s="4" t="s">
        <v>1544</v>
      </c>
      <c r="B25" s="8" t="n">
        <v>-19.2</v>
      </c>
      <c r="C25" s="8" t="n">
        <v>-29.1</v>
      </c>
      <c r="D25" s="8" t="n">
        <v>-20.4</v>
      </c>
    </row>
    <row r="26" spans="1:4">
      <c r="A26" s="4" t="s">
        <v>273</v>
      </c>
    </row>
    <row r="27" spans="1:4">
      <c r="A27" s="3" t="s">
        <v>1535</v>
      </c>
    </row>
    <row r="28" spans="1:4">
      <c r="A28" s="4" t="s">
        <v>1536</v>
      </c>
      <c r="B28" s="8" t="n">
        <v>-13.4</v>
      </c>
      <c r="C28" s="8" t="n">
        <v>11.2</v>
      </c>
      <c r="D28" s="8" t="n">
        <v>-9.300000000000001</v>
      </c>
    </row>
    <row r="29" spans="1:4">
      <c r="A29" s="4" t="s">
        <v>1537</v>
      </c>
      <c r="B29" s="8" t="n">
        <v>1.7</v>
      </c>
      <c r="C29" s="8" t="n">
        <v>-16.5</v>
      </c>
      <c r="D29" s="8" t="n">
        <v>16.8</v>
      </c>
    </row>
    <row r="30" spans="1:4">
      <c r="A30" s="3" t="s">
        <v>1538</v>
      </c>
    </row>
    <row r="31" spans="1:4">
      <c r="A31" s="4" t="s">
        <v>1539</v>
      </c>
      <c r="B31" s="8" t="n">
        <v>-13.8</v>
      </c>
      <c r="C31" s="8" t="n">
        <v>-13.1</v>
      </c>
      <c r="D31" s="8" t="n">
        <v>4.4</v>
      </c>
    </row>
    <row r="32" spans="1:4">
      <c r="A32" s="4" t="s">
        <v>1540</v>
      </c>
      <c r="B32" s="8" t="n">
        <v>4.1</v>
      </c>
      <c r="C32" s="5" t="n">
        <v>5</v>
      </c>
      <c r="D32" s="8" t="n">
        <v>-2.8</v>
      </c>
    </row>
    <row r="33" spans="1:4">
      <c r="A33" s="4" t="s">
        <v>1541</v>
      </c>
      <c r="B33" s="8" t="n">
        <v>9.699999999999999</v>
      </c>
      <c r="C33" s="8" t="n">
        <v>8.1</v>
      </c>
      <c r="D33" s="8" t="n">
        <v>-1.6</v>
      </c>
    </row>
    <row r="34" spans="1:4">
      <c r="A34" s="4" t="s">
        <v>119</v>
      </c>
      <c r="D34" s="8" t="n">
        <v>18.4</v>
      </c>
    </row>
    <row r="35" spans="1:4">
      <c r="A35" s="4" t="s">
        <v>1542</v>
      </c>
      <c r="D35" s="8" t="n">
        <v>2.1</v>
      </c>
    </row>
    <row r="36" spans="1:4">
      <c r="A36" s="4" t="s">
        <v>1543</v>
      </c>
      <c r="B36" s="5" t="n">
        <v>-8</v>
      </c>
      <c r="C36" s="8" t="n">
        <v>-24.6</v>
      </c>
      <c r="D36" s="8" t="n">
        <v>20.5</v>
      </c>
    </row>
    <row r="37" spans="1:4">
      <c r="A37" s="4" t="s">
        <v>1544</v>
      </c>
      <c r="B37" s="8" t="n">
        <v>-21.4</v>
      </c>
      <c r="C37" s="8" t="n">
        <v>-13.4</v>
      </c>
      <c r="D37" s="8" t="n">
        <v>11.2</v>
      </c>
    </row>
    <row r="38" spans="1:4">
      <c r="A38" s="4" t="s">
        <v>1546</v>
      </c>
    </row>
    <row r="39" spans="1:4">
      <c r="A39" s="3" t="s">
        <v>1535</v>
      </c>
    </row>
    <row r="40" spans="1:4">
      <c r="A40" s="4" t="s">
        <v>1536</v>
      </c>
      <c r="B40" s="8" t="n">
        <v>-112.2</v>
      </c>
      <c r="C40" s="8" t="n">
        <v>-105.4</v>
      </c>
      <c r="D40" s="8" t="n">
        <v>8.699999999999999</v>
      </c>
    </row>
    <row r="41" spans="1:4">
      <c r="A41" s="4" t="s">
        <v>1537</v>
      </c>
      <c r="B41" s="8" t="n">
        <v>59.4</v>
      </c>
      <c r="C41" s="8" t="n">
        <v>-6.8</v>
      </c>
      <c r="D41" s="8" t="n">
        <v>-114.1</v>
      </c>
    </row>
    <row r="42" spans="1:4">
      <c r="A42" s="3" t="s">
        <v>1538</v>
      </c>
    </row>
    <row r="43" spans="1:4">
      <c r="A43" s="4" t="s">
        <v>1539</v>
      </c>
      <c r="B43" s="5" t="n">
        <v>0</v>
      </c>
      <c r="C43" s="5" t="n">
        <v>0</v>
      </c>
      <c r="D43" s="5" t="n">
        <v>0</v>
      </c>
    </row>
    <row r="44" spans="1:4">
      <c r="A44" s="4" t="s">
        <v>1540</v>
      </c>
      <c r="B44" s="5" t="n">
        <v>0</v>
      </c>
      <c r="C44" s="5" t="n">
        <v>0</v>
      </c>
      <c r="D44" s="5" t="n">
        <v>0</v>
      </c>
    </row>
    <row r="45" spans="1:4">
      <c r="A45" s="4" t="s">
        <v>1541</v>
      </c>
      <c r="B45" s="5" t="n">
        <v>0</v>
      </c>
      <c r="C45" s="5" t="n">
        <v>0</v>
      </c>
      <c r="D45" s="5" t="n">
        <v>0</v>
      </c>
    </row>
    <row r="46" spans="1:4">
      <c r="A46" s="4" t="s">
        <v>119</v>
      </c>
      <c r="D46" s="8" t="n">
        <v>-114.1</v>
      </c>
    </row>
    <row r="47" spans="1:4">
      <c r="A47" s="4" t="s">
        <v>1542</v>
      </c>
      <c r="D47" s="5" t="n">
        <v>0</v>
      </c>
    </row>
    <row r="48" spans="1:4">
      <c r="A48" s="4" t="s">
        <v>1543</v>
      </c>
      <c r="B48" s="8" t="n">
        <v>59.4</v>
      </c>
      <c r="C48" s="8" t="n">
        <v>-6.8</v>
      </c>
      <c r="D48" s="8" t="n">
        <v>-114.1</v>
      </c>
    </row>
    <row r="49" spans="1:4">
      <c r="A49" s="4" t="s">
        <v>1544</v>
      </c>
      <c r="B49" s="8" t="n">
        <v>-52.8</v>
      </c>
      <c r="C49" s="8" t="n">
        <v>-112.2</v>
      </c>
      <c r="D49" s="8" t="n">
        <v>-105.4</v>
      </c>
    </row>
    <row r="50" spans="1:4">
      <c r="A50" s="4" t="s">
        <v>248</v>
      </c>
    </row>
    <row r="51" spans="1:4">
      <c r="A51" s="3" t="s">
        <v>1535</v>
      </c>
    </row>
    <row r="52" spans="1:4">
      <c r="A52" s="4" t="s">
        <v>1536</v>
      </c>
      <c r="B52" s="8" t="n">
        <v>-154.7</v>
      </c>
      <c r="C52" s="8" t="n">
        <v>-114.6</v>
      </c>
      <c r="D52" s="8" t="n">
        <v>-21.2</v>
      </c>
    </row>
    <row r="53" spans="1:4">
      <c r="A53" s="3" t="s">
        <v>1538</v>
      </c>
    </row>
    <row r="54" spans="1:4">
      <c r="A54" s="4" t="s">
        <v>1544</v>
      </c>
      <c r="B54" s="7" t="n">
        <v>-93.40000000000001</v>
      </c>
      <c r="C54" s="7" t="n">
        <v>-154.7</v>
      </c>
      <c r="D54" s="7" t="n">
        <v>-114.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47</v>
      </c>
      <c r="B1" s="2" t="s">
        <v>1</v>
      </c>
    </row>
    <row r="2" spans="1:4">
      <c r="B2" s="2" t="s">
        <v>2</v>
      </c>
      <c r="C2" s="2" t="s">
        <v>30</v>
      </c>
      <c r="D2" s="2" t="s">
        <v>83</v>
      </c>
    </row>
    <row r="3" spans="1:4">
      <c r="A3" s="3" t="s">
        <v>251</v>
      </c>
    </row>
    <row r="4" spans="1:4">
      <c r="A4" s="4" t="s">
        <v>1548</v>
      </c>
      <c r="B4" s="7" t="n">
        <v>11.8</v>
      </c>
      <c r="C4" s="7" t="n">
        <v>15.2</v>
      </c>
      <c r="D4" s="7" t="n">
        <v>12.7</v>
      </c>
    </row>
    <row r="5" spans="1:4">
      <c r="A5" s="4" t="s">
        <v>1549</v>
      </c>
      <c r="B5" s="8" t="n">
        <v>5.5</v>
      </c>
      <c r="C5" s="8" t="n">
        <v>3.3</v>
      </c>
      <c r="D5" s="5" t="n">
        <v>0</v>
      </c>
    </row>
    <row r="6" spans="1:4">
      <c r="A6" s="4" t="s">
        <v>1550</v>
      </c>
      <c r="B6" s="8" t="n">
        <v>1.7</v>
      </c>
      <c r="C6" s="8" t="n">
        <v>0.2</v>
      </c>
      <c r="D6" s="8" t="n">
        <v>0.8</v>
      </c>
    </row>
    <row r="7" spans="1:4">
      <c r="A7" s="4" t="s">
        <v>1551</v>
      </c>
      <c r="B7" s="8" t="n">
        <v>1.5</v>
      </c>
      <c r="C7" s="8" t="n">
        <v>2.6</v>
      </c>
      <c r="D7" s="8" t="n">
        <v>4.8</v>
      </c>
    </row>
    <row r="8" spans="1:4">
      <c r="A8" s="4" t="s">
        <v>139</v>
      </c>
      <c r="B8" s="5" t="n">
        <v>-11</v>
      </c>
      <c r="C8" s="5" t="n">
        <v>0</v>
      </c>
      <c r="D8" s="5" t="n">
        <v>0</v>
      </c>
    </row>
    <row r="9" spans="1:4">
      <c r="A9" s="4" t="s">
        <v>1552</v>
      </c>
      <c r="B9" s="8" t="n">
        <v>-3.9</v>
      </c>
      <c r="C9" s="8" t="n">
        <v>3.3</v>
      </c>
      <c r="D9" s="8" t="n">
        <v>11.1</v>
      </c>
    </row>
    <row r="10" spans="1:4">
      <c r="A10" s="4" t="s">
        <v>140</v>
      </c>
      <c r="B10" s="8" t="n">
        <v>4.9</v>
      </c>
      <c r="C10" s="8" t="n">
        <v>-2.2</v>
      </c>
      <c r="D10" s="5" t="n">
        <v>15</v>
      </c>
    </row>
    <row r="11" spans="1:4">
      <c r="A11" s="4" t="s">
        <v>1553</v>
      </c>
      <c r="B11" s="7" t="n">
        <v>10.5</v>
      </c>
      <c r="C11" s="7" t="n">
        <v>22.4</v>
      </c>
      <c r="D11" s="7" t="n">
        <v>44.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551</v>
      </c>
      <c r="J1" s="2" t="s">
        <v>1</v>
      </c>
    </row>
    <row r="2" spans="1:12">
      <c r="B2" s="2" t="s">
        <v>2</v>
      </c>
      <c r="C2" s="2" t="s">
        <v>552</v>
      </c>
      <c r="D2" s="2" t="s">
        <v>4</v>
      </c>
      <c r="E2" s="2" t="s">
        <v>553</v>
      </c>
      <c r="F2" s="2" t="s">
        <v>30</v>
      </c>
      <c r="G2" s="2" t="s">
        <v>554</v>
      </c>
      <c r="H2" s="2" t="s">
        <v>555</v>
      </c>
      <c r="I2" s="2" t="s">
        <v>556</v>
      </c>
      <c r="J2" s="2" t="s">
        <v>2</v>
      </c>
      <c r="K2" s="2" t="s">
        <v>30</v>
      </c>
      <c r="L2" s="2" t="s">
        <v>83</v>
      </c>
    </row>
    <row r="3" spans="1:12">
      <c r="A3" s="3" t="s">
        <v>254</v>
      </c>
    </row>
    <row r="4" spans="1:12">
      <c r="A4" s="4" t="s">
        <v>85</v>
      </c>
      <c r="B4" s="7" t="n">
        <v>1113.9</v>
      </c>
      <c r="C4" s="7" t="n">
        <v>1153.5</v>
      </c>
      <c r="D4" s="7" t="n">
        <v>2173.8</v>
      </c>
      <c r="E4" s="7" t="n">
        <v>1679.5</v>
      </c>
      <c r="F4" s="7" t="n">
        <v>976.2</v>
      </c>
      <c r="G4" s="7" t="n">
        <v>1130.8</v>
      </c>
      <c r="H4" s="7" t="n">
        <v>1972.1</v>
      </c>
      <c r="I4" s="7" t="n">
        <v>1606.6</v>
      </c>
      <c r="J4" s="7" t="n">
        <v>6120.7</v>
      </c>
      <c r="K4" s="7" t="n">
        <v>5685.7</v>
      </c>
      <c r="L4" s="7" t="n">
        <v>6691.1</v>
      </c>
    </row>
    <row r="5" spans="1:12">
      <c r="A5" s="4" t="s">
        <v>1555</v>
      </c>
      <c r="B5" s="8" t="n">
        <v>27.6</v>
      </c>
      <c r="C5" s="8" t="n">
        <v>-2.8</v>
      </c>
      <c r="D5" s="8" t="n">
        <v>513.2</v>
      </c>
      <c r="E5" s="8" t="n">
        <v>466.2</v>
      </c>
      <c r="F5" s="8" t="n">
        <v>-88.59999999999999</v>
      </c>
      <c r="G5" s="8" t="n">
        <v>155.7</v>
      </c>
      <c r="H5" s="8" t="n">
        <v>615.4</v>
      </c>
      <c r="I5" s="8" t="n">
        <v>305.5</v>
      </c>
      <c r="J5" s="8" t="n">
        <v>1004.2</v>
      </c>
      <c r="K5" s="5" t="n">
        <v>988</v>
      </c>
      <c r="L5" s="8" t="n">
        <v>834.9</v>
      </c>
    </row>
    <row r="6" spans="1:12">
      <c r="A6" s="4" t="s">
        <v>1556</v>
      </c>
      <c r="B6" s="8" t="n">
        <v>1.3</v>
      </c>
      <c r="C6" s="8" t="n">
        <v>0.9</v>
      </c>
      <c r="D6" s="8" t="n">
        <v>2.3</v>
      </c>
      <c r="E6" s="8" t="n">
        <v>-0.2</v>
      </c>
      <c r="F6" s="8" t="n">
        <v>-0.1</v>
      </c>
      <c r="G6" s="5" t="n">
        <v>0</v>
      </c>
      <c r="H6" s="5" t="n">
        <v>0</v>
      </c>
      <c r="I6" s="8" t="n">
        <v>-0.1</v>
      </c>
      <c r="J6" s="8" t="n">
        <v>4.3</v>
      </c>
      <c r="K6" s="8" t="n">
        <v>-0.2</v>
      </c>
      <c r="L6" s="8" t="n">
        <v>-1.2</v>
      </c>
    </row>
    <row r="7" spans="1:12">
      <c r="A7" s="4" t="s">
        <v>96</v>
      </c>
      <c r="B7" s="5" t="n">
        <v>0</v>
      </c>
      <c r="C7" s="8" t="n">
        <v>-4.4</v>
      </c>
      <c r="D7" s="8" t="n">
        <v>-22.1</v>
      </c>
      <c r="E7" s="8" t="n">
        <v>-33.2</v>
      </c>
      <c r="F7" s="8" t="n">
        <v>-11.8</v>
      </c>
      <c r="G7" s="8" t="n">
        <v>-37.1</v>
      </c>
      <c r="H7" s="5" t="n">
        <v>0</v>
      </c>
      <c r="I7" s="5" t="n">
        <v>0</v>
      </c>
      <c r="J7" s="8" t="n">
        <v>-59.7</v>
      </c>
      <c r="K7" s="8" t="n">
        <v>-48.9</v>
      </c>
      <c r="L7" s="5" t="n">
        <v>0</v>
      </c>
    </row>
    <row r="8" spans="1:12">
      <c r="A8" s="4" t="s">
        <v>1557</v>
      </c>
      <c r="B8" s="8" t="n">
        <v>-16.7</v>
      </c>
      <c r="C8" s="8" t="n">
        <v>-62.2</v>
      </c>
      <c r="D8" s="8" t="n">
        <v>311.8</v>
      </c>
      <c r="E8" s="8" t="n">
        <v>290.9</v>
      </c>
      <c r="F8" s="8" t="n">
        <v>-115.7</v>
      </c>
      <c r="G8" s="8" t="n">
        <v>28.6</v>
      </c>
      <c r="H8" s="5" t="n">
        <v>408</v>
      </c>
      <c r="I8" s="8" t="n">
        <v>167.9</v>
      </c>
      <c r="J8" s="8" t="n">
        <v>523.8</v>
      </c>
      <c r="K8" s="8" t="n">
        <v>488.8</v>
      </c>
      <c r="L8" s="5" t="n">
        <v>414</v>
      </c>
    </row>
    <row r="9" spans="1:12">
      <c r="A9" s="4" t="s">
        <v>557</v>
      </c>
      <c r="B9" s="6" t="n">
        <v>5</v>
      </c>
      <c r="C9" s="6" t="n">
        <v>-19</v>
      </c>
      <c r="D9" s="7" t="n">
        <v>219.9</v>
      </c>
      <c r="E9" s="7" t="n">
        <v>230.7</v>
      </c>
      <c r="F9" s="7" t="n">
        <v>-43.8</v>
      </c>
      <c r="G9" s="7" t="n">
        <v>60.7</v>
      </c>
      <c r="H9" s="7" t="n">
        <v>233.2</v>
      </c>
      <c r="I9" s="7" t="n">
        <v>114.6</v>
      </c>
      <c r="J9" s="7" t="n">
        <v>436.6</v>
      </c>
      <c r="K9" s="7" t="n">
        <v>364.7</v>
      </c>
      <c r="L9" s="6" t="n">
        <v>281</v>
      </c>
    </row>
    <row r="10" spans="1:12">
      <c r="A10" s="3" t="s">
        <v>1558</v>
      </c>
    </row>
    <row r="11" spans="1:12">
      <c r="A11" s="4" t="s">
        <v>105</v>
      </c>
      <c r="B11" s="9" t="n">
        <v>0.03</v>
      </c>
      <c r="C11" s="9" t="n">
        <v>-0.11</v>
      </c>
      <c r="D11" s="9" t="n">
        <v>1.27</v>
      </c>
      <c r="E11" s="9" t="n">
        <v>1.33</v>
      </c>
      <c r="F11" s="9" t="n">
        <v>-0.25</v>
      </c>
      <c r="G11" s="9" t="n">
        <v>0.35</v>
      </c>
      <c r="H11" s="9" t="n">
        <v>1.35</v>
      </c>
      <c r="I11" s="9" t="n">
        <v>0.66</v>
      </c>
      <c r="J11" s="9" t="n">
        <v>2.51</v>
      </c>
      <c r="K11" s="9" t="n">
        <v>2.11</v>
      </c>
      <c r="L11" s="9" t="n">
        <v>1.62</v>
      </c>
    </row>
    <row r="12" spans="1:12">
      <c r="A12" s="4" t="s">
        <v>106</v>
      </c>
      <c r="B12" s="9" t="n">
        <v>0.03</v>
      </c>
      <c r="C12" s="9" t="n">
        <v>-0.11</v>
      </c>
      <c r="D12" s="9" t="n">
        <v>1.24</v>
      </c>
      <c r="E12" s="9" t="n">
        <v>1.3</v>
      </c>
      <c r="F12" s="9" t="n">
        <v>-0.25</v>
      </c>
      <c r="G12" s="9" t="n">
        <v>0.34</v>
      </c>
      <c r="H12" s="9" t="n">
        <v>1.33</v>
      </c>
      <c r="I12" s="9" t="n">
        <v>0.65</v>
      </c>
      <c r="J12" s="9" t="n">
        <v>2.46</v>
      </c>
      <c r="K12" s="9" t="n">
        <v>2.08</v>
      </c>
      <c r="L12" s="9" t="n">
        <v>1.6</v>
      </c>
    </row>
    <row r="13" spans="1:12">
      <c r="A13" s="3" t="s">
        <v>1559</v>
      </c>
    </row>
    <row r="14" spans="1:12">
      <c r="A14" s="4" t="s">
        <v>1560</v>
      </c>
      <c r="E14" s="7" t="n">
        <v>6.7</v>
      </c>
    </row>
    <row r="15" spans="1:12">
      <c r="A15" s="4" t="s">
        <v>1561</v>
      </c>
      <c r="E15" s="9" t="n">
        <v>0.04</v>
      </c>
    </row>
    <row r="16" spans="1:12">
      <c r="A16" s="4" t="s">
        <v>1562</v>
      </c>
      <c r="B16" s="7" t="n">
        <v>7.6</v>
      </c>
      <c r="J16" s="7" t="n">
        <v>-7.2</v>
      </c>
    </row>
    <row r="17" spans="1:12">
      <c r="A17" s="4" t="s">
        <v>1563</v>
      </c>
      <c r="B17" s="9" t="n">
        <v>0.04</v>
      </c>
    </row>
    <row r="18" spans="1:12">
      <c r="A18" s="4" t="s">
        <v>1564</v>
      </c>
      <c r="C18" s="7" t="n">
        <v>-0.7</v>
      </c>
      <c r="D18" s="7" t="n">
        <v>-3.6</v>
      </c>
      <c r="E18" s="7" t="n">
        <v>-5.3</v>
      </c>
      <c r="F18" s="7" t="n">
        <v>-1.8</v>
      </c>
      <c r="G18" s="7" t="n">
        <v>-6.1</v>
      </c>
    </row>
    <row r="19" spans="1:12">
      <c r="A19" s="4" t="s">
        <v>1565</v>
      </c>
      <c r="C19" s="9" t="n">
        <v>-0.01</v>
      </c>
      <c r="D19" s="9" t="n">
        <v>-0.02</v>
      </c>
      <c r="E19" s="9" t="n">
        <v>-0.03</v>
      </c>
      <c r="F19" s="9" t="n">
        <v>-0.01</v>
      </c>
      <c r="G19" s="9" t="n">
        <v>-0.03</v>
      </c>
    </row>
    <row r="20" spans="1:12">
      <c r="A20" s="4" t="s">
        <v>1566</v>
      </c>
      <c r="B20" s="7" t="n">
        <v>2.6</v>
      </c>
      <c r="D20" s="7" t="n">
        <v>4.5</v>
      </c>
    </row>
    <row r="21" spans="1:12">
      <c r="A21" s="4" t="s">
        <v>1567</v>
      </c>
      <c r="B21" s="9" t="n">
        <v>0.02</v>
      </c>
      <c r="D21" s="9" t="n">
        <v>0.03</v>
      </c>
    </row>
    <row r="22" spans="1:12">
      <c r="A22" s="4" t="s">
        <v>820</v>
      </c>
    </row>
    <row r="23" spans="1:12">
      <c r="A23" s="3" t="s">
        <v>1559</v>
      </c>
    </row>
    <row r="24" spans="1:12">
      <c r="A24" s="4" t="s">
        <v>1568</v>
      </c>
      <c r="E24" s="7" t="n">
        <v>27.4</v>
      </c>
    </row>
    <row r="25" spans="1:12">
      <c r="A25" s="4" t="s">
        <v>1569</v>
      </c>
      <c r="E25" s="9" t="n">
        <v>0.1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2"/>
  </cols>
  <sheetData>
    <row r="1" spans="1:2">
      <c r="A1" s="1" t="s">
        <v>1570</v>
      </c>
      <c r="B1" s="2" t="s">
        <v>1</v>
      </c>
    </row>
    <row r="2" spans="1:2">
      <c r="B2" s="2" t="s">
        <v>1571</v>
      </c>
    </row>
    <row r="3" spans="1:2">
      <c r="A3" s="3" t="s">
        <v>257</v>
      </c>
    </row>
    <row r="4" spans="1:2">
      <c r="A4" s="4" t="s">
        <v>1572</v>
      </c>
      <c r="B4" s="5" t="n">
        <v>4</v>
      </c>
    </row>
    <row r="5" spans="1:2">
      <c r="A5" s="4" t="s">
        <v>1573</v>
      </c>
      <c r="B5" s="5" t="n">
        <v>50</v>
      </c>
    </row>
    <row r="6" spans="1:2">
      <c r="A6" s="3" t="s">
        <v>1574</v>
      </c>
    </row>
    <row r="7" spans="1:2">
      <c r="A7" s="4" t="s">
        <v>1575</v>
      </c>
      <c r="B7" s="5" t="n">
        <v>1</v>
      </c>
    </row>
    <row r="8" spans="1:2">
      <c r="A8" s="4" t="s">
        <v>663</v>
      </c>
    </row>
    <row r="9" spans="1:2">
      <c r="A9" s="3" t="s">
        <v>1574</v>
      </c>
    </row>
    <row r="10" spans="1:2">
      <c r="A10" s="4" t="s">
        <v>1575</v>
      </c>
      <c r="B10" s="5"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551</v>
      </c>
      <c r="J1" s="2" t="s">
        <v>1</v>
      </c>
    </row>
    <row r="2" spans="1:12">
      <c r="B2" s="2" t="s">
        <v>2</v>
      </c>
      <c r="C2" s="2" t="s">
        <v>552</v>
      </c>
      <c r="D2" s="2" t="s">
        <v>4</v>
      </c>
      <c r="E2" s="2" t="s">
        <v>553</v>
      </c>
      <c r="F2" s="2" t="s">
        <v>30</v>
      </c>
      <c r="G2" s="2" t="s">
        <v>554</v>
      </c>
      <c r="H2" s="2" t="s">
        <v>555</v>
      </c>
      <c r="I2" s="2" t="s">
        <v>556</v>
      </c>
      <c r="J2" s="2" t="s">
        <v>2</v>
      </c>
      <c r="K2" s="2" t="s">
        <v>30</v>
      </c>
      <c r="L2" s="2" t="s">
        <v>83</v>
      </c>
    </row>
    <row r="3" spans="1:12">
      <c r="A3" s="3" t="s">
        <v>1574</v>
      </c>
    </row>
    <row r="4" spans="1:12">
      <c r="A4" s="4" t="s">
        <v>85</v>
      </c>
      <c r="B4" s="7" t="n">
        <v>1113.9</v>
      </c>
      <c r="C4" s="7" t="n">
        <v>1153.5</v>
      </c>
      <c r="D4" s="7" t="n">
        <v>2173.8</v>
      </c>
      <c r="E4" s="7" t="n">
        <v>1679.5</v>
      </c>
      <c r="F4" s="7" t="n">
        <v>976.2</v>
      </c>
      <c r="G4" s="7" t="n">
        <v>1130.8</v>
      </c>
      <c r="H4" s="7" t="n">
        <v>1972.1</v>
      </c>
      <c r="I4" s="7" t="n">
        <v>1606.6</v>
      </c>
      <c r="J4" s="7" t="n">
        <v>6120.7</v>
      </c>
      <c r="K4" s="7" t="n">
        <v>5685.7</v>
      </c>
      <c r="L4" s="7" t="n">
        <v>6691.1</v>
      </c>
    </row>
    <row r="5" spans="1:12">
      <c r="A5" s="4" t="s">
        <v>1577</v>
      </c>
      <c r="J5" s="8" t="n">
        <v>2837.3</v>
      </c>
      <c r="K5" s="8" t="n">
        <v>2437.5</v>
      </c>
      <c r="L5" s="8" t="n">
        <v>3736.5</v>
      </c>
    </row>
    <row r="6" spans="1:12">
      <c r="A6" s="4" t="s">
        <v>94</v>
      </c>
      <c r="B6" s="8" t="n">
        <v>27.6</v>
      </c>
      <c r="C6" s="8" t="n">
        <v>-2.8</v>
      </c>
      <c r="D6" s="8" t="n">
        <v>513.2</v>
      </c>
      <c r="E6" s="8" t="n">
        <v>466.2</v>
      </c>
      <c r="F6" s="8" t="n">
        <v>-88.59999999999999</v>
      </c>
      <c r="G6" s="8" t="n">
        <v>155.7</v>
      </c>
      <c r="H6" s="8" t="n">
        <v>615.4</v>
      </c>
      <c r="I6" s="8" t="n">
        <v>305.5</v>
      </c>
      <c r="J6" s="8" t="n">
        <v>1004.2</v>
      </c>
      <c r="K6" s="5" t="n">
        <v>988</v>
      </c>
      <c r="L6" s="8" t="n">
        <v>834.9</v>
      </c>
    </row>
    <row r="7" spans="1:12">
      <c r="A7" s="4" t="s">
        <v>95</v>
      </c>
      <c r="B7" s="8" t="n">
        <v>1.3</v>
      </c>
      <c r="C7" s="8" t="n">
        <v>0.9</v>
      </c>
      <c r="D7" s="8" t="n">
        <v>2.3</v>
      </c>
      <c r="E7" s="8" t="n">
        <v>-0.2</v>
      </c>
      <c r="F7" s="8" t="n">
        <v>-0.1</v>
      </c>
      <c r="G7" s="5" t="n">
        <v>0</v>
      </c>
      <c r="H7" s="5" t="n">
        <v>0</v>
      </c>
      <c r="I7" s="8" t="n">
        <v>-0.1</v>
      </c>
      <c r="J7" s="8" t="n">
        <v>4.3</v>
      </c>
      <c r="K7" s="8" t="n">
        <v>-0.2</v>
      </c>
      <c r="L7" s="8" t="n">
        <v>-1.2</v>
      </c>
    </row>
    <row r="8" spans="1:12">
      <c r="A8" s="4" t="s">
        <v>97</v>
      </c>
      <c r="J8" s="8" t="n">
        <v>-23.9</v>
      </c>
      <c r="K8" s="5" t="n">
        <v>0</v>
      </c>
      <c r="L8" s="5" t="n">
        <v>0</v>
      </c>
    </row>
    <row r="9" spans="1:12">
      <c r="A9" s="4" t="s">
        <v>96</v>
      </c>
      <c r="B9" s="5" t="n">
        <v>0</v>
      </c>
      <c r="C9" s="8" t="n">
        <v>-4.4</v>
      </c>
      <c r="D9" s="8" t="n">
        <v>-22.1</v>
      </c>
      <c r="E9" s="8" t="n">
        <v>-33.2</v>
      </c>
      <c r="F9" s="8" t="n">
        <v>-11.8</v>
      </c>
      <c r="G9" s="8" t="n">
        <v>-37.1</v>
      </c>
      <c r="H9" s="5" t="n">
        <v>0</v>
      </c>
      <c r="I9" s="5" t="n">
        <v>0</v>
      </c>
      <c r="J9" s="8" t="n">
        <v>-59.7</v>
      </c>
      <c r="K9" s="8" t="n">
        <v>-48.9</v>
      </c>
      <c r="L9" s="5" t="n">
        <v>0</v>
      </c>
    </row>
    <row r="10" spans="1:12">
      <c r="A10" s="4" t="s">
        <v>98</v>
      </c>
      <c r="J10" s="8" t="n">
        <v>-223.5</v>
      </c>
      <c r="K10" s="8" t="n">
        <v>-228.9</v>
      </c>
      <c r="L10" s="8" t="n">
        <v>-241.9</v>
      </c>
    </row>
    <row r="11" spans="1:12">
      <c r="A11" s="4" t="s">
        <v>99</v>
      </c>
      <c r="J11" s="8" t="n">
        <v>701.4</v>
      </c>
      <c r="K11" s="5" t="n">
        <v>710</v>
      </c>
      <c r="L11" s="8" t="n">
        <v>591.8</v>
      </c>
    </row>
    <row r="12" spans="1:12">
      <c r="A12" s="4" t="s">
        <v>1578</v>
      </c>
      <c r="B12" s="5" t="n">
        <v>5</v>
      </c>
      <c r="C12" s="6" t="n">
        <v>-19</v>
      </c>
      <c r="D12" s="7" t="n">
        <v>219.9</v>
      </c>
      <c r="E12" s="7" t="n">
        <v>230.7</v>
      </c>
      <c r="F12" s="8" t="n">
        <v>-43.8</v>
      </c>
      <c r="G12" s="7" t="n">
        <v>60.7</v>
      </c>
      <c r="H12" s="7" t="n">
        <v>233.2</v>
      </c>
      <c r="I12" s="7" t="n">
        <v>114.6</v>
      </c>
      <c r="J12" s="8" t="n">
        <v>436.6</v>
      </c>
      <c r="K12" s="8" t="n">
        <v>364.7</v>
      </c>
      <c r="L12" s="5" t="n">
        <v>281</v>
      </c>
    </row>
    <row r="13" spans="1:12">
      <c r="A13" s="4" t="s">
        <v>133</v>
      </c>
      <c r="J13" s="8" t="n">
        <v>416.3</v>
      </c>
      <c r="K13" s="8" t="n">
        <v>400.9</v>
      </c>
      <c r="L13" s="8" t="n">
        <v>374.1</v>
      </c>
    </row>
    <row r="14" spans="1:12">
      <c r="A14" s="4" t="s">
        <v>1579</v>
      </c>
      <c r="J14" s="8" t="n">
        <v>87.2</v>
      </c>
      <c r="K14" s="8" t="n">
        <v>124.1</v>
      </c>
      <c r="L14" s="5" t="n">
        <v>133</v>
      </c>
    </row>
    <row r="15" spans="1:12">
      <c r="A15" s="4" t="s">
        <v>50</v>
      </c>
      <c r="B15" s="8" t="n">
        <v>11582.2</v>
      </c>
      <c r="F15" s="8" t="n">
        <v>10847.2</v>
      </c>
      <c r="J15" s="8" t="n">
        <v>11582.2</v>
      </c>
      <c r="K15" s="8" t="n">
        <v>10847.2</v>
      </c>
      <c r="L15" s="8" t="n">
        <v>10514.2</v>
      </c>
    </row>
    <row r="16" spans="1:12">
      <c r="A16" s="4" t="s">
        <v>53</v>
      </c>
      <c r="B16" s="8" t="n">
        <v>366.9</v>
      </c>
      <c r="F16" s="8" t="n">
        <v>291.7</v>
      </c>
      <c r="J16" s="8" t="n">
        <v>366.9</v>
      </c>
      <c r="K16" s="8" t="n">
        <v>291.7</v>
      </c>
      <c r="L16" s="8" t="n">
        <v>189.9</v>
      </c>
    </row>
    <row r="17" spans="1:12">
      <c r="A17" s="4" t="s">
        <v>1580</v>
      </c>
      <c r="J17" s="8" t="n">
        <v>624.3</v>
      </c>
      <c r="K17" s="8" t="n">
        <v>604.6</v>
      </c>
      <c r="L17" s="8" t="n">
        <v>475.4</v>
      </c>
    </row>
    <row r="18" spans="1:12">
      <c r="A18" s="4" t="s">
        <v>1581</v>
      </c>
      <c r="B18" s="8" t="n">
        <v>59.1</v>
      </c>
      <c r="F18" s="8" t="n">
        <v>25.9</v>
      </c>
      <c r="J18" s="8" t="n">
        <v>59.1</v>
      </c>
      <c r="K18" s="8" t="n">
        <v>25.9</v>
      </c>
      <c r="L18" s="8" t="n">
        <v>16.2</v>
      </c>
    </row>
    <row r="19" spans="1:12">
      <c r="A19" s="4" t="s">
        <v>47</v>
      </c>
      <c r="B19" s="8" t="n">
        <v>3107.2</v>
      </c>
      <c r="F19" s="5" t="n">
        <v>2989</v>
      </c>
      <c r="J19" s="8" t="n">
        <v>3107.2</v>
      </c>
      <c r="K19" s="5" t="n">
        <v>2989</v>
      </c>
      <c r="L19" s="8" t="n">
        <v>2953.4</v>
      </c>
    </row>
    <row r="20" spans="1:12">
      <c r="A20" s="4" t="s">
        <v>559</v>
      </c>
    </row>
    <row r="21" spans="1:12">
      <c r="A21" s="3" t="s">
        <v>1574</v>
      </c>
    </row>
    <row r="22" spans="1:12">
      <c r="A22" s="4" t="s">
        <v>47</v>
      </c>
      <c r="B22" s="8" t="n">
        <v>2001.3</v>
      </c>
      <c r="F22" s="8" t="n">
        <v>1978.3</v>
      </c>
      <c r="J22" s="8" t="n">
        <v>2001.3</v>
      </c>
      <c r="K22" s="8" t="n">
        <v>1978.3</v>
      </c>
      <c r="L22" s="5" t="n">
        <v>1956</v>
      </c>
    </row>
    <row r="23" spans="1:12">
      <c r="A23" s="4" t="s">
        <v>562</v>
      </c>
    </row>
    <row r="24" spans="1:12">
      <c r="A24" s="3" t="s">
        <v>1574</v>
      </c>
    </row>
    <row r="25" spans="1:12">
      <c r="A25" s="4" t="s">
        <v>47</v>
      </c>
      <c r="B25" s="8" t="n">
        <v>912.2</v>
      </c>
      <c r="F25" s="5" t="n">
        <v>817</v>
      </c>
      <c r="J25" s="8" t="n">
        <v>912.2</v>
      </c>
      <c r="K25" s="5" t="n">
        <v>817</v>
      </c>
      <c r="L25" s="8" t="n">
        <v>803.7</v>
      </c>
    </row>
    <row r="26" spans="1:12">
      <c r="A26" s="4" t="s">
        <v>1135</v>
      </c>
    </row>
    <row r="27" spans="1:12">
      <c r="A27" s="3" t="s">
        <v>1574</v>
      </c>
    </row>
    <row r="28" spans="1:12">
      <c r="A28" s="4" t="s">
        <v>47</v>
      </c>
      <c r="B28" s="8" t="n">
        <v>11.6</v>
      </c>
      <c r="F28" s="8" t="n">
        <v>11.6</v>
      </c>
      <c r="J28" s="8" t="n">
        <v>11.6</v>
      </c>
      <c r="K28" s="8" t="n">
        <v>11.6</v>
      </c>
      <c r="L28" s="8" t="n">
        <v>11.6</v>
      </c>
    </row>
    <row r="29" spans="1:12">
      <c r="A29" s="4" t="s">
        <v>1582</v>
      </c>
    </row>
    <row r="30" spans="1:12">
      <c r="A30" s="3" t="s">
        <v>1574</v>
      </c>
    </row>
    <row r="31" spans="1:12">
      <c r="A31" s="4" t="s">
        <v>85</v>
      </c>
      <c r="J31" s="8" t="n">
        <v>-222.7</v>
      </c>
      <c r="K31" s="8" t="n">
        <v>-133.9</v>
      </c>
      <c r="L31" s="8" t="n">
        <v>-213.6</v>
      </c>
    </row>
    <row r="32" spans="1:12">
      <c r="A32" s="4" t="s">
        <v>1577</v>
      </c>
      <c r="J32" s="8" t="n">
        <v>-218.3</v>
      </c>
      <c r="K32" s="8" t="n">
        <v>-131.5</v>
      </c>
      <c r="L32" s="8" t="n">
        <v>-209.8</v>
      </c>
    </row>
    <row r="33" spans="1:12">
      <c r="A33" s="4" t="s">
        <v>94</v>
      </c>
      <c r="J33" s="8" t="n">
        <v>0.3</v>
      </c>
      <c r="K33" s="8" t="n">
        <v>0.2</v>
      </c>
      <c r="L33" s="8" t="n">
        <v>-0.9</v>
      </c>
    </row>
    <row r="34" spans="1:12">
      <c r="A34" s="4" t="s">
        <v>95</v>
      </c>
      <c r="J34" s="5" t="n">
        <v>0</v>
      </c>
      <c r="K34" s="5" t="n">
        <v>0</v>
      </c>
      <c r="L34" s="5" t="n">
        <v>0</v>
      </c>
    </row>
    <row r="35" spans="1:12">
      <c r="A35" s="4" t="s">
        <v>97</v>
      </c>
      <c r="J35" s="5" t="n">
        <v>0</v>
      </c>
    </row>
    <row r="36" spans="1:12">
      <c r="A36" s="4" t="s">
        <v>96</v>
      </c>
      <c r="J36" s="5" t="n">
        <v>0</v>
      </c>
      <c r="K36" s="5" t="n">
        <v>0</v>
      </c>
    </row>
    <row r="37" spans="1:12">
      <c r="A37" s="4" t="s">
        <v>98</v>
      </c>
      <c r="J37" s="5" t="n">
        <v>0</v>
      </c>
      <c r="K37" s="5" t="n">
        <v>0</v>
      </c>
      <c r="L37" s="5" t="n">
        <v>0</v>
      </c>
    </row>
    <row r="38" spans="1:12">
      <c r="A38" s="4" t="s">
        <v>99</v>
      </c>
      <c r="J38" s="8" t="n">
        <v>0.3</v>
      </c>
      <c r="K38" s="8" t="n">
        <v>0.2</v>
      </c>
      <c r="L38" s="8" t="n">
        <v>-0.9</v>
      </c>
    </row>
    <row r="39" spans="1:12">
      <c r="A39" s="4" t="s">
        <v>1578</v>
      </c>
      <c r="J39" s="8" t="n">
        <v>0.1</v>
      </c>
      <c r="K39" s="8" t="n">
        <v>0.1</v>
      </c>
      <c r="L39" s="8" t="n">
        <v>-0.6</v>
      </c>
    </row>
    <row r="40" spans="1:12">
      <c r="A40" s="4" t="s">
        <v>133</v>
      </c>
      <c r="J40" s="8" t="n">
        <v>-0.2</v>
      </c>
      <c r="K40" s="8" t="n">
        <v>-0.2</v>
      </c>
      <c r="L40" s="5" t="n">
        <v>0</v>
      </c>
    </row>
    <row r="41" spans="1:12">
      <c r="A41" s="4" t="s">
        <v>1579</v>
      </c>
      <c r="J41" s="5" t="n">
        <v>0</v>
      </c>
      <c r="K41" s="5" t="n">
        <v>0</v>
      </c>
      <c r="L41" s="5" t="n">
        <v>0</v>
      </c>
    </row>
    <row r="42" spans="1:12">
      <c r="A42" s="4" t="s">
        <v>50</v>
      </c>
      <c r="B42" s="8" t="n">
        <v>-51.5</v>
      </c>
      <c r="F42" s="8" t="n">
        <v>-136.6</v>
      </c>
      <c r="J42" s="8" t="n">
        <v>-51.5</v>
      </c>
      <c r="K42" s="8" t="n">
        <v>-136.6</v>
      </c>
      <c r="L42" s="8" t="n">
        <v>-90.40000000000001</v>
      </c>
    </row>
    <row r="43" spans="1:12">
      <c r="A43" s="4" t="s">
        <v>53</v>
      </c>
      <c r="B43" s="5" t="n">
        <v>0</v>
      </c>
      <c r="F43" s="5" t="n">
        <v>0</v>
      </c>
      <c r="J43" s="5" t="n">
        <v>0</v>
      </c>
      <c r="K43" s="5" t="n">
        <v>0</v>
      </c>
      <c r="L43" s="5" t="n">
        <v>0</v>
      </c>
    </row>
    <row r="44" spans="1:12">
      <c r="A44" s="4" t="s">
        <v>1580</v>
      </c>
      <c r="J44" s="5" t="n">
        <v>0</v>
      </c>
      <c r="K44" s="5" t="n">
        <v>0</v>
      </c>
      <c r="L44" s="5" t="n">
        <v>0</v>
      </c>
    </row>
    <row r="45" spans="1:12">
      <c r="A45" s="4" t="s">
        <v>1581</v>
      </c>
      <c r="B45" s="5" t="n">
        <v>0</v>
      </c>
      <c r="F45" s="5" t="n">
        <v>0</v>
      </c>
      <c r="J45" s="5" t="n">
        <v>0</v>
      </c>
      <c r="K45" s="5" t="n">
        <v>0</v>
      </c>
      <c r="L45" s="5" t="n">
        <v>0</v>
      </c>
    </row>
    <row r="46" spans="1:12">
      <c r="A46" s="4" t="s">
        <v>47</v>
      </c>
      <c r="B46" s="5" t="n">
        <v>0</v>
      </c>
      <c r="F46" s="5" t="n">
        <v>0</v>
      </c>
      <c r="J46" s="5" t="n">
        <v>0</v>
      </c>
      <c r="K46" s="5" t="n">
        <v>0</v>
      </c>
      <c r="L46" s="5" t="n">
        <v>0</v>
      </c>
    </row>
    <row r="47" spans="1:12">
      <c r="A47" s="4" t="s">
        <v>1583</v>
      </c>
    </row>
    <row r="48" spans="1:12">
      <c r="A48" s="3" t="s">
        <v>1574</v>
      </c>
    </row>
    <row r="49" spans="1:12">
      <c r="A49" s="4" t="s">
        <v>85</v>
      </c>
      <c r="J49" s="5" t="n">
        <v>0</v>
      </c>
      <c r="K49" s="5" t="n">
        <v>0</v>
      </c>
      <c r="L49" s="5" t="n">
        <v>0</v>
      </c>
    </row>
    <row r="50" spans="1:12">
      <c r="A50" s="4" t="s">
        <v>1584</v>
      </c>
    </row>
    <row r="51" spans="1:12">
      <c r="A51" s="3" t="s">
        <v>1574</v>
      </c>
    </row>
    <row r="52" spans="1:12">
      <c r="A52" s="4" t="s">
        <v>85</v>
      </c>
      <c r="J52" s="5" t="n">
        <v>0</v>
      </c>
      <c r="K52" s="5" t="n">
        <v>0</v>
      </c>
      <c r="L52" s="5" t="n">
        <v>0</v>
      </c>
    </row>
    <row r="53" spans="1:12">
      <c r="A53" s="4" t="s">
        <v>1585</v>
      </c>
    </row>
    <row r="54" spans="1:12">
      <c r="A54" s="3" t="s">
        <v>1574</v>
      </c>
    </row>
    <row r="55" spans="1:12">
      <c r="A55" s="4" t="s">
        <v>85</v>
      </c>
      <c r="J55" s="8" t="n">
        <v>178.2</v>
      </c>
      <c r="K55" s="8" t="n">
        <v>114.3</v>
      </c>
      <c r="L55" s="8" t="n">
        <v>151.3</v>
      </c>
    </row>
    <row r="56" spans="1:12">
      <c r="A56" s="4" t="s">
        <v>1586</v>
      </c>
    </row>
    <row r="57" spans="1:12">
      <c r="A57" s="3" t="s">
        <v>1574</v>
      </c>
    </row>
    <row r="58" spans="1:12">
      <c r="A58" s="4" t="s">
        <v>85</v>
      </c>
      <c r="J58" s="8" t="n">
        <v>40.1</v>
      </c>
      <c r="K58" s="8" t="n">
        <v>17.1</v>
      </c>
      <c r="L58" s="8" t="n">
        <v>59.7</v>
      </c>
    </row>
    <row r="59" spans="1:12">
      <c r="A59" s="4" t="s">
        <v>1587</v>
      </c>
    </row>
    <row r="60" spans="1:12">
      <c r="A60" s="3" t="s">
        <v>1574</v>
      </c>
    </row>
    <row r="61" spans="1:12">
      <c r="A61" s="4" t="s">
        <v>85</v>
      </c>
      <c r="J61" s="8" t="n">
        <v>2453.5</v>
      </c>
      <c r="K61" s="8" t="n">
        <v>2311.8</v>
      </c>
      <c r="L61" s="8" t="n">
        <v>2885.3</v>
      </c>
    </row>
    <row r="62" spans="1:12">
      <c r="A62" s="4" t="s">
        <v>1577</v>
      </c>
      <c r="J62" s="8" t="n">
        <v>1002.9</v>
      </c>
      <c r="K62" s="8" t="n">
        <v>864.8</v>
      </c>
      <c r="L62" s="5" t="n">
        <v>1340</v>
      </c>
    </row>
    <row r="63" spans="1:12">
      <c r="A63" s="4" t="s">
        <v>94</v>
      </c>
      <c r="J63" s="8" t="n">
        <v>355.3</v>
      </c>
      <c r="K63" s="8" t="n">
        <v>356.3</v>
      </c>
      <c r="L63" s="8" t="n">
        <v>427.6</v>
      </c>
    </row>
    <row r="64" spans="1:12">
      <c r="A64" s="4" t="s">
        <v>95</v>
      </c>
      <c r="J64" s="5" t="n">
        <v>0</v>
      </c>
      <c r="K64" s="5" t="n">
        <v>0</v>
      </c>
      <c r="L64" s="5" t="n">
        <v>0</v>
      </c>
    </row>
    <row r="65" spans="1:12">
      <c r="A65" s="4" t="s">
        <v>97</v>
      </c>
      <c r="J65" s="5" t="n">
        <v>0</v>
      </c>
    </row>
    <row r="66" spans="1:12">
      <c r="A66" s="4" t="s">
        <v>96</v>
      </c>
      <c r="J66" s="8" t="n">
        <v>-59.7</v>
      </c>
      <c r="K66" s="8" t="n">
        <v>-48.9</v>
      </c>
      <c r="L66" s="5" t="n">
        <v>0</v>
      </c>
    </row>
    <row r="67" spans="1:12">
      <c r="A67" s="4" t="s">
        <v>98</v>
      </c>
      <c r="J67" s="8" t="n">
        <v>-160.2</v>
      </c>
      <c r="K67" s="8" t="n">
        <v>-164.1</v>
      </c>
      <c r="L67" s="8" t="n">
        <v>-162.8</v>
      </c>
    </row>
    <row r="68" spans="1:12">
      <c r="A68" s="4" t="s">
        <v>99</v>
      </c>
      <c r="J68" s="8" t="n">
        <v>135.4</v>
      </c>
      <c r="K68" s="8" t="n">
        <v>143.3</v>
      </c>
      <c r="L68" s="8" t="n">
        <v>264.8</v>
      </c>
    </row>
    <row r="69" spans="1:12">
      <c r="A69" s="4" t="s">
        <v>1578</v>
      </c>
      <c r="J69" s="8" t="n">
        <v>44.6</v>
      </c>
      <c r="K69" s="8" t="n">
        <v>43.2</v>
      </c>
      <c r="L69" s="5" t="n">
        <v>61</v>
      </c>
    </row>
    <row r="70" spans="1:12">
      <c r="A70" s="4" t="s">
        <v>133</v>
      </c>
      <c r="J70" s="8" t="n">
        <v>190.5</v>
      </c>
      <c r="K70" s="5" t="n">
        <v>190</v>
      </c>
      <c r="L70" s="8" t="n">
        <v>194.9</v>
      </c>
    </row>
    <row r="71" spans="1:12">
      <c r="A71" s="4" t="s">
        <v>1579</v>
      </c>
      <c r="J71" s="8" t="n">
        <v>64.40000000000001</v>
      </c>
      <c r="K71" s="8" t="n">
        <v>75.90000000000001</v>
      </c>
      <c r="L71" s="8" t="n">
        <v>167.9</v>
      </c>
    </row>
    <row r="72" spans="1:12">
      <c r="A72" s="4" t="s">
        <v>1588</v>
      </c>
      <c r="J72" s="8" t="n">
        <v>551.3</v>
      </c>
      <c r="K72" s="5" t="n">
        <v>543</v>
      </c>
      <c r="L72" s="8" t="n">
        <v>619.2</v>
      </c>
    </row>
    <row r="73" spans="1:12">
      <c r="A73" s="4" t="s">
        <v>50</v>
      </c>
      <c r="B73" s="8" t="n">
        <v>4069.4</v>
      </c>
      <c r="F73" s="8" t="n">
        <v>4071.8</v>
      </c>
      <c r="J73" s="8" t="n">
        <v>4069.4</v>
      </c>
      <c r="K73" s="8" t="n">
        <v>4071.8</v>
      </c>
      <c r="L73" s="8" t="n">
        <v>4128.4</v>
      </c>
    </row>
    <row r="74" spans="1:12">
      <c r="A74" s="4" t="s">
        <v>53</v>
      </c>
      <c r="B74" s="5" t="n">
        <v>140</v>
      </c>
      <c r="F74" s="8" t="n">
        <v>153.2</v>
      </c>
      <c r="J74" s="5" t="n">
        <v>140</v>
      </c>
      <c r="K74" s="8" t="n">
        <v>153.2</v>
      </c>
      <c r="L74" s="8" t="n">
        <v>68.09999999999999</v>
      </c>
    </row>
    <row r="75" spans="1:12">
      <c r="A75" s="4" t="s">
        <v>1580</v>
      </c>
      <c r="J75" s="8" t="n">
        <v>98.09999999999999</v>
      </c>
      <c r="K75" s="8" t="n">
        <v>101.7</v>
      </c>
      <c r="L75" s="5" t="n">
        <v>102</v>
      </c>
    </row>
    <row r="76" spans="1:12">
      <c r="A76" s="4" t="s">
        <v>1581</v>
      </c>
      <c r="B76" s="5" t="n">
        <v>0</v>
      </c>
      <c r="F76" s="5" t="n">
        <v>0</v>
      </c>
      <c r="J76" s="5" t="n">
        <v>0</v>
      </c>
      <c r="K76" s="5" t="n">
        <v>0</v>
      </c>
      <c r="L76" s="5" t="n">
        <v>0</v>
      </c>
    </row>
    <row r="77" spans="1:12">
      <c r="A77" s="4" t="s">
        <v>47</v>
      </c>
      <c r="B77" s="8" t="n">
        <v>2001.3</v>
      </c>
      <c r="F77" s="8" t="n">
        <v>1978.3</v>
      </c>
      <c r="J77" s="8" t="n">
        <v>2001.3</v>
      </c>
      <c r="K77" s="8" t="n">
        <v>1978.3</v>
      </c>
      <c r="L77" s="5" t="n">
        <v>1956</v>
      </c>
    </row>
    <row r="78" spans="1:12">
      <c r="A78" s="4" t="s">
        <v>1589</v>
      </c>
    </row>
    <row r="79" spans="1:12">
      <c r="A79" s="3" t="s">
        <v>1574</v>
      </c>
    </row>
    <row r="80" spans="1:12">
      <c r="A80" s="4" t="s">
        <v>85</v>
      </c>
      <c r="J80" s="8" t="n">
        <v>1877.5</v>
      </c>
      <c r="K80" s="8" t="n">
        <v>1868.8</v>
      </c>
      <c r="L80" s="8" t="n">
        <v>1808.5</v>
      </c>
    </row>
    <row r="81" spans="1:12">
      <c r="A81" s="4" t="s">
        <v>1577</v>
      </c>
      <c r="J81" s="8" t="n">
        <v>935.3</v>
      </c>
      <c r="K81" s="8" t="n">
        <v>903.8</v>
      </c>
      <c r="L81" s="5" t="n">
        <v>1120</v>
      </c>
    </row>
    <row r="82" spans="1:12">
      <c r="A82" s="4" t="s">
        <v>94</v>
      </c>
      <c r="J82" s="8" t="n">
        <v>195.7</v>
      </c>
      <c r="K82" s="8" t="n">
        <v>206.6</v>
      </c>
      <c r="L82" s="8" t="n">
        <v>112.8</v>
      </c>
    </row>
    <row r="83" spans="1:12">
      <c r="A83" s="4" t="s">
        <v>95</v>
      </c>
      <c r="J83" s="5" t="n">
        <v>0</v>
      </c>
      <c r="K83" s="8" t="n">
        <v>-0.2</v>
      </c>
      <c r="L83" s="8" t="n">
        <v>-1.2</v>
      </c>
    </row>
    <row r="84" spans="1:12">
      <c r="A84" s="4" t="s">
        <v>97</v>
      </c>
      <c r="J84" s="8" t="n">
        <v>-0.1</v>
      </c>
    </row>
    <row r="85" spans="1:12">
      <c r="A85" s="4" t="s">
        <v>96</v>
      </c>
      <c r="J85" s="5" t="n">
        <v>0</v>
      </c>
      <c r="K85" s="5" t="n">
        <v>0</v>
      </c>
    </row>
    <row r="86" spans="1:12">
      <c r="A86" s="4" t="s">
        <v>98</v>
      </c>
      <c r="J86" s="8" t="n">
        <v>-20.6</v>
      </c>
      <c r="K86" s="8" t="n">
        <v>-24.4</v>
      </c>
      <c r="L86" s="8" t="n">
        <v>-35.2</v>
      </c>
    </row>
    <row r="87" spans="1:12">
      <c r="A87" s="4" t="s">
        <v>99</v>
      </c>
      <c r="J87" s="5" t="n">
        <v>175</v>
      </c>
      <c r="K87" s="5" t="n">
        <v>182</v>
      </c>
      <c r="L87" s="8" t="n">
        <v>76.40000000000001</v>
      </c>
    </row>
    <row r="88" spans="1:12">
      <c r="A88" s="4" t="s">
        <v>1578</v>
      </c>
      <c r="J88" s="8" t="n">
        <v>158.6</v>
      </c>
      <c r="K88" s="8" t="n">
        <v>111.6</v>
      </c>
      <c r="L88" s="8" t="n">
        <v>52.7</v>
      </c>
    </row>
    <row r="89" spans="1:12">
      <c r="A89" s="4" t="s">
        <v>133</v>
      </c>
      <c r="J89" s="8" t="n">
        <v>117.4</v>
      </c>
      <c r="K89" s="8" t="n">
        <v>112.4</v>
      </c>
      <c r="L89" s="8" t="n">
        <v>86.90000000000001</v>
      </c>
    </row>
    <row r="90" spans="1:12">
      <c r="A90" s="4" t="s">
        <v>1579</v>
      </c>
      <c r="J90" s="8" t="n">
        <v>0.2</v>
      </c>
      <c r="K90" s="5" t="n">
        <v>0</v>
      </c>
      <c r="L90" s="8" t="n">
        <v>-0.1</v>
      </c>
    </row>
    <row r="91" spans="1:12">
      <c r="A91" s="4" t="s">
        <v>50</v>
      </c>
      <c r="B91" s="5" t="n">
        <v>3132</v>
      </c>
      <c r="F91" s="8" t="n">
        <v>2865.1</v>
      </c>
      <c r="J91" s="5" t="n">
        <v>3132</v>
      </c>
      <c r="K91" s="8" t="n">
        <v>2865.1</v>
      </c>
      <c r="L91" s="8" t="n">
        <v>2860.9</v>
      </c>
    </row>
    <row r="92" spans="1:12">
      <c r="A92" s="4" t="s">
        <v>53</v>
      </c>
      <c r="B92" s="8" t="n">
        <v>17.9</v>
      </c>
      <c r="F92" s="8" t="n">
        <v>0.5</v>
      </c>
      <c r="J92" s="8" t="n">
        <v>17.9</v>
      </c>
      <c r="K92" s="8" t="n">
        <v>0.5</v>
      </c>
      <c r="L92" s="8" t="n">
        <v>0.6</v>
      </c>
    </row>
    <row r="93" spans="1:12">
      <c r="A93" s="4" t="s">
        <v>1580</v>
      </c>
      <c r="J93" s="8" t="n">
        <v>90.3</v>
      </c>
      <c r="K93" s="8" t="n">
        <v>99.90000000000001</v>
      </c>
      <c r="L93" s="8" t="n">
        <v>87.5</v>
      </c>
    </row>
    <row r="94" spans="1:12">
      <c r="A94" s="4" t="s">
        <v>1581</v>
      </c>
      <c r="B94" s="8" t="n">
        <v>8.1</v>
      </c>
      <c r="F94" s="8" t="n">
        <v>8.5</v>
      </c>
      <c r="J94" s="8" t="n">
        <v>8.1</v>
      </c>
      <c r="K94" s="8" t="n">
        <v>8.5</v>
      </c>
      <c r="L94" s="8" t="n">
        <v>9.800000000000001</v>
      </c>
    </row>
    <row r="95" spans="1:12">
      <c r="A95" s="4" t="s">
        <v>47</v>
      </c>
      <c r="B95" s="8" t="n">
        <v>912.2</v>
      </c>
      <c r="F95" s="5" t="n">
        <v>817</v>
      </c>
      <c r="J95" s="8" t="n">
        <v>912.2</v>
      </c>
      <c r="K95" s="5" t="n">
        <v>817</v>
      </c>
      <c r="L95" s="8" t="n">
        <v>803.7</v>
      </c>
    </row>
    <row r="96" spans="1:12">
      <c r="A96" s="4" t="s">
        <v>1590</v>
      </c>
    </row>
    <row r="97" spans="1:12">
      <c r="A97" s="3" t="s">
        <v>1574</v>
      </c>
    </row>
    <row r="98" spans="1:12">
      <c r="A98" s="4" t="s">
        <v>85</v>
      </c>
      <c r="J98" s="5" t="n">
        <v>943</v>
      </c>
      <c r="K98" s="8" t="n">
        <v>752.3</v>
      </c>
      <c r="L98" s="8" t="n">
        <v>1012.3</v>
      </c>
    </row>
    <row r="99" spans="1:12">
      <c r="A99" s="4" t="s">
        <v>1577</v>
      </c>
      <c r="J99" s="8" t="n">
        <v>856.7</v>
      </c>
      <c r="K99" s="8" t="n">
        <v>602.2</v>
      </c>
      <c r="L99" s="8" t="n">
        <v>854.6</v>
      </c>
    </row>
    <row r="100" spans="1:12">
      <c r="A100" s="4" t="s">
        <v>94</v>
      </c>
      <c r="J100" s="8" t="n">
        <v>139.2</v>
      </c>
      <c r="K100" s="8" t="n">
        <v>146.7</v>
      </c>
      <c r="L100" s="8" t="n">
        <v>182.6</v>
      </c>
    </row>
    <row r="101" spans="1:12">
      <c r="A101" s="4" t="s">
        <v>95</v>
      </c>
      <c r="J101" s="8" t="n">
        <v>4.3</v>
      </c>
      <c r="K101" s="5" t="n">
        <v>0</v>
      </c>
      <c r="L101" s="5" t="n">
        <v>0</v>
      </c>
    </row>
    <row r="102" spans="1:12">
      <c r="A102" s="4" t="s">
        <v>97</v>
      </c>
      <c r="J102" s="5" t="n">
        <v>0</v>
      </c>
    </row>
    <row r="103" spans="1:12">
      <c r="A103" s="4" t="s">
        <v>96</v>
      </c>
      <c r="J103" s="5" t="n">
        <v>0</v>
      </c>
      <c r="K103" s="5" t="n">
        <v>0</v>
      </c>
    </row>
    <row r="104" spans="1:12">
      <c r="A104" s="4" t="s">
        <v>98</v>
      </c>
      <c r="J104" s="8" t="n">
        <v>-2.1</v>
      </c>
      <c r="K104" s="8" t="n">
        <v>-2.1</v>
      </c>
      <c r="L104" s="8" t="n">
        <v>-2.1</v>
      </c>
    </row>
    <row r="105" spans="1:12">
      <c r="A105" s="4" t="s">
        <v>99</v>
      </c>
      <c r="J105" s="8" t="n">
        <v>141.4</v>
      </c>
      <c r="K105" s="8" t="n">
        <v>144.6</v>
      </c>
      <c r="L105" s="8" t="n">
        <v>180.5</v>
      </c>
    </row>
    <row r="106" spans="1:12">
      <c r="A106" s="4" t="s">
        <v>1578</v>
      </c>
      <c r="J106" s="8" t="n">
        <v>86.90000000000001</v>
      </c>
      <c r="K106" s="8" t="n">
        <v>87.09999999999999</v>
      </c>
      <c r="L106" s="8" t="n">
        <v>107.5</v>
      </c>
    </row>
    <row r="107" spans="1:12">
      <c r="A107" s="4" t="s">
        <v>133</v>
      </c>
      <c r="J107" s="8" t="n">
        <v>35.4</v>
      </c>
      <c r="K107" s="8" t="n">
        <v>30.6</v>
      </c>
      <c r="L107" s="5" t="n">
        <v>28</v>
      </c>
    </row>
    <row r="108" spans="1:12">
      <c r="A108" s="4" t="s">
        <v>1579</v>
      </c>
      <c r="J108" s="5" t="n">
        <v>0</v>
      </c>
      <c r="K108" s="5" t="n">
        <v>0</v>
      </c>
      <c r="L108" s="5" t="n">
        <v>0</v>
      </c>
    </row>
    <row r="109" spans="1:12">
      <c r="A109" s="4" t="s">
        <v>50</v>
      </c>
      <c r="B109" s="8" t="n">
        <v>1165.5</v>
      </c>
      <c r="F109" s="8" t="n">
        <v>1038.2</v>
      </c>
      <c r="J109" s="8" t="n">
        <v>1165.5</v>
      </c>
      <c r="K109" s="8" t="n">
        <v>1038.2</v>
      </c>
      <c r="L109" s="8" t="n">
        <v>969.6</v>
      </c>
    </row>
    <row r="110" spans="1:12">
      <c r="A110" s="4" t="s">
        <v>53</v>
      </c>
      <c r="B110" s="5" t="n">
        <v>39</v>
      </c>
      <c r="F110" s="8" t="n">
        <v>25.5</v>
      </c>
      <c r="J110" s="5" t="n">
        <v>39</v>
      </c>
      <c r="K110" s="8" t="n">
        <v>25.5</v>
      </c>
      <c r="L110" s="8" t="n">
        <v>49.5</v>
      </c>
    </row>
    <row r="111" spans="1:12">
      <c r="A111" s="4" t="s">
        <v>1580</v>
      </c>
      <c r="J111" s="8" t="n">
        <v>117.5</v>
      </c>
      <c r="K111" s="8" t="n">
        <v>140.4</v>
      </c>
      <c r="L111" s="5" t="n">
        <v>88</v>
      </c>
    </row>
    <row r="112" spans="1:12">
      <c r="A112" s="4" t="s">
        <v>1581</v>
      </c>
      <c r="B112" s="5" t="n">
        <v>51</v>
      </c>
      <c r="F112" s="8" t="n">
        <v>17.4</v>
      </c>
      <c r="J112" s="5" t="n">
        <v>51</v>
      </c>
      <c r="K112" s="8" t="n">
        <v>17.4</v>
      </c>
      <c r="L112" s="8" t="n">
        <v>6.4</v>
      </c>
    </row>
    <row r="113" spans="1:12">
      <c r="A113" s="4" t="s">
        <v>47</v>
      </c>
      <c r="B113" s="8" t="n">
        <v>11.6</v>
      </c>
      <c r="F113" s="8" t="n">
        <v>11.6</v>
      </c>
      <c r="J113" s="8" t="n">
        <v>11.6</v>
      </c>
      <c r="K113" s="8" t="n">
        <v>11.6</v>
      </c>
      <c r="L113" s="8" t="n">
        <v>11.6</v>
      </c>
    </row>
    <row r="114" spans="1:12">
      <c r="A114" s="4" t="s">
        <v>1591</v>
      </c>
    </row>
    <row r="115" spans="1:12">
      <c r="A115" s="3" t="s">
        <v>1574</v>
      </c>
    </row>
    <row r="116" spans="1:12">
      <c r="A116" s="4" t="s">
        <v>85</v>
      </c>
      <c r="J116" s="8" t="n">
        <v>847.5</v>
      </c>
      <c r="K116" s="8" t="n">
        <v>751.4</v>
      </c>
      <c r="L116" s="8" t="n">
        <v>981.9</v>
      </c>
    </row>
    <row r="117" spans="1:12">
      <c r="A117" s="4" t="s">
        <v>1577</v>
      </c>
      <c r="J117" s="8" t="n">
        <v>367.3</v>
      </c>
      <c r="K117" s="8" t="n">
        <v>289.8</v>
      </c>
      <c r="L117" s="8" t="n">
        <v>510.8</v>
      </c>
    </row>
    <row r="118" spans="1:12">
      <c r="A118" s="4" t="s">
        <v>94</v>
      </c>
      <c r="J118" s="8" t="n">
        <v>228.3</v>
      </c>
      <c r="K118" s="8" t="n">
        <v>200.9</v>
      </c>
      <c r="L118" s="8" t="n">
        <v>241.7</v>
      </c>
    </row>
    <row r="119" spans="1:12">
      <c r="A119" s="4" t="s">
        <v>95</v>
      </c>
      <c r="J119" s="5" t="n">
        <v>0</v>
      </c>
      <c r="K119" s="5" t="n">
        <v>0</v>
      </c>
      <c r="L119" s="5" t="n">
        <v>0</v>
      </c>
    </row>
    <row r="120" spans="1:12">
      <c r="A120" s="4" t="s">
        <v>97</v>
      </c>
      <c r="J120" s="5" t="n">
        <v>0</v>
      </c>
    </row>
    <row r="121" spans="1:12">
      <c r="A121" s="4" t="s">
        <v>96</v>
      </c>
      <c r="J121" s="5" t="n">
        <v>0</v>
      </c>
      <c r="K121" s="5" t="n">
        <v>0</v>
      </c>
    </row>
    <row r="122" spans="1:12">
      <c r="A122" s="4" t="s">
        <v>98</v>
      </c>
      <c r="J122" s="8" t="n">
        <v>-40.2</v>
      </c>
      <c r="K122" s="8" t="n">
        <v>-37.6</v>
      </c>
      <c r="L122" s="8" t="n">
        <v>-41.1</v>
      </c>
    </row>
    <row r="123" spans="1:12">
      <c r="A123" s="4" t="s">
        <v>99</v>
      </c>
      <c r="J123" s="8" t="n">
        <v>188.1</v>
      </c>
      <c r="K123" s="8" t="n">
        <v>163.3</v>
      </c>
      <c r="L123" s="8" t="n">
        <v>200.6</v>
      </c>
    </row>
    <row r="124" spans="1:12">
      <c r="A124" s="4" t="s">
        <v>1578</v>
      </c>
      <c r="J124" s="5" t="n">
        <v>116</v>
      </c>
      <c r="K124" s="8" t="n">
        <v>97.40000000000001</v>
      </c>
      <c r="L124" s="8" t="n">
        <v>121.1</v>
      </c>
    </row>
    <row r="125" spans="1:12">
      <c r="A125" s="4" t="s">
        <v>133</v>
      </c>
      <c r="J125" s="8" t="n">
        <v>72.3</v>
      </c>
      <c r="K125" s="8" t="n">
        <v>67.3</v>
      </c>
      <c r="L125" s="8" t="n">
        <v>63.5</v>
      </c>
    </row>
    <row r="126" spans="1:12">
      <c r="A126" s="4" t="s">
        <v>1579</v>
      </c>
      <c r="J126" s="5" t="n">
        <v>0</v>
      </c>
      <c r="K126" s="5" t="n">
        <v>0</v>
      </c>
      <c r="L126" s="5" t="n">
        <v>0</v>
      </c>
    </row>
    <row r="127" spans="1:12">
      <c r="A127" s="4" t="s">
        <v>50</v>
      </c>
      <c r="B127" s="5" t="n">
        <v>2994</v>
      </c>
      <c r="F127" s="8" t="n">
        <v>2743.1</v>
      </c>
      <c r="J127" s="5" t="n">
        <v>2994</v>
      </c>
      <c r="K127" s="8" t="n">
        <v>2743.1</v>
      </c>
      <c r="L127" s="5" t="n">
        <v>2506</v>
      </c>
    </row>
    <row r="128" spans="1:12">
      <c r="A128" s="4" t="s">
        <v>53</v>
      </c>
      <c r="B128" s="5" t="n">
        <v>170</v>
      </c>
      <c r="F128" s="8" t="n">
        <v>112.5</v>
      </c>
      <c r="J128" s="5" t="n">
        <v>170</v>
      </c>
      <c r="K128" s="8" t="n">
        <v>112.5</v>
      </c>
      <c r="L128" s="8" t="n">
        <v>71.7</v>
      </c>
    </row>
    <row r="129" spans="1:12">
      <c r="A129" s="4" t="s">
        <v>1580</v>
      </c>
      <c r="J129" s="8" t="n">
        <v>317.7</v>
      </c>
      <c r="K129" s="8" t="n">
        <v>262.5</v>
      </c>
      <c r="L129" s="8" t="n">
        <v>197.7</v>
      </c>
    </row>
    <row r="130" spans="1:12">
      <c r="A130" s="4" t="s">
        <v>1581</v>
      </c>
      <c r="B130" s="5" t="n">
        <v>0</v>
      </c>
      <c r="F130" s="5" t="n">
        <v>0</v>
      </c>
      <c r="J130" s="5" t="n">
        <v>0</v>
      </c>
      <c r="K130" s="5" t="n">
        <v>0</v>
      </c>
      <c r="L130" s="5" t="n">
        <v>0</v>
      </c>
    </row>
    <row r="131" spans="1:12">
      <c r="A131" s="4" t="s">
        <v>47</v>
      </c>
      <c r="B131" s="8" t="n">
        <v>182.1</v>
      </c>
      <c r="F131" s="8" t="n">
        <v>182.1</v>
      </c>
      <c r="J131" s="8" t="n">
        <v>182.1</v>
      </c>
      <c r="K131" s="8" t="n">
        <v>182.1</v>
      </c>
      <c r="L131" s="8" t="n">
        <v>182.1</v>
      </c>
    </row>
    <row r="132" spans="1:12">
      <c r="A132" s="4" t="s">
        <v>1592</v>
      </c>
    </row>
    <row r="133" spans="1:12">
      <c r="A133" s="3" t="s">
        <v>1574</v>
      </c>
    </row>
    <row r="134" spans="1:12">
      <c r="A134" s="4" t="s">
        <v>85</v>
      </c>
      <c r="J134" s="8" t="n">
        <v>-0.8</v>
      </c>
      <c r="K134" s="8" t="n">
        <v>1.4</v>
      </c>
      <c r="L134" s="8" t="n">
        <v>3.1</v>
      </c>
    </row>
    <row r="135" spans="1:12">
      <c r="A135" s="4" t="s">
        <v>1577</v>
      </c>
      <c r="J135" s="8" t="n">
        <v>-106.6</v>
      </c>
      <c r="K135" s="8" t="n">
        <v>-91.59999999999999</v>
      </c>
      <c r="L135" s="8" t="n">
        <v>120.9</v>
      </c>
    </row>
    <row r="136" spans="1:12">
      <c r="A136" s="4" t="s">
        <v>94</v>
      </c>
      <c r="J136" s="8" t="n">
        <v>85.40000000000001</v>
      </c>
      <c r="K136" s="8" t="n">
        <v>77.3</v>
      </c>
      <c r="L136" s="8" t="n">
        <v>-128.9</v>
      </c>
    </row>
    <row r="137" spans="1:12">
      <c r="A137" s="4" t="s">
        <v>95</v>
      </c>
      <c r="J137" s="5" t="n">
        <v>0</v>
      </c>
      <c r="K137" s="5" t="n">
        <v>0</v>
      </c>
      <c r="L137" s="5" t="n">
        <v>0</v>
      </c>
    </row>
    <row r="138" spans="1:12">
      <c r="A138" s="4" t="s">
        <v>97</v>
      </c>
      <c r="J138" s="8" t="n">
        <v>-23.8</v>
      </c>
    </row>
    <row r="139" spans="1:12">
      <c r="A139" s="4" t="s">
        <v>96</v>
      </c>
      <c r="J139" s="5" t="n">
        <v>0</v>
      </c>
      <c r="K139" s="5" t="n">
        <v>0</v>
      </c>
    </row>
    <row r="140" spans="1:12">
      <c r="A140" s="4" t="s">
        <v>98</v>
      </c>
      <c r="J140" s="8" t="n">
        <v>-0.4</v>
      </c>
      <c r="K140" s="8" t="n">
        <v>-0.7</v>
      </c>
      <c r="L140" s="8" t="n">
        <v>-0.7</v>
      </c>
    </row>
    <row r="141" spans="1:12">
      <c r="A141" s="4" t="s">
        <v>99</v>
      </c>
      <c r="J141" s="8" t="n">
        <v>61.2</v>
      </c>
      <c r="K141" s="8" t="n">
        <v>76.59999999999999</v>
      </c>
      <c r="L141" s="8" t="n">
        <v>-129.6</v>
      </c>
    </row>
    <row r="142" spans="1:12">
      <c r="A142" s="4" t="s">
        <v>1578</v>
      </c>
      <c r="J142" s="8" t="n">
        <v>30.4</v>
      </c>
      <c r="K142" s="8" t="n">
        <v>25.3</v>
      </c>
      <c r="L142" s="8" t="n">
        <v>-60.7</v>
      </c>
    </row>
    <row r="143" spans="1:12">
      <c r="A143" s="4" t="s">
        <v>133</v>
      </c>
      <c r="J143" s="8" t="n">
        <v>0.9</v>
      </c>
      <c r="K143" s="8" t="n">
        <v>0.8</v>
      </c>
      <c r="L143" s="8" t="n">
        <v>0.8</v>
      </c>
    </row>
    <row r="144" spans="1:12">
      <c r="A144" s="4" t="s">
        <v>1579</v>
      </c>
      <c r="J144" s="8" t="n">
        <v>22.6</v>
      </c>
      <c r="K144" s="8" t="n">
        <v>48.2</v>
      </c>
      <c r="L144" s="8" t="n">
        <v>-34.8</v>
      </c>
    </row>
    <row r="145" spans="1:12">
      <c r="A145" s="4" t="s">
        <v>50</v>
      </c>
      <c r="B145" s="8" t="n">
        <v>272.8</v>
      </c>
      <c r="F145" s="8" t="n">
        <v>265.6</v>
      </c>
      <c r="J145" s="8" t="n">
        <v>272.8</v>
      </c>
      <c r="K145" s="8" t="n">
        <v>265.6</v>
      </c>
      <c r="L145" s="8" t="n">
        <v>139.7</v>
      </c>
    </row>
    <row r="146" spans="1:12">
      <c r="A146" s="4" t="s">
        <v>53</v>
      </c>
      <c r="B146" s="5" t="n">
        <v>0</v>
      </c>
      <c r="F146" s="5" t="n">
        <v>0</v>
      </c>
      <c r="J146" s="5" t="n">
        <v>0</v>
      </c>
      <c r="K146" s="5" t="n">
        <v>0</v>
      </c>
      <c r="L146" s="5" t="n">
        <v>0</v>
      </c>
    </row>
    <row r="147" spans="1:12">
      <c r="A147" s="4" t="s">
        <v>1580</v>
      </c>
      <c r="J147" s="8" t="n">
        <v>0.7</v>
      </c>
      <c r="K147" s="8" t="n">
        <v>0.1</v>
      </c>
      <c r="L147" s="8" t="n">
        <v>0.2</v>
      </c>
    </row>
    <row r="148" spans="1:12">
      <c r="A148" s="4" t="s">
        <v>1581</v>
      </c>
      <c r="B148" s="5" t="n">
        <v>0</v>
      </c>
      <c r="F148" s="5" t="n">
        <v>0</v>
      </c>
      <c r="J148" s="5" t="n">
        <v>0</v>
      </c>
      <c r="K148" s="5" t="n">
        <v>0</v>
      </c>
      <c r="L148" s="5" t="n">
        <v>0</v>
      </c>
    </row>
    <row r="149" spans="1:12">
      <c r="A149" s="4" t="s">
        <v>47</v>
      </c>
      <c r="B149" s="6" t="n">
        <v>0</v>
      </c>
      <c r="F149" s="6" t="n">
        <v>0</v>
      </c>
      <c r="J149" s="5" t="n">
        <v>0</v>
      </c>
      <c r="K149" s="5" t="n">
        <v>0</v>
      </c>
      <c r="L149" s="5" t="n">
        <v>0</v>
      </c>
    </row>
    <row r="150" spans="1:12">
      <c r="A150" s="4" t="s">
        <v>1593</v>
      </c>
    </row>
    <row r="151" spans="1:12">
      <c r="A151" s="3" t="s">
        <v>1574</v>
      </c>
    </row>
    <row r="152" spans="1:12">
      <c r="A152" s="4" t="s">
        <v>85</v>
      </c>
      <c r="J152" s="7" t="n">
        <v>4.4</v>
      </c>
      <c r="K152" s="7" t="n">
        <v>2.5</v>
      </c>
      <c r="L152" s="7" t="n">
        <v>2.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551</v>
      </c>
      <c r="J1" s="2" t="s">
        <v>1</v>
      </c>
    </row>
    <row r="2" spans="1:12">
      <c r="B2" s="2" t="s">
        <v>2</v>
      </c>
      <c r="C2" s="2" t="s">
        <v>552</v>
      </c>
      <c r="D2" s="2" t="s">
        <v>4</v>
      </c>
      <c r="E2" s="2" t="s">
        <v>553</v>
      </c>
      <c r="F2" s="2" t="s">
        <v>30</v>
      </c>
      <c r="G2" s="2" t="s">
        <v>554</v>
      </c>
      <c r="H2" s="2" t="s">
        <v>555</v>
      </c>
      <c r="I2" s="2" t="s">
        <v>556</v>
      </c>
      <c r="J2" s="2" t="s">
        <v>2</v>
      </c>
      <c r="K2" s="2" t="s">
        <v>30</v>
      </c>
      <c r="L2" s="2" t="s">
        <v>83</v>
      </c>
    </row>
    <row r="3" spans="1:12">
      <c r="A3" s="3" t="s">
        <v>1595</v>
      </c>
    </row>
    <row r="4" spans="1:12">
      <c r="A4" s="4" t="s">
        <v>133</v>
      </c>
      <c r="J4" s="6" t="n">
        <v>-416300000</v>
      </c>
      <c r="K4" s="6" t="n">
        <v>-400900000</v>
      </c>
      <c r="L4" s="6" t="n">
        <v>-374100000</v>
      </c>
    </row>
    <row r="5" spans="1:12">
      <c r="A5" s="4" t="s">
        <v>98</v>
      </c>
      <c r="J5" s="5" t="n">
        <v>-223500000</v>
      </c>
      <c r="K5" s="5" t="n">
        <v>-228900000</v>
      </c>
      <c r="L5" s="5" t="n">
        <v>-241900000</v>
      </c>
    </row>
    <row r="6" spans="1:12">
      <c r="A6" s="4" t="s">
        <v>96</v>
      </c>
      <c r="B6" s="6" t="n">
        <v>0</v>
      </c>
      <c r="C6" s="6" t="n">
        <v>-4400000</v>
      </c>
      <c r="D6" s="6" t="n">
        <v>-22100000</v>
      </c>
      <c r="E6" s="6" t="n">
        <v>-33200000</v>
      </c>
      <c r="F6" s="6" t="n">
        <v>-11800000</v>
      </c>
      <c r="G6" s="6" t="n">
        <v>-37100000</v>
      </c>
      <c r="H6" s="6" t="n">
        <v>0</v>
      </c>
      <c r="I6" s="6" t="n">
        <v>0</v>
      </c>
      <c r="J6" s="5" t="n">
        <v>-59700000</v>
      </c>
      <c r="K6" s="5" t="n">
        <v>-48900000</v>
      </c>
      <c r="L6" s="5" t="n">
        <v>0</v>
      </c>
    </row>
    <row r="7" spans="1:12">
      <c r="A7" s="4" t="s">
        <v>99</v>
      </c>
      <c r="J7" s="6" t="n">
        <v>701400000</v>
      </c>
      <c r="K7" s="6" t="n">
        <v>710000000</v>
      </c>
      <c r="L7" s="6" t="n">
        <v>591800000</v>
      </c>
    </row>
    <row r="8" spans="1:12">
      <c r="A8" s="4" t="s">
        <v>1596</v>
      </c>
      <c r="J8" s="4" t="s">
        <v>430</v>
      </c>
      <c r="K8" s="4" t="s">
        <v>430</v>
      </c>
      <c r="L8" s="4" t="s">
        <v>430</v>
      </c>
    </row>
    <row r="9" spans="1:12">
      <c r="A9" s="4" t="s">
        <v>1597</v>
      </c>
      <c r="J9" s="6" t="n">
        <v>82000000</v>
      </c>
      <c r="K9" s="6" t="n">
        <v>91600000</v>
      </c>
      <c r="L9" s="6" t="n">
        <v>-119100000</v>
      </c>
    </row>
    <row r="10" spans="1:12">
      <c r="A10" s="4" t="s">
        <v>510</v>
      </c>
      <c r="J10" s="5" t="n">
        <v>11000000</v>
      </c>
      <c r="K10" s="5" t="n">
        <v>0</v>
      </c>
      <c r="L10" s="5" t="n">
        <v>0</v>
      </c>
    </row>
    <row r="11" spans="1:12">
      <c r="A11" s="4" t="s">
        <v>1598</v>
      </c>
    </row>
    <row r="12" spans="1:12">
      <c r="A12" s="3" t="s">
        <v>1595</v>
      </c>
    </row>
    <row r="13" spans="1:12">
      <c r="A13" s="4" t="s">
        <v>1599</v>
      </c>
      <c r="L13" s="5" t="n">
        <v>10300000</v>
      </c>
    </row>
    <row r="14" spans="1:12">
      <c r="A14" s="4" t="s">
        <v>1587</v>
      </c>
    </row>
    <row r="15" spans="1:12">
      <c r="A15" s="3" t="s">
        <v>1595</v>
      </c>
    </row>
    <row r="16" spans="1:12">
      <c r="A16" s="4" t="s">
        <v>1588</v>
      </c>
      <c r="J16" s="5" t="n">
        <v>551300000</v>
      </c>
      <c r="K16" s="5" t="n">
        <v>543000000</v>
      </c>
      <c r="L16" s="5" t="n">
        <v>619200000</v>
      </c>
    </row>
    <row r="17" spans="1:12">
      <c r="A17" s="4" t="s">
        <v>133</v>
      </c>
      <c r="J17" s="5" t="n">
        <v>-190500000</v>
      </c>
      <c r="K17" s="5" t="n">
        <v>-190000000</v>
      </c>
      <c r="L17" s="5" t="n">
        <v>-194900000</v>
      </c>
    </row>
    <row r="18" spans="1:12">
      <c r="A18" s="4" t="s">
        <v>98</v>
      </c>
      <c r="J18" s="5" t="n">
        <v>-160200000</v>
      </c>
      <c r="K18" s="5" t="n">
        <v>-164100000</v>
      </c>
      <c r="L18" s="5" t="n">
        <v>-162800000</v>
      </c>
    </row>
    <row r="19" spans="1:12">
      <c r="A19" s="4" t="s">
        <v>96</v>
      </c>
      <c r="J19" s="5" t="n">
        <v>-59700000</v>
      </c>
      <c r="K19" s="5" t="n">
        <v>-48900000</v>
      </c>
      <c r="L19" s="5" t="n">
        <v>0</v>
      </c>
    </row>
    <row r="20" spans="1:12">
      <c r="A20" s="4" t="s">
        <v>1600</v>
      </c>
      <c r="J20" s="5" t="n">
        <v>-7500000</v>
      </c>
      <c r="K20" s="5" t="n">
        <v>0</v>
      </c>
      <c r="L20" s="5" t="n">
        <v>0</v>
      </c>
    </row>
    <row r="21" spans="1:12">
      <c r="A21" s="4" t="s">
        <v>175</v>
      </c>
      <c r="J21" s="5" t="n">
        <v>2000000</v>
      </c>
      <c r="K21" s="5" t="n">
        <v>3300000</v>
      </c>
      <c r="L21" s="5" t="n">
        <v>3300000</v>
      </c>
    </row>
    <row r="22" spans="1:12">
      <c r="A22" s="4" t="s">
        <v>99</v>
      </c>
      <c r="J22" s="5" t="n">
        <v>135400000</v>
      </c>
      <c r="K22" s="5" t="n">
        <v>143300000</v>
      </c>
      <c r="L22" s="5" t="n">
        <v>264800000</v>
      </c>
    </row>
    <row r="23" spans="1:12">
      <c r="A23" s="4" t="s">
        <v>1589</v>
      </c>
    </row>
    <row r="24" spans="1:12">
      <c r="A24" s="3" t="s">
        <v>1595</v>
      </c>
    </row>
    <row r="25" spans="1:12">
      <c r="A25" s="4" t="s">
        <v>133</v>
      </c>
      <c r="J25" s="5" t="n">
        <v>-117400000</v>
      </c>
      <c r="K25" s="5" t="n">
        <v>-112400000</v>
      </c>
      <c r="L25" s="5" t="n">
        <v>-86900000</v>
      </c>
    </row>
    <row r="26" spans="1:12">
      <c r="A26" s="4" t="s">
        <v>98</v>
      </c>
      <c r="J26" s="5" t="n">
        <v>-20600000</v>
      </c>
      <c r="K26" s="5" t="n">
        <v>-24400000</v>
      </c>
      <c r="L26" s="5" t="n">
        <v>-35200000</v>
      </c>
    </row>
    <row r="27" spans="1:12">
      <c r="A27" s="4" t="s">
        <v>96</v>
      </c>
      <c r="J27" s="5" t="n">
        <v>0</v>
      </c>
      <c r="K27" s="5" t="n">
        <v>0</v>
      </c>
    </row>
    <row r="28" spans="1:12">
      <c r="A28" s="4" t="s">
        <v>99</v>
      </c>
      <c r="J28" s="6" t="n">
        <v>175000000</v>
      </c>
      <c r="K28" s="6" t="n">
        <v>182000000</v>
      </c>
      <c r="L28" s="6" t="n">
        <v>76400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1</v>
      </c>
      <c r="B1" s="2" t="s">
        <v>2</v>
      </c>
      <c r="C1" s="2" t="s">
        <v>30</v>
      </c>
      <c r="D1" s="2" t="s">
        <v>83</v>
      </c>
      <c r="E1" s="2" t="s">
        <v>801</v>
      </c>
    </row>
    <row r="2" spans="1:5">
      <c r="A2" s="3" t="s">
        <v>31</v>
      </c>
    </row>
    <row r="3" spans="1:5">
      <c r="A3" s="4" t="s">
        <v>32</v>
      </c>
      <c r="B3" s="7" t="n">
        <v>558.4</v>
      </c>
      <c r="C3" s="7" t="n">
        <v>502.8</v>
      </c>
      <c r="D3" s="7" t="n">
        <v>369.7</v>
      </c>
      <c r="E3" s="7" t="n">
        <v>419.5</v>
      </c>
    </row>
    <row r="4" spans="1:5">
      <c r="A4" s="4" t="s">
        <v>40</v>
      </c>
      <c r="B4" s="8" t="n">
        <v>1697.5</v>
      </c>
      <c r="C4" s="8" t="n">
        <v>1423.8</v>
      </c>
    </row>
    <row r="5" spans="1:5">
      <c r="A5" s="4" t="s">
        <v>1602</v>
      </c>
      <c r="B5" s="5" t="n">
        <v>5537</v>
      </c>
      <c r="C5" s="5" t="n">
        <v>5238</v>
      </c>
    </row>
    <row r="6" spans="1:5">
      <c r="A6" s="4" t="s">
        <v>49</v>
      </c>
      <c r="B6" s="5" t="n">
        <v>259</v>
      </c>
      <c r="C6" s="8" t="n">
        <v>217.7</v>
      </c>
    </row>
    <row r="7" spans="1:5">
      <c r="A7" s="4" t="s">
        <v>50</v>
      </c>
      <c r="B7" s="8" t="n">
        <v>11582.2</v>
      </c>
      <c r="C7" s="8" t="n">
        <v>10847.2</v>
      </c>
      <c r="D7" s="8" t="n">
        <v>10514.2</v>
      </c>
    </row>
    <row r="8" spans="1:5">
      <c r="A8" s="3" t="s">
        <v>51</v>
      </c>
    </row>
    <row r="9" spans="1:5">
      <c r="A9" s="4" t="s">
        <v>59</v>
      </c>
      <c r="B9" s="8" t="n">
        <v>1690.1</v>
      </c>
      <c r="C9" s="5" t="n">
        <v>1442</v>
      </c>
    </row>
    <row r="10" spans="1:5">
      <c r="A10" s="4" t="s">
        <v>1603</v>
      </c>
      <c r="B10" s="4" t="s">
        <v>67</v>
      </c>
      <c r="C10" s="4" t="s">
        <v>67</v>
      </c>
    </row>
    <row r="11" spans="1:5">
      <c r="A11" s="3" t="s">
        <v>1604</v>
      </c>
    </row>
    <row r="12" spans="1:5">
      <c r="A12" s="4" t="s">
        <v>1605</v>
      </c>
      <c r="B12" s="8" t="n">
        <v>1188.6</v>
      </c>
      <c r="C12" s="8" t="n">
        <v>1201.6</v>
      </c>
    </row>
    <row r="13" spans="1:5">
      <c r="A13" s="4" t="s">
        <v>70</v>
      </c>
      <c r="B13" s="8" t="n">
        <v>2106.7</v>
      </c>
      <c r="C13" s="8" t="n">
        <v>1834.1</v>
      </c>
    </row>
    <row r="14" spans="1:5">
      <c r="A14" s="4" t="s">
        <v>71</v>
      </c>
      <c r="B14" s="8" t="n">
        <v>-93.40000000000001</v>
      </c>
      <c r="C14" s="8" t="n">
        <v>-154.7</v>
      </c>
    </row>
    <row r="15" spans="1:5">
      <c r="A15" s="4" t="s">
        <v>72</v>
      </c>
      <c r="B15" s="8" t="n">
        <v>-38.6</v>
      </c>
      <c r="C15" s="8" t="n">
        <v>-36.9</v>
      </c>
    </row>
    <row r="16" spans="1:5">
      <c r="A16" s="4" t="s">
        <v>73</v>
      </c>
      <c r="B16" s="8" t="n">
        <v>3163.3</v>
      </c>
      <c r="C16" s="8" t="n">
        <v>2844.1</v>
      </c>
    </row>
    <row r="17" spans="1:5">
      <c r="A17" s="4" t="s">
        <v>76</v>
      </c>
      <c r="B17" s="7" t="n">
        <v>11582.2</v>
      </c>
      <c r="C17" s="7" t="n">
        <v>10847.2</v>
      </c>
    </row>
    <row r="18" spans="1:5">
      <c r="A18" s="3" t="s">
        <v>1606</v>
      </c>
    </row>
    <row r="19" spans="1:5">
      <c r="A19" s="4" t="s">
        <v>80</v>
      </c>
      <c r="B19" s="5" t="n">
        <v>450000000</v>
      </c>
      <c r="C19" s="5" t="n">
        <v>450000000</v>
      </c>
    </row>
    <row r="20" spans="1:5">
      <c r="A20" s="4" t="s">
        <v>81</v>
      </c>
      <c r="B20" s="5" t="n">
        <v>173987691</v>
      </c>
      <c r="C20" s="5" t="n">
        <v>173894141</v>
      </c>
    </row>
    <row r="21" spans="1:5">
      <c r="A21" s="4" t="s">
        <v>1607</v>
      </c>
    </row>
    <row r="22" spans="1:5">
      <c r="A22" s="3" t="s">
        <v>31</v>
      </c>
    </row>
    <row r="23" spans="1:5">
      <c r="A23" s="4" t="s">
        <v>32</v>
      </c>
      <c r="B23" s="7" t="n">
        <v>15.8</v>
      </c>
      <c r="C23" s="7" t="n">
        <v>4.8</v>
      </c>
      <c r="D23" s="7" t="n">
        <v>1.9</v>
      </c>
      <c r="E23" s="7" t="n">
        <v>0.8</v>
      </c>
    </row>
    <row r="24" spans="1:5">
      <c r="A24" s="4" t="s">
        <v>1608</v>
      </c>
      <c r="B24" s="8" t="n">
        <v>4.5</v>
      </c>
      <c r="C24" s="8" t="n">
        <v>9.199999999999999</v>
      </c>
    </row>
    <row r="25" spans="1:5">
      <c r="A25" s="4" t="s">
        <v>39</v>
      </c>
      <c r="B25" s="8" t="n">
        <v>15.6</v>
      </c>
      <c r="C25" s="5" t="n">
        <v>5</v>
      </c>
    </row>
    <row r="26" spans="1:5">
      <c r="A26" s="4" t="s">
        <v>40</v>
      </c>
      <c r="B26" s="8" t="n">
        <v>35.9</v>
      </c>
      <c r="C26" s="5" t="n">
        <v>19</v>
      </c>
    </row>
    <row r="27" spans="1:5">
      <c r="A27" s="4" t="s">
        <v>1602</v>
      </c>
      <c r="B27" s="8" t="n">
        <v>0.4</v>
      </c>
      <c r="C27" s="5" t="n">
        <v>0</v>
      </c>
    </row>
    <row r="28" spans="1:5">
      <c r="A28" s="4" t="s">
        <v>1609</v>
      </c>
      <c r="B28" s="8" t="n">
        <v>3119.7</v>
      </c>
      <c r="C28" s="8" t="n">
        <v>2825.7</v>
      </c>
    </row>
    <row r="29" spans="1:5">
      <c r="A29" s="4" t="s">
        <v>49</v>
      </c>
      <c r="B29" s="5" t="n">
        <v>82</v>
      </c>
      <c r="C29" s="8" t="n">
        <v>69.8</v>
      </c>
    </row>
    <row r="30" spans="1:5">
      <c r="A30" s="4" t="s">
        <v>50</v>
      </c>
      <c r="B30" s="5" t="n">
        <v>3238</v>
      </c>
      <c r="C30" s="8" t="n">
        <v>2914.5</v>
      </c>
    </row>
    <row r="31" spans="1:5">
      <c r="A31" s="3" t="s">
        <v>51</v>
      </c>
    </row>
    <row r="32" spans="1:5">
      <c r="A32" s="4" t="s">
        <v>1610</v>
      </c>
      <c r="B32" s="8" t="n">
        <v>12.3</v>
      </c>
      <c r="C32" s="8" t="n">
        <v>11.4</v>
      </c>
    </row>
    <row r="33" spans="1:5">
      <c r="A33" s="4" t="s">
        <v>1611</v>
      </c>
      <c r="B33" s="8" t="n">
        <v>5.9</v>
      </c>
      <c r="C33" s="8" t="n">
        <v>4.4</v>
      </c>
    </row>
    <row r="34" spans="1:5">
      <c r="A34" s="4" t="s">
        <v>59</v>
      </c>
      <c r="B34" s="8" t="n">
        <v>18.2</v>
      </c>
      <c r="C34" s="8" t="n">
        <v>15.8</v>
      </c>
    </row>
    <row r="35" spans="1:5">
      <c r="A35" s="4" t="s">
        <v>1612</v>
      </c>
      <c r="B35" s="8" t="n">
        <v>56.5</v>
      </c>
      <c r="C35" s="8" t="n">
        <v>54.6</v>
      </c>
    </row>
    <row r="36" spans="1:5">
      <c r="A36" s="4" t="s">
        <v>1603</v>
      </c>
      <c r="B36" s="4" t="s">
        <v>67</v>
      </c>
      <c r="C36" s="4" t="s">
        <v>67</v>
      </c>
    </row>
    <row r="37" spans="1:5">
      <c r="A37" s="3" t="s">
        <v>1604</v>
      </c>
    </row>
    <row r="38" spans="1:5">
      <c r="A38" s="4" t="s">
        <v>1605</v>
      </c>
      <c r="B38" s="8" t="n">
        <v>1188.6</v>
      </c>
      <c r="C38" s="8" t="n">
        <v>1201.6</v>
      </c>
    </row>
    <row r="39" spans="1:5">
      <c r="A39" s="4" t="s">
        <v>70</v>
      </c>
      <c r="B39" s="8" t="n">
        <v>2106.7</v>
      </c>
      <c r="C39" s="8" t="n">
        <v>1834.1</v>
      </c>
    </row>
    <row r="40" spans="1:5">
      <c r="A40" s="4" t="s">
        <v>71</v>
      </c>
      <c r="B40" s="8" t="n">
        <v>-93.40000000000001</v>
      </c>
      <c r="C40" s="8" t="n">
        <v>-154.7</v>
      </c>
    </row>
    <row r="41" spans="1:5">
      <c r="A41" s="4" t="s">
        <v>72</v>
      </c>
      <c r="B41" s="8" t="n">
        <v>-38.6</v>
      </c>
      <c r="C41" s="8" t="n">
        <v>-36.9</v>
      </c>
    </row>
    <row r="42" spans="1:5">
      <c r="A42" s="4" t="s">
        <v>73</v>
      </c>
      <c r="B42" s="8" t="n">
        <v>3163.3</v>
      </c>
      <c r="C42" s="8" t="n">
        <v>2844.1</v>
      </c>
    </row>
    <row r="43" spans="1:5">
      <c r="A43" s="4" t="s">
        <v>76</v>
      </c>
      <c r="B43" s="6" t="n">
        <v>3238</v>
      </c>
      <c r="C43" s="7" t="n">
        <v>2914.5</v>
      </c>
    </row>
    <row r="44" spans="1:5">
      <c r="A44" s="3" t="s">
        <v>1606</v>
      </c>
    </row>
    <row r="45" spans="1:5">
      <c r="A45" s="4" t="s">
        <v>80</v>
      </c>
      <c r="B45" s="5" t="n">
        <v>450000000</v>
      </c>
      <c r="C45" s="5" t="n">
        <v>450000000</v>
      </c>
    </row>
    <row r="46" spans="1:5">
      <c r="A46" s="4" t="s">
        <v>81</v>
      </c>
      <c r="B46" s="5" t="n">
        <v>173987691</v>
      </c>
      <c r="C46" s="5" t="n">
        <v>1738941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1</v>
      </c>
    </row>
    <row r="2" spans="1:2">
      <c r="B2" s="2" t="s">
        <v>440</v>
      </c>
    </row>
    <row r="3" spans="1:2">
      <c r="A3" s="4" t="s">
        <v>612</v>
      </c>
    </row>
    <row r="4" spans="1:2">
      <c r="A4" s="3" t="s">
        <v>1614</v>
      </c>
    </row>
    <row r="5" spans="1:2">
      <c r="A5" s="4" t="s">
        <v>1615</v>
      </c>
      <c r="B5" s="6" t="n">
        <v>600000</v>
      </c>
    </row>
    <row r="6" spans="1:2">
      <c r="A6" s="4" t="s">
        <v>1607</v>
      </c>
    </row>
    <row r="7" spans="1:2">
      <c r="A7" s="3" t="s">
        <v>1614</v>
      </c>
    </row>
    <row r="8" spans="1:2">
      <c r="A8" s="4" t="s">
        <v>1616</v>
      </c>
      <c r="B8" s="5" t="n">
        <v>88900000</v>
      </c>
    </row>
    <row r="9" spans="1:2">
      <c r="A9" s="4" t="s">
        <v>1617</v>
      </c>
      <c r="B9" s="5" t="n">
        <v>500000000</v>
      </c>
    </row>
    <row r="10" spans="1:2">
      <c r="A10" s="4" t="s">
        <v>1618</v>
      </c>
      <c r="B10" s="6" t="n">
        <v>4325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551</v>
      </c>
      <c r="J1" s="2" t="s">
        <v>1</v>
      </c>
    </row>
    <row r="2" spans="1:12">
      <c r="B2" s="2" t="s">
        <v>2</v>
      </c>
      <c r="C2" s="2" t="s">
        <v>552</v>
      </c>
      <c r="D2" s="2" t="s">
        <v>4</v>
      </c>
      <c r="E2" s="2" t="s">
        <v>553</v>
      </c>
      <c r="F2" s="2" t="s">
        <v>30</v>
      </c>
      <c r="G2" s="2" t="s">
        <v>554</v>
      </c>
      <c r="H2" s="2" t="s">
        <v>555</v>
      </c>
      <c r="I2" s="2" t="s">
        <v>556</v>
      </c>
      <c r="J2" s="2" t="s">
        <v>2</v>
      </c>
      <c r="K2" s="2" t="s">
        <v>30</v>
      </c>
      <c r="L2" s="2" t="s">
        <v>83</v>
      </c>
    </row>
    <row r="3" spans="1:12">
      <c r="A3" s="3" t="s">
        <v>1620</v>
      </c>
    </row>
    <row r="4" spans="1:12">
      <c r="A4" s="4" t="s">
        <v>85</v>
      </c>
      <c r="B4" s="7" t="n">
        <v>1113.9</v>
      </c>
      <c r="C4" s="7" t="n">
        <v>1153.5</v>
      </c>
      <c r="D4" s="7" t="n">
        <v>2173.8</v>
      </c>
      <c r="E4" s="7" t="n">
        <v>1679.5</v>
      </c>
      <c r="F4" s="7" t="n">
        <v>976.2</v>
      </c>
      <c r="G4" s="7" t="n">
        <v>1130.8</v>
      </c>
      <c r="H4" s="7" t="n">
        <v>1972.1</v>
      </c>
      <c r="I4" s="7" t="n">
        <v>1606.6</v>
      </c>
      <c r="J4" s="7" t="n">
        <v>6120.7</v>
      </c>
      <c r="K4" s="7" t="n">
        <v>5685.7</v>
      </c>
      <c r="L4" s="7" t="n">
        <v>6691.1</v>
      </c>
    </row>
    <row r="5" spans="1:12">
      <c r="A5" s="3" t="s">
        <v>86</v>
      </c>
    </row>
    <row r="6" spans="1:12">
      <c r="A6" s="4" t="s">
        <v>88</v>
      </c>
      <c r="J6" s="8" t="n">
        <v>1857.8</v>
      </c>
      <c r="K6" s="8" t="n">
        <v>1865.9</v>
      </c>
      <c r="L6" s="8" t="n">
        <v>1773.9</v>
      </c>
    </row>
    <row r="7" spans="1:12">
      <c r="A7" s="4" t="s">
        <v>92</v>
      </c>
      <c r="J7" s="8" t="n">
        <v>-10.5</v>
      </c>
      <c r="K7" s="8" t="n">
        <v>-22.4</v>
      </c>
      <c r="L7" s="8" t="n">
        <v>-44.4</v>
      </c>
    </row>
    <row r="8" spans="1:12">
      <c r="A8" s="4" t="s">
        <v>93</v>
      </c>
      <c r="J8" s="8" t="n">
        <v>5116.5</v>
      </c>
      <c r="K8" s="8" t="n">
        <v>4697.7</v>
      </c>
      <c r="L8" s="8" t="n">
        <v>5856.2</v>
      </c>
    </row>
    <row r="9" spans="1:12">
      <c r="A9" s="4" t="s">
        <v>94</v>
      </c>
      <c r="B9" s="8" t="n">
        <v>27.6</v>
      </c>
      <c r="C9" s="8" t="n">
        <v>-2.8</v>
      </c>
      <c r="D9" s="8" t="n">
        <v>513.2</v>
      </c>
      <c r="E9" s="8" t="n">
        <v>466.2</v>
      </c>
      <c r="F9" s="8" t="n">
        <v>-88.59999999999999</v>
      </c>
      <c r="G9" s="8" t="n">
        <v>155.7</v>
      </c>
      <c r="H9" s="8" t="n">
        <v>615.4</v>
      </c>
      <c r="I9" s="8" t="n">
        <v>305.5</v>
      </c>
      <c r="J9" s="8" t="n">
        <v>1004.2</v>
      </c>
      <c r="K9" s="5" t="n">
        <v>988</v>
      </c>
      <c r="L9" s="8" t="n">
        <v>834.9</v>
      </c>
    </row>
    <row r="10" spans="1:12">
      <c r="A10" s="4" t="s">
        <v>1621</v>
      </c>
      <c r="J10" s="8" t="n">
        <v>177.6</v>
      </c>
      <c r="K10" s="8" t="n">
        <v>221.2</v>
      </c>
      <c r="L10" s="8" t="n">
        <v>177.8</v>
      </c>
    </row>
    <row r="11" spans="1:12">
      <c r="A11" s="4" t="s">
        <v>1622</v>
      </c>
      <c r="B11" s="8" t="n">
        <v>1.3</v>
      </c>
      <c r="C11" s="8" t="n">
        <v>0.9</v>
      </c>
      <c r="D11" s="8" t="n">
        <v>2.3</v>
      </c>
      <c r="E11" s="8" t="n">
        <v>-0.2</v>
      </c>
      <c r="F11" s="8" t="n">
        <v>-0.1</v>
      </c>
      <c r="G11" s="5" t="n">
        <v>0</v>
      </c>
      <c r="H11" s="5" t="n">
        <v>0</v>
      </c>
      <c r="I11" s="8" t="n">
        <v>-0.1</v>
      </c>
      <c r="J11" s="8" t="n">
        <v>4.3</v>
      </c>
      <c r="K11" s="8" t="n">
        <v>-0.2</v>
      </c>
      <c r="L11" s="8" t="n">
        <v>-1.2</v>
      </c>
    </row>
    <row r="12" spans="1:12">
      <c r="A12" s="4" t="s">
        <v>103</v>
      </c>
      <c r="B12" s="6" t="n">
        <v>5</v>
      </c>
      <c r="C12" s="6" t="n">
        <v>-19</v>
      </c>
      <c r="D12" s="7" t="n">
        <v>219.9</v>
      </c>
      <c r="E12" s="7" t="n">
        <v>230.7</v>
      </c>
      <c r="F12" s="7" t="n">
        <v>-43.8</v>
      </c>
      <c r="G12" s="7" t="n">
        <v>60.7</v>
      </c>
      <c r="H12" s="7" t="n">
        <v>233.2</v>
      </c>
      <c r="I12" s="7" t="n">
        <v>114.6</v>
      </c>
      <c r="J12" s="8" t="n">
        <v>436.6</v>
      </c>
      <c r="K12" s="8" t="n">
        <v>364.7</v>
      </c>
      <c r="L12" s="5" t="n">
        <v>281</v>
      </c>
    </row>
    <row r="13" spans="1:12">
      <c r="A13" s="4" t="s">
        <v>122</v>
      </c>
      <c r="J13" s="7" t="n">
        <v>497.9</v>
      </c>
      <c r="K13" s="7" t="n">
        <v>324.6</v>
      </c>
      <c r="L13" s="7" t="n">
        <v>187.6</v>
      </c>
    </row>
    <row r="14" spans="1:12">
      <c r="A14" s="3" t="s">
        <v>104</v>
      </c>
    </row>
    <row r="15" spans="1:12">
      <c r="A15" s="4" t="s">
        <v>105</v>
      </c>
      <c r="B15" s="9" t="n">
        <v>0.03</v>
      </c>
      <c r="C15" s="9" t="n">
        <v>-0.11</v>
      </c>
      <c r="D15" s="9" t="n">
        <v>1.27</v>
      </c>
      <c r="E15" s="9" t="n">
        <v>1.33</v>
      </c>
      <c r="F15" s="9" t="n">
        <v>-0.25</v>
      </c>
      <c r="G15" s="9" t="n">
        <v>0.35</v>
      </c>
      <c r="H15" s="9" t="n">
        <v>1.35</v>
      </c>
      <c r="I15" s="9" t="n">
        <v>0.66</v>
      </c>
      <c r="J15" s="9" t="n">
        <v>2.51</v>
      </c>
      <c r="K15" s="9" t="n">
        <v>2.11</v>
      </c>
      <c r="L15" s="9" t="n">
        <v>1.62</v>
      </c>
    </row>
    <row r="16" spans="1:12">
      <c r="A16" s="4" t="s">
        <v>106</v>
      </c>
      <c r="B16" s="9" t="n">
        <v>0.03</v>
      </c>
      <c r="C16" s="9" t="n">
        <v>-0.11</v>
      </c>
      <c r="D16" s="9" t="n">
        <v>1.24</v>
      </c>
      <c r="E16" s="9" t="n">
        <v>1.3</v>
      </c>
      <c r="F16" s="9" t="n">
        <v>-0.25</v>
      </c>
      <c r="G16" s="9" t="n">
        <v>0.34</v>
      </c>
      <c r="H16" s="9" t="n">
        <v>1.33</v>
      </c>
      <c r="I16" s="9" t="n">
        <v>0.65</v>
      </c>
      <c r="J16" s="9" t="n">
        <v>2.46</v>
      </c>
      <c r="K16" s="9" t="n">
        <v>2.08</v>
      </c>
      <c r="L16" s="9" t="n">
        <v>1.6</v>
      </c>
    </row>
    <row r="17" spans="1:12">
      <c r="A17" s="3" t="s">
        <v>1623</v>
      </c>
    </row>
    <row r="18" spans="1:12">
      <c r="A18" s="4" t="s">
        <v>108</v>
      </c>
      <c r="J18" s="5" t="n">
        <v>173662</v>
      </c>
      <c r="K18" s="5" t="n">
        <v>173154</v>
      </c>
      <c r="L18" s="5" t="n">
        <v>173115</v>
      </c>
    </row>
    <row r="19" spans="1:12">
      <c r="A19" s="4" t="s">
        <v>109</v>
      </c>
      <c r="J19" s="5" t="n">
        <v>177159</v>
      </c>
      <c r="K19" s="5" t="n">
        <v>175572</v>
      </c>
      <c r="L19" s="5" t="n">
        <v>175667</v>
      </c>
    </row>
    <row r="20" spans="1:12">
      <c r="A20" s="4" t="s">
        <v>1607</v>
      </c>
    </row>
    <row r="21" spans="1:12">
      <c r="A21" s="3" t="s">
        <v>1620</v>
      </c>
    </row>
    <row r="22" spans="1:12">
      <c r="A22" s="4" t="s">
        <v>85</v>
      </c>
      <c r="J22" s="6" t="n">
        <v>0</v>
      </c>
      <c r="K22" s="6" t="n">
        <v>0</v>
      </c>
      <c r="L22" s="6" t="n">
        <v>0</v>
      </c>
    </row>
    <row r="23" spans="1:12">
      <c r="A23" s="3" t="s">
        <v>86</v>
      </c>
    </row>
    <row r="24" spans="1:12">
      <c r="A24" s="4" t="s">
        <v>88</v>
      </c>
      <c r="J24" s="8" t="n">
        <v>46.3</v>
      </c>
      <c r="K24" s="8" t="n">
        <v>45.7</v>
      </c>
      <c r="L24" s="8" t="n">
        <v>48.7</v>
      </c>
    </row>
    <row r="25" spans="1:12">
      <c r="A25" s="4" t="s">
        <v>92</v>
      </c>
      <c r="J25" s="8" t="n">
        <v>-45.9</v>
      </c>
      <c r="K25" s="8" t="n">
        <v>-45.3</v>
      </c>
      <c r="L25" s="8" t="n">
        <v>-48.5</v>
      </c>
    </row>
    <row r="26" spans="1:12">
      <c r="A26" s="4" t="s">
        <v>93</v>
      </c>
      <c r="J26" s="8" t="n">
        <v>0.4</v>
      </c>
      <c r="K26" s="8" t="n">
        <v>0.4</v>
      </c>
      <c r="L26" s="8" t="n">
        <v>0.2</v>
      </c>
    </row>
    <row r="27" spans="1:12">
      <c r="A27" s="4" t="s">
        <v>94</v>
      </c>
      <c r="J27" s="8" t="n">
        <v>-0.4</v>
      </c>
      <c r="K27" s="8" t="n">
        <v>-0.4</v>
      </c>
      <c r="L27" s="8" t="n">
        <v>-0.2</v>
      </c>
    </row>
    <row r="28" spans="1:12">
      <c r="A28" s="4" t="s">
        <v>1624</v>
      </c>
      <c r="J28" s="5" t="n">
        <v>0</v>
      </c>
      <c r="K28" s="8" t="n">
        <v>0.1</v>
      </c>
      <c r="L28" s="8" t="n">
        <v>0.1</v>
      </c>
    </row>
    <row r="29" spans="1:12">
      <c r="A29" s="4" t="s">
        <v>1625</v>
      </c>
      <c r="J29" s="8" t="n">
        <v>-0.4</v>
      </c>
      <c r="K29" s="8" t="n">
        <v>-0.3</v>
      </c>
      <c r="L29" s="8" t="n">
        <v>-0.1</v>
      </c>
    </row>
    <row r="30" spans="1:12">
      <c r="A30" s="4" t="s">
        <v>1621</v>
      </c>
      <c r="J30" s="8" t="n">
        <v>-5.7</v>
      </c>
      <c r="K30" s="5" t="n">
        <v>-4</v>
      </c>
      <c r="L30" s="8" t="n">
        <v>1.9</v>
      </c>
    </row>
    <row r="31" spans="1:12">
      <c r="A31" s="4" t="s">
        <v>1626</v>
      </c>
      <c r="J31" s="8" t="n">
        <v>5.3</v>
      </c>
      <c r="K31" s="8" t="n">
        <v>3.7</v>
      </c>
      <c r="L31" s="5" t="n">
        <v>-2</v>
      </c>
    </row>
    <row r="32" spans="1:12">
      <c r="A32" s="4" t="s">
        <v>1622</v>
      </c>
      <c r="J32" s="8" t="n">
        <v>431.3</v>
      </c>
      <c r="K32" s="5" t="n">
        <v>361</v>
      </c>
      <c r="L32" s="5" t="n">
        <v>283</v>
      </c>
    </row>
    <row r="33" spans="1:12">
      <c r="A33" s="4" t="s">
        <v>103</v>
      </c>
      <c r="J33" s="8" t="n">
        <v>436.6</v>
      </c>
      <c r="K33" s="8" t="n">
        <v>364.7</v>
      </c>
      <c r="L33" s="5" t="n">
        <v>281</v>
      </c>
    </row>
    <row r="34" spans="1:12">
      <c r="A34" s="4" t="s">
        <v>119</v>
      </c>
      <c r="J34" s="8" t="n">
        <v>1.3</v>
      </c>
      <c r="K34" s="8" t="n">
        <v>-1.1</v>
      </c>
      <c r="L34" s="8" t="n">
        <v>0.1</v>
      </c>
    </row>
    <row r="35" spans="1:12">
      <c r="A35" s="4" t="s">
        <v>1627</v>
      </c>
      <c r="J35" s="5" t="n">
        <v>60</v>
      </c>
      <c r="K35" s="5" t="n">
        <v>-39</v>
      </c>
      <c r="L35" s="8" t="n">
        <v>-93.5</v>
      </c>
    </row>
    <row r="36" spans="1:12">
      <c r="A36" s="4" t="s">
        <v>122</v>
      </c>
      <c r="J36" s="7" t="n">
        <v>497.9</v>
      </c>
      <c r="K36" s="7" t="n">
        <v>324.6</v>
      </c>
      <c r="L36" s="7" t="n">
        <v>187.6</v>
      </c>
    </row>
    <row r="37" spans="1:12">
      <c r="A37" s="3" t="s">
        <v>104</v>
      </c>
    </row>
    <row r="38" spans="1:12">
      <c r="A38" s="4" t="s">
        <v>105</v>
      </c>
      <c r="J38" s="9" t="n">
        <v>2.51</v>
      </c>
      <c r="K38" s="9" t="n">
        <v>2.11</v>
      </c>
      <c r="L38" s="9" t="n">
        <v>1.62</v>
      </c>
    </row>
    <row r="39" spans="1:12">
      <c r="A39" s="4" t="s">
        <v>106</v>
      </c>
      <c r="J39" s="9" t="n">
        <v>2.46</v>
      </c>
      <c r="K39" s="9" t="n">
        <v>2.08</v>
      </c>
      <c r="L39" s="9" t="n">
        <v>1.6</v>
      </c>
    </row>
    <row r="40" spans="1:12">
      <c r="A40" s="3" t="s">
        <v>1623</v>
      </c>
    </row>
    <row r="41" spans="1:12">
      <c r="A41" s="4" t="s">
        <v>108</v>
      </c>
      <c r="J41" s="5" t="n">
        <v>173662</v>
      </c>
      <c r="K41" s="5" t="n">
        <v>173154</v>
      </c>
      <c r="L41" s="5" t="n">
        <v>173115</v>
      </c>
    </row>
    <row r="42" spans="1:12">
      <c r="A42" s="4" t="s">
        <v>109</v>
      </c>
      <c r="J42" s="5" t="n">
        <v>177159</v>
      </c>
      <c r="K42" s="5" t="n">
        <v>175572</v>
      </c>
      <c r="L42" s="5" t="n">
        <v>17566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30</v>
      </c>
      <c r="D2" s="2" t="s">
        <v>83</v>
      </c>
    </row>
    <row r="3" spans="1:4">
      <c r="A3" s="3" t="s">
        <v>1620</v>
      </c>
    </row>
    <row r="4" spans="1:4">
      <c r="A4" s="4" t="s">
        <v>1629</v>
      </c>
      <c r="B4" s="7" t="n">
        <v>964.4</v>
      </c>
      <c r="C4" s="7" t="n">
        <v>969.7</v>
      </c>
      <c r="D4" s="7" t="n">
        <v>1163.8</v>
      </c>
    </row>
    <row r="5" spans="1:4">
      <c r="A5" s="3" t="s">
        <v>146</v>
      </c>
    </row>
    <row r="6" spans="1:4">
      <c r="A6" s="4" t="s">
        <v>147</v>
      </c>
      <c r="B6" s="8" t="n">
        <v>-638.9</v>
      </c>
      <c r="C6" s="8" t="n">
        <v>-563.8</v>
      </c>
      <c r="D6" s="8" t="n">
        <v>-490.6</v>
      </c>
    </row>
    <row r="7" spans="1:4">
      <c r="A7" s="4" t="s">
        <v>150</v>
      </c>
      <c r="B7" s="8" t="n">
        <v>-763.4</v>
      </c>
      <c r="C7" s="8" t="n">
        <v>-558.6</v>
      </c>
      <c r="D7" s="8" t="n">
        <v>-976.3</v>
      </c>
    </row>
    <row r="8" spans="1:4">
      <c r="A8" s="3" t="s">
        <v>151</v>
      </c>
    </row>
    <row r="9" spans="1:4">
      <c r="A9" s="4" t="s">
        <v>1630</v>
      </c>
      <c r="B9" s="8" t="n">
        <v>-168.9</v>
      </c>
      <c r="C9" s="8" t="n">
        <v>-160.7</v>
      </c>
      <c r="D9" s="8" t="n">
        <v>-153.5</v>
      </c>
    </row>
    <row r="10" spans="1:4">
      <c r="A10" s="4" t="s">
        <v>159</v>
      </c>
      <c r="B10" s="8" t="n">
        <v>-43.3</v>
      </c>
      <c r="C10" s="8" t="n">
        <v>-47.6</v>
      </c>
      <c r="D10" s="8" t="n">
        <v>-34.1</v>
      </c>
    </row>
    <row r="11" spans="1:4">
      <c r="A11" s="4" t="s">
        <v>1631</v>
      </c>
      <c r="B11" s="5" t="n">
        <v>11</v>
      </c>
      <c r="C11" s="8" t="n">
        <v>13.7</v>
      </c>
      <c r="D11" s="8" t="n">
        <v>11.9</v>
      </c>
    </row>
    <row r="12" spans="1:4">
      <c r="A12" s="4" t="s">
        <v>160</v>
      </c>
      <c r="B12" s="8" t="n">
        <v>-0.8</v>
      </c>
      <c r="C12" s="8" t="n">
        <v>15.5</v>
      </c>
      <c r="D12" s="8" t="n">
        <v>-3.5</v>
      </c>
    </row>
    <row r="13" spans="1:4">
      <c r="A13" s="4" t="s">
        <v>161</v>
      </c>
      <c r="B13" s="8" t="n">
        <v>-146.6</v>
      </c>
      <c r="C13" s="8" t="n">
        <v>-275.1</v>
      </c>
      <c r="D13" s="8" t="n">
        <v>-217.1</v>
      </c>
    </row>
    <row r="14" spans="1:4">
      <c r="A14" s="4" t="s">
        <v>163</v>
      </c>
      <c r="B14" s="8" t="n">
        <v>55.6</v>
      </c>
      <c r="C14" s="8" t="n">
        <v>133.1</v>
      </c>
      <c r="D14" s="8" t="n">
        <v>-49.8</v>
      </c>
    </row>
    <row r="15" spans="1:4">
      <c r="A15" s="3" t="s">
        <v>1632</v>
      </c>
    </row>
    <row r="16" spans="1:4">
      <c r="A16" s="4" t="s">
        <v>165</v>
      </c>
      <c r="B16" s="8" t="n">
        <v>558.4</v>
      </c>
      <c r="C16" s="8" t="n">
        <v>502.8</v>
      </c>
      <c r="D16" s="8" t="n">
        <v>369.7</v>
      </c>
    </row>
    <row r="17" spans="1:4">
      <c r="A17" s="4" t="s">
        <v>166</v>
      </c>
      <c r="B17" s="8" t="n">
        <v>502.8</v>
      </c>
      <c r="C17" s="8" t="n">
        <v>369.7</v>
      </c>
      <c r="D17" s="8" t="n">
        <v>419.5</v>
      </c>
    </row>
    <row r="18" spans="1:4">
      <c r="A18" s="4" t="s">
        <v>167</v>
      </c>
      <c r="B18" s="8" t="n">
        <v>55.6</v>
      </c>
      <c r="C18" s="8" t="n">
        <v>133.1</v>
      </c>
      <c r="D18" s="8" t="n">
        <v>-49.8</v>
      </c>
    </row>
    <row r="19" spans="1:4">
      <c r="A19" s="4" t="s">
        <v>1607</v>
      </c>
    </row>
    <row r="20" spans="1:4">
      <c r="A20" s="3" t="s">
        <v>1620</v>
      </c>
    </row>
    <row r="21" spans="1:4">
      <c r="A21" s="4" t="s">
        <v>1629</v>
      </c>
      <c r="B21" s="8" t="n">
        <v>253.2</v>
      </c>
      <c r="C21" s="8" t="n">
        <v>195.6</v>
      </c>
      <c r="D21" s="8" t="n">
        <v>277.2</v>
      </c>
    </row>
    <row r="22" spans="1:4">
      <c r="A22" s="3" t="s">
        <v>146</v>
      </c>
    </row>
    <row r="23" spans="1:4">
      <c r="A23" s="4" t="s">
        <v>147</v>
      </c>
      <c r="B23" s="8" t="n">
        <v>-0.4</v>
      </c>
      <c r="C23" s="5" t="n">
        <v>0</v>
      </c>
      <c r="D23" s="5" t="n">
        <v>0</v>
      </c>
    </row>
    <row r="24" spans="1:4">
      <c r="A24" s="4" t="s">
        <v>1633</v>
      </c>
      <c r="B24" s="8" t="n">
        <v>-40.7</v>
      </c>
      <c r="C24" s="8" t="n">
        <v>-8.9</v>
      </c>
      <c r="D24" s="8" t="n">
        <v>-104.8</v>
      </c>
    </row>
    <row r="25" spans="1:4">
      <c r="A25" s="4" t="s">
        <v>150</v>
      </c>
      <c r="B25" s="8" t="n">
        <v>-41.1</v>
      </c>
      <c r="C25" s="8" t="n">
        <v>-8.9</v>
      </c>
      <c r="D25" s="8" t="n">
        <v>-104.8</v>
      </c>
    </row>
    <row r="26" spans="1:4">
      <c r="A26" s="3" t="s">
        <v>151</v>
      </c>
    </row>
    <row r="27" spans="1:4">
      <c r="A27" s="4" t="s">
        <v>1630</v>
      </c>
      <c r="B27" s="8" t="n">
        <v>-168.9</v>
      </c>
      <c r="C27" s="8" t="n">
        <v>-160.7</v>
      </c>
      <c r="D27" s="8" t="n">
        <v>-153.5</v>
      </c>
    </row>
    <row r="28" spans="1:4">
      <c r="A28" s="4" t="s">
        <v>159</v>
      </c>
      <c r="B28" s="8" t="n">
        <v>-43.3</v>
      </c>
      <c r="C28" s="8" t="n">
        <v>-47.6</v>
      </c>
      <c r="D28" s="8" t="n">
        <v>-34.1</v>
      </c>
    </row>
    <row r="29" spans="1:4">
      <c r="A29" s="4" t="s">
        <v>1631</v>
      </c>
      <c r="B29" s="5" t="n">
        <v>11</v>
      </c>
      <c r="C29" s="8" t="n">
        <v>24.5</v>
      </c>
      <c r="D29" s="8" t="n">
        <v>16.8</v>
      </c>
    </row>
    <row r="30" spans="1:4">
      <c r="A30" s="4" t="s">
        <v>160</v>
      </c>
      <c r="B30" s="8" t="n">
        <v>0.1</v>
      </c>
      <c r="C30" s="5" t="n">
        <v>0</v>
      </c>
      <c r="D30" s="8" t="n">
        <v>-0.5</v>
      </c>
    </row>
    <row r="31" spans="1:4">
      <c r="A31" s="4" t="s">
        <v>161</v>
      </c>
      <c r="B31" s="8" t="n">
        <v>-201.1</v>
      </c>
      <c r="C31" s="8" t="n">
        <v>-183.8</v>
      </c>
      <c r="D31" s="8" t="n">
        <v>-171.3</v>
      </c>
    </row>
    <row r="32" spans="1:4">
      <c r="A32" s="4" t="s">
        <v>163</v>
      </c>
      <c r="B32" s="5" t="n">
        <v>11</v>
      </c>
      <c r="C32" s="8" t="n">
        <v>2.9</v>
      </c>
      <c r="D32" s="8" t="n">
        <v>1.1</v>
      </c>
    </row>
    <row r="33" spans="1:4">
      <c r="A33" s="3" t="s">
        <v>1632</v>
      </c>
    </row>
    <row r="34" spans="1:4">
      <c r="A34" s="4" t="s">
        <v>165</v>
      </c>
      <c r="B34" s="8" t="n">
        <v>15.8</v>
      </c>
      <c r="C34" s="8" t="n">
        <v>4.8</v>
      </c>
      <c r="D34" s="8" t="n">
        <v>1.9</v>
      </c>
    </row>
    <row r="35" spans="1:4">
      <c r="A35" s="4" t="s">
        <v>166</v>
      </c>
      <c r="B35" s="8" t="n">
        <v>4.8</v>
      </c>
      <c r="C35" s="8" t="n">
        <v>1.9</v>
      </c>
      <c r="D35" s="8" t="n">
        <v>0.8</v>
      </c>
    </row>
    <row r="36" spans="1:4">
      <c r="A36" s="4" t="s">
        <v>167</v>
      </c>
      <c r="B36" s="5" t="n">
        <v>11</v>
      </c>
      <c r="C36" s="8" t="n">
        <v>2.9</v>
      </c>
      <c r="D36" s="8" t="n">
        <v>1.1</v>
      </c>
    </row>
    <row r="37" spans="1:4">
      <c r="A37" s="4" t="s">
        <v>1634</v>
      </c>
      <c r="B37" s="7" t="n">
        <v>241.9</v>
      </c>
      <c r="C37" s="7" t="n">
        <v>193.1</v>
      </c>
      <c r="D37" s="7" t="n">
        <v>27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35</v>
      </c>
      <c r="B1" s="2" t="s">
        <v>1</v>
      </c>
    </row>
    <row r="2" spans="1:4">
      <c r="B2" s="2" t="s">
        <v>2</v>
      </c>
      <c r="C2" s="2" t="s">
        <v>30</v>
      </c>
      <c r="D2" s="2" t="s">
        <v>83</v>
      </c>
    </row>
    <row r="3" spans="1:4">
      <c r="A3" s="4" t="s">
        <v>79</v>
      </c>
    </row>
    <row r="4" spans="1:4">
      <c r="A4" s="3" t="s">
        <v>1636</v>
      </c>
    </row>
    <row r="5" spans="1:4">
      <c r="A5" s="4" t="s">
        <v>1637</v>
      </c>
      <c r="B5" s="7" t="n">
        <v>27.3</v>
      </c>
      <c r="C5" s="7" t="n">
        <v>29.7</v>
      </c>
      <c r="D5" s="7" t="n">
        <v>39.1</v>
      </c>
    </row>
    <row r="6" spans="1:4">
      <c r="A6" s="4" t="s">
        <v>1638</v>
      </c>
      <c r="B6" s="8" t="n">
        <v>30.7</v>
      </c>
      <c r="C6" s="8" t="n">
        <v>21.7</v>
      </c>
      <c r="D6" s="8" t="n">
        <v>31.6</v>
      </c>
    </row>
    <row r="7" spans="1:4">
      <c r="A7" s="4" t="s">
        <v>1639</v>
      </c>
      <c r="B7" s="8" t="n">
        <v>26.9</v>
      </c>
      <c r="C7" s="8" t="n">
        <v>27.3</v>
      </c>
      <c r="D7" s="8" t="n">
        <v>29.7</v>
      </c>
    </row>
    <row r="8" spans="1:4">
      <c r="A8" s="4" t="s">
        <v>1640</v>
      </c>
    </row>
    <row r="9" spans="1:4">
      <c r="A9" s="3" t="s">
        <v>1636</v>
      </c>
    </row>
    <row r="10" spans="1:4">
      <c r="A10" s="4" t="s">
        <v>160</v>
      </c>
      <c r="B10" s="8" t="n">
        <v>-31.1</v>
      </c>
      <c r="C10" s="8" t="n">
        <v>-24.1</v>
      </c>
      <c r="D10" s="8" t="n">
        <v>-39.6</v>
      </c>
    </row>
    <row r="11" spans="1:4">
      <c r="A11" s="4" t="s">
        <v>1641</v>
      </c>
    </row>
    <row r="12" spans="1:4">
      <c r="A12" s="3" t="s">
        <v>1636</v>
      </c>
    </row>
    <row r="13" spans="1:4">
      <c r="A13" s="4" t="s">
        <v>160</v>
      </c>
      <c r="D13" s="8" t="n">
        <v>-1.4</v>
      </c>
    </row>
    <row r="14" spans="1:4">
      <c r="A14" s="4" t="s">
        <v>872</v>
      </c>
    </row>
    <row r="15" spans="1:4">
      <c r="A15" s="3" t="s">
        <v>1636</v>
      </c>
    </row>
    <row r="16" spans="1:4">
      <c r="A16" s="4" t="s">
        <v>1637</v>
      </c>
      <c r="B16" s="8" t="n">
        <v>114.3</v>
      </c>
      <c r="C16" s="8" t="n">
        <v>131.3</v>
      </c>
      <c r="D16" s="8" t="n">
        <v>59.2</v>
      </c>
    </row>
    <row r="17" spans="1:4">
      <c r="A17" s="4" t="s">
        <v>1638</v>
      </c>
      <c r="B17" s="8" t="n">
        <v>-7.6</v>
      </c>
      <c r="C17" s="8" t="n">
        <v>-5.8</v>
      </c>
      <c r="D17" s="8" t="n">
        <v>5.1</v>
      </c>
    </row>
    <row r="18" spans="1:4">
      <c r="A18" s="4" t="s">
        <v>1639</v>
      </c>
      <c r="B18" s="8" t="n">
        <v>107.1</v>
      </c>
      <c r="C18" s="8" t="n">
        <v>114.3</v>
      </c>
      <c r="D18" s="8" t="n">
        <v>131.3</v>
      </c>
    </row>
    <row r="19" spans="1:4">
      <c r="A19" s="4" t="s">
        <v>1642</v>
      </c>
    </row>
    <row r="20" spans="1:4">
      <c r="A20" s="3" t="s">
        <v>1636</v>
      </c>
    </row>
    <row r="21" spans="1:4">
      <c r="A21" s="4" t="s">
        <v>160</v>
      </c>
      <c r="B21" s="7" t="n">
        <v>0.4</v>
      </c>
      <c r="C21" s="8" t="n">
        <v>-8.800000000000001</v>
      </c>
      <c r="D21" s="8" t="n">
        <v>66.09999999999999</v>
      </c>
    </row>
    <row r="22" spans="1:4">
      <c r="A22" s="4" t="s">
        <v>1643</v>
      </c>
    </row>
    <row r="23" spans="1:4">
      <c r="A23" s="3" t="s">
        <v>1636</v>
      </c>
    </row>
    <row r="24" spans="1:4">
      <c r="A24" s="4" t="s">
        <v>160</v>
      </c>
      <c r="C24" s="7" t="n">
        <v>-2.4</v>
      </c>
      <c r="D24" s="8" t="n">
        <v>-2.6</v>
      </c>
    </row>
    <row r="25" spans="1:4">
      <c r="A25" s="4" t="s">
        <v>207</v>
      </c>
    </row>
    <row r="26" spans="1:4">
      <c r="A26" s="3" t="s">
        <v>1636</v>
      </c>
    </row>
    <row r="27" spans="1:4">
      <c r="A27" s="4" t="s">
        <v>160</v>
      </c>
      <c r="D27" s="7" t="n">
        <v>3.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2</v>
      </c>
    </row>
    <row r="4" spans="1:2">
      <c r="A4" s="4" t="s">
        <v>36</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8.4</v>
      </c>
      <c r="C3" s="7" t="n">
        <v>502.8</v>
      </c>
    </row>
    <row r="4" spans="1:3">
      <c r="A4" s="4" t="s">
        <v>33</v>
      </c>
      <c r="B4" s="8" t="n">
        <v>10.3</v>
      </c>
      <c r="C4" s="8" t="n">
        <v>15.6</v>
      </c>
    </row>
    <row r="5" spans="1:3">
      <c r="A5" s="4" t="s">
        <v>34</v>
      </c>
      <c r="B5" s="8" t="n">
        <v>626.8</v>
      </c>
      <c r="C5" s="8" t="n">
        <v>551.6</v>
      </c>
    </row>
    <row r="6" spans="1:3">
      <c r="A6" s="4" t="s">
        <v>35</v>
      </c>
      <c r="B6" s="8" t="n">
        <v>13.3</v>
      </c>
      <c r="C6" s="8" t="n">
        <v>12.8</v>
      </c>
    </row>
    <row r="7" spans="1:3">
      <c r="A7" s="4" t="s">
        <v>36</v>
      </c>
      <c r="B7" s="8" t="n">
        <v>278.6</v>
      </c>
      <c r="C7" s="8" t="n">
        <v>210.3</v>
      </c>
    </row>
    <row r="8" spans="1:3">
      <c r="A8" s="4" t="s">
        <v>37</v>
      </c>
      <c r="B8" s="8" t="n">
        <v>8.300000000000001</v>
      </c>
      <c r="C8" s="8" t="n">
        <v>3.2</v>
      </c>
    </row>
    <row r="9" spans="1:3">
      <c r="A9" s="4" t="s">
        <v>38</v>
      </c>
      <c r="B9" s="8" t="n">
        <v>63.1</v>
      </c>
      <c r="C9" s="8" t="n">
        <v>30.9</v>
      </c>
    </row>
    <row r="10" spans="1:3">
      <c r="A10" s="4" t="s">
        <v>39</v>
      </c>
      <c r="B10" s="8" t="n">
        <v>138.7</v>
      </c>
      <c r="C10" s="8" t="n">
        <v>96.59999999999999</v>
      </c>
    </row>
    <row r="11" spans="1:3">
      <c r="A11" s="4" t="s">
        <v>40</v>
      </c>
      <c r="B11" s="8" t="n">
        <v>1697.5</v>
      </c>
      <c r="C11" s="8" t="n">
        <v>1423.8</v>
      </c>
    </row>
    <row r="12" spans="1:3">
      <c r="A12" s="3" t="s">
        <v>41</v>
      </c>
    </row>
    <row r="13" spans="1:3">
      <c r="A13" s="4" t="s">
        <v>42</v>
      </c>
      <c r="B13" s="8" t="n">
        <v>5564.6</v>
      </c>
      <c r="C13" s="8" t="n">
        <v>5346.4</v>
      </c>
    </row>
    <row r="14" spans="1:3">
      <c r="A14" s="4" t="s">
        <v>43</v>
      </c>
      <c r="B14" s="8" t="n">
        <v>3285.3</v>
      </c>
      <c r="C14" s="8" t="n">
        <v>2998.9</v>
      </c>
    </row>
    <row r="15" spans="1:3">
      <c r="A15" s="4" t="s">
        <v>44</v>
      </c>
      <c r="B15" s="8" t="n">
        <v>8849.9</v>
      </c>
      <c r="C15" s="8" t="n">
        <v>8345.299999999999</v>
      </c>
    </row>
    <row r="16" spans="1:3">
      <c r="A16" s="4" t="s">
        <v>45</v>
      </c>
      <c r="B16" s="8" t="n">
        <v>-3312.9</v>
      </c>
      <c r="C16" s="8" t="n">
        <v>-3107.3</v>
      </c>
    </row>
    <row r="17" spans="1:3">
      <c r="A17" s="4" t="s">
        <v>46</v>
      </c>
      <c r="B17" s="5" t="n">
        <v>5537</v>
      </c>
      <c r="C17" s="5" t="n">
        <v>5238</v>
      </c>
    </row>
    <row r="18" spans="1:3">
      <c r="A18" s="4" t="s">
        <v>47</v>
      </c>
      <c r="B18" s="8" t="n">
        <v>3107.2</v>
      </c>
      <c r="C18" s="5" t="n">
        <v>2989</v>
      </c>
    </row>
    <row r="19" spans="1:3">
      <c r="A19" s="4" t="s">
        <v>48</v>
      </c>
      <c r="B19" s="8" t="n">
        <v>611.7</v>
      </c>
      <c r="C19" s="8" t="n">
        <v>580.3</v>
      </c>
    </row>
    <row r="20" spans="1:3">
      <c r="A20" s="4" t="s">
        <v>37</v>
      </c>
      <c r="B20" s="8" t="n">
        <v>360.6</v>
      </c>
      <c r="C20" s="8" t="n">
        <v>391.9</v>
      </c>
    </row>
    <row r="21" spans="1:3">
      <c r="A21" s="4" t="s">
        <v>38</v>
      </c>
      <c r="B21" s="8" t="n">
        <v>9.199999999999999</v>
      </c>
      <c r="C21" s="8" t="n">
        <v>6.5</v>
      </c>
    </row>
    <row r="22" spans="1:3">
      <c r="A22" s="4" t="s">
        <v>49</v>
      </c>
      <c r="B22" s="5" t="n">
        <v>259</v>
      </c>
      <c r="C22" s="8" t="n">
        <v>217.7</v>
      </c>
    </row>
    <row r="23" spans="1:3">
      <c r="A23" s="4" t="s">
        <v>50</v>
      </c>
      <c r="B23" s="8" t="n">
        <v>11582.2</v>
      </c>
      <c r="C23" s="8" t="n">
        <v>10847.2</v>
      </c>
    </row>
    <row r="24" spans="1:3">
      <c r="A24" s="3" t="s">
        <v>51</v>
      </c>
    </row>
    <row r="25" spans="1:3">
      <c r="A25" s="4" t="s">
        <v>52</v>
      </c>
      <c r="B25" s="8" t="n">
        <v>177.5</v>
      </c>
      <c r="C25" s="8" t="n">
        <v>29.5</v>
      </c>
    </row>
    <row r="26" spans="1:3">
      <c r="A26" s="4" t="s">
        <v>53</v>
      </c>
      <c r="B26" s="8" t="n">
        <v>366.9</v>
      </c>
      <c r="C26" s="8" t="n">
        <v>291.7</v>
      </c>
    </row>
    <row r="27" spans="1:3">
      <c r="A27" s="4" t="s">
        <v>54</v>
      </c>
      <c r="B27" s="8" t="n">
        <v>439.6</v>
      </c>
      <c r="C27" s="8" t="n">
        <v>391.2</v>
      </c>
    </row>
    <row r="28" spans="1:3">
      <c r="A28" s="4" t="s">
        <v>55</v>
      </c>
      <c r="B28" s="8" t="n">
        <v>124.7</v>
      </c>
      <c r="C28" s="8" t="n">
        <v>115.1</v>
      </c>
    </row>
    <row r="29" spans="1:3">
      <c r="A29" s="4" t="s">
        <v>56</v>
      </c>
      <c r="B29" s="8" t="n">
        <v>206.9</v>
      </c>
      <c r="C29" s="8" t="n">
        <v>241.3</v>
      </c>
    </row>
    <row r="30" spans="1:3">
      <c r="A30" s="4" t="s">
        <v>38</v>
      </c>
      <c r="B30" s="5" t="n">
        <v>25</v>
      </c>
      <c r="C30" s="8" t="n">
        <v>48.5</v>
      </c>
    </row>
    <row r="31" spans="1:3">
      <c r="A31" s="4" t="s">
        <v>57</v>
      </c>
      <c r="B31" s="8" t="n">
        <v>60.7</v>
      </c>
      <c r="C31" s="8" t="n">
        <v>48.1</v>
      </c>
    </row>
    <row r="32" spans="1:3">
      <c r="A32" s="4" t="s">
        <v>58</v>
      </c>
      <c r="B32" s="8" t="n">
        <v>288.8</v>
      </c>
      <c r="C32" s="8" t="n">
        <v>276.6</v>
      </c>
    </row>
    <row r="33" spans="1:3">
      <c r="A33" s="4" t="s">
        <v>59</v>
      </c>
      <c r="B33" s="8" t="n">
        <v>1690.1</v>
      </c>
      <c r="C33" s="5" t="n">
        <v>1442</v>
      </c>
    </row>
    <row r="34" spans="1:3">
      <c r="A34" s="3" t="s">
        <v>60</v>
      </c>
    </row>
    <row r="35" spans="1:3">
      <c r="A35" s="4" t="s">
        <v>61</v>
      </c>
      <c r="B35" s="8" t="n">
        <v>3994.6</v>
      </c>
      <c r="C35" s="5" t="n">
        <v>3766</v>
      </c>
    </row>
    <row r="36" spans="1:3">
      <c r="A36" s="4" t="s">
        <v>62</v>
      </c>
      <c r="B36" s="5" t="n">
        <v>1357</v>
      </c>
      <c r="C36" s="8" t="n">
        <v>1212.4</v>
      </c>
    </row>
    <row r="37" spans="1:3">
      <c r="A37" s="4" t="s">
        <v>63</v>
      </c>
      <c r="B37" s="5" t="n">
        <v>3</v>
      </c>
      <c r="C37" s="8" t="n">
        <v>3.3</v>
      </c>
    </row>
    <row r="38" spans="1:3">
      <c r="A38" s="4" t="s">
        <v>38</v>
      </c>
      <c r="B38" s="8" t="n">
        <v>21.8</v>
      </c>
      <c r="C38" s="8" t="n">
        <v>21.9</v>
      </c>
    </row>
    <row r="39" spans="1:3">
      <c r="A39" s="4" t="s">
        <v>64</v>
      </c>
      <c r="B39" s="8" t="n">
        <v>774.8</v>
      </c>
      <c r="C39" s="8" t="n">
        <v>806.6</v>
      </c>
    </row>
    <row r="40" spans="1:3">
      <c r="A40" s="4" t="s">
        <v>65</v>
      </c>
      <c r="B40" s="8" t="n">
        <v>7841.3</v>
      </c>
      <c r="C40" s="8" t="n">
        <v>7252.2</v>
      </c>
    </row>
    <row r="41" spans="1:3">
      <c r="A41" s="4" t="s">
        <v>66</v>
      </c>
      <c r="B41" s="4" t="s">
        <v>67</v>
      </c>
      <c r="C41" s="4" t="s">
        <v>67</v>
      </c>
    </row>
    <row r="42" spans="1:3">
      <c r="A42" s="3" t="s">
        <v>68</v>
      </c>
    </row>
    <row r="43" spans="1:3">
      <c r="A43" s="4" t="s">
        <v>69</v>
      </c>
      <c r="B43" s="8" t="n">
        <v>1188.6</v>
      </c>
      <c r="C43" s="8" t="n">
        <v>1201.6</v>
      </c>
    </row>
    <row r="44" spans="1:3">
      <c r="A44" s="4" t="s">
        <v>70</v>
      </c>
      <c r="B44" s="8" t="n">
        <v>2106.7</v>
      </c>
      <c r="C44" s="8" t="n">
        <v>1834.1</v>
      </c>
    </row>
    <row r="45" spans="1:3">
      <c r="A45" s="4" t="s">
        <v>71</v>
      </c>
      <c r="B45" s="8" t="n">
        <v>-93.40000000000001</v>
      </c>
      <c r="C45" s="8" t="n">
        <v>-154.7</v>
      </c>
    </row>
    <row r="46" spans="1:3">
      <c r="A46" s="4" t="s">
        <v>72</v>
      </c>
      <c r="B46" s="8" t="n">
        <v>-38.6</v>
      </c>
      <c r="C46" s="8" t="n">
        <v>-36.9</v>
      </c>
    </row>
    <row r="47" spans="1:3">
      <c r="A47" s="4" t="s">
        <v>73</v>
      </c>
      <c r="B47" s="8" t="n">
        <v>3163.3</v>
      </c>
      <c r="C47" s="8" t="n">
        <v>2844.1</v>
      </c>
    </row>
    <row r="48" spans="1:3">
      <c r="A48" s="4" t="s">
        <v>74</v>
      </c>
      <c r="B48" s="8" t="n">
        <v>577.6</v>
      </c>
      <c r="C48" s="8" t="n">
        <v>750.9</v>
      </c>
    </row>
    <row r="49" spans="1:3">
      <c r="A49" s="4" t="s">
        <v>75</v>
      </c>
      <c r="B49" s="8" t="n">
        <v>3740.9</v>
      </c>
      <c r="C49" s="5" t="n">
        <v>3595</v>
      </c>
    </row>
    <row r="50" spans="1:3">
      <c r="A50" s="4" t="s">
        <v>76</v>
      </c>
      <c r="B50" s="7" t="n">
        <v>11582.2</v>
      </c>
      <c r="C50" s="7" t="n">
        <v>108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3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0</v>
      </c>
    </row>
    <row r="2" spans="1:3">
      <c r="A2" s="3" t="s">
        <v>78</v>
      </c>
    </row>
    <row r="3" spans="1:3">
      <c r="A3" s="4" t="s">
        <v>79</v>
      </c>
      <c r="B3" s="7" t="n">
        <v>26.9</v>
      </c>
      <c r="C3" s="7" t="n">
        <v>27.3</v>
      </c>
    </row>
    <row r="4" spans="1:3">
      <c r="A4" s="4" t="s">
        <v>80</v>
      </c>
      <c r="B4" s="5" t="n">
        <v>450000000</v>
      </c>
      <c r="C4" s="5" t="n">
        <v>450000000</v>
      </c>
    </row>
    <row r="5" spans="1:3">
      <c r="A5" s="4" t="s">
        <v>81</v>
      </c>
      <c r="B5" s="5" t="n">
        <v>173987691</v>
      </c>
      <c r="C5" s="5" t="n">
        <v>173894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row r="6" spans="1:2">
      <c r="A6" s="4" t="s">
        <v>270</v>
      </c>
      <c r="B6" s="4" t="s">
        <v>271</v>
      </c>
    </row>
    <row r="7" spans="1:2">
      <c r="A7" s="4" t="s">
        <v>242</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13</v>
      </c>
      <c r="B13" s="4" t="s">
        <v>283</v>
      </c>
    </row>
    <row r="14" spans="1:2">
      <c r="A14" s="4" t="s">
        <v>284</v>
      </c>
      <c r="B14" s="4" t="s">
        <v>285</v>
      </c>
    </row>
    <row r="15" spans="1:2">
      <c r="A15" s="4" t="s">
        <v>286</v>
      </c>
      <c r="B15" s="4" t="s">
        <v>287</v>
      </c>
    </row>
    <row r="16" spans="1:2">
      <c r="A16" s="4" t="s">
        <v>288</v>
      </c>
      <c r="B16" s="4" t="s">
        <v>289</v>
      </c>
    </row>
    <row r="17" spans="1:2">
      <c r="A17" s="4" t="s">
        <v>36</v>
      </c>
      <c r="B17" s="4" t="s">
        <v>290</v>
      </c>
    </row>
    <row r="18" spans="1:2">
      <c r="A18" s="4" t="s">
        <v>291</v>
      </c>
      <c r="B18" s="4" t="s">
        <v>292</v>
      </c>
    </row>
    <row r="19" spans="1:2">
      <c r="A19" s="4" t="s">
        <v>227</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216</v>
      </c>
      <c r="B25" s="4" t="s">
        <v>304</v>
      </c>
    </row>
    <row r="26" spans="1:2">
      <c r="A26" s="4" t="s">
        <v>305</v>
      </c>
      <c r="B26" s="4" t="s">
        <v>306</v>
      </c>
    </row>
    <row r="27" spans="1:2">
      <c r="A27" s="4" t="s">
        <v>204</v>
      </c>
      <c r="B27"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02</v>
      </c>
    </row>
    <row r="4" spans="1:2">
      <c r="A4" s="4" t="s">
        <v>309</v>
      </c>
      <c r="B4" s="4" t="s">
        <v>310</v>
      </c>
    </row>
    <row r="5" spans="1:2">
      <c r="A5" s="4" t="s">
        <v>296</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22</v>
      </c>
    </row>
    <row r="4" spans="1:2">
      <c r="A4" s="4" t="s">
        <v>36</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6120.7</v>
      </c>
      <c r="C4" s="7" t="n">
        <v>5685.7</v>
      </c>
      <c r="D4" s="7" t="n">
        <v>6691.1</v>
      </c>
    </row>
    <row r="5" spans="1:4">
      <c r="A5" s="3" t="s">
        <v>86</v>
      </c>
    </row>
    <row r="6" spans="1:4">
      <c r="A6" s="4" t="s">
        <v>87</v>
      </c>
      <c r="B6" s="8" t="n">
        <v>2837.3</v>
      </c>
      <c r="C6" s="8" t="n">
        <v>2437.5</v>
      </c>
      <c r="D6" s="8" t="n">
        <v>3736.5</v>
      </c>
    </row>
    <row r="7" spans="1:4">
      <c r="A7" s="4" t="s">
        <v>88</v>
      </c>
      <c r="B7" s="8" t="n">
        <v>1857.8</v>
      </c>
      <c r="C7" s="8" t="n">
        <v>1865.9</v>
      </c>
      <c r="D7" s="8" t="n">
        <v>1773.9</v>
      </c>
    </row>
    <row r="8" spans="1:4">
      <c r="A8" s="4" t="s">
        <v>89</v>
      </c>
      <c r="B8" s="8" t="n">
        <v>15.6</v>
      </c>
      <c r="C8" s="8" t="n">
        <v>15.8</v>
      </c>
      <c r="D8" s="8" t="n">
        <v>16.1</v>
      </c>
    </row>
    <row r="9" spans="1:4">
      <c r="A9" s="4" t="s">
        <v>90</v>
      </c>
      <c r="B9" s="8" t="n">
        <v>357.3</v>
      </c>
      <c r="C9" s="8" t="n">
        <v>338.6</v>
      </c>
      <c r="D9" s="8" t="n">
        <v>313.2</v>
      </c>
    </row>
    <row r="10" spans="1:4">
      <c r="A10" s="4" t="s">
        <v>91</v>
      </c>
      <c r="B10" s="5" t="n">
        <v>59</v>
      </c>
      <c r="C10" s="8" t="n">
        <v>62.3</v>
      </c>
      <c r="D10" s="8" t="n">
        <v>60.9</v>
      </c>
    </row>
    <row r="11" spans="1:4">
      <c r="A11" s="4" t="s">
        <v>92</v>
      </c>
      <c r="B11" s="8" t="n">
        <v>-10.5</v>
      </c>
      <c r="C11" s="8" t="n">
        <v>-22.4</v>
      </c>
      <c r="D11" s="8" t="n">
        <v>-44.4</v>
      </c>
    </row>
    <row r="12" spans="1:4">
      <c r="A12" s="4" t="s">
        <v>93</v>
      </c>
      <c r="B12" s="8" t="n">
        <v>5116.5</v>
      </c>
      <c r="C12" s="8" t="n">
        <v>4697.7</v>
      </c>
      <c r="D12" s="8" t="n">
        <v>5856.2</v>
      </c>
    </row>
    <row r="13" spans="1:4">
      <c r="A13" s="4" t="s">
        <v>94</v>
      </c>
      <c r="B13" s="8" t="n">
        <v>1004.2</v>
      </c>
      <c r="C13" s="5" t="n">
        <v>988</v>
      </c>
      <c r="D13" s="8" t="n">
        <v>834.9</v>
      </c>
    </row>
    <row r="14" spans="1:4">
      <c r="A14" s="4" t="s">
        <v>95</v>
      </c>
      <c r="B14" s="8" t="n">
        <v>4.3</v>
      </c>
      <c r="C14" s="8" t="n">
        <v>-0.2</v>
      </c>
      <c r="D14" s="8" t="n">
        <v>-1.2</v>
      </c>
    </row>
    <row r="15" spans="1:4">
      <c r="A15" s="4" t="s">
        <v>96</v>
      </c>
      <c r="B15" s="8" t="n">
        <v>-59.7</v>
      </c>
      <c r="C15" s="8" t="n">
        <v>-48.9</v>
      </c>
      <c r="D15" s="5" t="n">
        <v>0</v>
      </c>
    </row>
    <row r="16" spans="1:4">
      <c r="A16" s="4" t="s">
        <v>97</v>
      </c>
      <c r="B16" s="8" t="n">
        <v>-23.9</v>
      </c>
      <c r="C16" s="5" t="n">
        <v>0</v>
      </c>
      <c r="D16" s="5" t="n">
        <v>0</v>
      </c>
    </row>
    <row r="17" spans="1:4">
      <c r="A17" s="4" t="s">
        <v>98</v>
      </c>
      <c r="B17" s="8" t="n">
        <v>-223.5</v>
      </c>
      <c r="C17" s="8" t="n">
        <v>-228.9</v>
      </c>
      <c r="D17" s="8" t="n">
        <v>-241.9</v>
      </c>
    </row>
    <row r="18" spans="1:4">
      <c r="A18" s="4" t="s">
        <v>99</v>
      </c>
      <c r="B18" s="8" t="n">
        <v>701.4</v>
      </c>
      <c r="C18" s="5" t="n">
        <v>710</v>
      </c>
      <c r="D18" s="8" t="n">
        <v>591.8</v>
      </c>
    </row>
    <row r="19" spans="1:4">
      <c r="A19" s="4" t="s">
        <v>100</v>
      </c>
      <c r="B19" s="8" t="n">
        <v>-177.6</v>
      </c>
      <c r="C19" s="8" t="n">
        <v>-221.2</v>
      </c>
      <c r="D19" s="8" t="n">
        <v>-177.8</v>
      </c>
    </row>
    <row r="20" spans="1:4">
      <c r="A20" s="4" t="s">
        <v>101</v>
      </c>
      <c r="B20" s="8" t="n">
        <v>523.8</v>
      </c>
      <c r="C20" s="8" t="n">
        <v>488.8</v>
      </c>
      <c r="D20" s="5" t="n">
        <v>414</v>
      </c>
    </row>
    <row r="21" spans="1:4">
      <c r="A21" s="4" t="s">
        <v>102</v>
      </c>
      <c r="B21" s="8" t="n">
        <v>-87.2</v>
      </c>
      <c r="C21" s="8" t="n">
        <v>-124.1</v>
      </c>
      <c r="D21" s="5" t="n">
        <v>-133</v>
      </c>
    </row>
    <row r="22" spans="1:4">
      <c r="A22" s="4" t="s">
        <v>103</v>
      </c>
      <c r="B22" s="7" t="n">
        <v>436.6</v>
      </c>
      <c r="C22" s="7" t="n">
        <v>364.7</v>
      </c>
      <c r="D22" s="6" t="n">
        <v>281</v>
      </c>
    </row>
    <row r="23" spans="1:4">
      <c r="A23" s="3" t="s">
        <v>104</v>
      </c>
    </row>
    <row r="24" spans="1:4">
      <c r="A24" s="4" t="s">
        <v>105</v>
      </c>
      <c r="B24" s="9" t="n">
        <v>2.51</v>
      </c>
      <c r="C24" s="9" t="n">
        <v>2.11</v>
      </c>
      <c r="D24" s="9" t="n">
        <v>1.62</v>
      </c>
    </row>
    <row r="25" spans="1:4">
      <c r="A25" s="4" t="s">
        <v>106</v>
      </c>
      <c r="B25" s="9" t="n">
        <v>2.46</v>
      </c>
      <c r="C25" s="9" t="n">
        <v>2.08</v>
      </c>
      <c r="D25" s="9" t="n">
        <v>1.6</v>
      </c>
    </row>
    <row r="26" spans="1:4">
      <c r="A26" s="3" t="s">
        <v>107</v>
      </c>
    </row>
    <row r="27" spans="1:4">
      <c r="A27" s="4" t="s">
        <v>108</v>
      </c>
      <c r="B27" s="5" t="n">
        <v>173662</v>
      </c>
      <c r="C27" s="5" t="n">
        <v>173154</v>
      </c>
      <c r="D27" s="5" t="n">
        <v>173115</v>
      </c>
    </row>
    <row r="28" spans="1:4">
      <c r="A28" s="4" t="s">
        <v>109</v>
      </c>
      <c r="B28" s="5" t="n">
        <v>177159</v>
      </c>
      <c r="C28" s="5" t="n">
        <v>175572</v>
      </c>
      <c r="D28" s="5" t="n">
        <v>175667</v>
      </c>
    </row>
    <row r="29" spans="1:4">
      <c r="A29" s="4" t="s">
        <v>110</v>
      </c>
      <c r="B29" s="10" t="n">
        <v>0.975</v>
      </c>
      <c r="C29" s="10" t="n">
        <v>0.93</v>
      </c>
      <c r="D29" s="10" t="n">
        <v>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25</v>
      </c>
    </row>
    <row r="4" spans="1:2">
      <c r="A4" s="4" t="s">
        <v>224</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28</v>
      </c>
    </row>
    <row r="4" spans="1:2">
      <c r="A4" s="4" t="s">
        <v>369</v>
      </c>
      <c r="B4" s="4" t="s">
        <v>370</v>
      </c>
    </row>
    <row r="5" spans="1:2">
      <c r="A5" s="4" t="s">
        <v>371</v>
      </c>
      <c r="B5" s="4" t="s">
        <v>372</v>
      </c>
    </row>
    <row r="6" spans="1:2">
      <c r="A6" s="4" t="s">
        <v>373</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40</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31</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51</v>
      </c>
    </row>
    <row r="4" spans="1:2">
      <c r="A4" s="4" t="s">
        <v>250</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5</v>
      </c>
      <c r="B1" s="2" t="s">
        <v>1</v>
      </c>
    </row>
    <row r="2" spans="1:2">
      <c r="B2" s="2" t="s">
        <v>2</v>
      </c>
    </row>
    <row r="3" spans="1:2">
      <c r="A3" s="3" t="s">
        <v>254</v>
      </c>
    </row>
    <row r="4" spans="1:2">
      <c r="A4" s="4" t="s">
        <v>253</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7</v>
      </c>
      <c r="B1" s="2" t="s">
        <v>1</v>
      </c>
    </row>
    <row r="2" spans="1:2">
      <c r="B2" s="2" t="s">
        <v>2</v>
      </c>
    </row>
    <row r="3" spans="1:2">
      <c r="A3" s="3" t="s">
        <v>257</v>
      </c>
    </row>
    <row r="4" spans="1:2">
      <c r="A4" s="4" t="s">
        <v>256</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3</v>
      </c>
    </row>
    <row r="3" spans="1:4">
      <c r="A3" s="3" t="s">
        <v>112</v>
      </c>
    </row>
    <row r="4" spans="1:4">
      <c r="A4" s="4" t="s">
        <v>101</v>
      </c>
      <c r="B4" s="7" t="n">
        <v>523.8</v>
      </c>
      <c r="C4" s="7" t="n">
        <v>488.8</v>
      </c>
      <c r="D4" s="6" t="n">
        <v>414</v>
      </c>
    </row>
    <row r="5" spans="1:4">
      <c r="A5" s="4" t="s">
        <v>113</v>
      </c>
      <c r="B5" s="8" t="n">
        <v>1.7</v>
      </c>
      <c r="C5" s="8" t="n">
        <v>-16.5</v>
      </c>
      <c r="D5" s="8" t="n">
        <v>16.8</v>
      </c>
    </row>
    <row r="6" spans="1:4">
      <c r="A6" s="4" t="s">
        <v>114</v>
      </c>
      <c r="B6" s="8" t="n">
        <v>-9.699999999999999</v>
      </c>
      <c r="C6" s="8" t="n">
        <v>-8.1</v>
      </c>
      <c r="D6" s="8" t="n">
        <v>1.6</v>
      </c>
    </row>
    <row r="7" spans="1:4">
      <c r="A7" s="4" t="s">
        <v>115</v>
      </c>
      <c r="B7" s="8" t="n">
        <v>34.6</v>
      </c>
      <c r="C7" s="8" t="n">
        <v>-4.9</v>
      </c>
      <c r="D7" s="8" t="n">
        <v>-63.5</v>
      </c>
    </row>
    <row r="8" spans="1:4">
      <c r="A8" s="4" t="s">
        <v>116</v>
      </c>
      <c r="B8" s="8" t="n">
        <v>24.8</v>
      </c>
      <c r="C8" s="8" t="n">
        <v>-1.9</v>
      </c>
      <c r="D8" s="8" t="n">
        <v>-50.6</v>
      </c>
    </row>
    <row r="9" spans="1:4">
      <c r="A9" s="4" t="s">
        <v>117</v>
      </c>
      <c r="B9" s="8" t="n">
        <v>6.5</v>
      </c>
      <c r="C9" s="8" t="n">
        <v>-10.9</v>
      </c>
      <c r="D9" s="8" t="n">
        <v>-1.2</v>
      </c>
    </row>
    <row r="10" spans="1:4">
      <c r="A10" s="4" t="s">
        <v>118</v>
      </c>
      <c r="B10" s="8" t="n">
        <v>3.4</v>
      </c>
      <c r="C10" s="8" t="n">
        <v>2.2</v>
      </c>
      <c r="D10" s="8" t="n">
        <v>1.4</v>
      </c>
    </row>
    <row r="11" spans="1:4">
      <c r="A11" s="4" t="s">
        <v>119</v>
      </c>
      <c r="B11" s="8" t="n">
        <v>61.3</v>
      </c>
      <c r="C11" s="8" t="n">
        <v>-40.1</v>
      </c>
      <c r="D11" s="8" t="n">
        <v>-95.5</v>
      </c>
    </row>
    <row r="12" spans="1:4">
      <c r="A12" s="4" t="s">
        <v>120</v>
      </c>
      <c r="B12" s="8" t="n">
        <v>585.1</v>
      </c>
      <c r="C12" s="8" t="n">
        <v>448.7</v>
      </c>
      <c r="D12" s="8" t="n">
        <v>318.5</v>
      </c>
    </row>
    <row r="13" spans="1:4">
      <c r="A13" s="4" t="s">
        <v>121</v>
      </c>
      <c r="B13" s="8" t="n">
        <v>-87.2</v>
      </c>
      <c r="C13" s="8" t="n">
        <v>-124.1</v>
      </c>
      <c r="D13" s="8" t="n">
        <v>-130.9</v>
      </c>
    </row>
    <row r="14" spans="1:4">
      <c r="A14" s="4" t="s">
        <v>122</v>
      </c>
      <c r="B14" s="7" t="n">
        <v>497.9</v>
      </c>
      <c r="C14" s="7" t="n">
        <v>324.6</v>
      </c>
      <c r="D14" s="7" t="n">
        <v>18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0"/>
  </cols>
  <sheetData>
    <row r="1" spans="1:2">
      <c r="A1" s="1" t="s">
        <v>419</v>
      </c>
      <c r="B1" s="2" t="s">
        <v>1</v>
      </c>
    </row>
    <row r="2" spans="1:2">
      <c r="B2" s="2" t="s">
        <v>420</v>
      </c>
    </row>
    <row r="3" spans="1:2">
      <c r="A3" s="3" t="s">
        <v>421</v>
      </c>
    </row>
    <row r="4" spans="1:2">
      <c r="A4" s="4" t="s">
        <v>422</v>
      </c>
      <c r="B4" s="4" t="s">
        <v>423</v>
      </c>
    </row>
    <row r="5" spans="1:2">
      <c r="A5" s="4" t="s">
        <v>424</v>
      </c>
      <c r="B5" s="4" t="s">
        <v>425</v>
      </c>
    </row>
    <row r="6" spans="1:2">
      <c r="A6" s="4" t="s">
        <v>426</v>
      </c>
      <c r="B6" s="5" t="n">
        <v>1</v>
      </c>
    </row>
    <row r="7" spans="1:2">
      <c r="A7" s="4" t="s">
        <v>427</v>
      </c>
    </row>
    <row r="8" spans="1:2">
      <c r="A8" s="3" t="s">
        <v>421</v>
      </c>
    </row>
    <row r="9" spans="1:2">
      <c r="A9" s="4" t="s">
        <v>422</v>
      </c>
      <c r="B9" s="4" t="s">
        <v>428</v>
      </c>
    </row>
    <row r="10" spans="1:2">
      <c r="A10" s="4" t="s">
        <v>429</v>
      </c>
    </row>
    <row r="11" spans="1:2">
      <c r="A11" s="3" t="s">
        <v>421</v>
      </c>
    </row>
    <row r="12" spans="1:2">
      <c r="A12" s="4" t="s">
        <v>422</v>
      </c>
      <c r="B12" s="4" t="s">
        <v>430</v>
      </c>
    </row>
    <row r="13" spans="1:2">
      <c r="A13" s="4" t="s">
        <v>431</v>
      </c>
    </row>
    <row r="14" spans="1:2">
      <c r="A14" s="3" t="s">
        <v>421</v>
      </c>
    </row>
    <row r="15" spans="1:2">
      <c r="A15" s="4" t="s">
        <v>422</v>
      </c>
      <c r="B15" s="4" t="s">
        <v>428</v>
      </c>
    </row>
    <row r="16" spans="1:2">
      <c r="A16" s="4" t="s">
        <v>424</v>
      </c>
      <c r="B16" s="4" t="s">
        <v>432</v>
      </c>
    </row>
    <row r="17" spans="1:2">
      <c r="A17" s="4" t="s">
        <v>433</v>
      </c>
      <c r="B17" s="4" t="s">
        <v>434</v>
      </c>
    </row>
    <row r="18" spans="1:2">
      <c r="A18" s="4" t="s">
        <v>435</v>
      </c>
    </row>
    <row r="19" spans="1:2">
      <c r="A19" s="3" t="s">
        <v>421</v>
      </c>
    </row>
    <row r="20" spans="1:2">
      <c r="A20" s="4" t="s">
        <v>436</v>
      </c>
      <c r="B20"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38</v>
      </c>
      <c r="B1" s="2" t="s">
        <v>1</v>
      </c>
    </row>
    <row r="2" spans="1:4">
      <c r="B2" s="2" t="s">
        <v>439</v>
      </c>
      <c r="C2" s="2" t="s">
        <v>440</v>
      </c>
      <c r="D2" s="2" t="s">
        <v>441</v>
      </c>
    </row>
    <row r="3" spans="1:4">
      <c r="A3" s="3" t="s">
        <v>442</v>
      </c>
    </row>
    <row r="4" spans="1:4">
      <c r="A4" s="4" t="s">
        <v>443</v>
      </c>
      <c r="C4" s="7" t="n">
        <v>-2106.7</v>
      </c>
      <c r="D4" s="7" t="n">
        <v>-1834.1</v>
      </c>
    </row>
    <row r="5" spans="1:4">
      <c r="A5" s="4" t="s">
        <v>444</v>
      </c>
      <c r="C5" s="8" t="n">
        <v>774.8</v>
      </c>
      <c r="D5" s="8" t="n">
        <v>806.6</v>
      </c>
    </row>
    <row r="6" spans="1:4">
      <c r="A6" s="4" t="s">
        <v>445</v>
      </c>
      <c r="C6" s="6" t="n">
        <v>-1357</v>
      </c>
      <c r="D6" s="7" t="n">
        <v>-1212.4</v>
      </c>
    </row>
    <row r="7" spans="1:4">
      <c r="A7" s="4" t="s">
        <v>446</v>
      </c>
    </row>
    <row r="8" spans="1:4">
      <c r="A8" s="3" t="s">
        <v>442</v>
      </c>
    </row>
    <row r="9" spans="1:4">
      <c r="A9" s="4" t="s">
        <v>447</v>
      </c>
      <c r="B9" s="5" t="n">
        <v>2</v>
      </c>
    </row>
    <row r="10" spans="1:4">
      <c r="A10" s="4" t="s">
        <v>448</v>
      </c>
    </row>
    <row r="11" spans="1:4">
      <c r="A11" s="3" t="s">
        <v>442</v>
      </c>
    </row>
    <row r="12" spans="1:4">
      <c r="A12" s="4" t="s">
        <v>443</v>
      </c>
      <c r="B12" s="7" t="n">
        <v>6.8</v>
      </c>
    </row>
    <row r="13" spans="1:4">
      <c r="A13" s="4" t="s">
        <v>449</v>
      </c>
      <c r="B13" s="4" t="s">
        <v>450</v>
      </c>
    </row>
    <row r="14" spans="1:4">
      <c r="A14" s="4" t="s">
        <v>444</v>
      </c>
      <c r="B14" s="7" t="n">
        <v>10.6</v>
      </c>
    </row>
    <row r="15" spans="1:4">
      <c r="A15" s="4" t="s">
        <v>445</v>
      </c>
      <c r="B15" s="7" t="n">
        <v>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51</v>
      </c>
      <c r="B1" s="2" t="s">
        <v>1</v>
      </c>
    </row>
    <row r="2" spans="1:4">
      <c r="B2" s="2" t="s">
        <v>452</v>
      </c>
      <c r="C2" s="2" t="s">
        <v>441</v>
      </c>
      <c r="D2" s="2" t="s">
        <v>453</v>
      </c>
    </row>
    <row r="3" spans="1:4">
      <c r="A3" s="3" t="s">
        <v>202</v>
      </c>
    </row>
    <row r="4" spans="1:4">
      <c r="A4" s="4" t="s">
        <v>454</v>
      </c>
      <c r="B4" s="4" t="s">
        <v>455</v>
      </c>
    </row>
    <row r="5" spans="1:4">
      <c r="A5" s="3" t="s">
        <v>456</v>
      </c>
    </row>
    <row r="6" spans="1:4">
      <c r="A6" s="4" t="s">
        <v>457</v>
      </c>
      <c r="B6" s="7" t="n">
        <v>59.1</v>
      </c>
      <c r="C6" s="7" t="n">
        <v>25.9</v>
      </c>
      <c r="D6" s="7" t="n">
        <v>16.2</v>
      </c>
    </row>
    <row r="7" spans="1:4">
      <c r="A7" s="4" t="s">
        <v>458</v>
      </c>
    </row>
    <row r="8" spans="1:4">
      <c r="A8" s="3" t="s">
        <v>456</v>
      </c>
    </row>
    <row r="9" spans="1:4">
      <c r="A9" s="4" t="s">
        <v>459</v>
      </c>
      <c r="B9" s="4" t="s">
        <v>460</v>
      </c>
    </row>
    <row r="10" spans="1:4">
      <c r="A10" s="4" t="s">
        <v>457</v>
      </c>
      <c r="B10" s="6" t="n">
        <v>51</v>
      </c>
      <c r="C10" s="7" t="n">
        <v>17.4</v>
      </c>
    </row>
    <row r="11" spans="1:4">
      <c r="A11" s="4" t="s">
        <v>461</v>
      </c>
    </row>
    <row r="12" spans="1:4">
      <c r="A12" s="3" t="s">
        <v>456</v>
      </c>
    </row>
    <row r="13" spans="1:4">
      <c r="A13" s="4" t="s">
        <v>462</v>
      </c>
      <c r="B13" s="5" t="n">
        <v>118</v>
      </c>
    </row>
    <row r="14" spans="1:4">
      <c r="A14" s="4" t="s">
        <v>463</v>
      </c>
      <c r="B1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0</v>
      </c>
      <c r="D1" s="2" t="s">
        <v>83</v>
      </c>
    </row>
    <row r="2" spans="1:4">
      <c r="A2" s="3" t="s">
        <v>202</v>
      </c>
    </row>
    <row r="3" spans="1:4">
      <c r="A3" s="4" t="s">
        <v>457</v>
      </c>
      <c r="B3" s="7" t="n">
        <v>59.1</v>
      </c>
      <c r="C3" s="7" t="n">
        <v>25.9</v>
      </c>
      <c r="D3" s="7" t="n">
        <v>16.2</v>
      </c>
    </row>
    <row r="4" spans="1:4">
      <c r="A4" s="3" t="s">
        <v>466</v>
      </c>
    </row>
    <row r="5" spans="1:4">
      <c r="A5" s="4" t="s">
        <v>467</v>
      </c>
      <c r="B5" s="8" t="n">
        <v>61.3</v>
      </c>
      <c r="C5" s="8" t="n">
        <v>70.09999999999999</v>
      </c>
    </row>
    <row r="6" spans="1:4">
      <c r="A6" s="4" t="s">
        <v>468</v>
      </c>
    </row>
    <row r="7" spans="1:4">
      <c r="A7" s="3" t="s">
        <v>466</v>
      </c>
    </row>
    <row r="8" spans="1:4">
      <c r="A8" s="4" t="s">
        <v>467</v>
      </c>
      <c r="B8" s="6" t="n">
        <v>7</v>
      </c>
      <c r="C8"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3</v>
      </c>
    </row>
    <row r="3" spans="1:4">
      <c r="A3" s="3" t="s">
        <v>202</v>
      </c>
    </row>
    <row r="4" spans="1:4">
      <c r="A4" s="4" t="s">
        <v>470</v>
      </c>
      <c r="B4" s="5" t="n">
        <v>173662</v>
      </c>
      <c r="C4" s="5" t="n">
        <v>173154</v>
      </c>
      <c r="D4" s="5" t="n">
        <v>173115</v>
      </c>
    </row>
    <row r="5" spans="1:4">
      <c r="A5" s="4" t="s">
        <v>471</v>
      </c>
      <c r="B5" s="5" t="n">
        <v>3497</v>
      </c>
      <c r="C5" s="5" t="n">
        <v>2418</v>
      </c>
      <c r="D5" s="5" t="n">
        <v>2552</v>
      </c>
    </row>
    <row r="6" spans="1:4">
      <c r="A6" s="4" t="s">
        <v>472</v>
      </c>
      <c r="B6" s="5" t="n">
        <v>177159</v>
      </c>
      <c r="C6" s="5" t="n">
        <v>175572</v>
      </c>
      <c r="D6" s="5" t="n">
        <v>175667</v>
      </c>
    </row>
    <row r="7" spans="1:4">
      <c r="A7" s="4" t="s">
        <v>473</v>
      </c>
      <c r="B7" s="5" t="n">
        <v>146</v>
      </c>
      <c r="C7" s="5" t="n">
        <v>38</v>
      </c>
      <c r="D7"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224</v>
      </c>
    </row>
    <row r="5" spans="1:2">
      <c r="A5" s="4" t="s">
        <v>476</v>
      </c>
      <c r="B5" s="4" t="s">
        <v>477</v>
      </c>
    </row>
    <row r="6" spans="1:2">
      <c r="A6" s="4" t="s">
        <v>478</v>
      </c>
    </row>
    <row r="7" spans="1:2">
      <c r="A7" s="3" t="s">
        <v>224</v>
      </c>
    </row>
    <row r="8" spans="1:2">
      <c r="A8" s="4" t="s">
        <v>476</v>
      </c>
      <c r="B8" s="4" t="s">
        <v>479</v>
      </c>
    </row>
    <row r="9" spans="1:2">
      <c r="A9" s="4" t="s">
        <v>480</v>
      </c>
    </row>
    <row r="10" spans="1:2">
      <c r="A10" s="3" t="s">
        <v>224</v>
      </c>
    </row>
    <row r="11" spans="1:2">
      <c r="A11" s="4" t="s">
        <v>476</v>
      </c>
      <c r="B11" s="4" t="s">
        <v>481</v>
      </c>
    </row>
    <row r="12" spans="1:2">
      <c r="A12" s="4" t="s">
        <v>482</v>
      </c>
    </row>
    <row r="13" spans="1:2">
      <c r="A13" s="3" t="s">
        <v>224</v>
      </c>
    </row>
    <row r="14" spans="1:2">
      <c r="A14" s="4" t="s">
        <v>476</v>
      </c>
      <c r="B14" s="4" t="s">
        <v>479</v>
      </c>
    </row>
    <row r="15" spans="1:2">
      <c r="A15" s="4" t="s">
        <v>483</v>
      </c>
    </row>
    <row r="16" spans="1:2">
      <c r="A16" s="3" t="s">
        <v>224</v>
      </c>
    </row>
    <row r="17" spans="1:2">
      <c r="A17" s="4" t="s">
        <v>476</v>
      </c>
      <c r="B17" s="4" t="s">
        <v>484</v>
      </c>
    </row>
    <row r="18" spans="1:2">
      <c r="A18" s="4" t="s">
        <v>485</v>
      </c>
    </row>
    <row r="19" spans="1:2">
      <c r="A19" s="3" t="s">
        <v>224</v>
      </c>
    </row>
    <row r="20" spans="1:2">
      <c r="A20" s="4" t="s">
        <v>476</v>
      </c>
      <c r="B20" s="4" t="s">
        <v>479</v>
      </c>
    </row>
    <row r="21" spans="1:2">
      <c r="A21" s="4" t="s">
        <v>486</v>
      </c>
    </row>
    <row r="22" spans="1:2">
      <c r="A22" s="3" t="s">
        <v>224</v>
      </c>
    </row>
    <row r="23" spans="1:2">
      <c r="A23" s="4" t="s">
        <v>476</v>
      </c>
      <c r="B23" s="4" t="s">
        <v>484</v>
      </c>
    </row>
    <row r="24" spans="1:2">
      <c r="A24" s="4" t="s">
        <v>487</v>
      </c>
    </row>
    <row r="25" spans="1:2">
      <c r="A25" s="3" t="s">
        <v>224</v>
      </c>
    </row>
    <row r="26" spans="1:2">
      <c r="A26" s="4" t="s">
        <v>476</v>
      </c>
      <c r="B26" s="4" t="s">
        <v>479</v>
      </c>
    </row>
    <row r="27" spans="1:2">
      <c r="A27" s="4" t="s">
        <v>488</v>
      </c>
    </row>
    <row r="28" spans="1:2">
      <c r="A28" s="3" t="s">
        <v>224</v>
      </c>
    </row>
    <row r="29" spans="1:2">
      <c r="A29" s="4" t="s">
        <v>476</v>
      </c>
      <c r="B29" s="4" t="s">
        <v>489</v>
      </c>
    </row>
    <row r="30" spans="1:2">
      <c r="A30" s="4" t="s">
        <v>490</v>
      </c>
    </row>
    <row r="31" spans="1:2">
      <c r="A31" s="3" t="s">
        <v>224</v>
      </c>
    </row>
    <row r="32" spans="1:2">
      <c r="A32" s="4" t="s">
        <v>476</v>
      </c>
      <c r="B32" s="4" t="s">
        <v>491</v>
      </c>
    </row>
    <row r="33" spans="1:2">
      <c r="A33" s="4" t="s">
        <v>492</v>
      </c>
    </row>
    <row r="34" spans="1:2">
      <c r="A34" s="3" t="s">
        <v>224</v>
      </c>
    </row>
    <row r="35" spans="1:2">
      <c r="A35" s="4" t="s">
        <v>476</v>
      </c>
      <c r="B35" s="4" t="s">
        <v>493</v>
      </c>
    </row>
    <row r="36" spans="1:2">
      <c r="A36" s="4" t="s">
        <v>494</v>
      </c>
    </row>
    <row r="37" spans="1:2">
      <c r="A37" s="3" t="s">
        <v>224</v>
      </c>
    </row>
    <row r="38" spans="1:2">
      <c r="A38" s="4" t="s">
        <v>476</v>
      </c>
      <c r="B38"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83</v>
      </c>
    </row>
    <row r="3" spans="1:4">
      <c r="A3" s="3" t="s">
        <v>496</v>
      </c>
    </row>
    <row r="4" spans="1:4">
      <c r="A4" s="4" t="s">
        <v>497</v>
      </c>
      <c r="B4" s="4" t="s">
        <v>481</v>
      </c>
    </row>
    <row r="5" spans="1:4">
      <c r="A5" s="4" t="s">
        <v>498</v>
      </c>
    </row>
    <row r="6" spans="1:4">
      <c r="A6" s="3" t="s">
        <v>496</v>
      </c>
    </row>
    <row r="7" spans="1:4">
      <c r="A7" s="4" t="s">
        <v>499</v>
      </c>
      <c r="B7" s="4" t="s">
        <v>500</v>
      </c>
      <c r="C7" s="4" t="s">
        <v>500</v>
      </c>
      <c r="D7" s="4" t="s">
        <v>500</v>
      </c>
    </row>
    <row r="8" spans="1:4">
      <c r="A8" s="4" t="s">
        <v>501</v>
      </c>
    </row>
    <row r="9" spans="1:4">
      <c r="A9" s="3" t="s">
        <v>496</v>
      </c>
    </row>
    <row r="10" spans="1:4">
      <c r="A10" s="4" t="s">
        <v>499</v>
      </c>
      <c r="B10" s="4" t="s">
        <v>502</v>
      </c>
      <c r="C10" s="4" t="s">
        <v>503</v>
      </c>
      <c r="D10" s="4" t="s">
        <v>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3</v>
      </c>
    </row>
    <row r="3" spans="1:4">
      <c r="A3" s="3" t="s">
        <v>202</v>
      </c>
    </row>
    <row r="4" spans="1:4">
      <c r="A4" s="4" t="s">
        <v>505</v>
      </c>
      <c r="B4" s="4" t="s">
        <v>464</v>
      </c>
    </row>
    <row r="5" spans="1:4">
      <c r="A5" s="4" t="s">
        <v>506</v>
      </c>
      <c r="B5" s="6" t="n">
        <v>0</v>
      </c>
      <c r="C5" s="6" t="n">
        <v>0</v>
      </c>
    </row>
    <row r="6" spans="1:4">
      <c r="A6" s="4" t="s">
        <v>507</v>
      </c>
      <c r="B6" s="6" t="n">
        <v>0</v>
      </c>
      <c r="C6" s="6" t="n">
        <v>0</v>
      </c>
      <c r="D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3</v>
      </c>
    </row>
    <row r="3" spans="1:4">
      <c r="A3" s="3" t="s">
        <v>202</v>
      </c>
    </row>
    <row r="4" spans="1:4">
      <c r="A4" s="4" t="s">
        <v>509</v>
      </c>
      <c r="B4" s="6" t="n">
        <v>0</v>
      </c>
      <c r="C4" s="6" t="n">
        <v>0</v>
      </c>
      <c r="D4" s="6" t="n">
        <v>0</v>
      </c>
    </row>
    <row r="5" spans="1:4">
      <c r="A5" s="4" t="s">
        <v>510</v>
      </c>
      <c r="B5" s="6" t="n">
        <v>11000000</v>
      </c>
      <c r="C5" s="6" t="n">
        <v>0</v>
      </c>
      <c r="D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202</v>
      </c>
    </row>
    <row r="3" spans="1:3">
      <c r="A3" s="4" t="s">
        <v>512</v>
      </c>
      <c r="B3" s="7" t="n">
        <v>279.9</v>
      </c>
      <c r="C3" s="7" t="n">
        <v>2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3</v>
      </c>
    </row>
    <row r="3" spans="1:4">
      <c r="A3" s="3" t="s">
        <v>112</v>
      </c>
    </row>
    <row r="4" spans="1:4">
      <c r="A4" s="4" t="s">
        <v>124</v>
      </c>
      <c r="B4" s="7" t="n">
        <v>-0.5</v>
      </c>
      <c r="C4" s="7" t="n">
        <v>12.3</v>
      </c>
      <c r="D4" s="6" t="n">
        <v>-8</v>
      </c>
    </row>
    <row r="5" spans="1:4">
      <c r="A5" s="4" t="s">
        <v>125</v>
      </c>
      <c r="B5" s="8" t="n">
        <v>4.1</v>
      </c>
      <c r="C5" s="5" t="n">
        <v>5</v>
      </c>
      <c r="D5" s="8" t="n">
        <v>-2.8</v>
      </c>
    </row>
    <row r="6" spans="1:4">
      <c r="A6" s="4" t="s">
        <v>126</v>
      </c>
      <c r="B6" s="8" t="n">
        <v>-0.6</v>
      </c>
      <c r="C6" s="5" t="n">
        <v>0</v>
      </c>
      <c r="D6" s="5" t="n">
        <v>-1</v>
      </c>
    </row>
    <row r="7" spans="1:4">
      <c r="A7" s="4" t="s">
        <v>127</v>
      </c>
      <c r="B7" s="5" t="n">
        <v>0</v>
      </c>
      <c r="C7" s="5" t="n">
        <v>0</v>
      </c>
      <c r="D7" s="8" t="n">
        <v>-6.7</v>
      </c>
    </row>
    <row r="8" spans="1:4">
      <c r="A8" s="4" t="s">
        <v>128</v>
      </c>
      <c r="B8" s="8" t="n">
        <v>-3.8</v>
      </c>
      <c r="C8" s="8" t="n">
        <v>7.1</v>
      </c>
      <c r="D8" s="8" t="n">
        <v>1.4</v>
      </c>
    </row>
    <row r="9" spans="1:4">
      <c r="A9" s="4" t="s">
        <v>129</v>
      </c>
      <c r="B9" s="7" t="n">
        <v>-2.1</v>
      </c>
      <c r="C9" s="7" t="n">
        <v>-0.4</v>
      </c>
      <c r="D9" s="7" t="n">
        <v>-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7" t="n">
        <v>10.3</v>
      </c>
    </row>
    <row r="5" spans="1:3">
      <c r="A5" s="4" t="s">
        <v>516</v>
      </c>
      <c r="B5" s="6" t="n">
        <v>-1357</v>
      </c>
      <c r="C5" s="7" t="n">
        <v>-1212.4</v>
      </c>
    </row>
    <row r="6" spans="1:3">
      <c r="A6" s="4" t="s">
        <v>70</v>
      </c>
    </row>
    <row r="7" spans="1:3">
      <c r="A7" s="3" t="s">
        <v>514</v>
      </c>
    </row>
    <row r="8" spans="1:3">
      <c r="A8" s="4" t="s">
        <v>517</v>
      </c>
      <c r="C8" s="8" t="n">
        <v>4.9</v>
      </c>
    </row>
    <row r="9" spans="1:3">
      <c r="A9" s="4" t="s">
        <v>518</v>
      </c>
    </row>
    <row r="10" spans="1:3">
      <c r="A10" s="3" t="s">
        <v>514</v>
      </c>
    </row>
    <row r="11" spans="1:3">
      <c r="A11" s="4" t="s">
        <v>516</v>
      </c>
      <c r="C11" s="8" t="n">
        <v>4.9</v>
      </c>
    </row>
    <row r="12" spans="1:3">
      <c r="A12" s="4" t="s">
        <v>519</v>
      </c>
    </row>
    <row r="13" spans="1:3">
      <c r="A13" s="3" t="s">
        <v>514</v>
      </c>
    </row>
    <row r="14" spans="1:3">
      <c r="A14" s="4" t="s">
        <v>517</v>
      </c>
      <c r="C14" s="7" t="n">
        <v>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520</v>
      </c>
      <c r="B1" s="2" t="s">
        <v>521</v>
      </c>
      <c r="C1" s="2" t="s">
        <v>522</v>
      </c>
      <c r="D1" s="2" t="s">
        <v>523</v>
      </c>
      <c r="E1" s="2" t="s">
        <v>524</v>
      </c>
      <c r="F1" s="2" t="s">
        <v>440</v>
      </c>
      <c r="G1" s="2" t="s">
        <v>441</v>
      </c>
      <c r="H1" s="2" t="s">
        <v>453</v>
      </c>
    </row>
    <row r="2" spans="1:8">
      <c r="A2" s="3" t="s">
        <v>525</v>
      </c>
    </row>
    <row r="3" spans="1:8">
      <c r="A3" s="4" t="s">
        <v>61</v>
      </c>
      <c r="F3" s="7" t="n">
        <v>4172.1</v>
      </c>
      <c r="G3" s="7" t="n">
        <v>3795.5</v>
      </c>
    </row>
    <row r="4" spans="1:8">
      <c r="A4" s="4" t="s">
        <v>526</v>
      </c>
    </row>
    <row r="5" spans="1:8">
      <c r="A5" s="3" t="s">
        <v>525</v>
      </c>
    </row>
    <row r="6" spans="1:8">
      <c r="A6" s="4" t="s">
        <v>527</v>
      </c>
      <c r="H6" s="7" t="n">
        <v>16.1</v>
      </c>
    </row>
    <row r="7" spans="1:8">
      <c r="A7" s="4" t="s">
        <v>528</v>
      </c>
    </row>
    <row r="8" spans="1:8">
      <c r="A8" s="3" t="s">
        <v>525</v>
      </c>
    </row>
    <row r="9" spans="1:8">
      <c r="A9" s="4" t="s">
        <v>529</v>
      </c>
      <c r="B9" s="11" t="n">
        <v>451800000</v>
      </c>
      <c r="C9" s="7" t="n">
        <v>496.6</v>
      </c>
    </row>
    <row r="10" spans="1:8">
      <c r="A10" s="4" t="s">
        <v>530</v>
      </c>
      <c r="B10" s="5" t="n">
        <v>30000000</v>
      </c>
      <c r="C10" s="6" t="n">
        <v>33</v>
      </c>
    </row>
    <row r="11" spans="1:8">
      <c r="A11" s="4" t="s">
        <v>531</v>
      </c>
      <c r="D11" s="11" t="n">
        <v>1100000</v>
      </c>
      <c r="E11" s="7" t="n">
        <v>1.2</v>
      </c>
    </row>
    <row r="12" spans="1:8">
      <c r="A12" s="4" t="s">
        <v>532</v>
      </c>
    </row>
    <row r="13" spans="1:8">
      <c r="A13" s="3" t="s">
        <v>525</v>
      </c>
    </row>
    <row r="14" spans="1:8">
      <c r="A14" s="4" t="s">
        <v>533</v>
      </c>
      <c r="B14" s="11" t="n">
        <v>6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34</v>
      </c>
      <c r="B1" s="2" t="s">
        <v>1</v>
      </c>
    </row>
    <row r="2" spans="1:5">
      <c r="B2" s="2" t="s">
        <v>30</v>
      </c>
      <c r="C2" s="2" t="s">
        <v>2</v>
      </c>
      <c r="D2" s="2" t="s">
        <v>83</v>
      </c>
      <c r="E2" s="2" t="s">
        <v>535</v>
      </c>
    </row>
    <row r="3" spans="1:5">
      <c r="A3" s="3" t="s">
        <v>536</v>
      </c>
    </row>
    <row r="4" spans="1:5">
      <c r="A4" s="4" t="s">
        <v>47</v>
      </c>
      <c r="B4" s="6" t="n">
        <v>2989</v>
      </c>
      <c r="C4" s="7" t="n">
        <v>3107.2</v>
      </c>
      <c r="D4" s="7" t="n">
        <v>2953.4</v>
      </c>
    </row>
    <row r="5" spans="1:5">
      <c r="A5" s="4" t="s">
        <v>526</v>
      </c>
    </row>
    <row r="6" spans="1:5">
      <c r="A6" s="3" t="s">
        <v>537</v>
      </c>
    </row>
    <row r="7" spans="1:5">
      <c r="A7" s="4" t="s">
        <v>538</v>
      </c>
      <c r="E7" s="7" t="n">
        <v>86.8</v>
      </c>
    </row>
    <row r="8" spans="1:5">
      <c r="A8" s="4" t="s">
        <v>539</v>
      </c>
      <c r="E8" s="8" t="n">
        <v>170.3</v>
      </c>
    </row>
    <row r="9" spans="1:5">
      <c r="A9" s="4" t="s">
        <v>39</v>
      </c>
      <c r="E9" s="5" t="n">
        <v>11</v>
      </c>
    </row>
    <row r="10" spans="1:5">
      <c r="A10" s="4" t="s">
        <v>540</v>
      </c>
      <c r="E10" s="8" t="n">
        <v>375.6</v>
      </c>
    </row>
    <row r="11" spans="1:5">
      <c r="A11" s="4" t="s">
        <v>541</v>
      </c>
      <c r="E11" s="8" t="n">
        <v>91.3</v>
      </c>
    </row>
    <row r="12" spans="1:5">
      <c r="A12" s="4" t="s">
        <v>49</v>
      </c>
      <c r="E12" s="8" t="n">
        <v>21.4</v>
      </c>
    </row>
    <row r="13" spans="1:5">
      <c r="A13" s="4" t="s">
        <v>542</v>
      </c>
      <c r="E13" s="8" t="n">
        <v>756.4</v>
      </c>
    </row>
    <row r="14" spans="1:5">
      <c r="A14" s="3" t="s">
        <v>536</v>
      </c>
    </row>
    <row r="15" spans="1:5">
      <c r="A15" s="4" t="s">
        <v>54</v>
      </c>
      <c r="E15" s="8" t="n">
        <v>109.2</v>
      </c>
    </row>
    <row r="16" spans="1:5">
      <c r="A16" s="4" t="s">
        <v>58</v>
      </c>
      <c r="E16" s="8" t="n">
        <v>103.5</v>
      </c>
    </row>
    <row r="17" spans="1:5">
      <c r="A17" s="4" t="s">
        <v>62</v>
      </c>
      <c r="E17" s="8" t="n">
        <v>117.5</v>
      </c>
    </row>
    <row r="18" spans="1:5">
      <c r="A18" s="4" t="s">
        <v>64</v>
      </c>
      <c r="E18" s="8" t="n">
        <v>113.4</v>
      </c>
    </row>
    <row r="19" spans="1:5">
      <c r="A19" s="4" t="s">
        <v>543</v>
      </c>
      <c r="E19" s="8" t="n">
        <v>443.6</v>
      </c>
    </row>
    <row r="20" spans="1:5">
      <c r="A20" s="4" t="s">
        <v>47</v>
      </c>
      <c r="E20" s="8" t="n">
        <v>183.8</v>
      </c>
    </row>
    <row r="21" spans="1:5">
      <c r="A21" s="4" t="s">
        <v>544</v>
      </c>
      <c r="E21" s="8" t="n">
        <v>496.6</v>
      </c>
    </row>
    <row r="22" spans="1:5">
      <c r="A22" s="4" t="s">
        <v>545</v>
      </c>
      <c r="E22" s="5" t="n">
        <v>12</v>
      </c>
    </row>
    <row r="23" spans="1:5">
      <c r="A23" s="4" t="s">
        <v>546</v>
      </c>
      <c r="B23" s="4" t="s">
        <v>464</v>
      </c>
    </row>
    <row r="24" spans="1:5">
      <c r="A24" s="4" t="s">
        <v>547</v>
      </c>
    </row>
    <row r="25" spans="1:5">
      <c r="A25" s="3" t="s">
        <v>536</v>
      </c>
    </row>
    <row r="26" spans="1:5">
      <c r="A26" s="4" t="s">
        <v>548</v>
      </c>
      <c r="E26" s="8" t="n">
        <v>79.3</v>
      </c>
    </row>
    <row r="27" spans="1:5">
      <c r="A27" s="4" t="s">
        <v>549</v>
      </c>
    </row>
    <row r="28" spans="1:5">
      <c r="A28" s="3" t="s">
        <v>536</v>
      </c>
    </row>
    <row r="29" spans="1:5">
      <c r="A29" s="4" t="s">
        <v>548</v>
      </c>
      <c r="E29" s="7" t="n">
        <v>8.3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0</v>
      </c>
      <c r="G2" s="2" t="s">
        <v>554</v>
      </c>
      <c r="H2" s="2" t="s">
        <v>555</v>
      </c>
      <c r="I2" s="2" t="s">
        <v>556</v>
      </c>
      <c r="J2" s="2" t="s">
        <v>2</v>
      </c>
      <c r="K2" s="2" t="s">
        <v>30</v>
      </c>
      <c r="L2" s="2" t="s">
        <v>83</v>
      </c>
    </row>
    <row r="3" spans="1:12">
      <c r="A3" s="3" t="s">
        <v>208</v>
      </c>
    </row>
    <row r="4" spans="1:12">
      <c r="A4" s="4" t="s">
        <v>85</v>
      </c>
      <c r="B4" s="7" t="n">
        <v>1113.9</v>
      </c>
      <c r="C4" s="7" t="n">
        <v>1153.5</v>
      </c>
      <c r="D4" s="7" t="n">
        <v>2173.8</v>
      </c>
      <c r="E4" s="7" t="n">
        <v>1679.5</v>
      </c>
      <c r="F4" s="7" t="n">
        <v>976.2</v>
      </c>
      <c r="G4" s="7" t="n">
        <v>1130.8</v>
      </c>
      <c r="H4" s="7" t="n">
        <v>1972.1</v>
      </c>
      <c r="I4" s="7" t="n">
        <v>1606.6</v>
      </c>
      <c r="J4" s="7" t="n">
        <v>6120.7</v>
      </c>
      <c r="K4" s="7" t="n">
        <v>5685.7</v>
      </c>
      <c r="L4" s="7" t="n">
        <v>6691.1</v>
      </c>
    </row>
    <row r="5" spans="1:12">
      <c r="A5" s="4" t="s">
        <v>557</v>
      </c>
      <c r="B5" s="6" t="n">
        <v>5</v>
      </c>
      <c r="C5" s="6" t="n">
        <v>-19</v>
      </c>
      <c r="D5" s="7" t="n">
        <v>219.9</v>
      </c>
      <c r="E5" s="7" t="n">
        <v>230.7</v>
      </c>
      <c r="F5" s="7" t="n">
        <v>-43.8</v>
      </c>
      <c r="G5" s="7" t="n">
        <v>60.7</v>
      </c>
      <c r="H5" s="7" t="n">
        <v>233.2</v>
      </c>
      <c r="I5" s="7" t="n">
        <v>114.6</v>
      </c>
      <c r="J5" s="7" t="n">
        <v>436.6</v>
      </c>
      <c r="K5" s="7" t="n">
        <v>364.7</v>
      </c>
      <c r="L5" s="6" t="n">
        <v>281</v>
      </c>
    </row>
    <row r="6" spans="1:12">
      <c r="A6" s="3" t="s">
        <v>104</v>
      </c>
    </row>
    <row r="7" spans="1:12">
      <c r="A7" s="4" t="s">
        <v>105</v>
      </c>
      <c r="B7" s="9" t="n">
        <v>0.03</v>
      </c>
      <c r="C7" s="9" t="n">
        <v>-0.11</v>
      </c>
      <c r="D7" s="9" t="n">
        <v>1.27</v>
      </c>
      <c r="E7" s="9" t="n">
        <v>1.33</v>
      </c>
      <c r="F7" s="9" t="n">
        <v>-0.25</v>
      </c>
      <c r="G7" s="9" t="n">
        <v>0.35</v>
      </c>
      <c r="H7" s="9" t="n">
        <v>1.35</v>
      </c>
      <c r="I7" s="9" t="n">
        <v>0.66</v>
      </c>
      <c r="J7" s="9" t="n">
        <v>2.51</v>
      </c>
      <c r="K7" s="9" t="n">
        <v>2.11</v>
      </c>
      <c r="L7" s="9" t="n">
        <v>1.62</v>
      </c>
    </row>
    <row r="8" spans="1:12">
      <c r="A8" s="4" t="s">
        <v>106</v>
      </c>
      <c r="B8" s="9" t="n">
        <v>0.03</v>
      </c>
      <c r="C8" s="9" t="n">
        <v>-0.11</v>
      </c>
      <c r="D8" s="9" t="n">
        <v>1.24</v>
      </c>
      <c r="E8" s="9" t="n">
        <v>1.3</v>
      </c>
      <c r="F8" s="9" t="n">
        <v>-0.25</v>
      </c>
      <c r="G8" s="9" t="n">
        <v>0.34</v>
      </c>
      <c r="H8" s="9" t="n">
        <v>1.33</v>
      </c>
      <c r="I8" s="9" t="n">
        <v>0.65</v>
      </c>
      <c r="J8" s="9" t="n">
        <v>2.46</v>
      </c>
      <c r="K8" s="9" t="n">
        <v>2.08</v>
      </c>
      <c r="L8" s="9" t="n">
        <v>1.6</v>
      </c>
    </row>
    <row r="9" spans="1:12">
      <c r="A9" s="4" t="s">
        <v>526</v>
      </c>
    </row>
    <row r="10" spans="1:12">
      <c r="A10" s="3" t="s">
        <v>525</v>
      </c>
    </row>
    <row r="11" spans="1:12">
      <c r="A11" s="4" t="s">
        <v>85</v>
      </c>
      <c r="L11" s="7" t="n">
        <v>7065.8</v>
      </c>
    </row>
    <row r="12" spans="1:12">
      <c r="A12" s="4" t="s">
        <v>103</v>
      </c>
      <c r="L12" s="7" t="n">
        <v>341.2</v>
      </c>
    </row>
    <row r="13" spans="1:12">
      <c r="A13" s="3" t="s">
        <v>104</v>
      </c>
    </row>
    <row r="14" spans="1:12">
      <c r="A14" s="4" t="s">
        <v>105</v>
      </c>
      <c r="L14" s="9" t="n">
        <v>1.97</v>
      </c>
    </row>
    <row r="15" spans="1:12">
      <c r="A15" s="4" t="s">
        <v>106</v>
      </c>
      <c r="L15" s="9" t="n">
        <v>1.9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83</v>
      </c>
    </row>
    <row r="3" spans="1:4">
      <c r="A3" s="4" t="s">
        <v>559</v>
      </c>
    </row>
    <row r="4" spans="1:4">
      <c r="A4" s="3" t="s">
        <v>525</v>
      </c>
    </row>
    <row r="5" spans="1:4">
      <c r="A5" s="4" t="s">
        <v>529</v>
      </c>
      <c r="B5" s="7" t="n">
        <v>36.8</v>
      </c>
      <c r="C5" s="7" t="n">
        <v>37.6</v>
      </c>
      <c r="D5" s="7" t="n">
        <v>20.8</v>
      </c>
    </row>
    <row r="6" spans="1:4">
      <c r="A6" s="4" t="s">
        <v>560</v>
      </c>
      <c r="B6" s="8" t="n">
        <v>10.8</v>
      </c>
      <c r="C6" s="8" t="n">
        <v>11.8</v>
      </c>
      <c r="D6" s="8" t="n">
        <v>4.2</v>
      </c>
    </row>
    <row r="7" spans="1:4">
      <c r="A7" s="4" t="s">
        <v>561</v>
      </c>
      <c r="B7" s="8" t="n">
        <v>47.6</v>
      </c>
      <c r="C7" s="8" t="n">
        <v>49.4</v>
      </c>
      <c r="D7" s="5" t="n">
        <v>25</v>
      </c>
    </row>
    <row r="8" spans="1:4">
      <c r="A8" s="4" t="s">
        <v>562</v>
      </c>
    </row>
    <row r="9" spans="1:4">
      <c r="A9" s="3" t="s">
        <v>525</v>
      </c>
    </row>
    <row r="10" spans="1:4">
      <c r="A10" s="4" t="s">
        <v>529</v>
      </c>
      <c r="B10" s="8" t="n">
        <v>99.7</v>
      </c>
      <c r="C10" s="8" t="n">
        <v>24.1</v>
      </c>
      <c r="D10" s="8" t="n">
        <v>17.6</v>
      </c>
    </row>
    <row r="11" spans="1:4">
      <c r="A11" s="4" t="s">
        <v>560</v>
      </c>
      <c r="B11" s="8" t="n">
        <v>20.6</v>
      </c>
      <c r="C11" s="5" t="n">
        <v>0</v>
      </c>
      <c r="D11" s="5" t="n">
        <v>0</v>
      </c>
    </row>
    <row r="12" spans="1:4">
      <c r="A12" s="4" t="s">
        <v>561</v>
      </c>
      <c r="B12" s="7" t="n">
        <v>120.3</v>
      </c>
      <c r="C12" s="7" t="n">
        <v>24.1</v>
      </c>
      <c r="D12" s="7" t="n">
        <v>1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563</v>
      </c>
      <c r="B1" s="2" t="s">
        <v>1</v>
      </c>
    </row>
    <row r="2" spans="1:3">
      <c r="B2" s="2" t="s">
        <v>2</v>
      </c>
      <c r="C2" s="2" t="s">
        <v>30</v>
      </c>
    </row>
    <row r="3" spans="1:3">
      <c r="A3" s="3" t="s">
        <v>564</v>
      </c>
    </row>
    <row r="4" spans="1:3">
      <c r="A4" s="4" t="s">
        <v>565</v>
      </c>
      <c r="C4" s="6" t="n">
        <v>1270000000</v>
      </c>
    </row>
    <row r="5" spans="1:3">
      <c r="A5" s="4" t="s">
        <v>566</v>
      </c>
    </row>
    <row r="6" spans="1:3">
      <c r="A6" s="3" t="s">
        <v>564</v>
      </c>
    </row>
    <row r="7" spans="1:3">
      <c r="A7" s="4" t="s">
        <v>567</v>
      </c>
      <c r="B7" s="6" t="n">
        <v>700000000</v>
      </c>
    </row>
    <row r="8" spans="1:3">
      <c r="A8" s="4" t="s">
        <v>568</v>
      </c>
      <c r="B8" s="4" t="s">
        <v>569</v>
      </c>
    </row>
    <row r="9" spans="1:3">
      <c r="A9" s="4" t="s">
        <v>570</v>
      </c>
    </row>
    <row r="10" spans="1:3">
      <c r="A10" s="3" t="s">
        <v>564</v>
      </c>
    </row>
    <row r="11" spans="1:3">
      <c r="A11" s="4" t="s">
        <v>567</v>
      </c>
      <c r="B11" s="6" t="n">
        <v>525000000</v>
      </c>
    </row>
    <row r="12" spans="1:3">
      <c r="A12" s="4" t="s">
        <v>568</v>
      </c>
      <c r="B12" s="4" t="s">
        <v>571</v>
      </c>
    </row>
    <row r="13" spans="1:3">
      <c r="A13" s="4" t="s">
        <v>572</v>
      </c>
    </row>
    <row r="14" spans="1:3">
      <c r="A14" s="3" t="s">
        <v>564</v>
      </c>
    </row>
    <row r="15" spans="1:3">
      <c r="A15" s="4" t="s">
        <v>568</v>
      </c>
      <c r="B15" s="4" t="s">
        <v>573</v>
      </c>
    </row>
    <row r="16" spans="1:3">
      <c r="A16" s="4" t="s">
        <v>574</v>
      </c>
      <c r="B16" s="6" t="n">
        <v>980800000</v>
      </c>
    </row>
    <row r="17" spans="1:3">
      <c r="A17" s="4" t="s">
        <v>575</v>
      </c>
    </row>
    <row r="18" spans="1:3">
      <c r="A18" s="3" t="s">
        <v>564</v>
      </c>
    </row>
    <row r="19" spans="1:3">
      <c r="A19" s="4" t="s">
        <v>567</v>
      </c>
      <c r="C19" s="6" t="n">
        <v>675000000</v>
      </c>
    </row>
    <row r="20" spans="1:3">
      <c r="A20" s="4" t="s">
        <v>568</v>
      </c>
      <c r="C20" s="4" t="s">
        <v>576</v>
      </c>
    </row>
    <row r="21" spans="1:3">
      <c r="A21" s="4" t="s">
        <v>577</v>
      </c>
    </row>
    <row r="22" spans="1:3">
      <c r="A22" s="3" t="s">
        <v>564</v>
      </c>
    </row>
    <row r="23" spans="1:3">
      <c r="A23" s="4" t="s">
        <v>567</v>
      </c>
      <c r="C23" s="6" t="n">
        <v>675000000</v>
      </c>
    </row>
    <row r="24" spans="1:3">
      <c r="A24" s="4" t="s">
        <v>568</v>
      </c>
      <c r="C24" s="4" t="s">
        <v>578</v>
      </c>
    </row>
    <row r="25" spans="1:3">
      <c r="A25" s="4" t="s">
        <v>579</v>
      </c>
    </row>
    <row r="26" spans="1:3">
      <c r="A26" s="3" t="s">
        <v>564</v>
      </c>
    </row>
    <row r="27" spans="1:3">
      <c r="A27" s="4" t="s">
        <v>568</v>
      </c>
      <c r="C27" s="4" t="s">
        <v>580</v>
      </c>
    </row>
    <row r="28" spans="1:3">
      <c r="A28" s="4" t="s">
        <v>581</v>
      </c>
    </row>
    <row r="29" spans="1:3">
      <c r="A29" s="3" t="s">
        <v>564</v>
      </c>
    </row>
    <row r="30" spans="1:3">
      <c r="A30" s="4" t="s">
        <v>568</v>
      </c>
      <c r="C30" s="4" t="s">
        <v>582</v>
      </c>
    </row>
    <row r="31" spans="1:3">
      <c r="A31" s="4" t="s">
        <v>583</v>
      </c>
    </row>
    <row r="32" spans="1:3">
      <c r="A32" s="3" t="s">
        <v>564</v>
      </c>
    </row>
    <row r="33" spans="1:3">
      <c r="A33" s="4" t="s">
        <v>568</v>
      </c>
      <c r="C33" s="4" t="s">
        <v>5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51</v>
      </c>
      <c r="J1" s="2" t="s">
        <v>1</v>
      </c>
    </row>
    <row r="2" spans="1:12">
      <c r="B2" s="2" t="s">
        <v>2</v>
      </c>
      <c r="C2" s="2" t="s">
        <v>552</v>
      </c>
      <c r="D2" s="2" t="s">
        <v>4</v>
      </c>
      <c r="E2" s="2" t="s">
        <v>553</v>
      </c>
      <c r="F2" s="2" t="s">
        <v>30</v>
      </c>
      <c r="G2" s="2" t="s">
        <v>554</v>
      </c>
      <c r="H2" s="2" t="s">
        <v>555</v>
      </c>
      <c r="I2" s="2" t="s">
        <v>556</v>
      </c>
      <c r="J2" s="2" t="s">
        <v>2</v>
      </c>
      <c r="K2" s="2" t="s">
        <v>30</v>
      </c>
      <c r="L2" s="2" t="s">
        <v>83</v>
      </c>
    </row>
    <row r="3" spans="1:12">
      <c r="A3" s="3" t="s">
        <v>586</v>
      </c>
    </row>
    <row r="4" spans="1:12">
      <c r="A4" s="4" t="s">
        <v>96</v>
      </c>
      <c r="B4" s="6" t="n">
        <v>0</v>
      </c>
      <c r="C4" s="7" t="n">
        <v>4.4</v>
      </c>
      <c r="D4" s="7" t="n">
        <v>22.1</v>
      </c>
      <c r="E4" s="7" t="n">
        <v>33.2</v>
      </c>
      <c r="F4" s="7" t="n">
        <v>11.8</v>
      </c>
      <c r="G4" s="7" t="n">
        <v>37.1</v>
      </c>
      <c r="H4" s="6" t="n">
        <v>0</v>
      </c>
      <c r="I4" s="6" t="n">
        <v>0</v>
      </c>
      <c r="J4" s="7" t="n">
        <v>59.7</v>
      </c>
      <c r="K4" s="7" t="n">
        <v>48.9</v>
      </c>
      <c r="L4" s="6" t="n">
        <v>0</v>
      </c>
    </row>
    <row r="5" spans="1:12">
      <c r="A5" s="4" t="s">
        <v>427</v>
      </c>
    </row>
    <row r="6" spans="1:12">
      <c r="A6" s="3" t="s">
        <v>586</v>
      </c>
    </row>
    <row r="7" spans="1:12">
      <c r="A7" s="4" t="s">
        <v>587</v>
      </c>
      <c r="J7" s="8" t="n">
        <v>51.3</v>
      </c>
      <c r="K7" s="8" t="n">
        <v>39.6</v>
      </c>
    </row>
    <row r="8" spans="1:12">
      <c r="A8" s="4" t="s">
        <v>588</v>
      </c>
      <c r="J8" s="8" t="n">
        <v>8.4</v>
      </c>
      <c r="K8" s="8" t="n">
        <v>9.300000000000001</v>
      </c>
    </row>
    <row r="9" spans="1:12">
      <c r="A9" s="4" t="s">
        <v>96</v>
      </c>
      <c r="J9" s="7" t="n">
        <v>59.7</v>
      </c>
      <c r="K9" s="7" t="n">
        <v>48.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589</v>
      </c>
      <c r="B1" s="2" t="s">
        <v>521</v>
      </c>
      <c r="C1" s="2" t="s">
        <v>590</v>
      </c>
      <c r="D1" s="2" t="s">
        <v>591</v>
      </c>
      <c r="E1" s="2" t="s">
        <v>453</v>
      </c>
      <c r="F1" s="2" t="s">
        <v>592</v>
      </c>
      <c r="G1" s="2" t="s">
        <v>453</v>
      </c>
      <c r="H1" s="2" t="s">
        <v>593</v>
      </c>
      <c r="I1" s="2" t="s">
        <v>440</v>
      </c>
      <c r="J1" s="2" t="s">
        <v>594</v>
      </c>
      <c r="K1" s="2" t="s">
        <v>441</v>
      </c>
      <c r="L1" s="2" t="s">
        <v>522</v>
      </c>
    </row>
    <row r="2" spans="1:12">
      <c r="A2" s="3" t="s">
        <v>564</v>
      </c>
    </row>
    <row r="3" spans="1:12">
      <c r="A3" s="4" t="s">
        <v>595</v>
      </c>
      <c r="I3" s="7" t="n">
        <v>4172.1</v>
      </c>
      <c r="K3" s="7" t="n">
        <v>3795.5</v>
      </c>
    </row>
    <row r="4" spans="1:12">
      <c r="A4" s="4" t="s">
        <v>596</v>
      </c>
    </row>
    <row r="5" spans="1:12">
      <c r="A5" s="3" t="s">
        <v>564</v>
      </c>
    </row>
    <row r="6" spans="1:12">
      <c r="A6" s="4" t="s">
        <v>597</v>
      </c>
      <c r="G6" s="6" t="n">
        <v>9</v>
      </c>
    </row>
    <row r="7" spans="1:12">
      <c r="A7" s="4" t="s">
        <v>598</v>
      </c>
    </row>
    <row r="8" spans="1:12">
      <c r="A8" s="3" t="s">
        <v>564</v>
      </c>
    </row>
    <row r="9" spans="1:12">
      <c r="A9" s="4" t="s">
        <v>599</v>
      </c>
      <c r="H9" s="11" t="n">
        <v>60000000</v>
      </c>
      <c r="J9" s="11" t="n">
        <v>60000000</v>
      </c>
    </row>
    <row r="10" spans="1:12">
      <c r="A10" s="4" t="s">
        <v>600</v>
      </c>
    </row>
    <row r="11" spans="1:12">
      <c r="A11" s="3" t="s">
        <v>564</v>
      </c>
    </row>
    <row r="12" spans="1:12">
      <c r="A12" s="4" t="s">
        <v>601</v>
      </c>
      <c r="F12" s="4" t="s">
        <v>481</v>
      </c>
    </row>
    <row r="13" spans="1:12">
      <c r="A13" s="4" t="s">
        <v>602</v>
      </c>
    </row>
    <row r="14" spans="1:12">
      <c r="A14" s="3" t="s">
        <v>564</v>
      </c>
    </row>
    <row r="15" spans="1:12">
      <c r="A15" s="4" t="s">
        <v>61</v>
      </c>
      <c r="B15" s="11" t="n">
        <v>600000000</v>
      </c>
      <c r="F15" s="11" t="n">
        <v>600000000</v>
      </c>
      <c r="L15" s="7" t="n">
        <v>659.6</v>
      </c>
    </row>
    <row r="16" spans="1:12">
      <c r="A16" s="4" t="s">
        <v>603</v>
      </c>
      <c r="I16" s="8" t="n">
        <v>708.9</v>
      </c>
      <c r="K16" s="8" t="n">
        <v>674.4</v>
      </c>
    </row>
    <row r="17" spans="1:12">
      <c r="A17" s="4" t="s">
        <v>604</v>
      </c>
    </row>
    <row r="18" spans="1:12">
      <c r="A18" s="3" t="s">
        <v>564</v>
      </c>
    </row>
    <row r="19" spans="1:12">
      <c r="A19" s="4" t="s">
        <v>599</v>
      </c>
      <c r="F19" s="11" t="n">
        <v>60000000</v>
      </c>
    </row>
    <row r="20" spans="1:12">
      <c r="A20" s="4" t="s">
        <v>605</v>
      </c>
    </row>
    <row r="21" spans="1:12">
      <c r="A21" s="3" t="s">
        <v>564</v>
      </c>
    </row>
    <row r="22" spans="1:12">
      <c r="A22" s="4" t="s">
        <v>606</v>
      </c>
      <c r="G22" s="8" t="n">
        <v>1.3</v>
      </c>
    </row>
    <row r="23" spans="1:12">
      <c r="A23" s="4" t="s">
        <v>607</v>
      </c>
    </row>
    <row r="24" spans="1:12">
      <c r="A24" s="3" t="s">
        <v>564</v>
      </c>
    </row>
    <row r="25" spans="1:12">
      <c r="A25" s="4" t="s">
        <v>597</v>
      </c>
      <c r="G25" s="5" t="n">
        <v>9</v>
      </c>
    </row>
    <row r="26" spans="1:12">
      <c r="A26" s="4" t="s">
        <v>608</v>
      </c>
    </row>
    <row r="27" spans="1:12">
      <c r="A27" s="3" t="s">
        <v>564</v>
      </c>
    </row>
    <row r="28" spans="1:12">
      <c r="A28" s="4" t="s">
        <v>609</v>
      </c>
      <c r="B28" s="11" t="n">
        <v>342000000</v>
      </c>
    </row>
    <row r="29" spans="1:12">
      <c r="A29" s="4" t="s">
        <v>610</v>
      </c>
    </row>
    <row r="30" spans="1:12">
      <c r="A30" s="3" t="s">
        <v>564</v>
      </c>
    </row>
    <row r="31" spans="1:12">
      <c r="A31" s="4" t="s">
        <v>611</v>
      </c>
      <c r="G31" s="8" t="n">
        <v>10.3</v>
      </c>
    </row>
    <row r="32" spans="1:12">
      <c r="A32" s="4" t="s">
        <v>612</v>
      </c>
    </row>
    <row r="33" spans="1:12">
      <c r="A33" s="3" t="s">
        <v>564</v>
      </c>
    </row>
    <row r="34" spans="1:12">
      <c r="A34" s="4" t="s">
        <v>599</v>
      </c>
      <c r="H34" s="5" t="n">
        <v>55000000</v>
      </c>
      <c r="J34" s="11" t="n">
        <v>55000000</v>
      </c>
    </row>
    <row r="35" spans="1:12">
      <c r="A35" s="4" t="s">
        <v>613</v>
      </c>
    </row>
    <row r="36" spans="1:12">
      <c r="A36" s="3" t="s">
        <v>564</v>
      </c>
    </row>
    <row r="37" spans="1:12">
      <c r="A37" s="4" t="s">
        <v>599</v>
      </c>
      <c r="C37" s="11" t="n">
        <v>100800000</v>
      </c>
    </row>
    <row r="38" spans="1:12">
      <c r="A38" s="4" t="s">
        <v>614</v>
      </c>
    </row>
    <row r="39" spans="1:12">
      <c r="A39" s="3" t="s">
        <v>564</v>
      </c>
    </row>
    <row r="40" spans="1:12">
      <c r="A40" s="4" t="s">
        <v>599</v>
      </c>
      <c r="C40" s="5" t="n">
        <v>5000000</v>
      </c>
      <c r="H40" s="5" t="n">
        <v>5000000</v>
      </c>
    </row>
    <row r="41" spans="1:12">
      <c r="A41" s="4" t="s">
        <v>615</v>
      </c>
    </row>
    <row r="42" spans="1:12">
      <c r="A42" s="3" t="s">
        <v>564</v>
      </c>
    </row>
    <row r="43" spans="1:12">
      <c r="A43" s="4" t="s">
        <v>599</v>
      </c>
      <c r="C43" s="5" t="n">
        <v>25000000</v>
      </c>
      <c r="H43" s="5" t="n">
        <v>25000000</v>
      </c>
    </row>
    <row r="44" spans="1:12">
      <c r="A44" s="4" t="s">
        <v>616</v>
      </c>
    </row>
    <row r="45" spans="1:12">
      <c r="A45" s="3" t="s">
        <v>564</v>
      </c>
    </row>
    <row r="46" spans="1:12">
      <c r="A46" s="4" t="s">
        <v>617</v>
      </c>
      <c r="C46" s="5" t="n">
        <v>45800000</v>
      </c>
    </row>
    <row r="47" spans="1:12">
      <c r="A47" s="4" t="s">
        <v>618</v>
      </c>
    </row>
    <row r="48" spans="1:12">
      <c r="A48" s="3" t="s">
        <v>564</v>
      </c>
    </row>
    <row r="49" spans="1:12">
      <c r="A49" s="4" t="s">
        <v>599</v>
      </c>
      <c r="C49" s="5" t="n">
        <v>25000000</v>
      </c>
      <c r="H49" s="11" t="n">
        <v>25000000</v>
      </c>
    </row>
    <row r="50" spans="1:12">
      <c r="A50" s="4" t="s">
        <v>619</v>
      </c>
    </row>
    <row r="51" spans="1:12">
      <c r="A51" s="3" t="s">
        <v>564</v>
      </c>
    </row>
    <row r="52" spans="1:12">
      <c r="A52" s="4" t="s">
        <v>599</v>
      </c>
      <c r="C52" s="5" t="n">
        <v>46000000</v>
      </c>
    </row>
    <row r="53" spans="1:12">
      <c r="A53" s="4" t="s">
        <v>620</v>
      </c>
    </row>
    <row r="54" spans="1:12">
      <c r="A54" s="3" t="s">
        <v>564</v>
      </c>
    </row>
    <row r="55" spans="1:12">
      <c r="A55" s="4" t="s">
        <v>621</v>
      </c>
      <c r="C55" s="5" t="n">
        <v>19100000</v>
      </c>
      <c r="D55" s="7" t="n">
        <v>21.4</v>
      </c>
    </row>
    <row r="56" spans="1:12">
      <c r="A56" s="4" t="s">
        <v>622</v>
      </c>
    </row>
    <row r="57" spans="1:12">
      <c r="A57" s="3" t="s">
        <v>564</v>
      </c>
    </row>
    <row r="58" spans="1:12">
      <c r="A58" s="4" t="s">
        <v>621</v>
      </c>
      <c r="C58" s="11" t="n">
        <v>26700000</v>
      </c>
      <c r="D58" s="7" t="n">
        <v>29.8</v>
      </c>
    </row>
    <row r="59" spans="1:12">
      <c r="A59" s="4" t="s">
        <v>623</v>
      </c>
    </row>
    <row r="60" spans="1:12">
      <c r="A60" s="3" t="s">
        <v>564</v>
      </c>
    </row>
    <row r="61" spans="1:12">
      <c r="A61" s="4" t="s">
        <v>624</v>
      </c>
      <c r="E61" s="6" t="n">
        <v>52</v>
      </c>
    </row>
    <row r="62" spans="1:12">
      <c r="A62" s="4" t="s">
        <v>625</v>
      </c>
    </row>
    <row r="63" spans="1:12">
      <c r="A63" s="3" t="s">
        <v>564</v>
      </c>
    </row>
    <row r="64" spans="1:12">
      <c r="A64" s="4" t="s">
        <v>603</v>
      </c>
      <c r="E64" s="7" t="n">
        <v>59.1</v>
      </c>
      <c r="G64" s="7" t="n">
        <v>59.1</v>
      </c>
      <c r="I64" s="7" t="n">
        <v>59.1</v>
      </c>
      <c r="K64" s="7" t="n">
        <v>5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626</v>
      </c>
      <c r="B1" s="2" t="s">
        <v>627</v>
      </c>
      <c r="C1" s="2" t="s">
        <v>2</v>
      </c>
      <c r="D1" s="2" t="s">
        <v>628</v>
      </c>
      <c r="E1" s="2" t="s">
        <v>30</v>
      </c>
      <c r="F1" s="2" t="s">
        <v>554</v>
      </c>
    </row>
    <row r="2" spans="1:6">
      <c r="A2" s="4" t="s">
        <v>629</v>
      </c>
    </row>
    <row r="3" spans="1:6">
      <c r="A3" s="3" t="s">
        <v>564</v>
      </c>
    </row>
    <row r="4" spans="1:6">
      <c r="A4" s="4" t="s">
        <v>567</v>
      </c>
      <c r="F4" s="6" t="n">
        <v>100000000</v>
      </c>
    </row>
    <row r="5" spans="1:6">
      <c r="A5" s="4" t="s">
        <v>568</v>
      </c>
      <c r="C5" s="4" t="s">
        <v>630</v>
      </c>
      <c r="F5" s="4" t="s">
        <v>630</v>
      </c>
    </row>
    <row r="6" spans="1:6">
      <c r="A6" s="4" t="s">
        <v>631</v>
      </c>
    </row>
    <row r="7" spans="1:6">
      <c r="A7" s="3" t="s">
        <v>564</v>
      </c>
    </row>
    <row r="8" spans="1:6">
      <c r="A8" s="4" t="s">
        <v>567</v>
      </c>
      <c r="E8" s="6" t="n">
        <v>200000000</v>
      </c>
    </row>
    <row r="9" spans="1:6">
      <c r="A9" s="4" t="s">
        <v>568</v>
      </c>
      <c r="C9" s="4" t="s">
        <v>632</v>
      </c>
      <c r="E9" s="4" t="s">
        <v>632</v>
      </c>
    </row>
    <row r="10" spans="1:6">
      <c r="A10" s="4" t="s">
        <v>633</v>
      </c>
    </row>
    <row r="11" spans="1:6">
      <c r="A11" s="3" t="s">
        <v>564</v>
      </c>
    </row>
    <row r="12" spans="1:6">
      <c r="A12" s="4" t="s">
        <v>567</v>
      </c>
      <c r="D12" s="6" t="n">
        <v>100000000</v>
      </c>
    </row>
    <row r="13" spans="1:6">
      <c r="A13" s="4" t="s">
        <v>568</v>
      </c>
      <c r="C13" s="4" t="s">
        <v>632</v>
      </c>
      <c r="D13" s="4" t="s">
        <v>632</v>
      </c>
    </row>
    <row r="14" spans="1:6">
      <c r="A14" s="4" t="s">
        <v>634</v>
      </c>
    </row>
    <row r="15" spans="1:6">
      <c r="A15" s="3" t="s">
        <v>564</v>
      </c>
    </row>
    <row r="16" spans="1:6">
      <c r="A16" s="4" t="s">
        <v>568</v>
      </c>
      <c r="D16" s="4" t="s">
        <v>571</v>
      </c>
    </row>
    <row r="17" spans="1:6">
      <c r="A17" s="4" t="s">
        <v>635</v>
      </c>
    </row>
    <row r="18" spans="1:6">
      <c r="A18" s="3" t="s">
        <v>564</v>
      </c>
    </row>
    <row r="19" spans="1:6">
      <c r="A19" s="4" t="s">
        <v>568</v>
      </c>
      <c r="D19" s="4" t="s">
        <v>636</v>
      </c>
    </row>
    <row r="20" spans="1:6">
      <c r="A20" s="4" t="s">
        <v>637</v>
      </c>
    </row>
    <row r="21" spans="1:6">
      <c r="A21" s="3" t="s">
        <v>564</v>
      </c>
    </row>
    <row r="22" spans="1:6">
      <c r="A22" s="4" t="s">
        <v>568</v>
      </c>
      <c r="D22" s="4" t="s">
        <v>638</v>
      </c>
    </row>
    <row r="23" spans="1:6">
      <c r="A23" s="4" t="s">
        <v>639</v>
      </c>
    </row>
    <row r="24" spans="1:6">
      <c r="A24" s="3" t="s">
        <v>564</v>
      </c>
    </row>
    <row r="25" spans="1:6">
      <c r="A25" s="4" t="s">
        <v>567</v>
      </c>
      <c r="B25" s="6" t="n">
        <v>125000000</v>
      </c>
    </row>
    <row r="26" spans="1:6">
      <c r="A26" s="4" t="s">
        <v>640</v>
      </c>
      <c r="B26" s="6" t="n">
        <v>1600000</v>
      </c>
    </row>
    <row r="27" spans="1:6">
      <c r="A27" s="4" t="s">
        <v>641</v>
      </c>
    </row>
    <row r="28" spans="1:6">
      <c r="A28" s="3" t="s">
        <v>564</v>
      </c>
    </row>
    <row r="29" spans="1:6">
      <c r="A29" s="4" t="s">
        <v>642</v>
      </c>
      <c r="B29" s="4" t="s">
        <v>643</v>
      </c>
    </row>
    <row r="30" spans="1:6">
      <c r="A30" s="4" t="s">
        <v>644</v>
      </c>
    </row>
    <row r="31" spans="1:6">
      <c r="A31" s="3" t="s">
        <v>564</v>
      </c>
    </row>
    <row r="32" spans="1:6">
      <c r="A32" s="4" t="s">
        <v>642</v>
      </c>
      <c r="B32" s="4" t="s">
        <v>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0"/>
    <col customWidth="1" max="8" min="8" width="20"/>
    <col customWidth="1" max="9" min="9" width="21"/>
  </cols>
  <sheetData>
    <row r="1" spans="1:9">
      <c r="A1" s="1" t="s">
        <v>646</v>
      </c>
      <c r="B1" s="2" t="s">
        <v>440</v>
      </c>
      <c r="C1" s="2" t="s">
        <v>628</v>
      </c>
      <c r="D1" s="2" t="s">
        <v>441</v>
      </c>
      <c r="E1" s="2" t="s">
        <v>554</v>
      </c>
      <c r="F1" s="2" t="s">
        <v>453</v>
      </c>
      <c r="G1" s="2" t="s">
        <v>521</v>
      </c>
      <c r="H1" s="2" t="s">
        <v>522</v>
      </c>
      <c r="I1" s="2" t="s">
        <v>592</v>
      </c>
    </row>
    <row r="2" spans="1:9">
      <c r="A2" s="3" t="s">
        <v>564</v>
      </c>
    </row>
    <row r="3" spans="1:9">
      <c r="A3" s="4" t="s">
        <v>647</v>
      </c>
      <c r="B3" s="7" t="n">
        <v>4172.1</v>
      </c>
      <c r="D3" s="7" t="n">
        <v>3795.5</v>
      </c>
    </row>
    <row r="4" spans="1:9">
      <c r="A4" s="4" t="s">
        <v>648</v>
      </c>
      <c r="B4" s="8" t="n">
        <v>-177.5</v>
      </c>
      <c r="D4" s="8" t="n">
        <v>-29.5</v>
      </c>
    </row>
    <row r="5" spans="1:9">
      <c r="A5" s="4" t="s">
        <v>649</v>
      </c>
      <c r="B5" s="8" t="n">
        <v>3994.6</v>
      </c>
      <c r="D5" s="5" t="n">
        <v>3766</v>
      </c>
    </row>
    <row r="6" spans="1:9">
      <c r="A6" s="4" t="s">
        <v>559</v>
      </c>
    </row>
    <row r="7" spans="1:9">
      <c r="A7" s="3" t="s">
        <v>564</v>
      </c>
    </row>
    <row r="8" spans="1:9">
      <c r="A8" s="4" t="s">
        <v>650</v>
      </c>
      <c r="B8" s="8" t="n">
        <v>-31.3</v>
      </c>
      <c r="D8" s="8" t="n">
        <v>-26.6</v>
      </c>
    </row>
    <row r="9" spans="1:9">
      <c r="A9" s="4" t="s">
        <v>647</v>
      </c>
      <c r="B9" s="8" t="n">
        <v>2572.3</v>
      </c>
      <c r="D9" s="8" t="n">
        <v>2333.6</v>
      </c>
    </row>
    <row r="10" spans="1:9">
      <c r="A10" s="4" t="s">
        <v>651</v>
      </c>
    </row>
    <row r="11" spans="1:9">
      <c r="A11" s="3" t="s">
        <v>564</v>
      </c>
    </row>
    <row r="12" spans="1:9">
      <c r="A12" s="4" t="s">
        <v>617</v>
      </c>
      <c r="B12" s="8" t="n">
        <v>17.3</v>
      </c>
      <c r="D12" s="8" t="n">
        <v>14.2</v>
      </c>
    </row>
    <row r="13" spans="1:9">
      <c r="A13" s="4" t="s">
        <v>652</v>
      </c>
    </row>
    <row r="14" spans="1:9">
      <c r="A14" s="3" t="s">
        <v>564</v>
      </c>
    </row>
    <row r="15" spans="1:9">
      <c r="A15" s="4" t="s">
        <v>617</v>
      </c>
      <c r="B15" s="6" t="n">
        <v>700</v>
      </c>
      <c r="D15" s="5" t="n">
        <v>0</v>
      </c>
    </row>
    <row r="16" spans="1:9">
      <c r="A16" s="4" t="s">
        <v>568</v>
      </c>
      <c r="B16" s="4" t="s">
        <v>569</v>
      </c>
    </row>
    <row r="17" spans="1:9">
      <c r="A17" s="4" t="s">
        <v>653</v>
      </c>
    </row>
    <row r="18" spans="1:9">
      <c r="A18" s="3" t="s">
        <v>564</v>
      </c>
    </row>
    <row r="19" spans="1:9">
      <c r="A19" s="4" t="s">
        <v>617</v>
      </c>
      <c r="B19" s="6" t="n">
        <v>675</v>
      </c>
      <c r="D19" s="5" t="n">
        <v>675</v>
      </c>
    </row>
    <row r="20" spans="1:9">
      <c r="A20" s="4" t="s">
        <v>568</v>
      </c>
      <c r="B20" s="4" t="s">
        <v>578</v>
      </c>
    </row>
    <row r="21" spans="1:9">
      <c r="A21" s="4" t="s">
        <v>654</v>
      </c>
    </row>
    <row r="22" spans="1:9">
      <c r="A22" s="3" t="s">
        <v>564</v>
      </c>
    </row>
    <row r="23" spans="1:9">
      <c r="A23" s="4" t="s">
        <v>617</v>
      </c>
      <c r="B23" s="6" t="n">
        <v>675</v>
      </c>
      <c r="D23" s="5" t="n">
        <v>675</v>
      </c>
    </row>
    <row r="24" spans="1:9">
      <c r="A24" s="4" t="s">
        <v>568</v>
      </c>
      <c r="B24" s="4" t="s">
        <v>576</v>
      </c>
    </row>
    <row r="25" spans="1:9">
      <c r="A25" s="4" t="s">
        <v>655</v>
      </c>
    </row>
    <row r="26" spans="1:9">
      <c r="A26" s="3" t="s">
        <v>564</v>
      </c>
    </row>
    <row r="27" spans="1:9">
      <c r="A27" s="4" t="s">
        <v>617</v>
      </c>
      <c r="B27" s="6" t="n">
        <v>525</v>
      </c>
      <c r="D27" s="5" t="n">
        <v>0</v>
      </c>
    </row>
    <row r="28" spans="1:9">
      <c r="A28" s="4" t="s">
        <v>568</v>
      </c>
      <c r="B28" s="4" t="s">
        <v>571</v>
      </c>
    </row>
    <row r="29" spans="1:9">
      <c r="A29" s="4" t="s">
        <v>656</v>
      </c>
    </row>
    <row r="30" spans="1:9">
      <c r="A30" s="3" t="s">
        <v>564</v>
      </c>
    </row>
    <row r="31" spans="1:9">
      <c r="A31" s="4" t="s">
        <v>617</v>
      </c>
      <c r="B31" s="6" t="n">
        <v>0</v>
      </c>
      <c r="D31" s="7" t="n">
        <v>980.8</v>
      </c>
    </row>
    <row r="32" spans="1:9">
      <c r="A32" s="4" t="s">
        <v>568</v>
      </c>
      <c r="D32" s="4" t="s">
        <v>573</v>
      </c>
    </row>
    <row r="33" spans="1:9">
      <c r="A33" s="4" t="s">
        <v>657</v>
      </c>
    </row>
    <row r="34" spans="1:9">
      <c r="A34" s="3" t="s">
        <v>564</v>
      </c>
    </row>
    <row r="35" spans="1:9">
      <c r="A35" s="4" t="s">
        <v>617</v>
      </c>
      <c r="B35" s="8" t="n">
        <v>11.3</v>
      </c>
      <c r="D35" s="7" t="n">
        <v>15.2</v>
      </c>
    </row>
    <row r="36" spans="1:9">
      <c r="A36" s="4" t="s">
        <v>658</v>
      </c>
      <c r="B36" s="8" t="n">
        <v>0.4</v>
      </c>
      <c r="D36" s="8" t="n">
        <v>0.7</v>
      </c>
    </row>
    <row r="37" spans="1:9">
      <c r="A37" s="4" t="s">
        <v>562</v>
      </c>
    </row>
    <row r="38" spans="1:9">
      <c r="A38" s="3" t="s">
        <v>564</v>
      </c>
    </row>
    <row r="39" spans="1:9">
      <c r="A39" s="4" t="s">
        <v>650</v>
      </c>
      <c r="B39" s="8" t="n">
        <v>-4.6</v>
      </c>
      <c r="D39" s="8" t="n">
        <v>-6.7</v>
      </c>
    </row>
    <row r="40" spans="1:9">
      <c r="A40" s="4" t="s">
        <v>647</v>
      </c>
      <c r="B40" s="8" t="n">
        <v>838.8</v>
      </c>
      <c r="D40" s="8" t="n">
        <v>779.6</v>
      </c>
    </row>
    <row r="41" spans="1:9">
      <c r="A41" s="4" t="s">
        <v>659</v>
      </c>
    </row>
    <row r="42" spans="1:9">
      <c r="A42" s="3" t="s">
        <v>564</v>
      </c>
    </row>
    <row r="43" spans="1:9">
      <c r="A43" s="4" t="s">
        <v>617</v>
      </c>
      <c r="B43" s="8" t="n">
        <v>21.3</v>
      </c>
      <c r="D43" s="8" t="n">
        <v>1.4</v>
      </c>
    </row>
    <row r="44" spans="1:9">
      <c r="A44" s="4" t="s">
        <v>660</v>
      </c>
    </row>
    <row r="45" spans="1:9">
      <c r="A45" s="3" t="s">
        <v>564</v>
      </c>
    </row>
    <row r="46" spans="1:9">
      <c r="A46" s="4" t="s">
        <v>617</v>
      </c>
      <c r="B46" s="8" t="n">
        <v>708.9</v>
      </c>
      <c r="D46" s="8" t="n">
        <v>674.4</v>
      </c>
    </row>
    <row r="47" spans="1:9">
      <c r="A47" s="4" t="s">
        <v>647</v>
      </c>
      <c r="G47" s="11" t="n">
        <v>600</v>
      </c>
      <c r="H47" s="7" t="n">
        <v>659.6</v>
      </c>
      <c r="I47" s="11" t="n">
        <v>600</v>
      </c>
    </row>
    <row r="48" spans="1:9">
      <c r="A48" s="4" t="s">
        <v>661</v>
      </c>
    </row>
    <row r="49" spans="1:9">
      <c r="A49" s="3" t="s">
        <v>564</v>
      </c>
    </row>
    <row r="50" spans="1:9">
      <c r="A50" s="4" t="s">
        <v>617</v>
      </c>
      <c r="B50" s="8" t="n">
        <v>54.1</v>
      </c>
      <c r="D50" s="8" t="n">
        <v>51.4</v>
      </c>
    </row>
    <row r="51" spans="1:9">
      <c r="A51" s="4" t="s">
        <v>662</v>
      </c>
    </row>
    <row r="52" spans="1:9">
      <c r="A52" s="3" t="s">
        <v>564</v>
      </c>
    </row>
    <row r="53" spans="1:9">
      <c r="A53" s="4" t="s">
        <v>617</v>
      </c>
      <c r="B53" s="8" t="n">
        <v>59.1</v>
      </c>
      <c r="D53" s="8" t="n">
        <v>59.1</v>
      </c>
      <c r="F53" s="7" t="n">
        <v>59.1</v>
      </c>
    </row>
    <row r="54" spans="1:9">
      <c r="A54" s="4" t="s">
        <v>663</v>
      </c>
    </row>
    <row r="55" spans="1:9">
      <c r="A55" s="3" t="s">
        <v>564</v>
      </c>
    </row>
    <row r="56" spans="1:9">
      <c r="A56" s="4" t="s">
        <v>650</v>
      </c>
      <c r="B56" s="8" t="n">
        <v>-3.9</v>
      </c>
      <c r="D56" s="8" t="n">
        <v>-3.5</v>
      </c>
    </row>
    <row r="57" spans="1:9">
      <c r="A57" s="4" t="s">
        <v>647</v>
      </c>
      <c r="B57" s="8" t="n">
        <v>751.1</v>
      </c>
      <c r="D57" s="8" t="n">
        <v>671.5</v>
      </c>
    </row>
    <row r="58" spans="1:9">
      <c r="A58" s="4" t="s">
        <v>664</v>
      </c>
    </row>
    <row r="59" spans="1:9">
      <c r="A59" s="3" t="s">
        <v>564</v>
      </c>
    </row>
    <row r="60" spans="1:9">
      <c r="A60" s="4" t="s">
        <v>617</v>
      </c>
      <c r="B60" s="6" t="n">
        <v>200</v>
      </c>
      <c r="D60" s="6" t="n">
        <v>200</v>
      </c>
    </row>
    <row r="61" spans="1:9">
      <c r="A61" s="4" t="s">
        <v>568</v>
      </c>
      <c r="B61" s="4" t="s">
        <v>632</v>
      </c>
      <c r="D61" s="4" t="s">
        <v>632</v>
      </c>
    </row>
    <row r="62" spans="1:9">
      <c r="A62" s="4" t="s">
        <v>665</v>
      </c>
    </row>
    <row r="63" spans="1:9">
      <c r="A63" s="3" t="s">
        <v>564</v>
      </c>
    </row>
    <row r="64" spans="1:9">
      <c r="A64" s="4" t="s">
        <v>617</v>
      </c>
      <c r="B64" s="6" t="n">
        <v>175</v>
      </c>
      <c r="D64" s="6" t="n">
        <v>175</v>
      </c>
    </row>
    <row r="65" spans="1:9">
      <c r="A65" s="4" t="s">
        <v>568</v>
      </c>
      <c r="B65" s="4" t="s">
        <v>666</v>
      </c>
    </row>
    <row r="66" spans="1:9">
      <c r="A66" s="4" t="s">
        <v>667</v>
      </c>
    </row>
    <row r="67" spans="1:9">
      <c r="A67" s="3" t="s">
        <v>564</v>
      </c>
    </row>
    <row r="68" spans="1:9">
      <c r="A68" s="4" t="s">
        <v>617</v>
      </c>
      <c r="B68" s="6" t="n">
        <v>100</v>
      </c>
      <c r="D68" s="5" t="n">
        <v>0</v>
      </c>
    </row>
    <row r="69" spans="1:9">
      <c r="A69" s="4" t="s">
        <v>568</v>
      </c>
      <c r="B69" s="4" t="s">
        <v>632</v>
      </c>
      <c r="C69" s="4" t="s">
        <v>632</v>
      </c>
    </row>
    <row r="70" spans="1:9">
      <c r="A70" s="4" t="s">
        <v>668</v>
      </c>
    </row>
    <row r="71" spans="1:9">
      <c r="A71" s="3" t="s">
        <v>564</v>
      </c>
    </row>
    <row r="72" spans="1:9">
      <c r="A72" s="4" t="s">
        <v>617</v>
      </c>
      <c r="B72" s="6" t="n">
        <v>100</v>
      </c>
      <c r="D72" s="5" t="n">
        <v>100</v>
      </c>
    </row>
    <row r="73" spans="1:9">
      <c r="A73" s="4" t="s">
        <v>568</v>
      </c>
      <c r="B73" s="4" t="s">
        <v>669</v>
      </c>
    </row>
    <row r="74" spans="1:9">
      <c r="A74" s="4" t="s">
        <v>670</v>
      </c>
    </row>
    <row r="75" spans="1:9">
      <c r="A75" s="3" t="s">
        <v>564</v>
      </c>
    </row>
    <row r="76" spans="1:9">
      <c r="A76" s="4" t="s">
        <v>617</v>
      </c>
      <c r="B76" s="6" t="n">
        <v>100</v>
      </c>
      <c r="D76" s="5" t="n">
        <v>100</v>
      </c>
    </row>
    <row r="77" spans="1:9">
      <c r="A77" s="4" t="s">
        <v>568</v>
      </c>
      <c r="B77" s="4" t="s">
        <v>630</v>
      </c>
      <c r="E77" s="4" t="s">
        <v>630</v>
      </c>
    </row>
    <row r="78" spans="1:9">
      <c r="A78" s="4" t="s">
        <v>671</v>
      </c>
    </row>
    <row r="79" spans="1:9">
      <c r="A79" s="3" t="s">
        <v>564</v>
      </c>
    </row>
    <row r="80" spans="1:9">
      <c r="A80" s="4" t="s">
        <v>617</v>
      </c>
      <c r="B80" s="6" t="n">
        <v>20</v>
      </c>
      <c r="D80" s="5" t="n">
        <v>20</v>
      </c>
    </row>
    <row r="81" spans="1:9">
      <c r="A81" s="4" t="s">
        <v>568</v>
      </c>
      <c r="B81" s="4" t="s">
        <v>672</v>
      </c>
    </row>
    <row r="82" spans="1:9">
      <c r="A82" s="4" t="s">
        <v>673</v>
      </c>
    </row>
    <row r="83" spans="1:9">
      <c r="A83" s="3" t="s">
        <v>564</v>
      </c>
    </row>
    <row r="84" spans="1:9">
      <c r="A84" s="4" t="s">
        <v>617</v>
      </c>
      <c r="B84" s="6" t="n">
        <v>20</v>
      </c>
      <c r="D84" s="5" t="n">
        <v>20</v>
      </c>
    </row>
    <row r="85" spans="1:9">
      <c r="A85" s="4" t="s">
        <v>568</v>
      </c>
      <c r="B85" s="4" t="s">
        <v>580</v>
      </c>
    </row>
    <row r="86" spans="1:9">
      <c r="A86" s="4" t="s">
        <v>674</v>
      </c>
    </row>
    <row r="87" spans="1:9">
      <c r="A87" s="3" t="s">
        <v>564</v>
      </c>
    </row>
    <row r="88" spans="1:9">
      <c r="A88" s="4" t="s">
        <v>617</v>
      </c>
      <c r="B88" s="6" t="n">
        <v>20</v>
      </c>
      <c r="D88" s="5" t="n">
        <v>20</v>
      </c>
    </row>
    <row r="89" spans="1:9">
      <c r="A89" s="4" t="s">
        <v>568</v>
      </c>
      <c r="B89" s="4" t="s">
        <v>675</v>
      </c>
    </row>
    <row r="90" spans="1:9">
      <c r="A90" s="4" t="s">
        <v>676</v>
      </c>
    </row>
    <row r="91" spans="1:9">
      <c r="A91" s="3" t="s">
        <v>564</v>
      </c>
    </row>
    <row r="92" spans="1:9">
      <c r="A92" s="4" t="s">
        <v>617</v>
      </c>
      <c r="B92" s="6" t="n">
        <v>20</v>
      </c>
      <c r="D92" s="5" t="n">
        <v>20</v>
      </c>
    </row>
    <row r="93" spans="1:9">
      <c r="A93" s="4" t="s">
        <v>568</v>
      </c>
      <c r="B93" s="4" t="s">
        <v>677</v>
      </c>
    </row>
    <row r="94" spans="1:9">
      <c r="A94" s="4" t="s">
        <v>678</v>
      </c>
    </row>
    <row r="95" spans="1:9">
      <c r="A95" s="3" t="s">
        <v>564</v>
      </c>
    </row>
    <row r="96" spans="1:9">
      <c r="A96" s="4" t="s">
        <v>617</v>
      </c>
      <c r="B96" s="6" t="n">
        <v>0</v>
      </c>
      <c r="D96" s="6" t="n">
        <v>20</v>
      </c>
    </row>
    <row r="97" spans="1:9">
      <c r="A97" s="4" t="s">
        <v>568</v>
      </c>
      <c r="D97" s="4" t="s">
        <v>679</v>
      </c>
    </row>
    <row r="98" spans="1:9">
      <c r="A98" s="4" t="s">
        <v>160</v>
      </c>
    </row>
    <row r="99" spans="1:9">
      <c r="A99" s="3" t="s">
        <v>564</v>
      </c>
    </row>
    <row r="100" spans="1:9">
      <c r="A100" s="4" t="s">
        <v>647</v>
      </c>
      <c r="B100" s="7" t="n">
        <v>9.9</v>
      </c>
      <c r="D100" s="7" t="n">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3</v>
      </c>
    </row>
    <row r="3" spans="1:4">
      <c r="A3" s="3" t="s">
        <v>131</v>
      </c>
    </row>
    <row r="4" spans="1:4">
      <c r="A4" s="4" t="s">
        <v>101</v>
      </c>
      <c r="B4" s="7" t="n">
        <v>523.8</v>
      </c>
      <c r="C4" s="7" t="n">
        <v>488.8</v>
      </c>
      <c r="D4" s="6" t="n">
        <v>414</v>
      </c>
    </row>
    <row r="5" spans="1:4">
      <c r="A5" s="3" t="s">
        <v>132</v>
      </c>
    </row>
    <row r="6" spans="1:4">
      <c r="A6" s="4" t="s">
        <v>133</v>
      </c>
      <c r="B6" s="8" t="n">
        <v>416.3</v>
      </c>
      <c r="C6" s="8" t="n">
        <v>400.9</v>
      </c>
      <c r="D6" s="8" t="n">
        <v>374.1</v>
      </c>
    </row>
    <row r="7" spans="1:4">
      <c r="A7" s="4" t="s">
        <v>134</v>
      </c>
      <c r="B7" s="8" t="n">
        <v>110.1</v>
      </c>
      <c r="C7" s="8" t="n">
        <v>77.40000000000001</v>
      </c>
      <c r="D7" s="8" t="n">
        <v>13.7</v>
      </c>
    </row>
    <row r="8" spans="1:4">
      <c r="A8" s="4" t="s">
        <v>135</v>
      </c>
      <c r="B8" s="8" t="n">
        <v>30.7</v>
      </c>
      <c r="C8" s="8" t="n">
        <v>21.7</v>
      </c>
      <c r="D8" s="8" t="n">
        <v>31.6</v>
      </c>
    </row>
    <row r="9" spans="1:4">
      <c r="A9" s="4" t="s">
        <v>136</v>
      </c>
      <c r="B9" s="5" t="n">
        <v>-82</v>
      </c>
      <c r="C9" s="8" t="n">
        <v>-91.59999999999999</v>
      </c>
      <c r="D9" s="8" t="n">
        <v>119.1</v>
      </c>
    </row>
    <row r="10" spans="1:4">
      <c r="A10" s="4" t="s">
        <v>137</v>
      </c>
      <c r="B10" s="8" t="n">
        <v>19.3</v>
      </c>
      <c r="C10" s="8" t="n">
        <v>23.8</v>
      </c>
      <c r="D10" s="8" t="n">
        <v>29.2</v>
      </c>
    </row>
    <row r="11" spans="1:4">
      <c r="A11" s="4" t="s">
        <v>96</v>
      </c>
      <c r="B11" s="8" t="n">
        <v>59.7</v>
      </c>
      <c r="C11" s="8" t="n">
        <v>48.9</v>
      </c>
      <c r="D11" s="5" t="n">
        <v>0</v>
      </c>
    </row>
    <row r="12" spans="1:4">
      <c r="A12" s="4" t="s">
        <v>138</v>
      </c>
      <c r="B12" s="5" t="n">
        <v>0</v>
      </c>
      <c r="C12" s="5" t="n">
        <v>-36</v>
      </c>
      <c r="D12" s="5" t="n">
        <v>0</v>
      </c>
    </row>
    <row r="13" spans="1:4">
      <c r="A13" s="4" t="s">
        <v>139</v>
      </c>
      <c r="B13" s="5" t="n">
        <v>11</v>
      </c>
      <c r="C13" s="5" t="n">
        <v>0</v>
      </c>
      <c r="D13" s="5" t="n">
        <v>0</v>
      </c>
    </row>
    <row r="14" spans="1:4">
      <c r="A14" s="4" t="s">
        <v>140</v>
      </c>
      <c r="B14" s="8" t="n">
        <v>44.1</v>
      </c>
      <c r="C14" s="8" t="n">
        <v>-7.3</v>
      </c>
      <c r="D14" s="8" t="n">
        <v>-9.699999999999999</v>
      </c>
    </row>
    <row r="15" spans="1:4">
      <c r="A15" s="3" t="s">
        <v>141</v>
      </c>
    </row>
    <row r="16" spans="1:4">
      <c r="A16" s="4" t="s">
        <v>142</v>
      </c>
      <c r="B16" s="8" t="n">
        <v>-103.6</v>
      </c>
      <c r="C16" s="8" t="n">
        <v>37.3</v>
      </c>
      <c r="D16" s="8" t="n">
        <v>163.3</v>
      </c>
    </row>
    <row r="17" spans="1:4">
      <c r="A17" s="4" t="s">
        <v>36</v>
      </c>
      <c r="B17" s="8" t="n">
        <v>-64.7</v>
      </c>
      <c r="C17" s="8" t="n">
        <v>29.4</v>
      </c>
      <c r="D17" s="8" t="n">
        <v>181.4</v>
      </c>
    </row>
    <row r="18" spans="1:4">
      <c r="A18" s="4" t="s">
        <v>143</v>
      </c>
      <c r="B18" s="8" t="n">
        <v>-15.4</v>
      </c>
      <c r="C18" s="8" t="n">
        <v>-22.7</v>
      </c>
      <c r="D18" s="8" t="n">
        <v>51.8</v>
      </c>
    </row>
    <row r="19" spans="1:4">
      <c r="A19" s="4" t="s">
        <v>54</v>
      </c>
      <c r="B19" s="8" t="n">
        <v>49.9</v>
      </c>
      <c r="C19" s="5" t="n">
        <v>-40</v>
      </c>
      <c r="D19" s="8" t="n">
        <v>-134.9</v>
      </c>
    </row>
    <row r="20" spans="1:4">
      <c r="A20" s="4" t="s">
        <v>144</v>
      </c>
      <c r="B20" s="8" t="n">
        <v>-37.5</v>
      </c>
      <c r="C20" s="8" t="n">
        <v>-8.6</v>
      </c>
      <c r="D20" s="8" t="n">
        <v>-25.6</v>
      </c>
    </row>
    <row r="21" spans="1:4">
      <c r="A21" s="4" t="s">
        <v>58</v>
      </c>
      <c r="B21" s="8" t="n">
        <v>2.7</v>
      </c>
      <c r="C21" s="8" t="n">
        <v>47.7</v>
      </c>
      <c r="D21" s="8" t="n">
        <v>-44.2</v>
      </c>
    </row>
    <row r="22" spans="1:4">
      <c r="A22" s="4" t="s">
        <v>145</v>
      </c>
      <c r="B22" s="8" t="n">
        <v>964.4</v>
      </c>
      <c r="C22" s="8" t="n">
        <v>969.7</v>
      </c>
      <c r="D22" s="8" t="n">
        <v>1163.8</v>
      </c>
    </row>
    <row r="23" spans="1:4">
      <c r="A23" s="3" t="s">
        <v>146</v>
      </c>
    </row>
    <row r="24" spans="1:4">
      <c r="A24" s="4" t="s">
        <v>147</v>
      </c>
      <c r="B24" s="8" t="n">
        <v>-638.9</v>
      </c>
      <c r="C24" s="8" t="n">
        <v>-563.8</v>
      </c>
      <c r="D24" s="8" t="n">
        <v>-490.6</v>
      </c>
    </row>
    <row r="25" spans="1:4">
      <c r="A25" s="4" t="s">
        <v>148</v>
      </c>
      <c r="B25" s="8" t="n">
        <v>-101.6</v>
      </c>
      <c r="C25" s="8" t="n">
        <v>-61.2</v>
      </c>
      <c r="D25" s="8" t="n">
        <v>-447.5</v>
      </c>
    </row>
    <row r="26" spans="1:4">
      <c r="A26" s="4" t="s">
        <v>149</v>
      </c>
      <c r="B26" s="8" t="n">
        <v>6.1</v>
      </c>
      <c r="C26" s="8" t="n">
        <v>53.7</v>
      </c>
      <c r="D26" s="8" t="n">
        <v>-52.8</v>
      </c>
    </row>
    <row r="27" spans="1:4">
      <c r="A27" s="4" t="s">
        <v>140</v>
      </c>
      <c r="B27" s="5" t="n">
        <v>-29</v>
      </c>
      <c r="C27" s="8" t="n">
        <v>12.7</v>
      </c>
      <c r="D27" s="8" t="n">
        <v>14.6</v>
      </c>
    </row>
    <row r="28" spans="1:4">
      <c r="A28" s="4" t="s">
        <v>150</v>
      </c>
      <c r="B28" s="8" t="n">
        <v>-763.4</v>
      </c>
      <c r="C28" s="8" t="n">
        <v>-558.6</v>
      </c>
      <c r="D28" s="8" t="n">
        <v>-976.3</v>
      </c>
    </row>
    <row r="29" spans="1:4">
      <c r="A29" s="3" t="s">
        <v>151</v>
      </c>
    </row>
    <row r="30" spans="1:4">
      <c r="A30" s="4" t="s">
        <v>152</v>
      </c>
      <c r="B30" s="8" t="n">
        <v>-168.9</v>
      </c>
      <c r="C30" s="8" t="n">
        <v>-160.7</v>
      </c>
      <c r="D30" s="8" t="n">
        <v>-153.5</v>
      </c>
    </row>
    <row r="31" spans="1:4">
      <c r="A31" s="4" t="s">
        <v>153</v>
      </c>
      <c r="B31" s="8" t="n">
        <v>-261.6</v>
      </c>
      <c r="C31" s="8" t="n">
        <v>-257.3</v>
      </c>
      <c r="D31" s="8" t="n">
        <v>-248.9</v>
      </c>
    </row>
    <row r="32" spans="1:4">
      <c r="A32" s="4" t="s">
        <v>154</v>
      </c>
      <c r="B32" s="8" t="n">
        <v>1307.1</v>
      </c>
      <c r="C32" s="8" t="n">
        <v>1629.5</v>
      </c>
      <c r="D32" s="8" t="n">
        <v>660.3</v>
      </c>
    </row>
    <row r="33" spans="1:4">
      <c r="A33" s="4" t="s">
        <v>155</v>
      </c>
      <c r="B33" s="8" t="n">
        <v>-1064.8</v>
      </c>
      <c r="C33" s="8" t="n">
        <v>-1569.9</v>
      </c>
      <c r="D33" s="8" t="n">
        <v>-429.4</v>
      </c>
    </row>
    <row r="34" spans="1:4">
      <c r="A34" s="4" t="s">
        <v>156</v>
      </c>
      <c r="B34" s="8" t="n">
        <v>13.5</v>
      </c>
      <c r="C34" s="5" t="n">
        <v>6</v>
      </c>
      <c r="D34" s="5" t="n">
        <v>12</v>
      </c>
    </row>
    <row r="35" spans="1:4">
      <c r="A35" s="4" t="s">
        <v>157</v>
      </c>
      <c r="B35" s="8" t="n">
        <v>61.2</v>
      </c>
      <c r="C35" s="8" t="n">
        <v>95.7</v>
      </c>
      <c r="D35" s="8" t="n">
        <v>-31.9</v>
      </c>
    </row>
    <row r="36" spans="1:4">
      <c r="A36" s="4" t="s">
        <v>158</v>
      </c>
      <c r="B36" s="5" t="n">
        <v>11</v>
      </c>
      <c r="C36" s="8" t="n">
        <v>13.7</v>
      </c>
      <c r="D36" s="8" t="n">
        <v>11.9</v>
      </c>
    </row>
    <row r="37" spans="1:4">
      <c r="A37" s="4" t="s">
        <v>159</v>
      </c>
      <c r="B37" s="8" t="n">
        <v>-43.3</v>
      </c>
      <c r="C37" s="8" t="n">
        <v>-47.6</v>
      </c>
      <c r="D37" s="8" t="n">
        <v>-34.1</v>
      </c>
    </row>
    <row r="38" spans="1:4">
      <c r="A38" s="4" t="s">
        <v>160</v>
      </c>
      <c r="B38" s="8" t="n">
        <v>-0.8</v>
      </c>
      <c r="C38" s="8" t="n">
        <v>15.5</v>
      </c>
      <c r="D38" s="8" t="n">
        <v>-3.5</v>
      </c>
    </row>
    <row r="39" spans="1:4">
      <c r="A39" s="4" t="s">
        <v>161</v>
      </c>
      <c r="B39" s="8" t="n">
        <v>-146.6</v>
      </c>
      <c r="C39" s="8" t="n">
        <v>-275.1</v>
      </c>
      <c r="D39" s="8" t="n">
        <v>-217.1</v>
      </c>
    </row>
    <row r="40" spans="1:4">
      <c r="A40" s="4" t="s">
        <v>162</v>
      </c>
      <c r="B40" s="8" t="n">
        <v>1.2</v>
      </c>
      <c r="C40" s="8" t="n">
        <v>-2.9</v>
      </c>
      <c r="D40" s="8" t="n">
        <v>-20.2</v>
      </c>
    </row>
    <row r="41" spans="1:4">
      <c r="A41" s="4" t="s">
        <v>163</v>
      </c>
      <c r="B41" s="8" t="n">
        <v>55.6</v>
      </c>
      <c r="C41" s="8" t="n">
        <v>133.1</v>
      </c>
      <c r="D41" s="8" t="n">
        <v>-49.8</v>
      </c>
    </row>
    <row r="42" spans="1:4">
      <c r="A42" s="3" t="s">
        <v>164</v>
      </c>
    </row>
    <row r="43" spans="1:4">
      <c r="A43" s="4" t="s">
        <v>165</v>
      </c>
      <c r="B43" s="8" t="n">
        <v>558.4</v>
      </c>
      <c r="C43" s="8" t="n">
        <v>502.8</v>
      </c>
      <c r="D43" s="8" t="n">
        <v>369.7</v>
      </c>
    </row>
    <row r="44" spans="1:4">
      <c r="A44" s="4" t="s">
        <v>166</v>
      </c>
      <c r="B44" s="8" t="n">
        <v>502.8</v>
      </c>
      <c r="C44" s="8" t="n">
        <v>369.7</v>
      </c>
      <c r="D44" s="8" t="n">
        <v>419.5</v>
      </c>
    </row>
    <row r="45" spans="1:4">
      <c r="A45" s="4" t="s">
        <v>167</v>
      </c>
      <c r="B45" s="8" t="n">
        <v>55.6</v>
      </c>
      <c r="C45" s="8" t="n">
        <v>133.1</v>
      </c>
      <c r="D45" s="8" t="n">
        <v>-49.8</v>
      </c>
    </row>
    <row r="46" spans="1:4">
      <c r="A46" s="3" t="s">
        <v>168</v>
      </c>
    </row>
    <row r="47" spans="1:4">
      <c r="A47" s="4" t="s">
        <v>169</v>
      </c>
      <c r="B47" s="8" t="n">
        <v>202.1</v>
      </c>
      <c r="C47" s="8" t="n">
        <v>228.9</v>
      </c>
      <c r="D47" s="5" t="n">
        <v>227</v>
      </c>
    </row>
    <row r="48" spans="1:4">
      <c r="A48" s="4" t="s">
        <v>100</v>
      </c>
      <c r="B48" s="6" t="n">
        <v>98</v>
      </c>
      <c r="C48" s="7" t="n">
        <v>134.5</v>
      </c>
      <c r="D48" s="7" t="n">
        <v>17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80</v>
      </c>
      <c r="B1" s="2" t="s">
        <v>1</v>
      </c>
    </row>
    <row r="2" spans="1:4">
      <c r="B2" s="2" t="s">
        <v>593</v>
      </c>
      <c r="C2" s="2" t="s">
        <v>30</v>
      </c>
      <c r="D2" s="2" t="s">
        <v>440</v>
      </c>
    </row>
    <row r="3" spans="1:4">
      <c r="A3" s="3" t="s">
        <v>564</v>
      </c>
    </row>
    <row r="4" spans="1:4">
      <c r="A4" s="4" t="s">
        <v>681</v>
      </c>
      <c r="D4" s="7" t="n">
        <v>575.4</v>
      </c>
    </row>
    <row r="5" spans="1:4">
      <c r="A5" s="4" t="s">
        <v>682</v>
      </c>
      <c r="D5" s="8" t="n">
        <v>58.2</v>
      </c>
    </row>
    <row r="6" spans="1:4">
      <c r="A6" s="4" t="s">
        <v>683</v>
      </c>
      <c r="D6" s="8" t="n">
        <v>22.5</v>
      </c>
    </row>
    <row r="7" spans="1:4">
      <c r="A7" s="4" t="s">
        <v>559</v>
      </c>
    </row>
    <row r="8" spans="1:4">
      <c r="A8" s="3" t="s">
        <v>564</v>
      </c>
    </row>
    <row r="9" spans="1:4">
      <c r="A9" s="4" t="s">
        <v>681</v>
      </c>
      <c r="D9" s="8" t="n">
        <v>7.5</v>
      </c>
    </row>
    <row r="10" spans="1:4">
      <c r="A10" s="4" t="s">
        <v>682</v>
      </c>
      <c r="D10" s="8" t="n">
        <v>3.2</v>
      </c>
    </row>
    <row r="11" spans="1:4">
      <c r="A11" s="4" t="s">
        <v>683</v>
      </c>
      <c r="D11" s="7" t="n">
        <v>1.2</v>
      </c>
    </row>
    <row r="12" spans="1:4">
      <c r="A12" s="4" t="s">
        <v>657</v>
      </c>
    </row>
    <row r="13" spans="1:4">
      <c r="A13" s="3" t="s">
        <v>564</v>
      </c>
    </row>
    <row r="14" spans="1:4">
      <c r="A14" s="4" t="s">
        <v>684</v>
      </c>
      <c r="B14" s="4" t="s">
        <v>582</v>
      </c>
      <c r="C14" s="4" t="s">
        <v>582</v>
      </c>
      <c r="D14" s="4" t="s">
        <v>582</v>
      </c>
    </row>
    <row r="15" spans="1:4">
      <c r="A15" s="4" t="s">
        <v>685</v>
      </c>
    </row>
    <row r="16" spans="1:4">
      <c r="A16" s="3" t="s">
        <v>564</v>
      </c>
    </row>
    <row r="17" spans="1:4">
      <c r="A17" s="4" t="s">
        <v>686</v>
      </c>
      <c r="B17" s="4" t="s">
        <v>643</v>
      </c>
    </row>
    <row r="18" spans="1:4">
      <c r="A18" s="4" t="s">
        <v>642</v>
      </c>
      <c r="B18" s="4" t="s">
        <v>687</v>
      </c>
      <c r="C18" s="4" t="s">
        <v>687</v>
      </c>
    </row>
    <row r="19" spans="1:4">
      <c r="A19" s="4" t="s">
        <v>688</v>
      </c>
    </row>
    <row r="20" spans="1:4">
      <c r="A20" s="3" t="s">
        <v>564</v>
      </c>
    </row>
    <row r="21" spans="1:4">
      <c r="A21" s="4" t="s">
        <v>642</v>
      </c>
      <c r="B21" s="4" t="s">
        <v>689</v>
      </c>
    </row>
    <row r="22" spans="1:4">
      <c r="A22" s="4" t="s">
        <v>690</v>
      </c>
    </row>
    <row r="23" spans="1:4">
      <c r="A23" s="3" t="s">
        <v>564</v>
      </c>
    </row>
    <row r="24" spans="1:4">
      <c r="A24" s="4" t="s">
        <v>642</v>
      </c>
      <c r="B24" s="4" t="s">
        <v>691</v>
      </c>
    </row>
    <row r="25" spans="1:4">
      <c r="A25" s="4" t="s">
        <v>692</v>
      </c>
    </row>
    <row r="26" spans="1:4">
      <c r="A26" s="3" t="s">
        <v>564</v>
      </c>
    </row>
    <row r="27" spans="1:4">
      <c r="A27" s="4" t="s">
        <v>693</v>
      </c>
      <c r="B27" s="4" t="s">
        <v>694</v>
      </c>
      <c r="D27" s="4" t="s">
        <v>694</v>
      </c>
    </row>
    <row r="28" spans="1:4">
      <c r="A28" s="4" t="s">
        <v>660</v>
      </c>
    </row>
    <row r="29" spans="1:4">
      <c r="A29" s="3" t="s">
        <v>564</v>
      </c>
    </row>
    <row r="30" spans="1:4">
      <c r="A30" s="4" t="s">
        <v>695</v>
      </c>
      <c r="B30" s="11" t="n">
        <v>60</v>
      </c>
    </row>
    <row r="31" spans="1:4">
      <c r="A31" s="4" t="s">
        <v>696</v>
      </c>
      <c r="B31" s="5" t="n">
        <v>60</v>
      </c>
    </row>
    <row r="32" spans="1:4">
      <c r="A32" s="4" t="s">
        <v>697</v>
      </c>
      <c r="B32" s="11" t="n">
        <v>480</v>
      </c>
    </row>
    <row r="33" spans="1:4">
      <c r="A33" s="4" t="s">
        <v>698</v>
      </c>
    </row>
    <row r="34" spans="1:4">
      <c r="A34" s="3" t="s">
        <v>564</v>
      </c>
    </row>
    <row r="35" spans="1:4">
      <c r="A35" s="4" t="s">
        <v>684</v>
      </c>
      <c r="B35" s="4" t="s">
        <v>699</v>
      </c>
      <c r="C35" s="4" t="s">
        <v>699</v>
      </c>
      <c r="D35" s="4" t="s">
        <v>699</v>
      </c>
    </row>
    <row r="36" spans="1:4">
      <c r="A36" s="4" t="s">
        <v>700</v>
      </c>
    </row>
    <row r="37" spans="1:4">
      <c r="A37" s="3" t="s">
        <v>564</v>
      </c>
    </row>
    <row r="38" spans="1:4">
      <c r="A38" s="4" t="s">
        <v>684</v>
      </c>
      <c r="B38" s="4" t="s">
        <v>701</v>
      </c>
      <c r="C38" s="4" t="s">
        <v>702</v>
      </c>
      <c r="D38" s="4" t="s">
        <v>701</v>
      </c>
    </row>
    <row r="39" spans="1:4">
      <c r="A39" s="4" t="s">
        <v>703</v>
      </c>
    </row>
    <row r="40" spans="1:4">
      <c r="A40" s="3" t="s">
        <v>564</v>
      </c>
    </row>
    <row r="41" spans="1:4">
      <c r="A41" s="4" t="s">
        <v>642</v>
      </c>
      <c r="B41" s="4" t="s">
        <v>704</v>
      </c>
    </row>
    <row r="42" spans="1:4">
      <c r="A42" s="4" t="s">
        <v>705</v>
      </c>
    </row>
    <row r="43" spans="1:4">
      <c r="A43" s="3" t="s">
        <v>564</v>
      </c>
    </row>
    <row r="44" spans="1:4">
      <c r="A44" s="4" t="s">
        <v>642</v>
      </c>
      <c r="B44" s="4" t="s">
        <v>706</v>
      </c>
    </row>
    <row r="45" spans="1:4">
      <c r="A45" s="4" t="s">
        <v>707</v>
      </c>
    </row>
    <row r="46" spans="1:4">
      <c r="A46" s="3" t="s">
        <v>564</v>
      </c>
    </row>
    <row r="47" spans="1:4">
      <c r="A47" s="4" t="s">
        <v>693</v>
      </c>
      <c r="B47" s="4" t="s">
        <v>708</v>
      </c>
      <c r="D47" s="4" t="s">
        <v>708</v>
      </c>
    </row>
    <row r="48" spans="1:4">
      <c r="A48" s="4" t="s">
        <v>709</v>
      </c>
    </row>
    <row r="49" spans="1:4">
      <c r="A49" s="3" t="s">
        <v>564</v>
      </c>
    </row>
    <row r="50" spans="1:4">
      <c r="A50" s="4" t="s">
        <v>642</v>
      </c>
      <c r="B50" s="4" t="s">
        <v>710</v>
      </c>
    </row>
    <row r="51" spans="1:4">
      <c r="A51" s="4" t="s">
        <v>711</v>
      </c>
    </row>
    <row r="52" spans="1:4">
      <c r="A52" s="3" t="s">
        <v>564</v>
      </c>
    </row>
    <row r="53" spans="1:4">
      <c r="A53" s="4" t="s">
        <v>684</v>
      </c>
      <c r="B53" s="4" t="s">
        <v>712</v>
      </c>
      <c r="C53" s="4" t="s">
        <v>712</v>
      </c>
      <c r="D53" s="4" t="s">
        <v>7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40</v>
      </c>
    </row>
    <row r="2" spans="1:2">
      <c r="A2" s="3" t="s">
        <v>564</v>
      </c>
    </row>
    <row r="3" spans="1:2">
      <c r="A3" s="5" t="n">
        <v>2018</v>
      </c>
      <c r="B3" s="7" t="n">
        <v>179.6</v>
      </c>
    </row>
    <row r="4" spans="1:2">
      <c r="A4" s="5" t="n">
        <v>2019</v>
      </c>
      <c r="B4" s="8" t="n">
        <v>80.5</v>
      </c>
    </row>
    <row r="5" spans="1:2">
      <c r="A5" s="5" t="n">
        <v>2020</v>
      </c>
      <c r="B5" s="8" t="n">
        <v>575.4</v>
      </c>
    </row>
    <row r="6" spans="1:2">
      <c r="A6" s="5" t="n">
        <v>2021</v>
      </c>
      <c r="B6" s="8" t="n">
        <v>58.2</v>
      </c>
    </row>
    <row r="7" spans="1:2">
      <c r="A7" s="5" t="n">
        <v>2022</v>
      </c>
      <c r="B7" s="8" t="n">
        <v>22.5</v>
      </c>
    </row>
    <row r="8" spans="1:2">
      <c r="A8" s="4" t="s">
        <v>559</v>
      </c>
    </row>
    <row r="9" spans="1:2">
      <c r="A9" s="3" t="s">
        <v>564</v>
      </c>
    </row>
    <row r="10" spans="1:2">
      <c r="A10" s="5" t="n">
        <v>2018</v>
      </c>
      <c r="B10" s="8" t="n">
        <v>8.6</v>
      </c>
    </row>
    <row r="11" spans="1:2">
      <c r="A11" s="5" t="n">
        <v>2019</v>
      </c>
      <c r="B11" s="8" t="n">
        <v>8.199999999999999</v>
      </c>
    </row>
    <row r="12" spans="1:2">
      <c r="A12" s="5" t="n">
        <v>2020</v>
      </c>
      <c r="B12" s="8" t="n">
        <v>7.5</v>
      </c>
    </row>
    <row r="13" spans="1:2">
      <c r="A13" s="5" t="n">
        <v>2021</v>
      </c>
      <c r="B13" s="8" t="n">
        <v>3.2</v>
      </c>
    </row>
    <row r="14" spans="1:2">
      <c r="A14" s="5" t="n">
        <v>2022</v>
      </c>
      <c r="B14" s="8" t="n">
        <v>1.2</v>
      </c>
    </row>
    <row r="15" spans="1:2">
      <c r="A15" s="4" t="s">
        <v>562</v>
      </c>
    </row>
    <row r="16" spans="1:2">
      <c r="A16" s="3" t="s">
        <v>564</v>
      </c>
    </row>
    <row r="17" spans="1:2">
      <c r="A17" s="5" t="n">
        <v>2018</v>
      </c>
      <c r="B17" s="8" t="n">
        <v>130.3</v>
      </c>
    </row>
    <row r="18" spans="1:2">
      <c r="A18" s="5" t="n">
        <v>2019</v>
      </c>
      <c r="B18" s="8" t="n">
        <v>71.5</v>
      </c>
    </row>
    <row r="19" spans="1:2">
      <c r="A19" s="5" t="n">
        <v>2020</v>
      </c>
      <c r="B19" s="8" t="n">
        <v>567.1</v>
      </c>
    </row>
    <row r="20" spans="1:2">
      <c r="A20" s="5" t="n">
        <v>2021</v>
      </c>
      <c r="B20" s="8" t="n">
        <v>54.1</v>
      </c>
    </row>
    <row r="21" spans="1:2">
      <c r="A21" s="5" t="n">
        <v>2022</v>
      </c>
      <c r="B21" s="8" t="n">
        <v>20.4</v>
      </c>
    </row>
    <row r="22" spans="1:2">
      <c r="A22" s="4" t="s">
        <v>663</v>
      </c>
    </row>
    <row r="23" spans="1:2">
      <c r="A23" s="3" t="s">
        <v>564</v>
      </c>
    </row>
    <row r="24" spans="1:2">
      <c r="A24" s="5" t="n">
        <v>2018</v>
      </c>
      <c r="B24" s="5" t="n">
        <v>40</v>
      </c>
    </row>
    <row r="25" spans="1:2">
      <c r="A25" s="5" t="n">
        <v>2020</v>
      </c>
      <c r="B25" s="5" t="n">
        <v>0</v>
      </c>
    </row>
    <row r="26" spans="1:2">
      <c r="A26" s="5" t="n">
        <v>2021</v>
      </c>
      <c r="B26" s="5" t="n">
        <v>0</v>
      </c>
    </row>
    <row r="27" spans="1:2">
      <c r="A27" s="5" t="n">
        <v>2022</v>
      </c>
      <c r="B27" s="5" t="n">
        <v>0</v>
      </c>
    </row>
    <row r="28" spans="1:2">
      <c r="A28" s="4" t="s">
        <v>160</v>
      </c>
    </row>
    <row r="29" spans="1:2">
      <c r="A29" s="3" t="s">
        <v>564</v>
      </c>
    </row>
    <row r="30" spans="1:2">
      <c r="A30" s="5" t="n">
        <v>2018</v>
      </c>
      <c r="B30" s="8" t="n">
        <v>0.7</v>
      </c>
    </row>
    <row r="31" spans="1:2">
      <c r="A31" s="5" t="n">
        <v>2019</v>
      </c>
      <c r="B31" s="8" t="n">
        <v>0.8</v>
      </c>
    </row>
    <row r="32" spans="1:2">
      <c r="A32" s="5" t="n">
        <v>2020</v>
      </c>
      <c r="B32" s="8" t="n">
        <v>0.8</v>
      </c>
    </row>
    <row r="33" spans="1:2">
      <c r="A33" s="5" t="n">
        <v>2021</v>
      </c>
      <c r="B33" s="8" t="n">
        <v>0.9</v>
      </c>
    </row>
    <row r="34" spans="1:2">
      <c r="A34" s="5" t="n">
        <v>2022</v>
      </c>
      <c r="B34" s="7" t="n">
        <v>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714</v>
      </c>
      <c r="B1" s="2" t="s">
        <v>593</v>
      </c>
      <c r="C1" s="2" t="s">
        <v>440</v>
      </c>
      <c r="D1" s="2" t="s">
        <v>594</v>
      </c>
      <c r="E1" s="2" t="s">
        <v>441</v>
      </c>
    </row>
    <row r="2" spans="1:5">
      <c r="A2" s="4" t="s">
        <v>429</v>
      </c>
    </row>
    <row r="3" spans="1:5">
      <c r="A3" s="3" t="s">
        <v>715</v>
      </c>
    </row>
    <row r="4" spans="1:5">
      <c r="A4" s="4" t="s">
        <v>599</v>
      </c>
      <c r="C4" s="6" t="n">
        <v>525000000</v>
      </c>
      <c r="E4" s="6" t="n">
        <v>525000000</v>
      </c>
    </row>
    <row r="5" spans="1:5">
      <c r="A5" s="4" t="s">
        <v>716</v>
      </c>
      <c r="C5" s="5" t="n">
        <v>140000000</v>
      </c>
      <c r="E5" s="5" t="n">
        <v>153200000</v>
      </c>
    </row>
    <row r="6" spans="1:5">
      <c r="A6" s="4" t="s">
        <v>717</v>
      </c>
      <c r="C6" s="5" t="n">
        <v>67200000</v>
      </c>
      <c r="E6" s="5" t="n">
        <v>67200000</v>
      </c>
    </row>
    <row r="7" spans="1:5">
      <c r="A7" s="4" t="s">
        <v>718</v>
      </c>
      <c r="C7" s="6" t="n">
        <v>317800000</v>
      </c>
      <c r="E7" s="6" t="n">
        <v>304600000</v>
      </c>
    </row>
    <row r="8" spans="1:5">
      <c r="A8" s="4" t="s">
        <v>719</v>
      </c>
      <c r="B8" s="4" t="s">
        <v>720</v>
      </c>
      <c r="C8" s="4" t="s">
        <v>720</v>
      </c>
      <c r="D8" s="4" t="s">
        <v>721</v>
      </c>
      <c r="E8" s="4" t="s">
        <v>721</v>
      </c>
    </row>
    <row r="9" spans="1:5">
      <c r="A9" s="4" t="s">
        <v>598</v>
      </c>
    </row>
    <row r="10" spans="1:5">
      <c r="A10" s="3" t="s">
        <v>715</v>
      </c>
    </row>
    <row r="11" spans="1:5">
      <c r="A11" s="4" t="s">
        <v>722</v>
      </c>
      <c r="B11" s="11" t="n">
        <v>60000000</v>
      </c>
      <c r="D11" s="11" t="n">
        <v>60000000</v>
      </c>
    </row>
    <row r="12" spans="1:5">
      <c r="A12" s="4" t="s">
        <v>723</v>
      </c>
      <c r="B12" s="5" t="n">
        <v>0</v>
      </c>
      <c r="D12" s="5" t="n">
        <v>0</v>
      </c>
    </row>
    <row r="13" spans="1:5">
      <c r="A13" s="4" t="s">
        <v>724</v>
      </c>
      <c r="B13" s="5" t="n">
        <v>0</v>
      </c>
      <c r="D13" s="5" t="n">
        <v>0</v>
      </c>
    </row>
    <row r="14" spans="1:5">
      <c r="A14" s="4" t="s">
        <v>725</v>
      </c>
      <c r="B14" s="5" t="n">
        <v>60000000</v>
      </c>
      <c r="D14" s="5" t="n">
        <v>60000000</v>
      </c>
    </row>
    <row r="15" spans="1:5">
      <c r="A15" s="4" t="s">
        <v>612</v>
      </c>
    </row>
    <row r="16" spans="1:5">
      <c r="A16" s="3" t="s">
        <v>715</v>
      </c>
    </row>
    <row r="17" spans="1:5">
      <c r="A17" s="4" t="s">
        <v>722</v>
      </c>
      <c r="B17" s="5" t="n">
        <v>55000000</v>
      </c>
      <c r="D17" s="5" t="n">
        <v>55000000</v>
      </c>
    </row>
    <row r="18" spans="1:5">
      <c r="A18" s="4" t="s">
        <v>723</v>
      </c>
      <c r="B18" s="5" t="n">
        <v>0</v>
      </c>
      <c r="D18" s="5" t="n">
        <v>0</v>
      </c>
    </row>
    <row r="19" spans="1:5">
      <c r="A19" s="4" t="s">
        <v>724</v>
      </c>
      <c r="B19" s="5" t="n">
        <v>6500000</v>
      </c>
      <c r="D19" s="5" t="n">
        <v>9600000</v>
      </c>
    </row>
    <row r="20" spans="1:5">
      <c r="A20" s="4" t="s">
        <v>725</v>
      </c>
      <c r="B20" s="11" t="n">
        <v>48500000</v>
      </c>
      <c r="D20" s="11" t="n">
        <v>45400000</v>
      </c>
    </row>
    <row r="21" spans="1:5">
      <c r="A21" s="4" t="s">
        <v>726</v>
      </c>
    </row>
    <row r="22" spans="1:5">
      <c r="A22" s="3" t="s">
        <v>715</v>
      </c>
    </row>
    <row r="23" spans="1:5">
      <c r="A23" s="4" t="s">
        <v>599</v>
      </c>
      <c r="C23" s="6" t="n">
        <v>240000000</v>
      </c>
      <c r="E23" s="6" t="n">
        <v>240000000</v>
      </c>
    </row>
    <row r="24" spans="1:5">
      <c r="A24" s="4" t="s">
        <v>716</v>
      </c>
      <c r="C24" s="5" t="n">
        <v>0</v>
      </c>
      <c r="E24" s="5" t="n">
        <v>0</v>
      </c>
    </row>
    <row r="25" spans="1:5">
      <c r="A25" s="4" t="s">
        <v>717</v>
      </c>
      <c r="C25" s="5" t="n">
        <v>0</v>
      </c>
      <c r="E25" s="5" t="n">
        <v>0</v>
      </c>
    </row>
    <row r="26" spans="1:5">
      <c r="A26" s="4" t="s">
        <v>718</v>
      </c>
      <c r="C26" s="5" t="n">
        <v>240000000</v>
      </c>
      <c r="E26" s="5" t="n">
        <v>240000000</v>
      </c>
    </row>
    <row r="27" spans="1:5">
      <c r="A27" s="4" t="s">
        <v>663</v>
      </c>
    </row>
    <row r="28" spans="1:5">
      <c r="A28" s="3" t="s">
        <v>715</v>
      </c>
    </row>
    <row r="29" spans="1:5">
      <c r="A29" s="4" t="s">
        <v>599</v>
      </c>
      <c r="C29" s="5" t="n">
        <v>300000000</v>
      </c>
      <c r="E29" s="5" t="n">
        <v>300000000</v>
      </c>
    </row>
    <row r="30" spans="1:5">
      <c r="A30" s="4" t="s">
        <v>716</v>
      </c>
      <c r="C30" s="5" t="n">
        <v>170000000</v>
      </c>
      <c r="E30" s="5" t="n">
        <v>112500000</v>
      </c>
    </row>
    <row r="31" spans="1:5">
      <c r="A31" s="4" t="s">
        <v>717</v>
      </c>
      <c r="C31" s="5" t="n">
        <v>2000000</v>
      </c>
      <c r="E31" s="5" t="n">
        <v>2000000</v>
      </c>
    </row>
    <row r="32" spans="1:5">
      <c r="A32" s="4" t="s">
        <v>718</v>
      </c>
      <c r="C32" s="6" t="n">
        <v>128000000</v>
      </c>
      <c r="E32" s="6" t="n">
        <v>185500000</v>
      </c>
    </row>
    <row r="33" spans="1:5">
      <c r="A33" s="4" t="s">
        <v>719</v>
      </c>
      <c r="B33" s="4" t="s">
        <v>702</v>
      </c>
      <c r="C33" s="4" t="s">
        <v>702</v>
      </c>
      <c r="D33" s="4" t="s">
        <v>727</v>
      </c>
      <c r="E33" s="4" t="s">
        <v>7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28</v>
      </c>
      <c r="B1" s="2" t="s">
        <v>1</v>
      </c>
    </row>
    <row r="2" spans="1:7">
      <c r="B2" s="2" t="s">
        <v>593</v>
      </c>
      <c r="C2" s="2" t="s">
        <v>594</v>
      </c>
      <c r="D2" s="2" t="s">
        <v>440</v>
      </c>
      <c r="E2" s="2" t="s">
        <v>441</v>
      </c>
      <c r="F2" s="2" t="s">
        <v>590</v>
      </c>
      <c r="G2" s="2" t="s">
        <v>592</v>
      </c>
    </row>
    <row r="3" spans="1:7">
      <c r="A3" s="4" t="s">
        <v>429</v>
      </c>
    </row>
    <row r="4" spans="1:7">
      <c r="A4" s="3" t="s">
        <v>715</v>
      </c>
    </row>
    <row r="5" spans="1:7">
      <c r="A5" s="4" t="s">
        <v>729</v>
      </c>
      <c r="D5" s="6" t="n">
        <v>525000000</v>
      </c>
      <c r="E5" s="6" t="n">
        <v>525000000</v>
      </c>
    </row>
    <row r="6" spans="1:7">
      <c r="A6" s="4" t="s">
        <v>730</v>
      </c>
    </row>
    <row r="7" spans="1:7">
      <c r="A7" s="3" t="s">
        <v>715</v>
      </c>
    </row>
    <row r="8" spans="1:7">
      <c r="A8" s="4" t="s">
        <v>729</v>
      </c>
      <c r="D8" s="5" t="n">
        <v>125000000</v>
      </c>
    </row>
    <row r="9" spans="1:7">
      <c r="A9" s="4" t="s">
        <v>731</v>
      </c>
    </row>
    <row r="10" spans="1:7">
      <c r="A10" s="3" t="s">
        <v>715</v>
      </c>
    </row>
    <row r="11" spans="1:7">
      <c r="A11" s="4" t="s">
        <v>732</v>
      </c>
      <c r="B11" s="4" t="s">
        <v>733</v>
      </c>
    </row>
    <row r="12" spans="1:7">
      <c r="A12" s="4" t="s">
        <v>734</v>
      </c>
    </row>
    <row r="13" spans="1:7">
      <c r="A13" s="3" t="s">
        <v>715</v>
      </c>
    </row>
    <row r="14" spans="1:7">
      <c r="A14" s="4" t="s">
        <v>732</v>
      </c>
      <c r="B14" s="4" t="s">
        <v>735</v>
      </c>
    </row>
    <row r="15" spans="1:7">
      <c r="A15" s="4" t="s">
        <v>736</v>
      </c>
    </row>
    <row r="16" spans="1:7">
      <c r="A16" s="3" t="s">
        <v>715</v>
      </c>
    </row>
    <row r="17" spans="1:7">
      <c r="A17" s="4" t="s">
        <v>642</v>
      </c>
      <c r="B17" s="4" t="s">
        <v>450</v>
      </c>
    </row>
    <row r="18" spans="1:7">
      <c r="A18" s="4" t="s">
        <v>737</v>
      </c>
    </row>
    <row r="19" spans="1:7">
      <c r="A19" s="3" t="s">
        <v>715</v>
      </c>
    </row>
    <row r="20" spans="1:7">
      <c r="A20" s="4" t="s">
        <v>642</v>
      </c>
      <c r="B20" s="4" t="s">
        <v>450</v>
      </c>
    </row>
    <row r="21" spans="1:7">
      <c r="A21" s="4" t="s">
        <v>738</v>
      </c>
    </row>
    <row r="22" spans="1:7">
      <c r="A22" s="3" t="s">
        <v>715</v>
      </c>
    </row>
    <row r="23" spans="1:7">
      <c r="A23" s="4" t="s">
        <v>642</v>
      </c>
      <c r="B23" s="4" t="s">
        <v>739</v>
      </c>
    </row>
    <row r="24" spans="1:7">
      <c r="A24" s="4" t="s">
        <v>740</v>
      </c>
    </row>
    <row r="25" spans="1:7">
      <c r="A25" s="3" t="s">
        <v>715</v>
      </c>
    </row>
    <row r="26" spans="1:7">
      <c r="A26" s="4" t="s">
        <v>642</v>
      </c>
      <c r="B26" s="4" t="s">
        <v>739</v>
      </c>
    </row>
    <row r="27" spans="1:7">
      <c r="A27" s="4" t="s">
        <v>741</v>
      </c>
    </row>
    <row r="28" spans="1:7">
      <c r="A28" s="3" t="s">
        <v>715</v>
      </c>
    </row>
    <row r="29" spans="1:7">
      <c r="A29" s="4" t="s">
        <v>642</v>
      </c>
      <c r="B29" s="4" t="s">
        <v>503</v>
      </c>
    </row>
    <row r="30" spans="1:7">
      <c r="A30" s="4" t="s">
        <v>598</v>
      </c>
    </row>
    <row r="31" spans="1:7">
      <c r="A31" s="3" t="s">
        <v>715</v>
      </c>
    </row>
    <row r="32" spans="1:7">
      <c r="A32" s="4" t="s">
        <v>599</v>
      </c>
      <c r="B32" s="11" t="n">
        <v>60000000</v>
      </c>
      <c r="C32" s="11" t="n">
        <v>60000000</v>
      </c>
    </row>
    <row r="33" spans="1:7">
      <c r="A33" s="4" t="s">
        <v>742</v>
      </c>
    </row>
    <row r="34" spans="1:7">
      <c r="A34" s="3" t="s">
        <v>715</v>
      </c>
    </row>
    <row r="35" spans="1:7">
      <c r="A35" s="4" t="s">
        <v>642</v>
      </c>
      <c r="B35" s="4" t="s">
        <v>687</v>
      </c>
      <c r="C35" s="4" t="s">
        <v>687</v>
      </c>
    </row>
    <row r="36" spans="1:7">
      <c r="A36" s="4" t="s">
        <v>743</v>
      </c>
    </row>
    <row r="37" spans="1:7">
      <c r="A37" s="3" t="s">
        <v>715</v>
      </c>
    </row>
    <row r="38" spans="1:7">
      <c r="A38" s="4" t="s">
        <v>642</v>
      </c>
      <c r="B38" s="4" t="s">
        <v>689</v>
      </c>
    </row>
    <row r="39" spans="1:7">
      <c r="A39" s="4" t="s">
        <v>744</v>
      </c>
    </row>
    <row r="40" spans="1:7">
      <c r="A40" s="3" t="s">
        <v>715</v>
      </c>
    </row>
    <row r="41" spans="1:7">
      <c r="A41" s="4" t="s">
        <v>642</v>
      </c>
      <c r="B41" s="4" t="s">
        <v>691</v>
      </c>
    </row>
    <row r="42" spans="1:7">
      <c r="A42" s="4" t="s">
        <v>745</v>
      </c>
    </row>
    <row r="43" spans="1:7">
      <c r="A43" s="3" t="s">
        <v>715</v>
      </c>
    </row>
    <row r="44" spans="1:7">
      <c r="A44" s="4" t="s">
        <v>599</v>
      </c>
      <c r="G44" s="11" t="n">
        <v>60000000</v>
      </c>
    </row>
    <row r="45" spans="1:7">
      <c r="A45" s="4" t="s">
        <v>746</v>
      </c>
    </row>
    <row r="46" spans="1:7">
      <c r="A46" s="3" t="s">
        <v>715</v>
      </c>
    </row>
    <row r="47" spans="1:7">
      <c r="A47" s="4" t="s">
        <v>642</v>
      </c>
      <c r="B47" s="4" t="s">
        <v>747</v>
      </c>
    </row>
    <row r="48" spans="1:7">
      <c r="A48" s="4" t="s">
        <v>748</v>
      </c>
    </row>
    <row r="49" spans="1:7">
      <c r="A49" s="3" t="s">
        <v>715</v>
      </c>
    </row>
    <row r="50" spans="1:7">
      <c r="A50" s="4" t="s">
        <v>642</v>
      </c>
      <c r="B50" s="4" t="s">
        <v>749</v>
      </c>
    </row>
    <row r="51" spans="1:7">
      <c r="A51" s="4" t="s">
        <v>612</v>
      </c>
    </row>
    <row r="52" spans="1:7">
      <c r="A52" s="3" t="s">
        <v>715</v>
      </c>
    </row>
    <row r="53" spans="1:7">
      <c r="A53" s="4" t="s">
        <v>599</v>
      </c>
      <c r="B53" s="11" t="n">
        <v>55000000</v>
      </c>
      <c r="C53" s="11" t="n">
        <v>55000000</v>
      </c>
    </row>
    <row r="54" spans="1:7">
      <c r="A54" s="4" t="s">
        <v>613</v>
      </c>
    </row>
    <row r="55" spans="1:7">
      <c r="A55" s="3" t="s">
        <v>715</v>
      </c>
    </row>
    <row r="56" spans="1:7">
      <c r="A56" s="4" t="s">
        <v>599</v>
      </c>
      <c r="F56" s="11" t="n">
        <v>100800000</v>
      </c>
    </row>
    <row r="57" spans="1:7">
      <c r="A57" s="4" t="s">
        <v>614</v>
      </c>
    </row>
    <row r="58" spans="1:7">
      <c r="A58" s="3" t="s">
        <v>715</v>
      </c>
    </row>
    <row r="59" spans="1:7">
      <c r="A59" s="4" t="s">
        <v>599</v>
      </c>
      <c r="B59" s="5" t="n">
        <v>5000000</v>
      </c>
      <c r="F59" s="5" t="n">
        <v>5000000</v>
      </c>
    </row>
    <row r="60" spans="1:7">
      <c r="A60" s="4" t="s">
        <v>615</v>
      </c>
    </row>
    <row r="61" spans="1:7">
      <c r="A61" s="3" t="s">
        <v>715</v>
      </c>
    </row>
    <row r="62" spans="1:7">
      <c r="A62" s="4" t="s">
        <v>599</v>
      </c>
      <c r="B62" s="5" t="n">
        <v>25000000</v>
      </c>
      <c r="F62" s="5" t="n">
        <v>25000000</v>
      </c>
    </row>
    <row r="63" spans="1:7">
      <c r="A63" s="4" t="s">
        <v>750</v>
      </c>
    </row>
    <row r="64" spans="1:7">
      <c r="A64" s="3" t="s">
        <v>715</v>
      </c>
    </row>
    <row r="65" spans="1:7">
      <c r="A65" s="4" t="s">
        <v>599</v>
      </c>
      <c r="B65" s="11" t="n">
        <v>25000000</v>
      </c>
      <c r="F65" s="11" t="n">
        <v>25000000</v>
      </c>
    </row>
    <row r="66" spans="1:7">
      <c r="A66" s="4" t="s">
        <v>732</v>
      </c>
      <c r="B66" s="4" t="s">
        <v>751</v>
      </c>
    </row>
    <row r="67" spans="1:7">
      <c r="A67" s="4" t="s">
        <v>752</v>
      </c>
    </row>
    <row r="68" spans="1:7">
      <c r="A68" s="3" t="s">
        <v>715</v>
      </c>
    </row>
    <row r="69" spans="1:7">
      <c r="A69" s="4" t="s">
        <v>642</v>
      </c>
      <c r="B69" s="4" t="s">
        <v>747</v>
      </c>
    </row>
    <row r="70" spans="1:7">
      <c r="A70" s="4" t="s">
        <v>753</v>
      </c>
    </row>
    <row r="71" spans="1:7">
      <c r="A71" s="3" t="s">
        <v>715</v>
      </c>
    </row>
    <row r="72" spans="1:7">
      <c r="A72" s="4" t="s">
        <v>642</v>
      </c>
      <c r="B72" s="4" t="s">
        <v>754</v>
      </c>
    </row>
    <row r="73" spans="1:7">
      <c r="A73" s="4" t="s">
        <v>755</v>
      </c>
    </row>
    <row r="74" spans="1:7">
      <c r="A74" s="3" t="s">
        <v>715</v>
      </c>
    </row>
    <row r="75" spans="1:7">
      <c r="A75" s="4" t="s">
        <v>729</v>
      </c>
      <c r="D75" s="6" t="n">
        <v>240000000</v>
      </c>
      <c r="E75" s="5" t="n">
        <v>240000000</v>
      </c>
    </row>
    <row r="76" spans="1:7">
      <c r="A76" s="4" t="s">
        <v>756</v>
      </c>
    </row>
    <row r="77" spans="1:7">
      <c r="A77" s="3" t="s">
        <v>715</v>
      </c>
    </row>
    <row r="78" spans="1:7">
      <c r="A78" s="4" t="s">
        <v>757</v>
      </c>
      <c r="B78" s="5" t="n">
        <v>3</v>
      </c>
      <c r="D78" s="5" t="n">
        <v>3</v>
      </c>
    </row>
    <row r="79" spans="1:7">
      <c r="A79" s="4" t="s">
        <v>758</v>
      </c>
    </row>
    <row r="80" spans="1:7">
      <c r="A80" s="3" t="s">
        <v>715</v>
      </c>
    </row>
    <row r="81" spans="1:7">
      <c r="A81" s="4" t="s">
        <v>642</v>
      </c>
      <c r="B81" s="4" t="s">
        <v>759</v>
      </c>
    </row>
    <row r="82" spans="1:7">
      <c r="A82" s="4" t="s">
        <v>760</v>
      </c>
    </row>
    <row r="83" spans="1:7">
      <c r="A83" s="3" t="s">
        <v>715</v>
      </c>
    </row>
    <row r="84" spans="1:7">
      <c r="A84" s="4" t="s">
        <v>642</v>
      </c>
      <c r="B84" s="4" t="s">
        <v>450</v>
      </c>
    </row>
    <row r="85" spans="1:7">
      <c r="A85" s="4" t="s">
        <v>761</v>
      </c>
    </row>
    <row r="86" spans="1:7">
      <c r="A86" s="3" t="s">
        <v>715</v>
      </c>
    </row>
    <row r="87" spans="1:7">
      <c r="A87" s="4" t="s">
        <v>642</v>
      </c>
      <c r="B87" s="4" t="s">
        <v>428</v>
      </c>
    </row>
    <row r="88" spans="1:7">
      <c r="A88" s="4" t="s">
        <v>762</v>
      </c>
    </row>
    <row r="89" spans="1:7">
      <c r="A89" s="3" t="s">
        <v>715</v>
      </c>
    </row>
    <row r="90" spans="1:7">
      <c r="A90" s="4" t="s">
        <v>729</v>
      </c>
      <c r="D90" s="6" t="n">
        <v>50000000</v>
      </c>
    </row>
    <row r="91" spans="1:7">
      <c r="A91" s="4" t="s">
        <v>663</v>
      </c>
    </row>
    <row r="92" spans="1:7">
      <c r="A92" s="3" t="s">
        <v>715</v>
      </c>
    </row>
    <row r="93" spans="1:7">
      <c r="A93" s="4" t="s">
        <v>729</v>
      </c>
      <c r="D93" s="5" t="n">
        <v>300000000</v>
      </c>
      <c r="E93" s="6" t="n">
        <v>300000000</v>
      </c>
    </row>
    <row r="94" spans="1:7">
      <c r="A94" s="4" t="s">
        <v>763</v>
      </c>
    </row>
    <row r="95" spans="1:7">
      <c r="A95" s="3" t="s">
        <v>715</v>
      </c>
    </row>
    <row r="96" spans="1:7">
      <c r="A96" s="4" t="s">
        <v>729</v>
      </c>
      <c r="D96" s="6" t="n">
        <v>100000000</v>
      </c>
    </row>
    <row r="97" spans="1:7">
      <c r="A97" s="4" t="s">
        <v>764</v>
      </c>
    </row>
    <row r="98" spans="1:7">
      <c r="A98" s="3" t="s">
        <v>715</v>
      </c>
    </row>
    <row r="99" spans="1:7">
      <c r="A99" s="4" t="s">
        <v>642</v>
      </c>
      <c r="B99" s="4" t="s">
        <v>643</v>
      </c>
    </row>
    <row r="100" spans="1:7">
      <c r="A100" s="4" t="s">
        <v>765</v>
      </c>
    </row>
    <row r="101" spans="1:7">
      <c r="A101" s="3" t="s">
        <v>715</v>
      </c>
    </row>
    <row r="102" spans="1:7">
      <c r="A102" s="4" t="s">
        <v>642</v>
      </c>
      <c r="B102" s="4" t="s">
        <v>7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7</v>
      </c>
      <c r="B1" s="2" t="s">
        <v>768</v>
      </c>
    </row>
    <row r="2" spans="1:3">
      <c r="B2" s="2" t="s">
        <v>628</v>
      </c>
      <c r="C2" s="2" t="s">
        <v>769</v>
      </c>
    </row>
    <row r="3" spans="1:3">
      <c r="A3" s="4" t="s">
        <v>770</v>
      </c>
    </row>
    <row r="4" spans="1:3">
      <c r="A4" s="3" t="s">
        <v>715</v>
      </c>
    </row>
    <row r="5" spans="1:3">
      <c r="A5" s="4" t="s">
        <v>771</v>
      </c>
      <c r="B5" s="6" t="n">
        <v>75000000</v>
      </c>
      <c r="C5" s="6" t="n">
        <v>150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3</v>
      </c>
    </row>
    <row r="3" spans="1:4">
      <c r="A3" s="3" t="s">
        <v>715</v>
      </c>
    </row>
    <row r="4" spans="1:4">
      <c r="A4" s="4" t="s">
        <v>773</v>
      </c>
      <c r="B4" s="7" t="n">
        <v>1017.3</v>
      </c>
      <c r="C4" s="7" t="n">
        <v>756.4</v>
      </c>
      <c r="D4" s="7" t="n">
        <v>1037.8</v>
      </c>
    </row>
    <row r="5" spans="1:4">
      <c r="A5" s="4" t="s">
        <v>774</v>
      </c>
      <c r="B5" s="5" t="n">
        <v>243</v>
      </c>
      <c r="C5" s="5" t="n">
        <v>204</v>
      </c>
      <c r="D5" s="8" t="n">
        <v>306.5</v>
      </c>
    </row>
    <row r="6" spans="1:4">
      <c r="A6" s="4" t="s">
        <v>775</v>
      </c>
      <c r="B6" s="8" t="n">
        <v>44.8</v>
      </c>
      <c r="C6" s="8" t="n">
        <v>35.7</v>
      </c>
      <c r="D6" s="7" t="n">
        <v>44.1</v>
      </c>
    </row>
    <row r="7" spans="1:4">
      <c r="A7" s="4" t="s">
        <v>776</v>
      </c>
      <c r="B7" s="6" t="n">
        <v>39</v>
      </c>
      <c r="C7" s="7" t="n">
        <v>2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6"/>
  </cols>
  <sheetData>
    <row r="1" spans="1:2">
      <c r="A1" s="1" t="s">
        <v>777</v>
      </c>
      <c r="B1" s="2" t="s">
        <v>1</v>
      </c>
    </row>
    <row r="2" spans="1:2">
      <c r="B2" s="2" t="s">
        <v>2</v>
      </c>
    </row>
    <row r="3" spans="1:2">
      <c r="A3" s="4" t="s">
        <v>756</v>
      </c>
    </row>
    <row r="4" spans="1:2">
      <c r="A4" s="3" t="s">
        <v>564</v>
      </c>
    </row>
    <row r="5" spans="1:2">
      <c r="A5" s="4" t="s">
        <v>778</v>
      </c>
      <c r="B5" s="12" t="n">
        <v>3.5</v>
      </c>
    </row>
    <row r="6" spans="1:2">
      <c r="A6" s="4" t="s">
        <v>779</v>
      </c>
      <c r="B6" s="12" t="n">
        <v>3.5</v>
      </c>
    </row>
    <row r="7" spans="1:2">
      <c r="A7" s="4" t="s">
        <v>780</v>
      </c>
    </row>
    <row r="8" spans="1:2">
      <c r="A8" s="3" t="s">
        <v>564</v>
      </c>
    </row>
    <row r="9" spans="1:2">
      <c r="A9" s="4" t="s">
        <v>781</v>
      </c>
      <c r="B9" s="12" t="n">
        <v>0.65</v>
      </c>
    </row>
    <row r="10" spans="1:2">
      <c r="A10" s="4" t="s">
        <v>782</v>
      </c>
    </row>
    <row r="11" spans="1:2">
      <c r="A11" s="3" t="s">
        <v>564</v>
      </c>
    </row>
    <row r="12" spans="1:2">
      <c r="A12" s="4" t="s">
        <v>781</v>
      </c>
      <c r="B12" s="12" t="n">
        <v>0.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40</v>
      </c>
    </row>
    <row r="2" spans="1:2">
      <c r="A2" s="4" t="s">
        <v>784</v>
      </c>
    </row>
    <row r="3" spans="1:2">
      <c r="A3" s="3" t="s">
        <v>564</v>
      </c>
    </row>
    <row r="4" spans="1:2">
      <c r="A4" s="4" t="s">
        <v>785</v>
      </c>
      <c r="B4" s="6" t="n">
        <v>1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6</v>
      </c>
      <c r="B1" s="2" t="s">
        <v>1</v>
      </c>
    </row>
    <row r="2" spans="1:4">
      <c r="B2" s="2" t="s">
        <v>2</v>
      </c>
      <c r="C2" s="2" t="s">
        <v>30</v>
      </c>
      <c r="D2" s="2" t="s">
        <v>83</v>
      </c>
    </row>
    <row r="3" spans="1:4">
      <c r="A3" s="3" t="s">
        <v>214</v>
      </c>
    </row>
    <row r="4" spans="1:4">
      <c r="A4" s="4" t="s">
        <v>787</v>
      </c>
      <c r="B4" s="7" t="n">
        <v>527.3</v>
      </c>
      <c r="C4" s="7" t="n">
        <v>518.9</v>
      </c>
      <c r="D4" s="7" t="n">
        <v>552.3</v>
      </c>
    </row>
    <row r="5" spans="1:4">
      <c r="A5" s="4" t="s">
        <v>788</v>
      </c>
      <c r="B5" s="8" t="n">
        <v>174.1</v>
      </c>
      <c r="C5" s="8" t="n">
        <v>191.1</v>
      </c>
      <c r="D5" s="8" t="n">
        <v>39.5</v>
      </c>
    </row>
    <row r="6" spans="1:4">
      <c r="A6" s="4" t="s">
        <v>99</v>
      </c>
      <c r="B6" s="7" t="n">
        <v>701.4</v>
      </c>
      <c r="C6" s="6" t="n">
        <v>710</v>
      </c>
      <c r="D6" s="7" t="n">
        <v>59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9</v>
      </c>
      <c r="B1" s="2" t="s">
        <v>1</v>
      </c>
    </row>
    <row r="2" spans="1:4">
      <c r="B2" s="2" t="s">
        <v>2</v>
      </c>
      <c r="C2" s="2" t="s">
        <v>30</v>
      </c>
      <c r="D2" s="2" t="s">
        <v>83</v>
      </c>
    </row>
    <row r="3" spans="1:4">
      <c r="A3" s="3" t="s">
        <v>790</v>
      </c>
    </row>
    <row r="4" spans="1:4">
      <c r="A4" s="4" t="s">
        <v>791</v>
      </c>
      <c r="B4" s="7" t="n">
        <v>-2.7</v>
      </c>
      <c r="C4" s="7" t="n">
        <v>44.2</v>
      </c>
      <c r="D4" s="7" t="n">
        <v>97.09999999999999</v>
      </c>
    </row>
    <row r="5" spans="1:4">
      <c r="A5" s="4" t="s">
        <v>792</v>
      </c>
      <c r="B5" s="5" t="n">
        <v>14</v>
      </c>
      <c r="C5" s="8" t="n">
        <v>20.9</v>
      </c>
      <c r="D5" s="8" t="n">
        <v>32.2</v>
      </c>
    </row>
    <row r="6" spans="1:4">
      <c r="A6" s="4" t="s">
        <v>788</v>
      </c>
      <c r="B6" s="8" t="n">
        <v>56.2</v>
      </c>
      <c r="C6" s="8" t="n">
        <v>78.7</v>
      </c>
      <c r="D6" s="5" t="n">
        <v>36</v>
      </c>
    </row>
    <row r="7" spans="1:4">
      <c r="A7" s="4" t="s">
        <v>793</v>
      </c>
      <c r="B7" s="5" t="n">
        <v>0</v>
      </c>
      <c r="C7" s="5" t="n">
        <v>0</v>
      </c>
      <c r="D7" s="8" t="n">
        <v>-1.2</v>
      </c>
    </row>
    <row r="8" spans="1:4">
      <c r="A8" s="4" t="s">
        <v>794</v>
      </c>
      <c r="B8" s="8" t="n">
        <v>67.5</v>
      </c>
      <c r="C8" s="8" t="n">
        <v>143.8</v>
      </c>
      <c r="D8" s="8" t="n">
        <v>164.1</v>
      </c>
    </row>
    <row r="9" spans="1:4">
      <c r="A9" s="3" t="s">
        <v>795</v>
      </c>
    </row>
    <row r="10" spans="1:4">
      <c r="A10" s="4" t="s">
        <v>791</v>
      </c>
      <c r="B10" s="8" t="n">
        <v>125.8</v>
      </c>
      <c r="C10" s="8" t="n">
        <v>81.2</v>
      </c>
      <c r="D10" s="8" t="n">
        <v>28.1</v>
      </c>
    </row>
    <row r="11" spans="1:4">
      <c r="A11" s="4" t="s">
        <v>792</v>
      </c>
      <c r="B11" s="8" t="n">
        <v>16.4</v>
      </c>
      <c r="C11" s="8" t="n">
        <v>1.3</v>
      </c>
      <c r="D11" s="8" t="n">
        <v>2.9</v>
      </c>
    </row>
    <row r="12" spans="1:4">
      <c r="A12" s="4" t="s">
        <v>788</v>
      </c>
      <c r="B12" s="8" t="n">
        <v>-31.8</v>
      </c>
      <c r="C12" s="8" t="n">
        <v>-4.8</v>
      </c>
      <c r="D12" s="5" t="n">
        <v>-17</v>
      </c>
    </row>
    <row r="13" spans="1:4">
      <c r="A13" s="4" t="s">
        <v>796</v>
      </c>
      <c r="B13" s="8" t="n">
        <v>-0.3</v>
      </c>
      <c r="C13" s="8" t="n">
        <v>-0.3</v>
      </c>
      <c r="D13" s="8" t="n">
        <v>-0.3</v>
      </c>
    </row>
    <row r="14" spans="1:4">
      <c r="A14" s="4" t="s">
        <v>797</v>
      </c>
      <c r="B14" s="8" t="n">
        <v>110.1</v>
      </c>
      <c r="C14" s="8" t="n">
        <v>77.40000000000001</v>
      </c>
      <c r="D14" s="8" t="n">
        <v>13.7</v>
      </c>
    </row>
    <row r="15" spans="1:4">
      <c r="A15" s="4" t="s">
        <v>798</v>
      </c>
      <c r="B15" s="7" t="n">
        <v>177.6</v>
      </c>
      <c r="C15" s="7" t="n">
        <v>221.2</v>
      </c>
      <c r="D15" s="7" t="n">
        <v>17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32"/>
    <col customWidth="1" max="5" min="5" width="18"/>
    <col customWidth="1" max="6" min="6" width="46"/>
    <col customWidth="1" max="7" min="7" width="15"/>
    <col customWidth="1" max="8" min="8" width="25"/>
  </cols>
  <sheetData>
    <row r="1" spans="1:8">
      <c r="A1" s="1" t="s">
        <v>170</v>
      </c>
      <c r="B1" s="2" t="s">
        <v>171</v>
      </c>
      <c r="C1" s="2" t="s">
        <v>73</v>
      </c>
      <c r="D1" s="2" t="s">
        <v>172</v>
      </c>
      <c r="E1" s="2" t="s">
        <v>70</v>
      </c>
      <c r="F1" s="2" t="s">
        <v>173</v>
      </c>
      <c r="G1" s="2" t="s">
        <v>174</v>
      </c>
      <c r="H1" s="2" t="s">
        <v>175</v>
      </c>
    </row>
    <row r="2" spans="1:8">
      <c r="A2" s="4" t="s">
        <v>176</v>
      </c>
      <c r="D2" s="7" t="n">
        <v>1215.6</v>
      </c>
      <c r="E2" s="7" t="n">
        <v>1502.6</v>
      </c>
      <c r="F2" s="7" t="n">
        <v>-21.2</v>
      </c>
      <c r="G2" s="7" t="n">
        <v>-44.7</v>
      </c>
      <c r="H2" s="7" t="n">
        <v>1004.1</v>
      </c>
    </row>
    <row r="3" spans="1:8">
      <c r="A3" s="3" t="s">
        <v>177</v>
      </c>
    </row>
    <row r="4" spans="1:8">
      <c r="A4" s="4" t="s">
        <v>178</v>
      </c>
      <c r="D4" s="8" t="n">
        <v>-22.1</v>
      </c>
    </row>
    <row r="5" spans="1:8">
      <c r="A5" s="4" t="s">
        <v>179</v>
      </c>
      <c r="G5" s="8" t="n">
        <v>40.5</v>
      </c>
    </row>
    <row r="6" spans="1:8">
      <c r="A6" s="4" t="s">
        <v>180</v>
      </c>
      <c r="D6" s="8" t="n">
        <v>8.300000000000001</v>
      </c>
    </row>
    <row r="7" spans="1:8">
      <c r="A7" s="4" t="s">
        <v>137</v>
      </c>
      <c r="D7" s="8" t="n">
        <v>13.2</v>
      </c>
    </row>
    <row r="8" spans="1:8">
      <c r="A8" s="4" t="s">
        <v>181</v>
      </c>
      <c r="D8" s="8" t="n">
        <v>-0.4</v>
      </c>
    </row>
    <row r="9" spans="1:8">
      <c r="A9" s="4" t="s">
        <v>101</v>
      </c>
      <c r="B9" s="6" t="n">
        <v>414</v>
      </c>
      <c r="E9" s="5" t="n">
        <v>281</v>
      </c>
      <c r="H9" s="5" t="n">
        <v>133</v>
      </c>
    </row>
    <row r="10" spans="1:8">
      <c r="A10" s="4" t="s">
        <v>182</v>
      </c>
      <c r="E10" s="8" t="n">
        <v>-153.5</v>
      </c>
    </row>
    <row r="11" spans="1:8">
      <c r="A11" s="4" t="s">
        <v>183</v>
      </c>
      <c r="B11" s="8" t="n">
        <v>16.8</v>
      </c>
      <c r="F11" s="8" t="n">
        <v>16.8</v>
      </c>
    </row>
    <row r="12" spans="1:8">
      <c r="A12" s="4" t="s">
        <v>184</v>
      </c>
      <c r="B12" s="8" t="n">
        <v>1.6</v>
      </c>
      <c r="F12" s="8" t="n">
        <v>3.7</v>
      </c>
    </row>
    <row r="13" spans="1:8">
      <c r="A13" s="4" t="s">
        <v>185</v>
      </c>
      <c r="B13" s="8" t="n">
        <v>-1.2</v>
      </c>
      <c r="F13" s="8" t="n">
        <v>-1.2</v>
      </c>
    </row>
    <row r="14" spans="1:8">
      <c r="A14" s="4" t="s">
        <v>118</v>
      </c>
      <c r="B14" s="8" t="n">
        <v>1.4</v>
      </c>
      <c r="F14" s="8" t="n">
        <v>1.4</v>
      </c>
    </row>
    <row r="15" spans="1:8">
      <c r="A15" s="4" t="s">
        <v>186</v>
      </c>
      <c r="B15" s="8" t="n">
        <v>-50.6</v>
      </c>
      <c r="F15" s="8" t="n">
        <v>-50.6</v>
      </c>
    </row>
    <row r="16" spans="1:8">
      <c r="A16" s="4" t="s">
        <v>187</v>
      </c>
      <c r="B16" s="8" t="n">
        <v>-63.5</v>
      </c>
      <c r="F16" s="8" t="n">
        <v>-63.5</v>
      </c>
    </row>
    <row r="17" spans="1:8">
      <c r="A17" s="4" t="s">
        <v>188</v>
      </c>
      <c r="G17" s="8" t="n">
        <v>-34.1</v>
      </c>
    </row>
    <row r="18" spans="1:8">
      <c r="A18" s="4" t="s">
        <v>189</v>
      </c>
      <c r="G18" s="8" t="n">
        <v>-6.6</v>
      </c>
    </row>
    <row r="19" spans="1:8">
      <c r="A19" s="4" t="s">
        <v>190</v>
      </c>
      <c r="H19" s="8" t="n">
        <v>-2.1</v>
      </c>
    </row>
    <row r="20" spans="1:8">
      <c r="A20" s="4" t="s">
        <v>191</v>
      </c>
      <c r="H20" s="8" t="n">
        <v>-249.4</v>
      </c>
    </row>
    <row r="21" spans="1:8">
      <c r="A21" s="4" t="s">
        <v>192</v>
      </c>
      <c r="H21" s="8" t="n">
        <v>-5.2</v>
      </c>
    </row>
    <row r="22" spans="1:8">
      <c r="A22" s="4" t="s">
        <v>193</v>
      </c>
      <c r="B22" s="8" t="n">
        <v>3565.6</v>
      </c>
      <c r="C22" s="7" t="n">
        <v>2685.2</v>
      </c>
      <c r="D22" s="8" t="n">
        <v>1214.6</v>
      </c>
      <c r="E22" s="8" t="n">
        <v>1630.1</v>
      </c>
      <c r="F22" s="8" t="n">
        <v>-114.6</v>
      </c>
      <c r="G22" s="8" t="n">
        <v>-44.9</v>
      </c>
      <c r="H22" s="8" t="n">
        <v>880.4</v>
      </c>
    </row>
    <row r="23" spans="1:8">
      <c r="A23" s="3" t="s">
        <v>177</v>
      </c>
    </row>
    <row r="24" spans="1:8">
      <c r="A24" s="4" t="s">
        <v>178</v>
      </c>
      <c r="D24" s="8" t="n">
        <v>-39.7</v>
      </c>
    </row>
    <row r="25" spans="1:8">
      <c r="A25" s="4" t="s">
        <v>179</v>
      </c>
      <c r="G25" s="8" t="n">
        <v>84.7</v>
      </c>
    </row>
    <row r="26" spans="1:8">
      <c r="A26" s="4" t="s">
        <v>180</v>
      </c>
      <c r="D26" s="8" t="n">
        <v>15.5</v>
      </c>
    </row>
    <row r="27" spans="1:8">
      <c r="A27" s="4" t="s">
        <v>137</v>
      </c>
      <c r="D27" s="8" t="n">
        <v>11.2</v>
      </c>
    </row>
    <row r="28" spans="1:8">
      <c r="A28" s="4" t="s">
        <v>101</v>
      </c>
      <c r="B28" s="8" t="n">
        <v>488.8</v>
      </c>
      <c r="E28" s="8" t="n">
        <v>364.7</v>
      </c>
      <c r="H28" s="8" t="n">
        <v>124.1</v>
      </c>
    </row>
    <row r="29" spans="1:8">
      <c r="A29" s="4" t="s">
        <v>182</v>
      </c>
      <c r="E29" s="8" t="n">
        <v>-160.7</v>
      </c>
    </row>
    <row r="30" spans="1:8">
      <c r="A30" s="4" t="s">
        <v>183</v>
      </c>
      <c r="B30" s="8" t="n">
        <v>-16.5</v>
      </c>
      <c r="F30" s="8" t="n">
        <v>-16.5</v>
      </c>
    </row>
    <row r="31" spans="1:8">
      <c r="A31" s="4" t="s">
        <v>184</v>
      </c>
      <c r="B31" s="8" t="n">
        <v>-8.1</v>
      </c>
      <c r="F31" s="8" t="n">
        <v>-8.1</v>
      </c>
    </row>
    <row r="32" spans="1:8">
      <c r="A32" s="4" t="s">
        <v>185</v>
      </c>
      <c r="B32" s="8" t="n">
        <v>-10.9</v>
      </c>
      <c r="F32" s="8" t="n">
        <v>-10.9</v>
      </c>
    </row>
    <row r="33" spans="1:8">
      <c r="A33" s="4" t="s">
        <v>118</v>
      </c>
      <c r="B33" s="8" t="n">
        <v>2.2</v>
      </c>
      <c r="F33" s="8" t="n">
        <v>2.2</v>
      </c>
    </row>
    <row r="34" spans="1:8">
      <c r="A34" s="4" t="s">
        <v>186</v>
      </c>
      <c r="B34" s="8" t="n">
        <v>-1.9</v>
      </c>
      <c r="F34" s="8" t="n">
        <v>-1.9</v>
      </c>
    </row>
    <row r="35" spans="1:8">
      <c r="A35" s="4" t="s">
        <v>187</v>
      </c>
      <c r="B35" s="8" t="n">
        <v>-4.9</v>
      </c>
      <c r="F35" s="8" t="n">
        <v>-4.9</v>
      </c>
    </row>
    <row r="36" spans="1:8">
      <c r="A36" s="4" t="s">
        <v>188</v>
      </c>
      <c r="G36" s="8" t="n">
        <v>-47.6</v>
      </c>
    </row>
    <row r="37" spans="1:8">
      <c r="A37" s="4" t="s">
        <v>189</v>
      </c>
      <c r="G37" s="8" t="n">
        <v>-29.1</v>
      </c>
    </row>
    <row r="38" spans="1:8">
      <c r="A38" s="4" t="s">
        <v>191</v>
      </c>
      <c r="H38" s="8" t="n">
        <v>-257.3</v>
      </c>
    </row>
    <row r="39" spans="1:8">
      <c r="A39" s="4" t="s">
        <v>160</v>
      </c>
      <c r="H39" s="8" t="n">
        <v>3.7</v>
      </c>
    </row>
    <row r="40" spans="1:8">
      <c r="A40" s="4" t="s">
        <v>194</v>
      </c>
      <c r="B40" s="5" t="n">
        <v>3595</v>
      </c>
      <c r="C40" s="8" t="n">
        <v>2844.1</v>
      </c>
      <c r="D40" s="8" t="n">
        <v>1201.6</v>
      </c>
      <c r="E40" s="8" t="n">
        <v>1834.1</v>
      </c>
      <c r="F40" s="8" t="n">
        <v>-154.7</v>
      </c>
      <c r="G40" s="8" t="n">
        <v>-36.9</v>
      </c>
      <c r="H40" s="8" t="n">
        <v>750.9</v>
      </c>
    </row>
    <row r="41" spans="1:8">
      <c r="A41" s="3" t="s">
        <v>177</v>
      </c>
    </row>
    <row r="42" spans="1:8">
      <c r="A42" s="4" t="s">
        <v>195</v>
      </c>
      <c r="E42" s="8" t="n">
        <v>4.9</v>
      </c>
    </row>
    <row r="43" spans="1:8">
      <c r="A43" s="4" t="s">
        <v>178</v>
      </c>
      <c r="D43" s="8" t="n">
        <v>-28.2</v>
      </c>
    </row>
    <row r="44" spans="1:8">
      <c r="A44" s="4" t="s">
        <v>179</v>
      </c>
      <c r="G44" s="8" t="n">
        <v>49.6</v>
      </c>
    </row>
    <row r="45" spans="1:8">
      <c r="A45" s="4" t="s">
        <v>137</v>
      </c>
      <c r="D45" s="8" t="n">
        <v>13.2</v>
      </c>
    </row>
    <row r="46" spans="1:8">
      <c r="A46" s="4" t="s">
        <v>196</v>
      </c>
      <c r="D46" s="5" t="n">
        <v>2</v>
      </c>
      <c r="G46" s="8" t="n">
        <v>0.2</v>
      </c>
    </row>
    <row r="47" spans="1:8">
      <c r="A47" s="4" t="s">
        <v>101</v>
      </c>
      <c r="B47" s="8" t="n">
        <v>523.8</v>
      </c>
      <c r="E47" s="8" t="n">
        <v>436.6</v>
      </c>
      <c r="H47" s="8" t="n">
        <v>87.2</v>
      </c>
    </row>
    <row r="48" spans="1:8">
      <c r="A48" s="4" t="s">
        <v>182</v>
      </c>
      <c r="E48" s="8" t="n">
        <v>-168.9</v>
      </c>
    </row>
    <row r="49" spans="1:8">
      <c r="A49" s="4" t="s">
        <v>183</v>
      </c>
      <c r="B49" s="8" t="n">
        <v>1.7</v>
      </c>
      <c r="F49" s="8" t="n">
        <v>1.7</v>
      </c>
    </row>
    <row r="50" spans="1:8">
      <c r="A50" s="4" t="s">
        <v>184</v>
      </c>
      <c r="B50" s="8" t="n">
        <v>-9.699999999999999</v>
      </c>
      <c r="F50" s="8" t="n">
        <v>-9.699999999999999</v>
      </c>
    </row>
    <row r="51" spans="1:8">
      <c r="A51" s="4" t="s">
        <v>185</v>
      </c>
      <c r="B51" s="8" t="n">
        <v>6.5</v>
      </c>
      <c r="F51" s="8" t="n">
        <v>6.5</v>
      </c>
    </row>
    <row r="52" spans="1:8">
      <c r="A52" s="4" t="s">
        <v>118</v>
      </c>
      <c r="B52" s="8" t="n">
        <v>3.4</v>
      </c>
      <c r="F52" s="8" t="n">
        <v>3.4</v>
      </c>
    </row>
    <row r="53" spans="1:8">
      <c r="A53" s="4" t="s">
        <v>186</v>
      </c>
      <c r="B53" s="8" t="n">
        <v>24.8</v>
      </c>
      <c r="F53" s="8" t="n">
        <v>24.8</v>
      </c>
    </row>
    <row r="54" spans="1:8">
      <c r="A54" s="4" t="s">
        <v>187</v>
      </c>
      <c r="B54" s="8" t="n">
        <v>34.6</v>
      </c>
      <c r="F54" s="8" t="n">
        <v>34.6</v>
      </c>
    </row>
    <row r="55" spans="1:8">
      <c r="A55" s="4" t="s">
        <v>188</v>
      </c>
      <c r="G55" s="8" t="n">
        <v>-43.3</v>
      </c>
    </row>
    <row r="56" spans="1:8">
      <c r="A56" s="4" t="s">
        <v>189</v>
      </c>
      <c r="G56" s="8" t="n">
        <v>-8.199999999999999</v>
      </c>
    </row>
    <row r="57" spans="1:8">
      <c r="A57" s="4" t="s">
        <v>191</v>
      </c>
      <c r="H57" s="8" t="n">
        <v>-261.6</v>
      </c>
    </row>
    <row r="58" spans="1:8">
      <c r="A58" s="4" t="s">
        <v>160</v>
      </c>
      <c r="H58" s="8" t="n">
        <v>1.1</v>
      </c>
    </row>
    <row r="59" spans="1:8">
      <c r="A59" s="4" t="s">
        <v>197</v>
      </c>
      <c r="B59" s="7" t="n">
        <v>3740.9</v>
      </c>
      <c r="C59" s="7" t="n">
        <v>3163.3</v>
      </c>
      <c r="D59" s="7" t="n">
        <v>1188.6</v>
      </c>
      <c r="E59" s="7" t="n">
        <v>2106.7</v>
      </c>
      <c r="F59" s="7" t="n">
        <v>-93.40000000000001</v>
      </c>
      <c r="G59" s="7" t="n">
        <v>-38.6</v>
      </c>
      <c r="H59" s="7" t="n">
        <v>577.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99</v>
      </c>
      <c r="B1" s="2" t="s">
        <v>551</v>
      </c>
      <c r="C1" s="2" t="s">
        <v>1</v>
      </c>
    </row>
    <row r="2" spans="1:7">
      <c r="B2" s="2" t="s">
        <v>2</v>
      </c>
      <c r="C2" s="2" t="s">
        <v>800</v>
      </c>
      <c r="D2" s="2" t="s">
        <v>2</v>
      </c>
      <c r="E2" s="2" t="s">
        <v>30</v>
      </c>
      <c r="F2" s="2" t="s">
        <v>83</v>
      </c>
      <c r="G2" s="2" t="s">
        <v>801</v>
      </c>
    </row>
    <row r="3" spans="1:7">
      <c r="A3" s="3" t="s">
        <v>214</v>
      </c>
    </row>
    <row r="4" spans="1:7">
      <c r="A4" s="4" t="s">
        <v>802</v>
      </c>
      <c r="D4" s="7" t="n">
        <v>40.9</v>
      </c>
      <c r="E4" s="7" t="n">
        <v>25.6</v>
      </c>
      <c r="F4" s="6" t="n">
        <v>63</v>
      </c>
    </row>
    <row r="5" spans="1:7">
      <c r="A5" s="4" t="s">
        <v>803</v>
      </c>
      <c r="B5" s="7" t="n">
        <v>119.7</v>
      </c>
      <c r="D5" s="7" t="n">
        <v>119.7</v>
      </c>
    </row>
    <row r="6" spans="1:7">
      <c r="A6" s="3" t="s">
        <v>213</v>
      </c>
    </row>
    <row r="7" spans="1:7">
      <c r="A7" s="4" t="s">
        <v>804</v>
      </c>
      <c r="D7" s="4" t="s">
        <v>432</v>
      </c>
      <c r="E7" s="4" t="s">
        <v>805</v>
      </c>
      <c r="F7" s="4" t="s">
        <v>751</v>
      </c>
    </row>
    <row r="8" spans="1:7">
      <c r="A8" s="4" t="s">
        <v>806</v>
      </c>
      <c r="B8" s="8" t="n">
        <v>30.9</v>
      </c>
      <c r="D8" s="7" t="n">
        <v>30.9</v>
      </c>
      <c r="E8" s="7" t="n">
        <v>31.5</v>
      </c>
    </row>
    <row r="9" spans="1:7">
      <c r="A9" s="4" t="s">
        <v>807</v>
      </c>
      <c r="B9" s="8" t="n">
        <v>7.6</v>
      </c>
      <c r="D9" s="8" t="n">
        <v>-7.2</v>
      </c>
    </row>
    <row r="10" spans="1:7">
      <c r="A10" s="4" t="s">
        <v>808</v>
      </c>
      <c r="B10" s="8" t="n">
        <v>0.2</v>
      </c>
      <c r="D10" s="8" t="n">
        <v>0.2</v>
      </c>
    </row>
    <row r="11" spans="1:7">
      <c r="A11" s="4" t="s">
        <v>809</v>
      </c>
      <c r="B11" s="8" t="n">
        <v>98.5</v>
      </c>
      <c r="D11" s="8" t="n">
        <v>98.5</v>
      </c>
    </row>
    <row r="12" spans="1:7">
      <c r="A12" s="4" t="s">
        <v>810</v>
      </c>
      <c r="B12" s="8" t="n">
        <v>12.2</v>
      </c>
      <c r="D12" s="8" t="n">
        <v>12.2</v>
      </c>
      <c r="E12" s="8" t="n">
        <v>7.2</v>
      </c>
      <c r="F12" s="7" t="n">
        <v>3.2</v>
      </c>
      <c r="G12" s="7" t="n">
        <v>2.4</v>
      </c>
    </row>
    <row r="13" spans="1:7">
      <c r="A13" s="4" t="s">
        <v>811</v>
      </c>
      <c r="B13" s="8" t="n">
        <v>0.5</v>
      </c>
      <c r="D13" s="8" t="n">
        <v>0.5</v>
      </c>
    </row>
    <row r="14" spans="1:7">
      <c r="A14" s="4" t="s">
        <v>812</v>
      </c>
      <c r="B14" s="8" t="n">
        <v>8.1</v>
      </c>
      <c r="D14" s="8" t="n">
        <v>8.1</v>
      </c>
    </row>
    <row r="15" spans="1:7">
      <c r="A15" s="4" t="s">
        <v>813</v>
      </c>
    </row>
    <row r="16" spans="1:7">
      <c r="A16" s="3" t="s">
        <v>213</v>
      </c>
    </row>
    <row r="17" spans="1:7">
      <c r="A17" s="4" t="s">
        <v>810</v>
      </c>
      <c r="B17" s="8" t="n">
        <v>12.2</v>
      </c>
      <c r="D17" s="8" t="n">
        <v>12.2</v>
      </c>
    </row>
    <row r="18" spans="1:7">
      <c r="A18" s="4" t="s">
        <v>814</v>
      </c>
    </row>
    <row r="19" spans="1:7">
      <c r="A19" s="3" t="s">
        <v>213</v>
      </c>
    </row>
    <row r="20" spans="1:7">
      <c r="A20" s="4" t="s">
        <v>807</v>
      </c>
      <c r="D20" s="8" t="n">
        <v>-7.6</v>
      </c>
    </row>
    <row r="21" spans="1:7">
      <c r="A21" s="4" t="s">
        <v>815</v>
      </c>
    </row>
    <row r="22" spans="1:7">
      <c r="A22" s="3" t="s">
        <v>213</v>
      </c>
    </row>
    <row r="23" spans="1:7">
      <c r="A23" s="4" t="s">
        <v>807</v>
      </c>
      <c r="D23" s="8" t="n">
        <v>-1.5</v>
      </c>
    </row>
    <row r="24" spans="1:7">
      <c r="A24" s="4" t="s">
        <v>816</v>
      </c>
    </row>
    <row r="25" spans="1:7">
      <c r="A25" s="3" t="s">
        <v>213</v>
      </c>
    </row>
    <row r="26" spans="1:7">
      <c r="A26" s="4" t="s">
        <v>807</v>
      </c>
      <c r="D26" s="8" t="n">
        <v>1.1</v>
      </c>
    </row>
    <row r="27" spans="1:7">
      <c r="A27" s="4" t="s">
        <v>817</v>
      </c>
    </row>
    <row r="28" spans="1:7">
      <c r="A28" s="3" t="s">
        <v>213</v>
      </c>
    </row>
    <row r="29" spans="1:7">
      <c r="A29" s="4" t="s">
        <v>807</v>
      </c>
      <c r="D29" s="8" t="n">
        <v>0.8</v>
      </c>
    </row>
    <row r="30" spans="1:7">
      <c r="A30" s="4" t="s">
        <v>818</v>
      </c>
    </row>
    <row r="31" spans="1:7">
      <c r="A31" s="3" t="s">
        <v>213</v>
      </c>
    </row>
    <row r="32" spans="1:7">
      <c r="A32" s="4" t="s">
        <v>807</v>
      </c>
      <c r="E32" s="8" t="n">
        <v>-5.5</v>
      </c>
    </row>
    <row r="33" spans="1:7">
      <c r="A33" s="4" t="s">
        <v>612</v>
      </c>
    </row>
    <row r="34" spans="1:7">
      <c r="A34" s="3" t="s">
        <v>213</v>
      </c>
    </row>
    <row r="35" spans="1:7">
      <c r="A35" s="4" t="s">
        <v>806</v>
      </c>
      <c r="B35" s="8" t="n">
        <v>5.6</v>
      </c>
      <c r="D35" s="8" t="n">
        <v>5.6</v>
      </c>
    </row>
    <row r="36" spans="1:7">
      <c r="A36" s="4" t="s">
        <v>819</v>
      </c>
    </row>
    <row r="37" spans="1:7">
      <c r="A37" s="3" t="s">
        <v>213</v>
      </c>
    </row>
    <row r="38" spans="1:7">
      <c r="A38" s="4" t="s">
        <v>806</v>
      </c>
      <c r="B38" s="8" t="n">
        <v>0.7</v>
      </c>
      <c r="D38" s="8" t="n">
        <v>0.7</v>
      </c>
    </row>
    <row r="39" spans="1:7">
      <c r="A39" s="4" t="s">
        <v>820</v>
      </c>
    </row>
    <row r="40" spans="1:7">
      <c r="A40" s="3" t="s">
        <v>213</v>
      </c>
    </row>
    <row r="41" spans="1:7">
      <c r="A41" s="4" t="s">
        <v>806</v>
      </c>
      <c r="B41" s="8" t="n">
        <v>7.8</v>
      </c>
      <c r="D41" s="8" t="n">
        <v>7.8</v>
      </c>
    </row>
    <row r="42" spans="1:7">
      <c r="A42" s="4" t="s">
        <v>559</v>
      </c>
    </row>
    <row r="43" spans="1:7">
      <c r="A43" s="3" t="s">
        <v>213</v>
      </c>
    </row>
    <row r="44" spans="1:7">
      <c r="A44" s="4" t="s">
        <v>821</v>
      </c>
      <c r="B44" s="8" t="n">
        <v>19.7</v>
      </c>
      <c r="D44" s="8" t="n">
        <v>19.7</v>
      </c>
    </row>
    <row r="45" spans="1:7">
      <c r="A45" s="4" t="s">
        <v>806</v>
      </c>
      <c r="B45" s="8" t="n">
        <v>6.8</v>
      </c>
      <c r="D45" s="8" t="n">
        <v>6.8</v>
      </c>
    </row>
    <row r="46" spans="1:7">
      <c r="A46" s="4" t="s">
        <v>822</v>
      </c>
    </row>
    <row r="47" spans="1:7">
      <c r="A47" s="3" t="s">
        <v>213</v>
      </c>
    </row>
    <row r="48" spans="1:7">
      <c r="A48" s="4" t="s">
        <v>806</v>
      </c>
      <c r="B48" s="5" t="n">
        <v>10</v>
      </c>
      <c r="D48" s="5" t="n">
        <v>10</v>
      </c>
    </row>
    <row r="49" spans="1:7">
      <c r="A49" s="4" t="s">
        <v>562</v>
      </c>
    </row>
    <row r="50" spans="1:7">
      <c r="A50" s="3" t="s">
        <v>213</v>
      </c>
    </row>
    <row r="51" spans="1:7">
      <c r="A51" s="4" t="s">
        <v>823</v>
      </c>
      <c r="B51" s="8" t="n">
        <v>7.5</v>
      </c>
      <c r="D51" s="7" t="n">
        <v>7.5</v>
      </c>
    </row>
    <row r="52" spans="1:7">
      <c r="A52" s="4" t="s">
        <v>824</v>
      </c>
    </row>
    <row r="53" spans="1:7">
      <c r="A53" s="3" t="s">
        <v>213</v>
      </c>
    </row>
    <row r="54" spans="1:7">
      <c r="A54" s="4" t="s">
        <v>804</v>
      </c>
      <c r="D54" s="4" t="s">
        <v>825</v>
      </c>
    </row>
    <row r="55" spans="1:7">
      <c r="A55" s="4" t="s">
        <v>826</v>
      </c>
      <c r="D55" s="6" t="n">
        <v>29</v>
      </c>
    </row>
    <row r="56" spans="1:7">
      <c r="A56" s="4" t="s">
        <v>827</v>
      </c>
    </row>
    <row r="57" spans="1:7">
      <c r="A57" s="3" t="s">
        <v>213</v>
      </c>
    </row>
    <row r="58" spans="1:7">
      <c r="A58" s="4" t="s">
        <v>804</v>
      </c>
      <c r="C58" s="4" t="s">
        <v>828</v>
      </c>
    </row>
    <row r="59" spans="1:7">
      <c r="A59" s="4" t="s">
        <v>792</v>
      </c>
    </row>
    <row r="60" spans="1:7">
      <c r="A60" s="3" t="s">
        <v>213</v>
      </c>
    </row>
    <row r="61" spans="1:7">
      <c r="A61" s="4" t="s">
        <v>821</v>
      </c>
      <c r="B61" s="8" t="n">
        <v>187.9</v>
      </c>
      <c r="D61" s="8" t="n">
        <v>187.9</v>
      </c>
    </row>
    <row r="62" spans="1:7">
      <c r="A62" s="4" t="s">
        <v>829</v>
      </c>
      <c r="D62" s="8" t="n">
        <v>2.5</v>
      </c>
      <c r="E62" s="8" t="n">
        <v>1.3</v>
      </c>
      <c r="F62" s="7" t="n">
        <v>1.5</v>
      </c>
    </row>
    <row r="63" spans="1:7">
      <c r="A63" s="4" t="s">
        <v>830</v>
      </c>
      <c r="E63" s="7" t="n">
        <v>7.7</v>
      </c>
    </row>
    <row r="64" spans="1:7">
      <c r="A64" s="4" t="s">
        <v>788</v>
      </c>
    </row>
    <row r="65" spans="1:7">
      <c r="A65" s="3" t="s">
        <v>213</v>
      </c>
    </row>
    <row r="66" spans="1:7">
      <c r="A66" s="4" t="s">
        <v>831</v>
      </c>
      <c r="B66" s="8" t="n">
        <v>106.1</v>
      </c>
      <c r="D66" s="8" t="n">
        <v>106.1</v>
      </c>
    </row>
    <row r="67" spans="1:7">
      <c r="A67" s="4" t="s">
        <v>832</v>
      </c>
    </row>
    <row r="68" spans="1:7">
      <c r="A68" s="3" t="s">
        <v>213</v>
      </c>
    </row>
    <row r="69" spans="1:7">
      <c r="A69" s="4" t="s">
        <v>821</v>
      </c>
      <c r="B69" s="8" t="n">
        <v>24.5</v>
      </c>
      <c r="D69" s="8" t="n">
        <v>24.5</v>
      </c>
    </row>
    <row r="70" spans="1:7">
      <c r="A70" s="4" t="s">
        <v>833</v>
      </c>
    </row>
    <row r="71" spans="1:7">
      <c r="A71" s="3" t="s">
        <v>213</v>
      </c>
    </row>
    <row r="72" spans="1:7">
      <c r="A72" s="4" t="s">
        <v>821</v>
      </c>
      <c r="B72" s="8" t="n">
        <v>2.5</v>
      </c>
      <c r="D72" s="8" t="n">
        <v>2.5</v>
      </c>
    </row>
    <row r="73" spans="1:7">
      <c r="A73" s="4" t="s">
        <v>834</v>
      </c>
    </row>
    <row r="74" spans="1:7">
      <c r="A74" s="3" t="s">
        <v>213</v>
      </c>
    </row>
    <row r="75" spans="1:7">
      <c r="A75" s="4" t="s">
        <v>821</v>
      </c>
      <c r="B75" s="7" t="n">
        <v>22.6</v>
      </c>
      <c r="D75" s="7" t="n">
        <v>22.6</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3</v>
      </c>
    </row>
    <row r="3" spans="1:4">
      <c r="A3" s="3" t="s">
        <v>214</v>
      </c>
    </row>
    <row r="4" spans="1:4">
      <c r="A4" s="4" t="s">
        <v>836</v>
      </c>
      <c r="B4" s="4" t="s">
        <v>837</v>
      </c>
      <c r="C4" s="4" t="s">
        <v>837</v>
      </c>
      <c r="D4" s="4" t="s">
        <v>837</v>
      </c>
    </row>
    <row r="5" spans="1:4">
      <c r="A5" s="3" t="s">
        <v>838</v>
      </c>
    </row>
    <row r="6" spans="1:4">
      <c r="A6" s="4" t="s">
        <v>839</v>
      </c>
      <c r="B6" s="4" t="s">
        <v>840</v>
      </c>
      <c r="C6" s="4" t="s">
        <v>841</v>
      </c>
      <c r="D6" s="4" t="s">
        <v>842</v>
      </c>
    </row>
    <row r="7" spans="1:4">
      <c r="A7" s="4" t="s">
        <v>843</v>
      </c>
      <c r="B7" s="4" t="s">
        <v>844</v>
      </c>
      <c r="C7" s="4" t="s">
        <v>845</v>
      </c>
      <c r="D7" s="4" t="s">
        <v>846</v>
      </c>
    </row>
    <row r="8" spans="1:4">
      <c r="A8" s="4" t="s">
        <v>847</v>
      </c>
      <c r="B8" s="4" t="s">
        <v>848</v>
      </c>
      <c r="C8" s="4" t="s">
        <v>849</v>
      </c>
      <c r="D8" s="4" t="s">
        <v>850</v>
      </c>
    </row>
    <row r="9" spans="1:4">
      <c r="A9" s="4" t="s">
        <v>851</v>
      </c>
      <c r="B9" s="4" t="s">
        <v>848</v>
      </c>
      <c r="C9" s="4" t="s">
        <v>852</v>
      </c>
      <c r="D9" s="4" t="s">
        <v>853</v>
      </c>
    </row>
    <row r="10" spans="1:4">
      <c r="A10" s="4" t="s">
        <v>854</v>
      </c>
      <c r="B10" s="4" t="s">
        <v>855</v>
      </c>
      <c r="C10" s="4" t="s">
        <v>643</v>
      </c>
      <c r="D10" s="4" t="s">
        <v>643</v>
      </c>
    </row>
    <row r="11" spans="1:4">
      <c r="A11" s="4" t="s">
        <v>856</v>
      </c>
      <c r="B11" s="4" t="s">
        <v>857</v>
      </c>
      <c r="C11" s="4" t="s">
        <v>643</v>
      </c>
      <c r="D11" s="4" t="s">
        <v>643</v>
      </c>
    </row>
    <row r="12" spans="1:4">
      <c r="A12" s="4" t="s">
        <v>140</v>
      </c>
      <c r="B12" s="4" t="s">
        <v>858</v>
      </c>
      <c r="C12" s="4" t="s">
        <v>859</v>
      </c>
      <c r="D12" s="4" t="s">
        <v>860</v>
      </c>
    </row>
    <row r="13" spans="1:4">
      <c r="A13" s="4" t="s">
        <v>861</v>
      </c>
      <c r="B13" s="4" t="s">
        <v>432</v>
      </c>
      <c r="C13" s="4" t="s">
        <v>805</v>
      </c>
      <c r="D13" s="4" t="s">
        <v>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214</v>
      </c>
    </row>
    <row r="3" spans="1:3">
      <c r="A3" s="4" t="s">
        <v>863</v>
      </c>
      <c r="B3" s="7" t="n">
        <v>975.8</v>
      </c>
      <c r="C3" s="7" t="n">
        <v>873.9</v>
      </c>
    </row>
    <row r="4" spans="1:3">
      <c r="A4" s="4" t="s">
        <v>864</v>
      </c>
      <c r="B4" s="8" t="n">
        <v>326.8</v>
      </c>
      <c r="C4" s="8" t="n">
        <v>323.2</v>
      </c>
    </row>
    <row r="5" spans="1:3">
      <c r="A5" s="4" t="s">
        <v>865</v>
      </c>
      <c r="B5" s="8" t="n">
        <v>98.2</v>
      </c>
      <c r="C5" s="8" t="n">
        <v>87.09999999999999</v>
      </c>
    </row>
    <row r="6" spans="1:3">
      <c r="A6" s="4" t="s">
        <v>37</v>
      </c>
      <c r="B6" s="8" t="n">
        <v>132.2</v>
      </c>
      <c r="C6" s="8" t="n">
        <v>148.3</v>
      </c>
    </row>
    <row r="7" spans="1:3">
      <c r="A7" s="4" t="s">
        <v>160</v>
      </c>
      <c r="B7" s="8" t="n">
        <v>11.7</v>
      </c>
      <c r="C7" s="8" t="n">
        <v>11.9</v>
      </c>
    </row>
    <row r="8" spans="1:3">
      <c r="A8" s="4" t="s">
        <v>866</v>
      </c>
      <c r="B8" s="8" t="n">
        <v>1544.7</v>
      </c>
      <c r="C8" s="8" t="n">
        <v>1444.4</v>
      </c>
    </row>
    <row r="9" spans="1:3">
      <c r="A9" s="4" t="s">
        <v>867</v>
      </c>
      <c r="B9" s="8" t="n">
        <v>-57.7</v>
      </c>
      <c r="C9" s="8" t="n">
        <v>-79.7</v>
      </c>
    </row>
    <row r="10" spans="1:3">
      <c r="A10" s="4" t="s">
        <v>868</v>
      </c>
      <c r="B10" s="8" t="n">
        <v>-65.40000000000001</v>
      </c>
      <c r="C10" s="8" t="n">
        <v>-63.1</v>
      </c>
    </row>
    <row r="11" spans="1:3">
      <c r="A11" s="4" t="s">
        <v>821</v>
      </c>
      <c r="B11" s="8" t="n">
        <v>-30.9</v>
      </c>
      <c r="C11" s="8" t="n">
        <v>-31.5</v>
      </c>
    </row>
    <row r="12" spans="1:3">
      <c r="A12" s="4" t="s">
        <v>831</v>
      </c>
      <c r="B12" s="8" t="n">
        <v>-106.1</v>
      </c>
      <c r="C12" s="8" t="n">
        <v>-105.1</v>
      </c>
    </row>
    <row r="13" spans="1:3">
      <c r="A13" s="4" t="s">
        <v>869</v>
      </c>
      <c r="B13" s="8" t="n">
        <v>-9.300000000000001</v>
      </c>
      <c r="C13" s="8" t="n">
        <v>-13.9</v>
      </c>
    </row>
    <row r="14" spans="1:3">
      <c r="A14" s="4" t="s">
        <v>38</v>
      </c>
      <c r="B14" s="8" t="n">
        <v>-1.7</v>
      </c>
      <c r="C14" s="8" t="n">
        <v>-14.7</v>
      </c>
    </row>
    <row r="15" spans="1:3">
      <c r="A15" s="4" t="s">
        <v>870</v>
      </c>
      <c r="B15" s="8" t="n">
        <v>-22.2</v>
      </c>
      <c r="C15" s="8" t="n">
        <v>-22.8</v>
      </c>
    </row>
    <row r="16" spans="1:3">
      <c r="A16" s="4" t="s">
        <v>160</v>
      </c>
      <c r="B16" s="8" t="n">
        <v>-27.8</v>
      </c>
      <c r="C16" s="8" t="n">
        <v>-28.3</v>
      </c>
    </row>
    <row r="17" spans="1:3">
      <c r="A17" s="4" t="s">
        <v>871</v>
      </c>
      <c r="B17" s="8" t="n">
        <v>-321.1</v>
      </c>
      <c r="C17" s="8" t="n">
        <v>-359.1</v>
      </c>
    </row>
    <row r="18" spans="1:3">
      <c r="A18" s="4" t="s">
        <v>872</v>
      </c>
      <c r="B18" s="8" t="n">
        <v>107.1</v>
      </c>
      <c r="C18" s="8" t="n">
        <v>114.3</v>
      </c>
    </row>
    <row r="19" spans="1:3">
      <c r="A19" s="4" t="s">
        <v>873</v>
      </c>
      <c r="B19" s="7" t="n">
        <v>1330.7</v>
      </c>
      <c r="C19" s="7" t="n">
        <v>119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3</v>
      </c>
    </row>
    <row r="3" spans="1:4">
      <c r="A3" s="3" t="s">
        <v>344</v>
      </c>
    </row>
    <row r="4" spans="1:4">
      <c r="A4" s="4" t="s">
        <v>875</v>
      </c>
      <c r="B4" s="7" t="n">
        <v>7.2</v>
      </c>
      <c r="C4" s="7" t="n">
        <v>3.2</v>
      </c>
      <c r="D4" s="7" t="n">
        <v>2.4</v>
      </c>
    </row>
    <row r="5" spans="1:4">
      <c r="A5" s="4" t="s">
        <v>876</v>
      </c>
      <c r="B5" s="8" t="n">
        <v>1.9</v>
      </c>
      <c r="C5" s="8" t="n">
        <v>2.2</v>
      </c>
      <c r="D5" s="8" t="n">
        <v>0.9</v>
      </c>
    </row>
    <row r="6" spans="1:4">
      <c r="A6" s="4" t="s">
        <v>877</v>
      </c>
      <c r="B6" s="8" t="n">
        <v>4.6</v>
      </c>
      <c r="C6" s="8" t="n">
        <v>2.3</v>
      </c>
      <c r="D6" s="8" t="n">
        <v>0.5</v>
      </c>
    </row>
    <row r="7" spans="1:4">
      <c r="A7" s="4" t="s">
        <v>878</v>
      </c>
      <c r="B7" s="8" t="n">
        <v>-1.5</v>
      </c>
      <c r="C7" s="8" t="n">
        <v>-0.5</v>
      </c>
      <c r="D7" s="8" t="n">
        <v>-0.6</v>
      </c>
    </row>
    <row r="8" spans="1:4">
      <c r="A8" s="4" t="s">
        <v>879</v>
      </c>
      <c r="B8" s="7" t="n">
        <v>12.2</v>
      </c>
      <c r="C8" s="7" t="n">
        <v>7.2</v>
      </c>
      <c r="D8" s="7" t="n">
        <v>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83</v>
      </c>
    </row>
    <row r="3" spans="1:4">
      <c r="A3" s="4" t="s">
        <v>881</v>
      </c>
    </row>
    <row r="4" spans="1:4">
      <c r="A4" s="3" t="s">
        <v>882</v>
      </c>
    </row>
    <row r="5" spans="1:4">
      <c r="A5" s="4" t="s">
        <v>883</v>
      </c>
      <c r="B5" s="7" t="n">
        <v>707.7</v>
      </c>
      <c r="C5" s="7" t="n">
        <v>614.7</v>
      </c>
    </row>
    <row r="6" spans="1:4">
      <c r="A6" s="4" t="s">
        <v>884</v>
      </c>
      <c r="B6" s="8" t="n">
        <v>11.9</v>
      </c>
      <c r="C6" s="8" t="n">
        <v>10.1</v>
      </c>
      <c r="D6" s="6" t="n">
        <v>10</v>
      </c>
    </row>
    <row r="7" spans="1:4">
      <c r="A7" s="4" t="s">
        <v>885</v>
      </c>
      <c r="B7" s="5" t="n">
        <v>25</v>
      </c>
      <c r="C7" s="8" t="n">
        <v>26.8</v>
      </c>
      <c r="D7" s="8" t="n">
        <v>25.5</v>
      </c>
    </row>
    <row r="8" spans="1:4">
      <c r="A8" s="4" t="s">
        <v>886</v>
      </c>
      <c r="B8" s="8" t="n">
        <v>-19.6</v>
      </c>
      <c r="C8" s="8" t="n">
        <v>83.3</v>
      </c>
    </row>
    <row r="9" spans="1:4">
      <c r="A9" s="4" t="s">
        <v>887</v>
      </c>
      <c r="B9" s="8" t="n">
        <v>1.2</v>
      </c>
      <c r="C9" s="5" t="n">
        <v>0</v>
      </c>
    </row>
    <row r="10" spans="1:4">
      <c r="A10" s="4" t="s">
        <v>888</v>
      </c>
      <c r="B10" s="8" t="n">
        <v>-3.6</v>
      </c>
      <c r="C10" s="8" t="n">
        <v>-1.4</v>
      </c>
    </row>
    <row r="11" spans="1:4">
      <c r="A11" s="4" t="s">
        <v>889</v>
      </c>
      <c r="B11" s="8" t="n">
        <v>2.9</v>
      </c>
      <c r="C11" s="8" t="n">
        <v>0.1</v>
      </c>
    </row>
    <row r="12" spans="1:4">
      <c r="A12" s="4" t="s">
        <v>890</v>
      </c>
      <c r="B12" s="8" t="n">
        <v>-27.7</v>
      </c>
      <c r="C12" s="8" t="n">
        <v>-25.9</v>
      </c>
    </row>
    <row r="13" spans="1:4">
      <c r="A13" s="4" t="s">
        <v>891</v>
      </c>
      <c r="B13" s="8" t="n">
        <v>697.8</v>
      </c>
      <c r="C13" s="8" t="n">
        <v>707.7</v>
      </c>
      <c r="D13" s="8" t="n">
        <v>614.7</v>
      </c>
    </row>
    <row r="14" spans="1:4">
      <c r="A14" s="3" t="s">
        <v>892</v>
      </c>
    </row>
    <row r="15" spans="1:4">
      <c r="A15" s="4" t="s">
        <v>893</v>
      </c>
      <c r="B15" s="8" t="n">
        <v>493.7</v>
      </c>
      <c r="C15" s="8" t="n">
        <v>453.8</v>
      </c>
    </row>
    <row r="16" spans="1:4">
      <c r="A16" s="4" t="s">
        <v>894</v>
      </c>
      <c r="B16" s="5" t="n">
        <v>47</v>
      </c>
      <c r="C16" s="8" t="n">
        <v>53.4</v>
      </c>
    </row>
    <row r="17" spans="1:4">
      <c r="A17" s="4" t="s">
        <v>889</v>
      </c>
      <c r="B17" s="8" t="n">
        <v>1.6</v>
      </c>
      <c r="C17" s="8" t="n">
        <v>0.1</v>
      </c>
    </row>
    <row r="18" spans="1:4">
      <c r="A18" s="4" t="s">
        <v>895</v>
      </c>
      <c r="B18" s="8" t="n">
        <v>14.6</v>
      </c>
      <c r="C18" s="8" t="n">
        <v>11.4</v>
      </c>
    </row>
    <row r="19" spans="1:4">
      <c r="A19" s="4" t="s">
        <v>890</v>
      </c>
      <c r="B19" s="8" t="n">
        <v>-27.7</v>
      </c>
      <c r="C19" s="5" t="n">
        <v>-25</v>
      </c>
    </row>
    <row r="20" spans="1:4">
      <c r="A20" s="4" t="s">
        <v>896</v>
      </c>
      <c r="B20" s="8" t="n">
        <v>529.2</v>
      </c>
      <c r="C20" s="8" t="n">
        <v>493.7</v>
      </c>
      <c r="D20" s="8" t="n">
        <v>453.8</v>
      </c>
    </row>
    <row r="21" spans="1:4">
      <c r="A21" s="4" t="s">
        <v>897</v>
      </c>
      <c r="B21" s="8" t="n">
        <v>-168.6</v>
      </c>
      <c r="C21" s="5" t="n">
        <v>-214</v>
      </c>
    </row>
    <row r="22" spans="1:4">
      <c r="A22" s="3" t="s">
        <v>898</v>
      </c>
    </row>
    <row r="23" spans="1:4">
      <c r="A23" s="4" t="s">
        <v>899</v>
      </c>
      <c r="B23" s="5" t="n">
        <v>0</v>
      </c>
      <c r="C23" s="5" t="n">
        <v>0</v>
      </c>
    </row>
    <row r="24" spans="1:4">
      <c r="A24" s="4" t="s">
        <v>900</v>
      </c>
      <c r="B24" s="8" t="n">
        <v>-168.6</v>
      </c>
      <c r="C24" s="5" t="n">
        <v>-214</v>
      </c>
    </row>
    <row r="25" spans="1:4">
      <c r="A25" s="4" t="s">
        <v>901</v>
      </c>
      <c r="B25" s="8" t="n">
        <v>-168.6</v>
      </c>
      <c r="C25" s="5" t="n">
        <v>-214</v>
      </c>
    </row>
    <row r="26" spans="1:4">
      <c r="A26" s="3" t="s">
        <v>902</v>
      </c>
    </row>
    <row r="27" spans="1:4">
      <c r="A27" s="4" t="s">
        <v>903</v>
      </c>
      <c r="B27" s="8" t="n">
        <v>0.7</v>
      </c>
      <c r="C27" s="8" t="n">
        <v>-0.6</v>
      </c>
    </row>
    <row r="28" spans="1:4">
      <c r="A28" s="4" t="s">
        <v>904</v>
      </c>
      <c r="B28" s="8" t="n">
        <v>21.3</v>
      </c>
      <c r="C28" s="8" t="n">
        <v>31.4</v>
      </c>
    </row>
    <row r="29" spans="1:4">
      <c r="A29" s="4" t="s">
        <v>171</v>
      </c>
      <c r="B29" s="5" t="n">
        <v>22</v>
      </c>
      <c r="C29" s="8" t="n">
        <v>30.8</v>
      </c>
    </row>
    <row r="30" spans="1:4">
      <c r="A30" s="3" t="s">
        <v>905</v>
      </c>
    </row>
    <row r="31" spans="1:4">
      <c r="A31" s="4" t="s">
        <v>903</v>
      </c>
      <c r="B31" s="5" t="n">
        <v>1</v>
      </c>
      <c r="C31" s="8" t="n">
        <v>1.2</v>
      </c>
    </row>
    <row r="32" spans="1:4">
      <c r="A32" s="4" t="s">
        <v>906</v>
      </c>
      <c r="B32" s="8" t="n">
        <v>139.5</v>
      </c>
      <c r="C32" s="5" t="n">
        <v>181</v>
      </c>
    </row>
    <row r="33" spans="1:4">
      <c r="A33" s="4" t="s">
        <v>171</v>
      </c>
      <c r="B33" s="8" t="n">
        <v>140.5</v>
      </c>
      <c r="C33" s="8" t="n">
        <v>182.2</v>
      </c>
    </row>
    <row r="34" spans="1:4">
      <c r="A34" s="4" t="s">
        <v>907</v>
      </c>
    </row>
    <row r="35" spans="1:4">
      <c r="A35" s="3" t="s">
        <v>882</v>
      </c>
    </row>
    <row r="36" spans="1:4">
      <c r="A36" s="4" t="s">
        <v>883</v>
      </c>
      <c r="B36" s="8" t="n">
        <v>30.9</v>
      </c>
      <c r="C36" s="8" t="n">
        <v>25.4</v>
      </c>
    </row>
    <row r="37" spans="1:4">
      <c r="A37" s="4" t="s">
        <v>884</v>
      </c>
      <c r="B37" s="5" t="n">
        <v>1</v>
      </c>
      <c r="C37" s="8" t="n">
        <v>0.7</v>
      </c>
      <c r="D37" s="8" t="n">
        <v>0.7</v>
      </c>
    </row>
    <row r="38" spans="1:4">
      <c r="A38" s="4" t="s">
        <v>885</v>
      </c>
      <c r="B38" s="8" t="n">
        <v>0.8</v>
      </c>
      <c r="C38" s="8" t="n">
        <v>0.9</v>
      </c>
      <c r="D38" s="8" t="n">
        <v>0.8</v>
      </c>
    </row>
    <row r="39" spans="1:4">
      <c r="A39" s="4" t="s">
        <v>886</v>
      </c>
      <c r="B39" s="8" t="n">
        <v>-4.8</v>
      </c>
      <c r="C39" s="8" t="n">
        <v>6.6</v>
      </c>
    </row>
    <row r="40" spans="1:4">
      <c r="A40" s="4" t="s">
        <v>887</v>
      </c>
      <c r="B40" s="5" t="n">
        <v>0</v>
      </c>
      <c r="C40" s="8" t="n">
        <v>-1.5</v>
      </c>
    </row>
    <row r="41" spans="1:4">
      <c r="A41" s="4" t="s">
        <v>888</v>
      </c>
      <c r="B41" s="8" t="n">
        <v>-0.4</v>
      </c>
      <c r="C41" s="8" t="n">
        <v>-0.3</v>
      </c>
    </row>
    <row r="42" spans="1:4">
      <c r="A42" s="4" t="s">
        <v>889</v>
      </c>
      <c r="B42" s="8" t="n">
        <v>0.4</v>
      </c>
      <c r="C42" s="5" t="n">
        <v>0</v>
      </c>
    </row>
    <row r="43" spans="1:4">
      <c r="A43" s="4" t="s">
        <v>890</v>
      </c>
      <c r="B43" s="8" t="n">
        <v>-0.9</v>
      </c>
      <c r="C43" s="8" t="n">
        <v>-0.9</v>
      </c>
    </row>
    <row r="44" spans="1:4">
      <c r="A44" s="4" t="s">
        <v>891</v>
      </c>
      <c r="B44" s="5" t="n">
        <v>27</v>
      </c>
      <c r="C44" s="8" t="n">
        <v>30.9</v>
      </c>
      <c r="D44" s="8" t="n">
        <v>25.4</v>
      </c>
    </row>
    <row r="45" spans="1:4">
      <c r="A45" s="3" t="s">
        <v>892</v>
      </c>
    </row>
    <row r="46" spans="1:4">
      <c r="A46" s="4" t="s">
        <v>893</v>
      </c>
      <c r="B46" s="8" t="n">
        <v>13.7</v>
      </c>
      <c r="C46" s="8" t="n">
        <v>12.5</v>
      </c>
    </row>
    <row r="47" spans="1:4">
      <c r="A47" s="4" t="s">
        <v>894</v>
      </c>
      <c r="B47" s="8" t="n">
        <v>1.3</v>
      </c>
      <c r="C47" s="8" t="n">
        <v>1.3</v>
      </c>
    </row>
    <row r="48" spans="1:4">
      <c r="A48" s="4" t="s">
        <v>889</v>
      </c>
      <c r="B48" s="5" t="n">
        <v>0</v>
      </c>
      <c r="C48" s="5" t="n">
        <v>0</v>
      </c>
    </row>
    <row r="49" spans="1:4">
      <c r="A49" s="4" t="s">
        <v>895</v>
      </c>
      <c r="B49" s="8" t="n">
        <v>0.6</v>
      </c>
      <c r="C49" s="8" t="n">
        <v>0.6</v>
      </c>
    </row>
    <row r="50" spans="1:4">
      <c r="A50" s="4" t="s">
        <v>890</v>
      </c>
      <c r="B50" s="8" t="n">
        <v>-0.8</v>
      </c>
      <c r="C50" s="8" t="n">
        <v>-0.7</v>
      </c>
    </row>
    <row r="51" spans="1:4">
      <c r="A51" s="4" t="s">
        <v>896</v>
      </c>
      <c r="B51" s="8" t="n">
        <v>14.8</v>
      </c>
      <c r="C51" s="8" t="n">
        <v>13.7</v>
      </c>
      <c r="D51" s="7" t="n">
        <v>12.5</v>
      </c>
    </row>
    <row r="52" spans="1:4">
      <c r="A52" s="4" t="s">
        <v>897</v>
      </c>
      <c r="B52" s="8" t="n">
        <v>-12.2</v>
      </c>
      <c r="C52" s="8" t="n">
        <v>-17.2</v>
      </c>
    </row>
    <row r="53" spans="1:4">
      <c r="A53" s="3" t="s">
        <v>898</v>
      </c>
    </row>
    <row r="54" spans="1:4">
      <c r="A54" s="4" t="s">
        <v>899</v>
      </c>
      <c r="B54" s="8" t="n">
        <v>5.4</v>
      </c>
      <c r="C54" s="8" t="n">
        <v>4.1</v>
      </c>
    </row>
    <row r="55" spans="1:4">
      <c r="A55" s="4" t="s">
        <v>900</v>
      </c>
      <c r="B55" s="8" t="n">
        <v>-17.6</v>
      </c>
      <c r="C55" s="8" t="n">
        <v>-21.3</v>
      </c>
    </row>
    <row r="56" spans="1:4">
      <c r="A56" s="4" t="s">
        <v>901</v>
      </c>
      <c r="B56" s="8" t="n">
        <v>-12.2</v>
      </c>
      <c r="C56" s="8" t="n">
        <v>-17.2</v>
      </c>
    </row>
    <row r="57" spans="1:4">
      <c r="A57" s="3" t="s">
        <v>902</v>
      </c>
    </row>
    <row r="58" spans="1:4">
      <c r="A58" s="4" t="s">
        <v>903</v>
      </c>
      <c r="B58" s="8" t="n">
        <v>-1.5</v>
      </c>
      <c r="C58" s="8" t="n">
        <v>-1.5</v>
      </c>
    </row>
    <row r="59" spans="1:4">
      <c r="A59" s="4" t="s">
        <v>904</v>
      </c>
      <c r="B59" s="8" t="n">
        <v>-0.6</v>
      </c>
      <c r="C59" s="8" t="n">
        <v>3.8</v>
      </c>
    </row>
    <row r="60" spans="1:4">
      <c r="A60" s="4" t="s">
        <v>171</v>
      </c>
      <c r="B60" s="8" t="n">
        <v>-2.1</v>
      </c>
      <c r="C60" s="8" t="n">
        <v>2.3</v>
      </c>
    </row>
    <row r="61" spans="1:4">
      <c r="A61" s="3" t="s">
        <v>905</v>
      </c>
    </row>
    <row r="62" spans="1:4">
      <c r="A62" s="4" t="s">
        <v>903</v>
      </c>
      <c r="B62" s="8" t="n">
        <v>-1.6</v>
      </c>
      <c r="C62" s="8" t="n">
        <v>-2.2</v>
      </c>
    </row>
    <row r="63" spans="1:4">
      <c r="A63" s="4" t="s">
        <v>906</v>
      </c>
      <c r="B63" s="8" t="n">
        <v>1.2</v>
      </c>
      <c r="C63" s="8" t="n">
        <v>2.4</v>
      </c>
    </row>
    <row r="64" spans="1:4">
      <c r="A64" s="4" t="s">
        <v>171</v>
      </c>
      <c r="B64" s="7" t="n">
        <v>-0.4</v>
      </c>
      <c r="C64" s="7"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3</v>
      </c>
    </row>
    <row r="3" spans="1:4">
      <c r="A3" s="3" t="s">
        <v>909</v>
      </c>
    </row>
    <row r="4" spans="1:4">
      <c r="A4" s="4" t="s">
        <v>910</v>
      </c>
      <c r="B4" s="6" t="n">
        <v>500000</v>
      </c>
    </row>
    <row r="5" spans="1:4">
      <c r="A5" s="4" t="s">
        <v>881</v>
      </c>
    </row>
    <row r="6" spans="1:4">
      <c r="A6" s="3" t="s">
        <v>909</v>
      </c>
    </row>
    <row r="7" spans="1:4">
      <c r="A7" s="4" t="s">
        <v>911</v>
      </c>
      <c r="B7" s="5" t="n">
        <v>14600000</v>
      </c>
      <c r="C7" s="6" t="n">
        <v>11400000</v>
      </c>
    </row>
    <row r="8" spans="1:4">
      <c r="A8" s="4" t="s">
        <v>912</v>
      </c>
      <c r="B8" s="5" t="n">
        <v>697800000</v>
      </c>
      <c r="C8" s="5" t="n">
        <v>707700000</v>
      </c>
      <c r="D8" s="6" t="n">
        <v>614700000</v>
      </c>
    </row>
    <row r="9" spans="1:4">
      <c r="A9" s="4" t="s">
        <v>913</v>
      </c>
      <c r="B9" s="5" t="n">
        <v>18900000</v>
      </c>
      <c r="C9" s="5" t="n">
        <v>14500000</v>
      </c>
      <c r="D9" s="5" t="n">
        <v>12800000</v>
      </c>
    </row>
    <row r="10" spans="1:4">
      <c r="A10" s="4" t="s">
        <v>906</v>
      </c>
      <c r="B10" s="5" t="n">
        <v>21300000</v>
      </c>
      <c r="C10" s="5" t="n">
        <v>31400000</v>
      </c>
    </row>
    <row r="11" spans="1:4">
      <c r="A11" s="4" t="s">
        <v>914</v>
      </c>
      <c r="B11" s="5" t="n">
        <v>0</v>
      </c>
      <c r="C11" s="5" t="n">
        <v>0</v>
      </c>
    </row>
    <row r="12" spans="1:4">
      <c r="A12" s="4" t="s">
        <v>915</v>
      </c>
    </row>
    <row r="13" spans="1:4">
      <c r="A13" s="3" t="s">
        <v>909</v>
      </c>
    </row>
    <row r="14" spans="1:4">
      <c r="A14" s="4" t="s">
        <v>916</v>
      </c>
      <c r="B14" s="5" t="n">
        <v>1100000</v>
      </c>
    </row>
    <row r="15" spans="1:4">
      <c r="A15" s="4" t="s">
        <v>912</v>
      </c>
      <c r="B15" s="5" t="n">
        <v>50700000</v>
      </c>
      <c r="C15" s="5" t="n">
        <v>47400000</v>
      </c>
    </row>
    <row r="16" spans="1:4">
      <c r="A16" s="4" t="s">
        <v>913</v>
      </c>
      <c r="B16" s="5" t="n">
        <v>3100000</v>
      </c>
      <c r="C16" s="5" t="n">
        <v>2600000</v>
      </c>
      <c r="D16" s="5" t="n">
        <v>2300000</v>
      </c>
    </row>
    <row r="17" spans="1:4">
      <c r="A17" s="4" t="s">
        <v>906</v>
      </c>
      <c r="B17" s="5" t="n">
        <v>11300000</v>
      </c>
      <c r="C17" s="5" t="n">
        <v>13000000</v>
      </c>
    </row>
    <row r="18" spans="1:4">
      <c r="A18" s="4" t="s">
        <v>917</v>
      </c>
      <c r="B18" s="5" t="n">
        <v>1300000</v>
      </c>
      <c r="C18" s="5" t="n">
        <v>400000</v>
      </c>
      <c r="D18" s="5" t="n">
        <v>0</v>
      </c>
    </row>
    <row r="19" spans="1:4">
      <c r="A19" s="4" t="s">
        <v>914</v>
      </c>
      <c r="B19" s="5" t="n">
        <v>31800000</v>
      </c>
      <c r="C19" s="5" t="n">
        <v>28400000</v>
      </c>
    </row>
    <row r="20" spans="1:4">
      <c r="A20" s="4" t="s">
        <v>918</v>
      </c>
    </row>
    <row r="21" spans="1:4">
      <c r="A21" s="3" t="s">
        <v>909</v>
      </c>
    </row>
    <row r="22" spans="1:4">
      <c r="A22" s="4" t="s">
        <v>916</v>
      </c>
      <c r="B22" s="5" t="n">
        <v>13500000</v>
      </c>
    </row>
    <row r="23" spans="1:4">
      <c r="A23" s="4" t="s">
        <v>919</v>
      </c>
      <c r="B23" s="5" t="n">
        <v>605200000</v>
      </c>
      <c r="C23" s="5" t="n">
        <v>601300000</v>
      </c>
    </row>
    <row r="24" spans="1:4">
      <c r="A24" s="4" t="s">
        <v>911</v>
      </c>
      <c r="B24" s="6" t="n">
        <v>11400000</v>
      </c>
      <c r="C24" s="6" t="n">
        <v>9900000</v>
      </c>
      <c r="D24" s="6" t="n">
        <v>111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0</v>
      </c>
      <c r="B1" s="2" t="s">
        <v>1</v>
      </c>
    </row>
    <row r="2" spans="1:4">
      <c r="B2" s="2" t="s">
        <v>2</v>
      </c>
      <c r="C2" s="2" t="s">
        <v>30</v>
      </c>
      <c r="D2" s="2" t="s">
        <v>83</v>
      </c>
    </row>
    <row r="3" spans="1:4">
      <c r="A3" s="4" t="s">
        <v>881</v>
      </c>
    </row>
    <row r="4" spans="1:4">
      <c r="A4" s="3" t="s">
        <v>921</v>
      </c>
    </row>
    <row r="5" spans="1:4">
      <c r="A5" s="4" t="s">
        <v>922</v>
      </c>
      <c r="B5" s="4" t="s">
        <v>923</v>
      </c>
      <c r="C5" s="4" t="s">
        <v>924</v>
      </c>
      <c r="D5" s="4" t="s">
        <v>925</v>
      </c>
    </row>
    <row r="6" spans="1:4">
      <c r="A6" s="4" t="s">
        <v>926</v>
      </c>
      <c r="B6" s="4" t="s">
        <v>924</v>
      </c>
      <c r="C6" s="4" t="s">
        <v>925</v>
      </c>
      <c r="D6" s="4" t="s">
        <v>925</v>
      </c>
    </row>
    <row r="7" spans="1:4">
      <c r="A7" s="4" t="s">
        <v>927</v>
      </c>
      <c r="B7" s="4" t="s">
        <v>928</v>
      </c>
      <c r="C7" s="4" t="s">
        <v>929</v>
      </c>
      <c r="D7" s="4" t="s">
        <v>930</v>
      </c>
    </row>
    <row r="8" spans="1:4">
      <c r="A8" s="4" t="s">
        <v>931</v>
      </c>
      <c r="B8" s="4" t="s">
        <v>932</v>
      </c>
      <c r="C8" s="4" t="s">
        <v>932</v>
      </c>
      <c r="D8" s="4" t="s">
        <v>932</v>
      </c>
    </row>
    <row r="9" spans="1:4">
      <c r="A9" s="4" t="s">
        <v>907</v>
      </c>
    </row>
    <row r="10" spans="1:4">
      <c r="A10" s="3" t="s">
        <v>921</v>
      </c>
    </row>
    <row r="11" spans="1:4">
      <c r="A11" s="4" t="s">
        <v>922</v>
      </c>
      <c r="B11" s="4" t="s">
        <v>923</v>
      </c>
      <c r="C11" s="4" t="s">
        <v>924</v>
      </c>
      <c r="D11" s="4" t="s">
        <v>933</v>
      </c>
    </row>
    <row r="12" spans="1:4">
      <c r="A12" s="4" t="s">
        <v>926</v>
      </c>
      <c r="B12" s="4" t="s">
        <v>924</v>
      </c>
      <c r="C12" s="4" t="s">
        <v>933</v>
      </c>
      <c r="D12" s="4" t="s">
        <v>925</v>
      </c>
    </row>
    <row r="13" spans="1:4">
      <c r="A13" s="4" t="s">
        <v>927</v>
      </c>
      <c r="B13" s="4" t="s">
        <v>934</v>
      </c>
      <c r="C13" s="4" t="s">
        <v>934</v>
      </c>
      <c r="D13" s="4" t="s">
        <v>934</v>
      </c>
    </row>
    <row r="14" spans="1:4">
      <c r="A14" s="4" t="s">
        <v>931</v>
      </c>
      <c r="B14" s="4" t="s">
        <v>932</v>
      </c>
      <c r="C14" s="4" t="s">
        <v>932</v>
      </c>
      <c r="D14" s="4" t="s">
        <v>9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83</v>
      </c>
    </row>
    <row r="3" spans="1:4">
      <c r="A3" s="4" t="s">
        <v>881</v>
      </c>
    </row>
    <row r="4" spans="1:4">
      <c r="A4" s="3" t="s">
        <v>909</v>
      </c>
    </row>
    <row r="5" spans="1:4">
      <c r="A5" s="4" t="s">
        <v>884</v>
      </c>
      <c r="B5" s="7" t="n">
        <v>11.9</v>
      </c>
      <c r="C5" s="7" t="n">
        <v>10.1</v>
      </c>
      <c r="D5" s="6" t="n">
        <v>10</v>
      </c>
    </row>
    <row r="6" spans="1:4">
      <c r="A6" s="4" t="s">
        <v>885</v>
      </c>
      <c r="B6" s="5" t="n">
        <v>25</v>
      </c>
      <c r="C6" s="8" t="n">
        <v>26.8</v>
      </c>
      <c r="D6" s="8" t="n">
        <v>25.5</v>
      </c>
    </row>
    <row r="7" spans="1:4">
      <c r="A7" s="4" t="s">
        <v>936</v>
      </c>
      <c r="B7" s="8" t="n">
        <v>-33.6</v>
      </c>
      <c r="C7" s="8" t="n">
        <v>-32.4</v>
      </c>
      <c r="D7" s="8" t="n">
        <v>-32.2</v>
      </c>
    </row>
    <row r="8" spans="1:4">
      <c r="A8" s="4" t="s">
        <v>937</v>
      </c>
      <c r="B8" s="8" t="n">
        <v>-1.4</v>
      </c>
      <c r="C8" s="8" t="n">
        <v>-1.2</v>
      </c>
      <c r="D8" s="8" t="n">
        <v>-0.8</v>
      </c>
    </row>
    <row r="9" spans="1:4">
      <c r="A9" s="3" t="s">
        <v>938</v>
      </c>
    </row>
    <row r="10" spans="1:4">
      <c r="A10" s="4" t="s">
        <v>939</v>
      </c>
      <c r="B10" s="8" t="n">
        <v>0.3</v>
      </c>
      <c r="C10" s="8" t="n">
        <v>0.3</v>
      </c>
      <c r="D10" s="8" t="n">
        <v>0.3</v>
      </c>
    </row>
    <row r="11" spans="1:4">
      <c r="A11" s="4" t="s">
        <v>940</v>
      </c>
      <c r="B11" s="8" t="n">
        <v>16.7</v>
      </c>
      <c r="C11" s="8" t="n">
        <v>10.9</v>
      </c>
      <c r="D11" s="5" t="n">
        <v>10</v>
      </c>
    </row>
    <row r="12" spans="1:4">
      <c r="A12" s="4" t="s">
        <v>941</v>
      </c>
      <c r="B12" s="8" t="n">
        <v>18.9</v>
      </c>
      <c r="C12" s="8" t="n">
        <v>14.5</v>
      </c>
      <c r="D12" s="8" t="n">
        <v>12.8</v>
      </c>
    </row>
    <row r="13" spans="1:4">
      <c r="A13" s="4" t="s">
        <v>942</v>
      </c>
      <c r="B13" s="5" t="n">
        <v>0</v>
      </c>
      <c r="C13" s="5" t="n">
        <v>0</v>
      </c>
      <c r="D13" s="5" t="n">
        <v>0</v>
      </c>
    </row>
    <row r="14" spans="1:4">
      <c r="A14" s="4" t="s">
        <v>943</v>
      </c>
      <c r="B14" s="8" t="n">
        <v>18.9</v>
      </c>
      <c r="C14" s="8" t="n">
        <v>14.5</v>
      </c>
      <c r="D14" s="8" t="n">
        <v>12.8</v>
      </c>
    </row>
    <row r="15" spans="1:4">
      <c r="A15" s="4" t="s">
        <v>907</v>
      </c>
    </row>
    <row r="16" spans="1:4">
      <c r="A16" s="3" t="s">
        <v>909</v>
      </c>
    </row>
    <row r="17" spans="1:4">
      <c r="A17" s="4" t="s">
        <v>884</v>
      </c>
      <c r="B17" s="5" t="n">
        <v>1</v>
      </c>
      <c r="C17" s="8" t="n">
        <v>0.7</v>
      </c>
      <c r="D17" s="8" t="n">
        <v>0.7</v>
      </c>
    </row>
    <row r="18" spans="1:4">
      <c r="A18" s="4" t="s">
        <v>885</v>
      </c>
      <c r="B18" s="8" t="n">
        <v>0.8</v>
      </c>
      <c r="C18" s="8" t="n">
        <v>0.9</v>
      </c>
      <c r="D18" s="8" t="n">
        <v>0.8</v>
      </c>
    </row>
    <row r="19" spans="1:4">
      <c r="A19" s="4" t="s">
        <v>936</v>
      </c>
      <c r="B19" s="8" t="n">
        <v>-0.7</v>
      </c>
      <c r="C19" s="8" t="n">
        <v>-0.6</v>
      </c>
      <c r="D19" s="8" t="n">
        <v>-0.6</v>
      </c>
    </row>
    <row r="20" spans="1:4">
      <c r="A20" s="4" t="s">
        <v>937</v>
      </c>
      <c r="B20" s="5" t="n">
        <v>0</v>
      </c>
      <c r="C20" s="5" t="n">
        <v>0</v>
      </c>
      <c r="D20" s="5" t="n">
        <v>0</v>
      </c>
    </row>
    <row r="21" spans="1:4">
      <c r="A21" s="3" t="s">
        <v>938</v>
      </c>
    </row>
    <row r="22" spans="1:4">
      <c r="A22" s="4" t="s">
        <v>939</v>
      </c>
      <c r="B22" s="8" t="n">
        <v>-0.6</v>
      </c>
      <c r="C22" s="8" t="n">
        <v>-0.6</v>
      </c>
      <c r="D22" s="8" t="n">
        <v>-0.5</v>
      </c>
    </row>
    <row r="23" spans="1:4">
      <c r="A23" s="4" t="s">
        <v>940</v>
      </c>
      <c r="B23" s="8" t="n">
        <v>0.3</v>
      </c>
      <c r="C23" s="5" t="n">
        <v>0</v>
      </c>
      <c r="D23" s="8" t="n">
        <v>0.1</v>
      </c>
    </row>
    <row r="24" spans="1:4">
      <c r="A24" s="4" t="s">
        <v>941</v>
      </c>
      <c r="B24" s="8" t="n">
        <v>0.8</v>
      </c>
      <c r="C24" s="8" t="n">
        <v>0.4</v>
      </c>
      <c r="D24" s="8" t="n">
        <v>0.5</v>
      </c>
    </row>
    <row r="25" spans="1:4">
      <c r="A25" s="4" t="s">
        <v>942</v>
      </c>
      <c r="B25" s="8" t="n">
        <v>-0.5</v>
      </c>
      <c r="C25" s="5" t="n">
        <v>1</v>
      </c>
      <c r="D25" s="8" t="n">
        <v>3.7</v>
      </c>
    </row>
    <row r="26" spans="1:4">
      <c r="A26" s="4" t="s">
        <v>943</v>
      </c>
      <c r="B26" s="7" t="n">
        <v>0.3</v>
      </c>
      <c r="C26" s="7" t="n">
        <v>1.4</v>
      </c>
      <c r="D26" s="7" t="n">
        <v>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40</v>
      </c>
    </row>
    <row r="2" spans="1:2">
      <c r="A2" s="4" t="s">
        <v>881</v>
      </c>
    </row>
    <row r="3" spans="1:2">
      <c r="A3" s="3" t="s">
        <v>909</v>
      </c>
    </row>
    <row r="4" spans="1:2">
      <c r="A4" s="13" t="n">
        <v>2018</v>
      </c>
      <c r="B4" s="7" t="n">
        <v>29.5</v>
      </c>
    </row>
    <row r="5" spans="1:2">
      <c r="A5" s="13" t="n">
        <v>2019</v>
      </c>
      <c r="B5" s="8" t="n">
        <v>29.9</v>
      </c>
    </row>
    <row r="6" spans="1:2">
      <c r="A6" s="13" t="n">
        <v>2020</v>
      </c>
      <c r="B6" s="8" t="n">
        <v>31.5</v>
      </c>
    </row>
    <row r="7" spans="1:2">
      <c r="A7" s="13" t="n">
        <v>2021</v>
      </c>
      <c r="B7" s="5" t="n">
        <v>39</v>
      </c>
    </row>
    <row r="8" spans="1:2">
      <c r="A8" s="13" t="n">
        <v>2022</v>
      </c>
      <c r="B8" s="8" t="n">
        <v>39.6</v>
      </c>
    </row>
    <row r="9" spans="1:2">
      <c r="A9" s="4" t="s">
        <v>945</v>
      </c>
      <c r="B9" s="8" t="n">
        <v>196.2</v>
      </c>
    </row>
    <row r="10" spans="1:2">
      <c r="A10" s="4" t="s">
        <v>907</v>
      </c>
    </row>
    <row r="11" spans="1:2">
      <c r="A11" s="3" t="s">
        <v>909</v>
      </c>
    </row>
    <row r="12" spans="1:2">
      <c r="A12" s="13" t="n">
        <v>2018</v>
      </c>
      <c r="B12" s="8" t="n">
        <v>1.1</v>
      </c>
    </row>
    <row r="13" spans="1:2">
      <c r="A13" s="13" t="n">
        <v>2019</v>
      </c>
      <c r="B13" s="8" t="n">
        <v>1.1</v>
      </c>
    </row>
    <row r="14" spans="1:2">
      <c r="A14" s="13" t="n">
        <v>2020</v>
      </c>
      <c r="B14" s="8" t="n">
        <v>1.1</v>
      </c>
    </row>
    <row r="15" spans="1:2">
      <c r="A15" s="13" t="n">
        <v>2021</v>
      </c>
      <c r="B15" s="8" t="n">
        <v>1.1</v>
      </c>
    </row>
    <row r="16" spans="1:2">
      <c r="A16" s="13" t="n">
        <v>2022</v>
      </c>
      <c r="B16" s="5" t="n">
        <v>1</v>
      </c>
    </row>
    <row r="17" spans="1:2">
      <c r="A17" s="4" t="s">
        <v>945</v>
      </c>
      <c r="B17" s="7" t="n">
        <v>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6</v>
      </c>
      <c r="B1" s="2" t="s">
        <v>1</v>
      </c>
    </row>
    <row r="2" spans="1:3">
      <c r="B2" s="2" t="s">
        <v>2</v>
      </c>
      <c r="C2" s="2" t="s">
        <v>30</v>
      </c>
    </row>
    <row r="3" spans="1:3">
      <c r="A3" s="3" t="s">
        <v>217</v>
      </c>
    </row>
    <row r="4" spans="1:3">
      <c r="A4" s="4" t="s">
        <v>947</v>
      </c>
      <c r="B4" s="4" t="s">
        <v>573</v>
      </c>
      <c r="C4" s="4" t="s">
        <v>677</v>
      </c>
    </row>
    <row r="5" spans="1:3">
      <c r="A5" s="4" t="s">
        <v>948</v>
      </c>
      <c r="B5" s="4" t="s">
        <v>934</v>
      </c>
      <c r="C5" s="4" t="s">
        <v>934</v>
      </c>
    </row>
    <row r="6" spans="1:3">
      <c r="A6" s="4" t="s">
        <v>949</v>
      </c>
      <c r="B6" s="5" t="n">
        <v>2026</v>
      </c>
      <c r="C6" s="5" t="n">
        <v>2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4" t="s">
        <v>951</v>
      </c>
    </row>
    <row r="3" spans="1:3">
      <c r="A3" s="3" t="s">
        <v>952</v>
      </c>
    </row>
    <row r="4" spans="1:3">
      <c r="A4" s="4" t="s">
        <v>953</v>
      </c>
      <c r="B4" s="4" t="s">
        <v>954</v>
      </c>
      <c r="C4" s="4" t="s">
        <v>955</v>
      </c>
    </row>
    <row r="5" spans="1:3">
      <c r="A5" s="4" t="s">
        <v>956</v>
      </c>
    </row>
    <row r="6" spans="1:3">
      <c r="A6" s="3" t="s">
        <v>952</v>
      </c>
    </row>
    <row r="7" spans="1:3">
      <c r="A7" s="4" t="s">
        <v>957</v>
      </c>
      <c r="B7" s="4" t="s">
        <v>455</v>
      </c>
      <c r="C7" s="4" t="s">
        <v>455</v>
      </c>
    </row>
    <row r="8" spans="1:3">
      <c r="A8" s="4" t="s">
        <v>958</v>
      </c>
      <c r="B8" s="4" t="s">
        <v>455</v>
      </c>
    </row>
    <row r="9" spans="1:3">
      <c r="A9" s="4" t="s">
        <v>959</v>
      </c>
    </row>
    <row r="10" spans="1:3">
      <c r="A10" s="3" t="s">
        <v>952</v>
      </c>
    </row>
    <row r="11" spans="1:3">
      <c r="A11" s="4" t="s">
        <v>957</v>
      </c>
      <c r="B11" s="4" t="s">
        <v>960</v>
      </c>
      <c r="C11" s="4" t="s">
        <v>961</v>
      </c>
    </row>
    <row r="12" spans="1:3">
      <c r="A12" s="4" t="s">
        <v>958</v>
      </c>
      <c r="B12" s="4" t="s">
        <v>962</v>
      </c>
    </row>
    <row r="13" spans="1:3">
      <c r="A13" s="4" t="s">
        <v>963</v>
      </c>
    </row>
    <row r="14" spans="1:3">
      <c r="A14" s="3" t="s">
        <v>952</v>
      </c>
    </row>
    <row r="15" spans="1:3">
      <c r="A15" s="4" t="s">
        <v>958</v>
      </c>
      <c r="B15" s="4" t="s">
        <v>964</v>
      </c>
    </row>
    <row r="16" spans="1:3">
      <c r="A16" s="4" t="s">
        <v>965</v>
      </c>
    </row>
    <row r="17" spans="1:3">
      <c r="A17" s="3" t="s">
        <v>952</v>
      </c>
    </row>
    <row r="18" spans="1:3">
      <c r="A18" s="4" t="s">
        <v>958</v>
      </c>
      <c r="B18" s="4" t="s">
        <v>966</v>
      </c>
    </row>
    <row r="19" spans="1:3">
      <c r="A19" s="4" t="s">
        <v>967</v>
      </c>
    </row>
    <row r="20" spans="1:3">
      <c r="A20" s="3" t="s">
        <v>952</v>
      </c>
    </row>
    <row r="21" spans="1:3">
      <c r="A21" s="4" t="s">
        <v>957</v>
      </c>
      <c r="B21" s="4" t="s">
        <v>968</v>
      </c>
      <c r="C21" s="4" t="s">
        <v>969</v>
      </c>
    </row>
    <row r="22" spans="1:3">
      <c r="A22" s="4" t="s">
        <v>958</v>
      </c>
      <c r="B22" s="4" t="s">
        <v>970</v>
      </c>
    </row>
    <row r="23" spans="1:3">
      <c r="A23" s="4" t="s">
        <v>971</v>
      </c>
    </row>
    <row r="24" spans="1:3">
      <c r="A24" s="3" t="s">
        <v>952</v>
      </c>
    </row>
    <row r="25" spans="1:3">
      <c r="A25" s="4" t="s">
        <v>958</v>
      </c>
      <c r="B25" s="4" t="s">
        <v>972</v>
      </c>
    </row>
    <row r="26" spans="1:3">
      <c r="A26" s="4" t="s">
        <v>973</v>
      </c>
    </row>
    <row r="27" spans="1:3">
      <c r="A27" s="3" t="s">
        <v>952</v>
      </c>
    </row>
    <row r="28" spans="1:3">
      <c r="A28" s="4" t="s">
        <v>958</v>
      </c>
      <c r="B28" s="4" t="s">
        <v>962</v>
      </c>
    </row>
    <row r="29" spans="1:3">
      <c r="A29" s="4" t="s">
        <v>974</v>
      </c>
    </row>
    <row r="30" spans="1:3">
      <c r="A30" s="3" t="s">
        <v>952</v>
      </c>
    </row>
    <row r="31" spans="1:3">
      <c r="A31" s="4" t="s">
        <v>957</v>
      </c>
      <c r="B31" s="4" t="s">
        <v>975</v>
      </c>
      <c r="C31" s="4" t="s">
        <v>976</v>
      </c>
    </row>
    <row r="32" spans="1:3">
      <c r="A32" s="4" t="s">
        <v>958</v>
      </c>
      <c r="B32" s="4" t="s">
        <v>977</v>
      </c>
    </row>
    <row r="33" spans="1:3">
      <c r="A33" s="4" t="s">
        <v>978</v>
      </c>
    </row>
    <row r="34" spans="1:3">
      <c r="A34" s="3" t="s">
        <v>952</v>
      </c>
    </row>
    <row r="35" spans="1:3">
      <c r="A35" s="4" t="s">
        <v>958</v>
      </c>
      <c r="B35" s="4" t="s">
        <v>928</v>
      </c>
    </row>
    <row r="36" spans="1:3">
      <c r="A36" s="4" t="s">
        <v>979</v>
      </c>
    </row>
    <row r="37" spans="1:3">
      <c r="A37" s="3" t="s">
        <v>952</v>
      </c>
    </row>
    <row r="38" spans="1:3">
      <c r="A38" s="4" t="s">
        <v>958</v>
      </c>
      <c r="B38" s="4" t="s">
        <v>980</v>
      </c>
    </row>
    <row r="39" spans="1:3">
      <c r="A39" s="4" t="s">
        <v>981</v>
      </c>
    </row>
    <row r="40" spans="1:3">
      <c r="A40" s="3" t="s">
        <v>952</v>
      </c>
    </row>
    <row r="41" spans="1:3">
      <c r="A41" s="4" t="s">
        <v>957</v>
      </c>
      <c r="B41" s="4" t="s">
        <v>982</v>
      </c>
      <c r="C41" s="4" t="s">
        <v>983</v>
      </c>
    </row>
    <row r="42" spans="1:3">
      <c r="A42" s="4" t="s">
        <v>958</v>
      </c>
      <c r="B42" s="4" t="s">
        <v>837</v>
      </c>
    </row>
    <row r="43" spans="1:3">
      <c r="A43" s="4" t="s">
        <v>984</v>
      </c>
    </row>
    <row r="44" spans="1:3">
      <c r="A44" s="3" t="s">
        <v>952</v>
      </c>
    </row>
    <row r="45" spans="1:3">
      <c r="A45" s="4" t="s">
        <v>958</v>
      </c>
      <c r="B45" s="4" t="s">
        <v>751</v>
      </c>
    </row>
    <row r="46" spans="1:3">
      <c r="A46" s="4" t="s">
        <v>985</v>
      </c>
    </row>
    <row r="47" spans="1:3">
      <c r="A47" s="3" t="s">
        <v>952</v>
      </c>
    </row>
    <row r="48" spans="1:3">
      <c r="A48" s="4" t="s">
        <v>958</v>
      </c>
      <c r="B48" s="4" t="s">
        <v>972</v>
      </c>
    </row>
    <row r="49" spans="1:3">
      <c r="A49" s="4" t="s">
        <v>986</v>
      </c>
    </row>
    <row r="50" spans="1:3">
      <c r="A50" s="3" t="s">
        <v>952</v>
      </c>
    </row>
    <row r="51" spans="1:3">
      <c r="A51" s="4" t="s">
        <v>957</v>
      </c>
      <c r="B51" s="4" t="s">
        <v>455</v>
      </c>
      <c r="C51" s="4" t="s">
        <v>455</v>
      </c>
    </row>
    <row r="52" spans="1:3">
      <c r="A52" s="4" t="s">
        <v>958</v>
      </c>
      <c r="B52" s="4" t="s">
        <v>455</v>
      </c>
    </row>
    <row r="53" spans="1:3">
      <c r="A53" s="4" t="s">
        <v>987</v>
      </c>
    </row>
    <row r="54" spans="1:3">
      <c r="A54" s="3" t="s">
        <v>952</v>
      </c>
    </row>
    <row r="55" spans="1:3">
      <c r="A55" s="4" t="s">
        <v>957</v>
      </c>
      <c r="B55" s="4" t="s">
        <v>988</v>
      </c>
      <c r="C55" s="4" t="s">
        <v>989</v>
      </c>
    </row>
    <row r="56" spans="1:3">
      <c r="A56" s="4" t="s">
        <v>958</v>
      </c>
      <c r="B56" s="4" t="s">
        <v>962</v>
      </c>
    </row>
    <row r="57" spans="1:3">
      <c r="A57" s="4" t="s">
        <v>990</v>
      </c>
    </row>
    <row r="58" spans="1:3">
      <c r="A58" s="3" t="s">
        <v>952</v>
      </c>
    </row>
    <row r="59" spans="1:3">
      <c r="A59" s="4" t="s">
        <v>958</v>
      </c>
      <c r="B59" s="4" t="s">
        <v>964</v>
      </c>
    </row>
    <row r="60" spans="1:3">
      <c r="A60" s="4" t="s">
        <v>991</v>
      </c>
    </row>
    <row r="61" spans="1:3">
      <c r="A61" s="3" t="s">
        <v>952</v>
      </c>
    </row>
    <row r="62" spans="1:3">
      <c r="A62" s="4" t="s">
        <v>958</v>
      </c>
      <c r="B62" s="4" t="s">
        <v>966</v>
      </c>
    </row>
    <row r="63" spans="1:3">
      <c r="A63" s="4" t="s">
        <v>992</v>
      </c>
    </row>
    <row r="64" spans="1:3">
      <c r="A64" s="3" t="s">
        <v>952</v>
      </c>
    </row>
    <row r="65" spans="1:3">
      <c r="A65" s="4" t="s">
        <v>957</v>
      </c>
      <c r="B65" s="4" t="s">
        <v>993</v>
      </c>
      <c r="C65" s="4" t="s">
        <v>994</v>
      </c>
    </row>
    <row r="66" spans="1:3">
      <c r="A66" s="4" t="s">
        <v>958</v>
      </c>
      <c r="B66" s="4" t="s">
        <v>837</v>
      </c>
    </row>
    <row r="67" spans="1:3">
      <c r="A67" s="4" t="s">
        <v>995</v>
      </c>
    </row>
    <row r="68" spans="1:3">
      <c r="A68" s="3" t="s">
        <v>952</v>
      </c>
    </row>
    <row r="69" spans="1:3">
      <c r="A69" s="4" t="s">
        <v>958</v>
      </c>
      <c r="B69" s="4" t="s">
        <v>751</v>
      </c>
    </row>
    <row r="70" spans="1:3">
      <c r="A70" s="4" t="s">
        <v>996</v>
      </c>
    </row>
    <row r="71" spans="1:3">
      <c r="A71" s="3" t="s">
        <v>952</v>
      </c>
    </row>
    <row r="72" spans="1:3">
      <c r="A72" s="4" t="s">
        <v>958</v>
      </c>
      <c r="B72" s="4" t="s">
        <v>9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0</v>
      </c>
      <c r="D1" s="2" t="s">
        <v>83</v>
      </c>
    </row>
    <row r="2" spans="1:4">
      <c r="A2" s="4" t="s">
        <v>881</v>
      </c>
    </row>
    <row r="3" spans="1:4">
      <c r="A3" s="3" t="s">
        <v>909</v>
      </c>
    </row>
    <row r="4" spans="1:4">
      <c r="A4" s="4" t="s">
        <v>998</v>
      </c>
      <c r="B4" s="7" t="n">
        <v>529.2</v>
      </c>
      <c r="C4" s="7" t="n">
        <v>493.7</v>
      </c>
      <c r="D4" s="7" t="n">
        <v>453.8</v>
      </c>
    </row>
    <row r="5" spans="1:4">
      <c r="A5" s="4" t="s">
        <v>956</v>
      </c>
    </row>
    <row r="6" spans="1:4">
      <c r="A6" s="3" t="s">
        <v>909</v>
      </c>
    </row>
    <row r="7" spans="1:4">
      <c r="A7" s="4" t="s">
        <v>998</v>
      </c>
      <c r="B7" s="5" t="n">
        <v>498</v>
      </c>
      <c r="C7" s="8" t="n">
        <v>463.4</v>
      </c>
    </row>
    <row r="8" spans="1:4">
      <c r="A8" s="4" t="s">
        <v>160</v>
      </c>
      <c r="B8" s="8" t="n">
        <v>5.3</v>
      </c>
      <c r="C8" s="8" t="n">
        <v>17.8</v>
      </c>
    </row>
    <row r="9" spans="1:4">
      <c r="A9" s="4" t="s">
        <v>999</v>
      </c>
    </row>
    <row r="10" spans="1:4">
      <c r="A10" s="3" t="s">
        <v>909</v>
      </c>
    </row>
    <row r="11" spans="1:4">
      <c r="A11" s="4" t="s">
        <v>998</v>
      </c>
      <c r="B11" s="8" t="n">
        <v>274.9</v>
      </c>
      <c r="C11" s="8" t="n">
        <v>250.5</v>
      </c>
    </row>
    <row r="12" spans="1:4">
      <c r="A12" s="4" t="s">
        <v>160</v>
      </c>
      <c r="B12" s="5" t="n">
        <v>0</v>
      </c>
      <c r="C12" s="5" t="n">
        <v>0</v>
      </c>
    </row>
    <row r="13" spans="1:4">
      <c r="A13" s="4" t="s">
        <v>1000</v>
      </c>
    </row>
    <row r="14" spans="1:4">
      <c r="A14" s="3" t="s">
        <v>909</v>
      </c>
    </row>
    <row r="15" spans="1:4">
      <c r="A15" s="4" t="s">
        <v>998</v>
      </c>
      <c r="B15" s="8" t="n">
        <v>171.6</v>
      </c>
      <c r="C15" s="8" t="n">
        <v>158.9</v>
      </c>
    </row>
    <row r="16" spans="1:4">
      <c r="A16" s="4" t="s">
        <v>160</v>
      </c>
      <c r="B16" s="5" t="n">
        <v>0</v>
      </c>
      <c r="C16" s="5" t="n">
        <v>0</v>
      </c>
    </row>
    <row r="17" spans="1:4">
      <c r="A17" s="4" t="s">
        <v>1001</v>
      </c>
    </row>
    <row r="18" spans="1:4">
      <c r="A18" s="3" t="s">
        <v>909</v>
      </c>
    </row>
    <row r="19" spans="1:4">
      <c r="A19" s="4" t="s">
        <v>998</v>
      </c>
      <c r="B19" s="8" t="n">
        <v>65.2</v>
      </c>
      <c r="C19" s="8" t="n">
        <v>43.2</v>
      </c>
    </row>
    <row r="20" spans="1:4">
      <c r="A20" s="4" t="s">
        <v>160</v>
      </c>
      <c r="B20" s="5" t="n">
        <v>0</v>
      </c>
      <c r="C20" s="5" t="n">
        <v>0</v>
      </c>
    </row>
    <row r="21" spans="1:4">
      <c r="A21" s="4" t="s">
        <v>1002</v>
      </c>
    </row>
    <row r="22" spans="1:4">
      <c r="A22" s="3" t="s">
        <v>909</v>
      </c>
    </row>
    <row r="23" spans="1:4">
      <c r="A23" s="4" t="s">
        <v>998</v>
      </c>
      <c r="C23" s="8" t="n">
        <v>11.4</v>
      </c>
    </row>
    <row r="24" spans="1:4">
      <c r="A24" s="4" t="s">
        <v>160</v>
      </c>
      <c r="C24" s="5" t="n">
        <v>0</v>
      </c>
    </row>
    <row r="25" spans="1:4">
      <c r="A25" s="4" t="s">
        <v>1003</v>
      </c>
    </row>
    <row r="26" spans="1:4">
      <c r="A26" s="3" t="s">
        <v>909</v>
      </c>
    </row>
    <row r="27" spans="1:4">
      <c r="A27" s="4" t="s">
        <v>998</v>
      </c>
      <c r="B27" s="8" t="n">
        <v>38.1</v>
      </c>
      <c r="C27" s="5" t="n">
        <v>37</v>
      </c>
    </row>
    <row r="28" spans="1:4">
      <c r="A28" s="4" t="s">
        <v>160</v>
      </c>
      <c r="B28" s="5" t="n">
        <v>0</v>
      </c>
      <c r="C28" s="5" t="n">
        <v>0</v>
      </c>
    </row>
    <row r="29" spans="1:4">
      <c r="A29" s="4" t="s">
        <v>1004</v>
      </c>
    </row>
    <row r="30" spans="1:4">
      <c r="A30" s="3" t="s">
        <v>909</v>
      </c>
    </row>
    <row r="31" spans="1:4">
      <c r="A31" s="4" t="s">
        <v>998</v>
      </c>
      <c r="B31" s="8" t="n">
        <v>61.6</v>
      </c>
      <c r="C31" s="8" t="n">
        <v>47.3</v>
      </c>
    </row>
    <row r="32" spans="1:4">
      <c r="A32" s="4" t="s">
        <v>160</v>
      </c>
      <c r="B32" s="5" t="n">
        <v>0</v>
      </c>
      <c r="C32" s="5" t="n">
        <v>0</v>
      </c>
    </row>
    <row r="33" spans="1:4">
      <c r="A33" s="4" t="s">
        <v>1005</v>
      </c>
    </row>
    <row r="34" spans="1:4">
      <c r="A34" s="3" t="s">
        <v>909</v>
      </c>
    </row>
    <row r="35" spans="1:4">
      <c r="A35" s="4" t="s">
        <v>998</v>
      </c>
      <c r="B35" s="8" t="n">
        <v>161.5</v>
      </c>
      <c r="C35" s="8" t="n">
        <v>165.6</v>
      </c>
    </row>
    <row r="36" spans="1:4">
      <c r="A36" s="4" t="s">
        <v>160</v>
      </c>
      <c r="B36" s="8" t="n">
        <v>5.3</v>
      </c>
      <c r="C36" s="8" t="n">
        <v>17.8</v>
      </c>
    </row>
    <row r="37" spans="1:4">
      <c r="A37" s="4" t="s">
        <v>1006</v>
      </c>
    </row>
    <row r="38" spans="1:4">
      <c r="A38" s="3" t="s">
        <v>909</v>
      </c>
    </row>
    <row r="39" spans="1:4">
      <c r="A39" s="4" t="s">
        <v>998</v>
      </c>
      <c r="B39" s="8" t="n">
        <v>156.2</v>
      </c>
      <c r="C39" s="8" t="n">
        <v>147.8</v>
      </c>
    </row>
    <row r="40" spans="1:4">
      <c r="A40" s="4" t="s">
        <v>160</v>
      </c>
      <c r="B40" s="5" t="n">
        <v>0</v>
      </c>
      <c r="C40" s="5" t="n">
        <v>0</v>
      </c>
    </row>
    <row r="41" spans="1:4">
      <c r="A41" s="4" t="s">
        <v>1007</v>
      </c>
    </row>
    <row r="42" spans="1:4">
      <c r="A42" s="3" t="s">
        <v>909</v>
      </c>
    </row>
    <row r="43" spans="1:4">
      <c r="A43" s="4" t="s">
        <v>998</v>
      </c>
      <c r="B43" s="8" t="n">
        <v>5.3</v>
      </c>
      <c r="C43" s="8" t="n">
        <v>17.8</v>
      </c>
    </row>
    <row r="44" spans="1:4">
      <c r="A44" s="4" t="s">
        <v>160</v>
      </c>
      <c r="B44" s="8" t="n">
        <v>5.3</v>
      </c>
      <c r="C44" s="8" t="n">
        <v>17.8</v>
      </c>
    </row>
    <row r="45" spans="1:4">
      <c r="A45" s="4" t="s">
        <v>1008</v>
      </c>
    </row>
    <row r="46" spans="1:4">
      <c r="A46" s="3" t="s">
        <v>909</v>
      </c>
    </row>
    <row r="47" spans="1:4">
      <c r="A47" s="4" t="s">
        <v>998</v>
      </c>
      <c r="B47" s="8" t="n">
        <v>492.7</v>
      </c>
      <c r="C47" s="8" t="n">
        <v>445.6</v>
      </c>
    </row>
    <row r="48" spans="1:4">
      <c r="A48" s="4" t="s">
        <v>1009</v>
      </c>
    </row>
    <row r="49" spans="1:4">
      <c r="A49" s="3" t="s">
        <v>909</v>
      </c>
    </row>
    <row r="50" spans="1:4">
      <c r="A50" s="4" t="s">
        <v>998</v>
      </c>
      <c r="B50" s="8" t="n">
        <v>274.9</v>
      </c>
      <c r="C50" s="8" t="n">
        <v>250.5</v>
      </c>
    </row>
    <row r="51" spans="1:4">
      <c r="A51" s="4" t="s">
        <v>1010</v>
      </c>
    </row>
    <row r="52" spans="1:4">
      <c r="A52" s="3" t="s">
        <v>909</v>
      </c>
    </row>
    <row r="53" spans="1:4">
      <c r="A53" s="4" t="s">
        <v>998</v>
      </c>
      <c r="B53" s="8" t="n">
        <v>171.6</v>
      </c>
      <c r="C53" s="8" t="n">
        <v>158.9</v>
      </c>
    </row>
    <row r="54" spans="1:4">
      <c r="A54" s="4" t="s">
        <v>1011</v>
      </c>
    </row>
    <row r="55" spans="1:4">
      <c r="A55" s="3" t="s">
        <v>909</v>
      </c>
    </row>
    <row r="56" spans="1:4">
      <c r="A56" s="4" t="s">
        <v>998</v>
      </c>
      <c r="B56" s="8" t="n">
        <v>65.2</v>
      </c>
      <c r="C56" s="8" t="n">
        <v>43.2</v>
      </c>
    </row>
    <row r="57" spans="1:4">
      <c r="A57" s="4" t="s">
        <v>1012</v>
      </c>
    </row>
    <row r="58" spans="1:4">
      <c r="A58" s="3" t="s">
        <v>909</v>
      </c>
    </row>
    <row r="59" spans="1:4">
      <c r="A59" s="4" t="s">
        <v>998</v>
      </c>
      <c r="C59" s="8" t="n">
        <v>11.4</v>
      </c>
    </row>
    <row r="60" spans="1:4">
      <c r="A60" s="4" t="s">
        <v>1013</v>
      </c>
    </row>
    <row r="61" spans="1:4">
      <c r="A61" s="3" t="s">
        <v>909</v>
      </c>
    </row>
    <row r="62" spans="1:4">
      <c r="A62" s="4" t="s">
        <v>998</v>
      </c>
      <c r="B62" s="8" t="n">
        <v>38.1</v>
      </c>
      <c r="C62" s="5" t="n">
        <v>37</v>
      </c>
    </row>
    <row r="63" spans="1:4">
      <c r="A63" s="4" t="s">
        <v>1014</v>
      </c>
    </row>
    <row r="64" spans="1:4">
      <c r="A64" s="3" t="s">
        <v>909</v>
      </c>
    </row>
    <row r="65" spans="1:4">
      <c r="A65" s="4" t="s">
        <v>998</v>
      </c>
      <c r="B65" s="8" t="n">
        <v>61.6</v>
      </c>
      <c r="C65" s="8" t="n">
        <v>47.3</v>
      </c>
    </row>
    <row r="66" spans="1:4">
      <c r="A66" s="4" t="s">
        <v>1015</v>
      </c>
    </row>
    <row r="67" spans="1:4">
      <c r="A67" s="3" t="s">
        <v>909</v>
      </c>
    </row>
    <row r="68" spans="1:4">
      <c r="A68" s="4" t="s">
        <v>998</v>
      </c>
      <c r="B68" s="8" t="n">
        <v>156.2</v>
      </c>
      <c r="C68" s="8" t="n">
        <v>147.8</v>
      </c>
    </row>
    <row r="69" spans="1:4">
      <c r="A69" s="4" t="s">
        <v>1016</v>
      </c>
    </row>
    <row r="70" spans="1:4">
      <c r="A70" s="3" t="s">
        <v>909</v>
      </c>
    </row>
    <row r="71" spans="1:4">
      <c r="A71" s="4" t="s">
        <v>998</v>
      </c>
      <c r="B71" s="8" t="n">
        <v>156.2</v>
      </c>
      <c r="C71" s="8" t="n">
        <v>147.8</v>
      </c>
    </row>
    <row r="72" spans="1:4">
      <c r="A72" s="4" t="s">
        <v>1017</v>
      </c>
    </row>
    <row r="73" spans="1:4">
      <c r="A73" s="3" t="s">
        <v>909</v>
      </c>
    </row>
    <row r="74" spans="1:4">
      <c r="A74" s="4" t="s">
        <v>998</v>
      </c>
      <c r="B74" s="5" t="n">
        <v>0</v>
      </c>
      <c r="C74" s="5" t="n">
        <v>0</v>
      </c>
    </row>
    <row r="75" spans="1:4">
      <c r="A75" s="4" t="s">
        <v>1018</v>
      </c>
    </row>
    <row r="76" spans="1:4">
      <c r="A76" s="3" t="s">
        <v>909</v>
      </c>
    </row>
    <row r="77" spans="1:4">
      <c r="A77" s="4" t="s">
        <v>998</v>
      </c>
      <c r="B77" s="5" t="n">
        <v>0</v>
      </c>
      <c r="C77" s="5" t="n">
        <v>0</v>
      </c>
    </row>
    <row r="78" spans="1:4">
      <c r="A78" s="4" t="s">
        <v>1019</v>
      </c>
    </row>
    <row r="79" spans="1:4">
      <c r="A79" s="3" t="s">
        <v>909</v>
      </c>
    </row>
    <row r="80" spans="1:4">
      <c r="A80" s="4" t="s">
        <v>998</v>
      </c>
      <c r="B80" s="5" t="n">
        <v>0</v>
      </c>
      <c r="C80" s="5" t="n">
        <v>0</v>
      </c>
    </row>
    <row r="81" spans="1:4">
      <c r="A81" s="4" t="s">
        <v>1020</v>
      </c>
    </row>
    <row r="82" spans="1:4">
      <c r="A82" s="3" t="s">
        <v>909</v>
      </c>
    </row>
    <row r="83" spans="1:4">
      <c r="A83" s="4" t="s">
        <v>998</v>
      </c>
      <c r="B83" s="5" t="n">
        <v>0</v>
      </c>
      <c r="C83" s="5" t="n">
        <v>0</v>
      </c>
    </row>
    <row r="84" spans="1:4">
      <c r="A84" s="4" t="s">
        <v>1021</v>
      </c>
    </row>
    <row r="85" spans="1:4">
      <c r="A85" s="3" t="s">
        <v>909</v>
      </c>
    </row>
    <row r="86" spans="1:4">
      <c r="A86" s="4" t="s">
        <v>998</v>
      </c>
      <c r="C86" s="5" t="n">
        <v>0</v>
      </c>
    </row>
    <row r="87" spans="1:4">
      <c r="A87" s="4" t="s">
        <v>1022</v>
      </c>
    </row>
    <row r="88" spans="1:4">
      <c r="A88" s="3" t="s">
        <v>909</v>
      </c>
    </row>
    <row r="89" spans="1:4">
      <c r="A89" s="4" t="s">
        <v>998</v>
      </c>
      <c r="B89" s="5" t="n">
        <v>0</v>
      </c>
      <c r="C89" s="5" t="n">
        <v>0</v>
      </c>
    </row>
    <row r="90" spans="1:4">
      <c r="A90" s="4" t="s">
        <v>1023</v>
      </c>
    </row>
    <row r="91" spans="1:4">
      <c r="A91" s="3" t="s">
        <v>909</v>
      </c>
    </row>
    <row r="92" spans="1:4">
      <c r="A92" s="4" t="s">
        <v>998</v>
      </c>
      <c r="B92" s="5" t="n">
        <v>0</v>
      </c>
      <c r="C92" s="5" t="n">
        <v>0</v>
      </c>
    </row>
    <row r="93" spans="1:4">
      <c r="A93" s="4" t="s">
        <v>1024</v>
      </c>
    </row>
    <row r="94" spans="1:4">
      <c r="A94" s="3" t="s">
        <v>909</v>
      </c>
    </row>
    <row r="95" spans="1:4">
      <c r="A95" s="4" t="s">
        <v>998</v>
      </c>
      <c r="B95" s="5" t="n">
        <v>0</v>
      </c>
      <c r="C95" s="5" t="n">
        <v>0</v>
      </c>
    </row>
    <row r="96" spans="1:4">
      <c r="A96" s="4" t="s">
        <v>1025</v>
      </c>
    </row>
    <row r="97" spans="1:4">
      <c r="A97" s="3" t="s">
        <v>909</v>
      </c>
    </row>
    <row r="98" spans="1:4">
      <c r="A98" s="4" t="s">
        <v>998</v>
      </c>
      <c r="B98" s="5" t="n">
        <v>0</v>
      </c>
      <c r="C98" s="5" t="n">
        <v>0</v>
      </c>
    </row>
    <row r="99" spans="1:4">
      <c r="A99" s="4" t="s">
        <v>1026</v>
      </c>
    </row>
    <row r="100" spans="1:4">
      <c r="A100" s="3" t="s">
        <v>909</v>
      </c>
    </row>
    <row r="101" spans="1:4">
      <c r="A101" s="4" t="s">
        <v>998</v>
      </c>
      <c r="B101" s="5" t="n">
        <v>0</v>
      </c>
      <c r="C101" s="5" t="n">
        <v>0</v>
      </c>
    </row>
    <row r="102" spans="1:4">
      <c r="A102" s="4" t="s">
        <v>1027</v>
      </c>
    </row>
    <row r="103" spans="1:4">
      <c r="A103" s="3" t="s">
        <v>909</v>
      </c>
    </row>
    <row r="104" spans="1:4">
      <c r="A104" s="4" t="s">
        <v>998</v>
      </c>
      <c r="B104" s="5" t="n">
        <v>0</v>
      </c>
      <c r="C104" s="5" t="n">
        <v>0</v>
      </c>
    </row>
    <row r="105" spans="1:4">
      <c r="A105" s="4" t="s">
        <v>1028</v>
      </c>
    </row>
    <row r="106" spans="1:4">
      <c r="A106" s="3" t="s">
        <v>909</v>
      </c>
    </row>
    <row r="107" spans="1:4">
      <c r="A107" s="4" t="s">
        <v>998</v>
      </c>
      <c r="B107" s="5" t="n">
        <v>0</v>
      </c>
      <c r="C107" s="5" t="n">
        <v>0</v>
      </c>
    </row>
    <row r="108" spans="1:4">
      <c r="A108" s="4" t="s">
        <v>1029</v>
      </c>
    </row>
    <row r="109" spans="1:4">
      <c r="A109" s="3" t="s">
        <v>909</v>
      </c>
    </row>
    <row r="110" spans="1:4">
      <c r="A110" s="4" t="s">
        <v>998</v>
      </c>
      <c r="C110" s="5" t="n">
        <v>0</v>
      </c>
    </row>
    <row r="111" spans="1:4">
      <c r="A111" s="4" t="s">
        <v>1030</v>
      </c>
    </row>
    <row r="112" spans="1:4">
      <c r="A112" s="3" t="s">
        <v>909</v>
      </c>
    </row>
    <row r="113" spans="1:4">
      <c r="A113" s="4" t="s">
        <v>998</v>
      </c>
      <c r="B113" s="5" t="n">
        <v>0</v>
      </c>
      <c r="C113" s="5" t="n">
        <v>0</v>
      </c>
    </row>
    <row r="114" spans="1:4">
      <c r="A114" s="4" t="s">
        <v>1031</v>
      </c>
    </row>
    <row r="115" spans="1:4">
      <c r="A115" s="3" t="s">
        <v>909</v>
      </c>
    </row>
    <row r="116" spans="1:4">
      <c r="A116" s="4" t="s">
        <v>998</v>
      </c>
      <c r="B116" s="5" t="n">
        <v>0</v>
      </c>
      <c r="C116" s="5" t="n">
        <v>0</v>
      </c>
    </row>
    <row r="117" spans="1:4">
      <c r="A117" s="4" t="s">
        <v>1032</v>
      </c>
    </row>
    <row r="118" spans="1:4">
      <c r="A118" s="3" t="s">
        <v>909</v>
      </c>
    </row>
    <row r="119" spans="1:4">
      <c r="A119" s="4" t="s">
        <v>998</v>
      </c>
      <c r="B119" s="5" t="n">
        <v>0</v>
      </c>
      <c r="C119" s="5" t="n">
        <v>0</v>
      </c>
    </row>
    <row r="120" spans="1:4">
      <c r="A120" s="4" t="s">
        <v>1033</v>
      </c>
    </row>
    <row r="121" spans="1:4">
      <c r="A121" s="3" t="s">
        <v>909</v>
      </c>
    </row>
    <row r="122" spans="1:4">
      <c r="A122" s="4" t="s">
        <v>998</v>
      </c>
      <c r="B122" s="5" t="n">
        <v>0</v>
      </c>
      <c r="C122" s="5" t="n">
        <v>0</v>
      </c>
    </row>
    <row r="123" spans="1:4">
      <c r="A123" s="4" t="s">
        <v>1034</v>
      </c>
    </row>
    <row r="124" spans="1:4">
      <c r="A124" s="3" t="s">
        <v>909</v>
      </c>
    </row>
    <row r="125" spans="1:4">
      <c r="A125" s="4" t="s">
        <v>998</v>
      </c>
      <c r="B125" s="5" t="n">
        <v>0</v>
      </c>
      <c r="C125" s="5" t="n">
        <v>0</v>
      </c>
    </row>
    <row r="126" spans="1:4">
      <c r="A126" s="4" t="s">
        <v>986</v>
      </c>
    </row>
    <row r="127" spans="1:4">
      <c r="A127" s="3" t="s">
        <v>909</v>
      </c>
    </row>
    <row r="128" spans="1:4">
      <c r="A128" s="4" t="s">
        <v>998</v>
      </c>
      <c r="B128" s="8" t="n">
        <v>14.8</v>
      </c>
      <c r="C128" s="8" t="n">
        <v>13.7</v>
      </c>
    </row>
    <row r="129" spans="1:4">
      <c r="A129" s="4" t="s">
        <v>160</v>
      </c>
      <c r="B129" s="8" t="n">
        <v>0.4</v>
      </c>
      <c r="C129" s="8" t="n">
        <v>0.1</v>
      </c>
    </row>
    <row r="130" spans="1:4">
      <c r="A130" s="4" t="s">
        <v>1035</v>
      </c>
    </row>
    <row r="131" spans="1:4">
      <c r="A131" s="3" t="s">
        <v>909</v>
      </c>
    </row>
    <row r="132" spans="1:4">
      <c r="A132" s="4" t="s">
        <v>998</v>
      </c>
      <c r="B132" s="8" t="n">
        <v>9.300000000000001</v>
      </c>
      <c r="C132" s="8" t="n">
        <v>9.6</v>
      </c>
    </row>
    <row r="133" spans="1:4">
      <c r="A133" s="4" t="s">
        <v>160</v>
      </c>
      <c r="B133" s="5" t="n">
        <v>0</v>
      </c>
      <c r="C133" s="5" t="n">
        <v>0</v>
      </c>
    </row>
    <row r="134" spans="1:4">
      <c r="A134" s="4" t="s">
        <v>1036</v>
      </c>
    </row>
    <row r="135" spans="1:4">
      <c r="A135" s="3" t="s">
        <v>909</v>
      </c>
    </row>
    <row r="136" spans="1:4">
      <c r="A136" s="4" t="s">
        <v>998</v>
      </c>
      <c r="B136" s="8" t="n">
        <v>5.1</v>
      </c>
      <c r="C136" s="5" t="n">
        <v>4</v>
      </c>
    </row>
    <row r="137" spans="1:4">
      <c r="A137" s="4" t="s">
        <v>160</v>
      </c>
      <c r="B137" s="5" t="n">
        <v>0</v>
      </c>
      <c r="C137" s="5" t="n">
        <v>0</v>
      </c>
    </row>
    <row r="138" spans="1:4">
      <c r="A138" s="4" t="s">
        <v>1037</v>
      </c>
    </row>
    <row r="139" spans="1:4">
      <c r="A139" s="3" t="s">
        <v>909</v>
      </c>
    </row>
    <row r="140" spans="1:4">
      <c r="A140" s="4" t="s">
        <v>998</v>
      </c>
      <c r="B140" s="8" t="n">
        <v>0.4</v>
      </c>
      <c r="C140" s="8" t="n">
        <v>0.1</v>
      </c>
    </row>
    <row r="141" spans="1:4">
      <c r="A141" s="4" t="s">
        <v>160</v>
      </c>
      <c r="B141" s="8" t="n">
        <v>0.4</v>
      </c>
      <c r="C141" s="8" t="n">
        <v>0.1</v>
      </c>
    </row>
    <row r="142" spans="1:4">
      <c r="A142" s="4" t="s">
        <v>1038</v>
      </c>
    </row>
    <row r="143" spans="1:4">
      <c r="A143" s="3" t="s">
        <v>909</v>
      </c>
    </row>
    <row r="144" spans="1:4">
      <c r="A144" s="4" t="s">
        <v>998</v>
      </c>
      <c r="B144" s="8" t="n">
        <v>14.4</v>
      </c>
      <c r="C144" s="8" t="n">
        <v>13.6</v>
      </c>
    </row>
    <row r="145" spans="1:4">
      <c r="A145" s="4" t="s">
        <v>1039</v>
      </c>
    </row>
    <row r="146" spans="1:4">
      <c r="A146" s="3" t="s">
        <v>909</v>
      </c>
    </row>
    <row r="147" spans="1:4">
      <c r="A147" s="4" t="s">
        <v>998</v>
      </c>
      <c r="B147" s="8" t="n">
        <v>9.300000000000001</v>
      </c>
      <c r="C147" s="8" t="n">
        <v>9.6</v>
      </c>
    </row>
    <row r="148" spans="1:4">
      <c r="A148" s="4" t="s">
        <v>1040</v>
      </c>
    </row>
    <row r="149" spans="1:4">
      <c r="A149" s="3" t="s">
        <v>909</v>
      </c>
    </row>
    <row r="150" spans="1:4">
      <c r="A150" s="4" t="s">
        <v>998</v>
      </c>
      <c r="B150" s="8" t="n">
        <v>5.1</v>
      </c>
      <c r="C150" s="5" t="n">
        <v>4</v>
      </c>
    </row>
    <row r="151" spans="1:4">
      <c r="A151" s="4" t="s">
        <v>1041</v>
      </c>
    </row>
    <row r="152" spans="1:4">
      <c r="A152" s="3" t="s">
        <v>909</v>
      </c>
    </row>
    <row r="153" spans="1:4">
      <c r="A153" s="4" t="s">
        <v>998</v>
      </c>
      <c r="B153" s="5" t="n">
        <v>0</v>
      </c>
      <c r="C153" s="5" t="n">
        <v>0</v>
      </c>
    </row>
    <row r="154" spans="1:4">
      <c r="A154" s="4" t="s">
        <v>1042</v>
      </c>
    </row>
    <row r="155" spans="1:4">
      <c r="A155" s="3" t="s">
        <v>909</v>
      </c>
    </row>
    <row r="156" spans="1:4">
      <c r="A156" s="4" t="s">
        <v>998</v>
      </c>
      <c r="B156" s="5" t="n">
        <v>0</v>
      </c>
      <c r="C156" s="5" t="n">
        <v>0</v>
      </c>
    </row>
    <row r="157" spans="1:4">
      <c r="A157" s="4" t="s">
        <v>1043</v>
      </c>
    </row>
    <row r="158" spans="1:4">
      <c r="A158" s="3" t="s">
        <v>909</v>
      </c>
    </row>
    <row r="159" spans="1:4">
      <c r="A159" s="4" t="s">
        <v>998</v>
      </c>
      <c r="B159" s="5" t="n">
        <v>0</v>
      </c>
      <c r="C159" s="5" t="n">
        <v>0</v>
      </c>
    </row>
    <row r="160" spans="1:4">
      <c r="A160" s="4" t="s">
        <v>1044</v>
      </c>
    </row>
    <row r="161" spans="1:4">
      <c r="A161" s="3" t="s">
        <v>909</v>
      </c>
    </row>
    <row r="162" spans="1:4">
      <c r="A162" s="4" t="s">
        <v>998</v>
      </c>
      <c r="B162" s="5" t="n">
        <v>0</v>
      </c>
      <c r="C162" s="5" t="n">
        <v>0</v>
      </c>
    </row>
    <row r="163" spans="1:4">
      <c r="A163" s="4" t="s">
        <v>1045</v>
      </c>
    </row>
    <row r="164" spans="1:4">
      <c r="A164" s="3" t="s">
        <v>909</v>
      </c>
    </row>
    <row r="165" spans="1:4">
      <c r="A165" s="4" t="s">
        <v>998</v>
      </c>
      <c r="B165" s="5" t="n">
        <v>0</v>
      </c>
      <c r="C165" s="5" t="n">
        <v>0</v>
      </c>
    </row>
    <row r="166" spans="1:4">
      <c r="A166" s="4" t="s">
        <v>1046</v>
      </c>
    </row>
    <row r="167" spans="1:4">
      <c r="A167" s="3" t="s">
        <v>909</v>
      </c>
    </row>
    <row r="168" spans="1:4">
      <c r="A168" s="4" t="s">
        <v>998</v>
      </c>
      <c r="B168" s="5" t="n">
        <v>0</v>
      </c>
      <c r="C168" s="5" t="n">
        <v>0</v>
      </c>
    </row>
    <row r="169" spans="1:4">
      <c r="A169" s="4" t="s">
        <v>1047</v>
      </c>
    </row>
    <row r="170" spans="1:4">
      <c r="A170" s="3" t="s">
        <v>909</v>
      </c>
    </row>
    <row r="171" spans="1:4">
      <c r="A171" s="4" t="s">
        <v>998</v>
      </c>
      <c r="B171" s="6" t="n">
        <v>0</v>
      </c>
      <c r="C17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83</v>
      </c>
    </row>
    <row r="3" spans="1:4">
      <c r="A3" s="3" t="s">
        <v>1049</v>
      </c>
    </row>
    <row r="4" spans="1:4">
      <c r="A4" s="4" t="s">
        <v>1050</v>
      </c>
      <c r="B4" s="7" t="n">
        <v>15.1</v>
      </c>
      <c r="C4" s="7" t="n">
        <v>14.3</v>
      </c>
      <c r="D4" s="7" t="n">
        <v>15.2</v>
      </c>
    </row>
    <row r="5" spans="1:4">
      <c r="A5" s="4" t="s">
        <v>1051</v>
      </c>
      <c r="B5" s="7" t="n">
        <v>3.6</v>
      </c>
      <c r="C5" s="7" t="n">
        <v>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1053</v>
      </c>
    </row>
    <row r="3" spans="1:3">
      <c r="A3" s="4" t="s">
        <v>1054</v>
      </c>
      <c r="B3" s="7" t="n">
        <v>368.9</v>
      </c>
      <c r="C3" s="7" t="n">
        <v>395.1</v>
      </c>
    </row>
    <row r="4" spans="1:3">
      <c r="A4" s="3" t="s">
        <v>1055</v>
      </c>
    </row>
    <row r="5" spans="1:3">
      <c r="A5" s="4" t="s">
        <v>1056</v>
      </c>
      <c r="B5" s="8" t="n">
        <v>49.2</v>
      </c>
      <c r="C5" s="8" t="n">
        <v>55.6</v>
      </c>
    </row>
    <row r="6" spans="1:3">
      <c r="A6" s="4" t="s">
        <v>1057</v>
      </c>
    </row>
    <row r="7" spans="1:3">
      <c r="A7" s="3" t="s">
        <v>1055</v>
      </c>
    </row>
    <row r="8" spans="1:3">
      <c r="A8" s="4" t="s">
        <v>1056</v>
      </c>
      <c r="B8" s="8" t="n">
        <v>17.5</v>
      </c>
      <c r="C8" s="8" t="n">
        <v>17.5</v>
      </c>
    </row>
    <row r="9" spans="1:3">
      <c r="A9" s="4" t="s">
        <v>1058</v>
      </c>
    </row>
    <row r="10" spans="1:3">
      <c r="A10" s="3" t="s">
        <v>1055</v>
      </c>
    </row>
    <row r="11" spans="1:3">
      <c r="A11" s="4" t="s">
        <v>1056</v>
      </c>
      <c r="B11" s="8" t="n">
        <v>10.6</v>
      </c>
      <c r="C11" s="8" t="n">
        <v>22.3</v>
      </c>
    </row>
    <row r="12" spans="1:3">
      <c r="A12" s="4" t="s">
        <v>1059</v>
      </c>
    </row>
    <row r="13" spans="1:3">
      <c r="A13" s="3" t="s">
        <v>1055</v>
      </c>
    </row>
    <row r="14" spans="1:3">
      <c r="A14" s="4" t="s">
        <v>1056</v>
      </c>
      <c r="B14" s="8" t="n">
        <v>18.4</v>
      </c>
      <c r="C14" s="8" t="n">
        <v>15.1</v>
      </c>
    </row>
    <row r="15" spans="1:3">
      <c r="A15" s="4" t="s">
        <v>160</v>
      </c>
    </row>
    <row r="16" spans="1:3">
      <c r="A16" s="3" t="s">
        <v>1055</v>
      </c>
    </row>
    <row r="17" spans="1:3">
      <c r="A17" s="4" t="s">
        <v>1056</v>
      </c>
      <c r="B17" s="8" t="n">
        <v>2.7</v>
      </c>
      <c r="C17" s="8" t="n">
        <v>0.7</v>
      </c>
    </row>
    <row r="18" spans="1:3">
      <c r="A18" s="4" t="s">
        <v>1060</v>
      </c>
    </row>
    <row r="19" spans="1:3">
      <c r="A19" s="3" t="s">
        <v>1053</v>
      </c>
    </row>
    <row r="20" spans="1:3">
      <c r="A20" s="4" t="s">
        <v>1054</v>
      </c>
      <c r="B20" s="8" t="n">
        <v>121.4</v>
      </c>
      <c r="C20" s="8" t="n">
        <v>115.7</v>
      </c>
    </row>
    <row r="21" spans="1:3">
      <c r="A21" s="4" t="s">
        <v>1061</v>
      </c>
    </row>
    <row r="22" spans="1:3">
      <c r="A22" s="3" t="s">
        <v>1053</v>
      </c>
    </row>
    <row r="23" spans="1:3">
      <c r="A23" s="4" t="s">
        <v>1054</v>
      </c>
      <c r="B23" s="8" t="n">
        <v>141.3</v>
      </c>
      <c r="C23" s="8" t="n">
        <v>183.1</v>
      </c>
    </row>
    <row r="24" spans="1:3">
      <c r="A24" s="4" t="s">
        <v>1062</v>
      </c>
    </row>
    <row r="25" spans="1:3">
      <c r="A25" s="3" t="s">
        <v>1053</v>
      </c>
    </row>
    <row r="26" spans="1:3">
      <c r="A26" s="4" t="s">
        <v>1054</v>
      </c>
      <c r="B26" s="8" t="n">
        <v>61.6</v>
      </c>
      <c r="C26" s="8" t="n">
        <v>59.4</v>
      </c>
    </row>
    <row r="27" spans="1:3">
      <c r="A27" s="4" t="s">
        <v>1063</v>
      </c>
    </row>
    <row r="28" spans="1:3">
      <c r="A28" s="3" t="s">
        <v>1053</v>
      </c>
    </row>
    <row r="29" spans="1:3">
      <c r="A29" s="4" t="s">
        <v>1054</v>
      </c>
      <c r="B29" s="8" t="n">
        <v>7.7</v>
      </c>
      <c r="C29" s="8" t="n">
        <v>0.2</v>
      </c>
    </row>
    <row r="30" spans="1:3">
      <c r="A30" s="4" t="s">
        <v>1064</v>
      </c>
    </row>
    <row r="31" spans="1:3">
      <c r="A31" s="3" t="s">
        <v>1053</v>
      </c>
    </row>
    <row r="32" spans="1:3">
      <c r="A32" s="4" t="s">
        <v>1054</v>
      </c>
      <c r="B32" s="5" t="n">
        <v>31</v>
      </c>
      <c r="C32" s="8" t="n">
        <v>27.9</v>
      </c>
    </row>
    <row r="33" spans="1:3">
      <c r="A33" s="4" t="s">
        <v>160</v>
      </c>
    </row>
    <row r="34" spans="1:3">
      <c r="A34" s="3" t="s">
        <v>1053</v>
      </c>
    </row>
    <row r="35" spans="1:3">
      <c r="A35" s="4" t="s">
        <v>1054</v>
      </c>
      <c r="B35" s="7" t="n">
        <v>5.9</v>
      </c>
      <c r="C35" s="7" t="n">
        <v>8.8000000000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65</v>
      </c>
      <c r="B1" s="2" t="s">
        <v>1066</v>
      </c>
      <c r="C1" s="2" t="s">
        <v>1067</v>
      </c>
      <c r="D1" s="2" t="s">
        <v>1068</v>
      </c>
      <c r="E1" s="2" t="s">
        <v>1069</v>
      </c>
      <c r="F1" s="2" t="s">
        <v>1070</v>
      </c>
      <c r="G1" s="2" t="s">
        <v>1071</v>
      </c>
      <c r="H1" s="2" t="s">
        <v>554</v>
      </c>
      <c r="I1" s="2" t="s">
        <v>1072</v>
      </c>
      <c r="J1" s="2" t="s">
        <v>1073</v>
      </c>
      <c r="K1" s="2" t="s">
        <v>1074</v>
      </c>
      <c r="L1" s="2" t="s">
        <v>555</v>
      </c>
      <c r="M1" s="2" t="s">
        <v>2</v>
      </c>
      <c r="N1" s="2" t="s">
        <v>83</v>
      </c>
      <c r="O1" s="2" t="s">
        <v>801</v>
      </c>
      <c r="P1" s="2" t="s">
        <v>30</v>
      </c>
    </row>
    <row r="2" spans="1:16">
      <c r="A2" s="3" t="s">
        <v>1053</v>
      </c>
    </row>
    <row r="3" spans="1:16">
      <c r="A3" s="4" t="s">
        <v>1075</v>
      </c>
      <c r="M3" s="7" t="n">
        <v>5564.6</v>
      </c>
      <c r="P3" s="7" t="n">
        <v>5346.4</v>
      </c>
    </row>
    <row r="4" spans="1:16">
      <c r="A4" s="4" t="s">
        <v>663</v>
      </c>
    </row>
    <row r="5" spans="1:16">
      <c r="A5" s="3" t="s">
        <v>1053</v>
      </c>
    </row>
    <row r="6" spans="1:16">
      <c r="A6" s="4" t="s">
        <v>1076</v>
      </c>
      <c r="P6" s="8" t="n">
        <v>5.8</v>
      </c>
    </row>
    <row r="7" spans="1:16">
      <c r="A7" s="4" t="s">
        <v>1077</v>
      </c>
      <c r="N7" s="7" t="n">
        <v>5.4</v>
      </c>
    </row>
    <row r="8" spans="1:16">
      <c r="A8" s="4" t="s">
        <v>1078</v>
      </c>
    </row>
    <row r="9" spans="1:16">
      <c r="A9" s="3" t="s">
        <v>1053</v>
      </c>
    </row>
    <row r="10" spans="1:16">
      <c r="A10" s="4" t="s">
        <v>1075</v>
      </c>
      <c r="P10" s="8" t="n">
        <v>2.7</v>
      </c>
    </row>
    <row r="11" spans="1:16">
      <c r="A11" s="4" t="s">
        <v>1079</v>
      </c>
    </row>
    <row r="12" spans="1:16">
      <c r="A12" s="3" t="s">
        <v>1053</v>
      </c>
    </row>
    <row r="13" spans="1:16">
      <c r="A13" s="4" t="s">
        <v>1080</v>
      </c>
      <c r="M13" s="4" t="s">
        <v>481</v>
      </c>
    </row>
    <row r="14" spans="1:16">
      <c r="A14" s="4" t="s">
        <v>1081</v>
      </c>
      <c r="O14" s="4" t="s">
        <v>643</v>
      </c>
    </row>
    <row r="15" spans="1:16">
      <c r="A15" s="4" t="s">
        <v>1082</v>
      </c>
    </row>
    <row r="16" spans="1:16">
      <c r="A16" s="3" t="s">
        <v>1053</v>
      </c>
    </row>
    <row r="17" spans="1:16">
      <c r="A17" s="4" t="s">
        <v>1083</v>
      </c>
      <c r="D17" s="7" t="n">
        <v>21.7</v>
      </c>
    </row>
    <row r="18" spans="1:16">
      <c r="A18" s="4" t="s">
        <v>1081</v>
      </c>
      <c r="C18" s="4" t="s">
        <v>928</v>
      </c>
      <c r="K18" s="4" t="s">
        <v>643</v>
      </c>
    </row>
    <row r="19" spans="1:16">
      <c r="A19" s="4" t="s">
        <v>1084</v>
      </c>
    </row>
    <row r="20" spans="1:16">
      <c r="A20" s="3" t="s">
        <v>1053</v>
      </c>
    </row>
    <row r="21" spans="1:16">
      <c r="A21" s="4" t="s">
        <v>1085</v>
      </c>
      <c r="B21" s="7" t="n">
        <v>11.3</v>
      </c>
    </row>
    <row r="22" spans="1:16">
      <c r="A22" s="4" t="s">
        <v>1086</v>
      </c>
    </row>
    <row r="23" spans="1:16">
      <c r="A23" s="3" t="s">
        <v>1053</v>
      </c>
    </row>
    <row r="24" spans="1:16">
      <c r="A24" s="4" t="s">
        <v>1085</v>
      </c>
      <c r="G24" s="6" t="n">
        <v>27</v>
      </c>
    </row>
    <row r="25" spans="1:16">
      <c r="A25" s="4" t="s">
        <v>1087</v>
      </c>
    </row>
    <row r="26" spans="1:16">
      <c r="A26" s="3" t="s">
        <v>1053</v>
      </c>
    </row>
    <row r="27" spans="1:16">
      <c r="A27" s="4" t="s">
        <v>1081</v>
      </c>
      <c r="C27" s="4" t="s">
        <v>928</v>
      </c>
      <c r="I27" s="4" t="s">
        <v>643</v>
      </c>
    </row>
    <row r="28" spans="1:16">
      <c r="A28" s="4" t="s">
        <v>1088</v>
      </c>
    </row>
    <row r="29" spans="1:16">
      <c r="A29" s="3" t="s">
        <v>1053</v>
      </c>
    </row>
    <row r="30" spans="1:16">
      <c r="A30" s="4" t="s">
        <v>1083</v>
      </c>
      <c r="J30" s="7" t="n">
        <v>58.6</v>
      </c>
    </row>
    <row r="31" spans="1:16">
      <c r="A31" s="4" t="s">
        <v>1089</v>
      </c>
      <c r="H31" s="6" t="n">
        <v>27</v>
      </c>
    </row>
    <row r="32" spans="1:16">
      <c r="A32" s="4" t="s">
        <v>498</v>
      </c>
    </row>
    <row r="33" spans="1:16">
      <c r="A33" s="3" t="s">
        <v>1053</v>
      </c>
    </row>
    <row r="34" spans="1:16">
      <c r="A34" s="4" t="s">
        <v>1090</v>
      </c>
      <c r="M34" s="7" t="n">
        <v>0.1</v>
      </c>
      <c r="P34" s="8" t="n">
        <v>4.3</v>
      </c>
    </row>
    <row r="35" spans="1:16">
      <c r="A35" s="4" t="s">
        <v>1091</v>
      </c>
    </row>
    <row r="36" spans="1:16">
      <c r="A36" s="3" t="s">
        <v>1053</v>
      </c>
    </row>
    <row r="37" spans="1:16">
      <c r="A37" s="4" t="s">
        <v>1092</v>
      </c>
      <c r="P37" s="7" t="n">
        <v>3.1</v>
      </c>
    </row>
    <row r="38" spans="1:16">
      <c r="A38" s="4" t="s">
        <v>1093</v>
      </c>
    </row>
    <row r="39" spans="1:16">
      <c r="A39" s="3" t="s">
        <v>1053</v>
      </c>
    </row>
    <row r="40" spans="1:16">
      <c r="A40" s="4" t="s">
        <v>1094</v>
      </c>
      <c r="M40" s="4" t="s">
        <v>493</v>
      </c>
    </row>
    <row r="41" spans="1:16">
      <c r="A41" s="4" t="s">
        <v>1095</v>
      </c>
    </row>
    <row r="42" spans="1:16">
      <c r="A42" s="3" t="s">
        <v>1053</v>
      </c>
    </row>
    <row r="43" spans="1:16">
      <c r="A43" s="4" t="s">
        <v>1094</v>
      </c>
      <c r="M43" s="4" t="s">
        <v>1096</v>
      </c>
    </row>
    <row r="44" spans="1:16">
      <c r="A44" s="4" t="s">
        <v>1097</v>
      </c>
    </row>
    <row r="45" spans="1:16">
      <c r="A45" s="3" t="s">
        <v>1053</v>
      </c>
    </row>
    <row r="46" spans="1:16">
      <c r="A46" s="4" t="s">
        <v>1081</v>
      </c>
      <c r="E46" s="4" t="s">
        <v>934</v>
      </c>
      <c r="L46" s="4" t="s">
        <v>934</v>
      </c>
    </row>
    <row r="47" spans="1:16">
      <c r="A47" s="4" t="s">
        <v>1098</v>
      </c>
    </row>
    <row r="48" spans="1:16">
      <c r="A48" s="3" t="s">
        <v>1053</v>
      </c>
    </row>
    <row r="49" spans="1:16">
      <c r="A49" s="4" t="s">
        <v>1081</v>
      </c>
      <c r="L49" s="4" t="s">
        <v>1099</v>
      </c>
    </row>
    <row r="50" spans="1:16">
      <c r="A50" s="4" t="s">
        <v>1100</v>
      </c>
    </row>
    <row r="51" spans="1:16">
      <c r="A51" s="3" t="s">
        <v>1053</v>
      </c>
    </row>
    <row r="52" spans="1:16">
      <c r="A52" s="4" t="s">
        <v>1081</v>
      </c>
      <c r="L52" s="4" t="s">
        <v>1099</v>
      </c>
    </row>
    <row r="53" spans="1:16">
      <c r="A53" s="4" t="s">
        <v>1101</v>
      </c>
    </row>
    <row r="54" spans="1:16">
      <c r="A54" s="3" t="s">
        <v>1053</v>
      </c>
    </row>
    <row r="55" spans="1:16">
      <c r="A55" s="4" t="s">
        <v>1102</v>
      </c>
      <c r="F55" s="4" t="s">
        <v>477</v>
      </c>
    </row>
    <row r="56" spans="1:16">
      <c r="A56" s="4" t="s">
        <v>1103</v>
      </c>
    </row>
    <row r="57" spans="1:16">
      <c r="A57" s="3" t="s">
        <v>1053</v>
      </c>
    </row>
    <row r="58" spans="1:16">
      <c r="A58" s="4" t="s">
        <v>1104</v>
      </c>
      <c r="M58" s="4" t="s">
        <v>4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5</v>
      </c>
      <c r="B1" s="2" t="s">
        <v>2</v>
      </c>
      <c r="C1" s="2" t="s">
        <v>30</v>
      </c>
    </row>
    <row r="2" spans="1:3">
      <c r="A2" s="3" t="s">
        <v>1106</v>
      </c>
    </row>
    <row r="3" spans="1:3">
      <c r="A3" s="4" t="s">
        <v>1107</v>
      </c>
      <c r="B3" s="7" t="n">
        <v>278.6</v>
      </c>
      <c r="C3" s="7" t="n">
        <v>210.3</v>
      </c>
    </row>
    <row r="4" spans="1:3">
      <c r="A4" s="4" t="s">
        <v>1108</v>
      </c>
    </row>
    <row r="5" spans="1:3">
      <c r="A5" s="3" t="s">
        <v>1106</v>
      </c>
    </row>
    <row r="6" spans="1:3">
      <c r="A6" s="4" t="s">
        <v>1107</v>
      </c>
      <c r="B6" s="8" t="n">
        <v>188.4</v>
      </c>
      <c r="C6" s="8" t="n">
        <v>129.8</v>
      </c>
    </row>
    <row r="7" spans="1:3">
      <c r="A7" s="4" t="s">
        <v>1109</v>
      </c>
    </row>
    <row r="8" spans="1:3">
      <c r="A8" s="3" t="s">
        <v>1106</v>
      </c>
    </row>
    <row r="9" spans="1:3">
      <c r="A9" s="4" t="s">
        <v>1107</v>
      </c>
      <c r="B9" s="8" t="n">
        <v>39.5</v>
      </c>
      <c r="C9" s="8" t="n">
        <v>29.2</v>
      </c>
    </row>
    <row r="10" spans="1:3">
      <c r="A10" s="4" t="s">
        <v>1110</v>
      </c>
    </row>
    <row r="11" spans="1:3">
      <c r="A11" s="3" t="s">
        <v>1106</v>
      </c>
    </row>
    <row r="12" spans="1:3">
      <c r="A12" s="4" t="s">
        <v>1107</v>
      </c>
      <c r="B12" s="7" t="n">
        <v>50.7</v>
      </c>
      <c r="C12" s="7" t="n">
        <v>5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1111</v>
      </c>
      <c r="B1" s="2" t="s">
        <v>1</v>
      </c>
    </row>
    <row r="2" spans="1:3">
      <c r="B2" s="2" t="s">
        <v>1112</v>
      </c>
      <c r="C2" s="2" t="s">
        <v>1113</v>
      </c>
    </row>
    <row r="3" spans="1:3">
      <c r="A3" s="3" t="s">
        <v>1106</v>
      </c>
    </row>
    <row r="4" spans="1:3">
      <c r="A4" s="4" t="s">
        <v>1114</v>
      </c>
      <c r="B4" s="5" t="n">
        <v>5</v>
      </c>
    </row>
    <row r="5" spans="1:3">
      <c r="A5" s="4" t="s">
        <v>1115</v>
      </c>
      <c r="B5" s="8" t="n">
        <v>2.3</v>
      </c>
      <c r="C5" s="8" t="n">
        <v>3.5</v>
      </c>
    </row>
    <row r="6" spans="1:3">
      <c r="A6" s="4" t="s">
        <v>1116</v>
      </c>
      <c r="B6" s="7" t="n">
        <v>6.7</v>
      </c>
      <c r="C6" s="7" t="n">
        <v>7.6</v>
      </c>
    </row>
    <row r="7" spans="1:3">
      <c r="A7" s="4" t="s">
        <v>1093</v>
      </c>
    </row>
    <row r="8" spans="1:3">
      <c r="A8" s="3" t="s">
        <v>1106</v>
      </c>
    </row>
    <row r="9" spans="1:3">
      <c r="A9" s="4" t="s">
        <v>1117</v>
      </c>
      <c r="B9" s="4" t="s">
        <v>493</v>
      </c>
    </row>
    <row r="10" spans="1:3">
      <c r="A10" s="4" t="s">
        <v>1095</v>
      </c>
    </row>
    <row r="11" spans="1:3">
      <c r="A11" s="3" t="s">
        <v>1106</v>
      </c>
    </row>
    <row r="12" spans="1:3">
      <c r="A12" s="4" t="s">
        <v>1117</v>
      </c>
      <c r="B12" s="4" t="s">
        <v>4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8</v>
      </c>
      <c r="B1" s="2" t="s">
        <v>2</v>
      </c>
      <c r="C1" s="2" t="s">
        <v>30</v>
      </c>
    </row>
    <row r="2" spans="1:3">
      <c r="A2" s="3" t="s">
        <v>224</v>
      </c>
    </row>
    <row r="3" spans="1:3">
      <c r="A3" s="4" t="s">
        <v>43</v>
      </c>
      <c r="B3" s="7" t="n">
        <v>3285.3</v>
      </c>
      <c r="C3" s="7" t="n">
        <v>2998.9</v>
      </c>
    </row>
    <row r="4" spans="1:3">
      <c r="A4" s="4" t="s">
        <v>42</v>
      </c>
      <c r="B4" s="8" t="n">
        <v>5564.6</v>
      </c>
      <c r="C4" s="8" t="n">
        <v>5346.4</v>
      </c>
    </row>
    <row r="5" spans="1:3">
      <c r="A5" s="4" t="s">
        <v>44</v>
      </c>
      <c r="B5" s="8" t="n">
        <v>8849.9</v>
      </c>
      <c r="C5" s="8" t="n">
        <v>8345.299999999999</v>
      </c>
    </row>
    <row r="6" spans="1:3">
      <c r="A6" s="4" t="s">
        <v>1119</v>
      </c>
    </row>
    <row r="7" spans="1:3">
      <c r="A7" s="3" t="s">
        <v>224</v>
      </c>
    </row>
    <row r="8" spans="1:3">
      <c r="A8" s="4" t="s">
        <v>43</v>
      </c>
      <c r="B8" s="8" t="n">
        <v>2835.3</v>
      </c>
      <c r="C8" s="8" t="n">
        <v>2634.2</v>
      </c>
    </row>
    <row r="9" spans="1:3">
      <c r="A9" s="4" t="s">
        <v>1120</v>
      </c>
    </row>
    <row r="10" spans="1:3">
      <c r="A10" s="3" t="s">
        <v>224</v>
      </c>
    </row>
    <row r="11" spans="1:3">
      <c r="A11" s="4" t="s">
        <v>43</v>
      </c>
      <c r="B11" s="8" t="n">
        <v>96.40000000000001</v>
      </c>
      <c r="C11" s="8" t="n">
        <v>93.5</v>
      </c>
    </row>
    <row r="12" spans="1:3">
      <c r="A12" s="4" t="s">
        <v>1121</v>
      </c>
    </row>
    <row r="13" spans="1:3">
      <c r="A13" s="3" t="s">
        <v>224</v>
      </c>
    </row>
    <row r="14" spans="1:3">
      <c r="A14" s="4" t="s">
        <v>43</v>
      </c>
      <c r="B14" s="5" t="n">
        <v>241</v>
      </c>
      <c r="C14" s="8" t="n">
        <v>167.3</v>
      </c>
    </row>
    <row r="15" spans="1:3">
      <c r="A15" s="4" t="s">
        <v>1122</v>
      </c>
    </row>
    <row r="16" spans="1:3">
      <c r="A16" s="3" t="s">
        <v>224</v>
      </c>
    </row>
    <row r="17" spans="1:3">
      <c r="A17" s="4" t="s">
        <v>42</v>
      </c>
      <c r="B17" s="8" t="n">
        <v>180.1</v>
      </c>
      <c r="C17" s="8" t="n">
        <v>169.9</v>
      </c>
    </row>
    <row r="18" spans="1:3">
      <c r="A18" s="4" t="s">
        <v>1123</v>
      </c>
    </row>
    <row r="19" spans="1:3">
      <c r="A19" s="3" t="s">
        <v>224</v>
      </c>
    </row>
    <row r="20" spans="1:3">
      <c r="A20" s="4" t="s">
        <v>42</v>
      </c>
      <c r="B20" s="8" t="n">
        <v>351.2</v>
      </c>
      <c r="C20" s="8" t="n">
        <v>382.2</v>
      </c>
    </row>
    <row r="21" spans="1:3">
      <c r="A21" s="4" t="s">
        <v>1124</v>
      </c>
    </row>
    <row r="22" spans="1:3">
      <c r="A22" s="3" t="s">
        <v>224</v>
      </c>
    </row>
    <row r="23" spans="1:3">
      <c r="A23" s="4" t="s">
        <v>42</v>
      </c>
      <c r="B23" s="8" t="n">
        <v>289.3</v>
      </c>
      <c r="C23" s="8" t="n">
        <v>301.7</v>
      </c>
    </row>
    <row r="24" spans="1:3">
      <c r="A24" s="4" t="s">
        <v>1125</v>
      </c>
    </row>
    <row r="25" spans="1:3">
      <c r="A25" s="3" t="s">
        <v>224</v>
      </c>
    </row>
    <row r="26" spans="1:3">
      <c r="A26" s="4" t="s">
        <v>42</v>
      </c>
      <c r="B26" s="8" t="n">
        <v>3529.4</v>
      </c>
      <c r="C26" s="8" t="n">
        <v>3421.5</v>
      </c>
    </row>
    <row r="27" spans="1:3">
      <c r="A27" s="4" t="s">
        <v>1126</v>
      </c>
    </row>
    <row r="28" spans="1:3">
      <c r="A28" s="3" t="s">
        <v>224</v>
      </c>
    </row>
    <row r="29" spans="1:3">
      <c r="A29" s="4" t="s">
        <v>42</v>
      </c>
      <c r="B29" s="5" t="n">
        <v>310</v>
      </c>
      <c r="C29" s="8" t="n">
        <v>309.4</v>
      </c>
    </row>
    <row r="30" spans="1:3">
      <c r="A30" s="4" t="s">
        <v>1127</v>
      </c>
    </row>
    <row r="31" spans="1:3">
      <c r="A31" s="3" t="s">
        <v>224</v>
      </c>
    </row>
    <row r="32" spans="1:3">
      <c r="A32" s="4" t="s">
        <v>42</v>
      </c>
      <c r="B32" s="8" t="n">
        <v>454.5</v>
      </c>
      <c r="C32" s="8" t="n">
        <v>235.8</v>
      </c>
    </row>
    <row r="33" spans="1:3">
      <c r="A33" s="4" t="s">
        <v>1128</v>
      </c>
    </row>
    <row r="34" spans="1:3">
      <c r="A34" s="3" t="s">
        <v>224</v>
      </c>
    </row>
    <row r="35" spans="1:3">
      <c r="A35" s="4" t="s">
        <v>43</v>
      </c>
      <c r="B35" s="8" t="n">
        <v>112.6</v>
      </c>
      <c r="C35" s="8" t="n">
        <v>103.9</v>
      </c>
    </row>
    <row r="36" spans="1:3">
      <c r="A36" s="4" t="s">
        <v>42</v>
      </c>
      <c r="B36" s="8" t="n">
        <v>95.3</v>
      </c>
      <c r="C36" s="8" t="n">
        <v>201.6</v>
      </c>
    </row>
    <row r="37" spans="1:3">
      <c r="A37" s="4" t="s">
        <v>160</v>
      </c>
    </row>
    <row r="38" spans="1:3">
      <c r="A38" s="3" t="s">
        <v>224</v>
      </c>
    </row>
    <row r="39" spans="1:3">
      <c r="A39" s="4" t="s">
        <v>42</v>
      </c>
      <c r="B39" s="7" t="n">
        <v>354.8</v>
      </c>
      <c r="C39" s="7" t="n">
        <v>32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0</v>
      </c>
    </row>
    <row r="3" spans="1:3">
      <c r="A3" s="3" t="s">
        <v>47</v>
      </c>
    </row>
    <row r="4" spans="1:3">
      <c r="A4" s="4" t="s">
        <v>1130</v>
      </c>
      <c r="B4" s="6" t="n">
        <v>2989</v>
      </c>
      <c r="C4" s="7" t="n">
        <v>2953.4</v>
      </c>
    </row>
    <row r="5" spans="1:3">
      <c r="A5" s="4" t="s">
        <v>207</v>
      </c>
      <c r="B5" s="8" t="n">
        <v>78.5</v>
      </c>
      <c r="C5" s="8" t="n">
        <v>41.1</v>
      </c>
    </row>
    <row r="6" spans="1:3">
      <c r="A6" s="4" t="s">
        <v>1131</v>
      </c>
      <c r="C6" s="8" t="n">
        <v>-1.6</v>
      </c>
    </row>
    <row r="7" spans="1:3">
      <c r="A7" s="4" t="s">
        <v>1132</v>
      </c>
      <c r="B7" s="8" t="n">
        <v>-1.7</v>
      </c>
      <c r="C7" s="8" t="n">
        <v>-4.5</v>
      </c>
    </row>
    <row r="8" spans="1:3">
      <c r="A8" s="4" t="s">
        <v>1133</v>
      </c>
      <c r="B8" s="8" t="n">
        <v>41.4</v>
      </c>
      <c r="C8" s="8" t="n">
        <v>0.6</v>
      </c>
    </row>
    <row r="9" spans="1:3">
      <c r="A9" s="4" t="s">
        <v>1134</v>
      </c>
      <c r="B9" s="8" t="n">
        <v>3107.2</v>
      </c>
      <c r="C9" s="5" t="n">
        <v>2989</v>
      </c>
    </row>
    <row r="10" spans="1:3">
      <c r="A10" s="4" t="s">
        <v>559</v>
      </c>
    </row>
    <row r="11" spans="1:3">
      <c r="A11" s="3" t="s">
        <v>47</v>
      </c>
    </row>
    <row r="12" spans="1:3">
      <c r="A12" s="4" t="s">
        <v>1130</v>
      </c>
      <c r="B12" s="8" t="n">
        <v>1978.3</v>
      </c>
      <c r="C12" s="5" t="n">
        <v>1956</v>
      </c>
    </row>
    <row r="13" spans="1:3">
      <c r="A13" s="4" t="s">
        <v>207</v>
      </c>
      <c r="B13" s="5" t="n">
        <v>23</v>
      </c>
      <c r="C13" s="8" t="n">
        <v>24.2</v>
      </c>
    </row>
    <row r="14" spans="1:3">
      <c r="A14" s="4" t="s">
        <v>1131</v>
      </c>
      <c r="C14" s="5" t="n">
        <v>0</v>
      </c>
    </row>
    <row r="15" spans="1:3">
      <c r="A15" s="4" t="s">
        <v>1132</v>
      </c>
      <c r="B15" s="5" t="n">
        <v>0</v>
      </c>
      <c r="C15" s="8" t="n">
        <v>-1.9</v>
      </c>
    </row>
    <row r="16" spans="1:3">
      <c r="A16" s="4" t="s">
        <v>1133</v>
      </c>
      <c r="B16" s="5" t="n">
        <v>0</v>
      </c>
      <c r="C16" s="5" t="n">
        <v>0</v>
      </c>
    </row>
    <row r="17" spans="1:3">
      <c r="A17" s="4" t="s">
        <v>1134</v>
      </c>
      <c r="B17" s="8" t="n">
        <v>2001.3</v>
      </c>
      <c r="C17" s="8" t="n">
        <v>1978.3</v>
      </c>
    </row>
    <row r="18" spans="1:3">
      <c r="A18" s="4" t="s">
        <v>562</v>
      </c>
    </row>
    <row r="19" spans="1:3">
      <c r="A19" s="3" t="s">
        <v>47</v>
      </c>
    </row>
    <row r="20" spans="1:3">
      <c r="A20" s="4" t="s">
        <v>1130</v>
      </c>
      <c r="B20" s="5" t="n">
        <v>817</v>
      </c>
      <c r="C20" s="8" t="n">
        <v>803.7</v>
      </c>
    </row>
    <row r="21" spans="1:3">
      <c r="A21" s="4" t="s">
        <v>207</v>
      </c>
      <c r="B21" s="8" t="n">
        <v>55.5</v>
      </c>
      <c r="C21" s="8" t="n">
        <v>16.9</v>
      </c>
    </row>
    <row r="22" spans="1:3">
      <c r="A22" s="4" t="s">
        <v>1131</v>
      </c>
      <c r="C22" s="8" t="n">
        <v>-1.6</v>
      </c>
    </row>
    <row r="23" spans="1:3">
      <c r="A23" s="4" t="s">
        <v>1132</v>
      </c>
      <c r="B23" s="8" t="n">
        <v>-1.7</v>
      </c>
      <c r="C23" s="8" t="n">
        <v>-2.6</v>
      </c>
    </row>
    <row r="24" spans="1:3">
      <c r="A24" s="4" t="s">
        <v>1133</v>
      </c>
      <c r="B24" s="8" t="n">
        <v>41.4</v>
      </c>
      <c r="C24" s="8" t="n">
        <v>0.6</v>
      </c>
    </row>
    <row r="25" spans="1:3">
      <c r="A25" s="4" t="s">
        <v>1134</v>
      </c>
      <c r="B25" s="8" t="n">
        <v>912.2</v>
      </c>
      <c r="C25" s="5" t="n">
        <v>817</v>
      </c>
    </row>
    <row r="26" spans="1:3">
      <c r="A26" s="4" t="s">
        <v>1135</v>
      </c>
    </row>
    <row r="27" spans="1:3">
      <c r="A27" s="3" t="s">
        <v>47</v>
      </c>
    </row>
    <row r="28" spans="1:3">
      <c r="A28" s="4" t="s">
        <v>1130</v>
      </c>
      <c r="B28" s="8" t="n">
        <v>11.6</v>
      </c>
      <c r="C28" s="8" t="n">
        <v>11.6</v>
      </c>
    </row>
    <row r="29" spans="1:3">
      <c r="A29" s="4" t="s">
        <v>207</v>
      </c>
      <c r="B29" s="5" t="n">
        <v>0</v>
      </c>
      <c r="C29" s="5" t="n">
        <v>0</v>
      </c>
    </row>
    <row r="30" spans="1:3">
      <c r="A30" s="4" t="s">
        <v>1131</v>
      </c>
      <c r="C30" s="5" t="n">
        <v>0</v>
      </c>
    </row>
    <row r="31" spans="1:3">
      <c r="A31" s="4" t="s">
        <v>1132</v>
      </c>
      <c r="B31" s="5" t="n">
        <v>0</v>
      </c>
      <c r="C31" s="5" t="n">
        <v>0</v>
      </c>
    </row>
    <row r="32" spans="1:3">
      <c r="A32" s="4" t="s">
        <v>1133</v>
      </c>
      <c r="B32" s="5" t="n">
        <v>0</v>
      </c>
      <c r="C32" s="5" t="n">
        <v>0</v>
      </c>
    </row>
    <row r="33" spans="1:3">
      <c r="A33" s="4" t="s">
        <v>1134</v>
      </c>
      <c r="B33" s="8" t="n">
        <v>11.6</v>
      </c>
      <c r="C33" s="8" t="n">
        <v>11.6</v>
      </c>
    </row>
    <row r="34" spans="1:3">
      <c r="A34" s="4" t="s">
        <v>663</v>
      </c>
    </row>
    <row r="35" spans="1:3">
      <c r="A35" s="3" t="s">
        <v>47</v>
      </c>
    </row>
    <row r="36" spans="1:3">
      <c r="A36" s="4" t="s">
        <v>1130</v>
      </c>
      <c r="B36" s="8" t="n">
        <v>182.1</v>
      </c>
      <c r="C36" s="8" t="n">
        <v>182.1</v>
      </c>
    </row>
    <row r="37" spans="1:3">
      <c r="A37" s="4" t="s">
        <v>207</v>
      </c>
      <c r="B37" s="5" t="n">
        <v>0</v>
      </c>
      <c r="C37" s="5" t="n">
        <v>0</v>
      </c>
    </row>
    <row r="38" spans="1:3">
      <c r="A38" s="4" t="s">
        <v>1131</v>
      </c>
      <c r="C38" s="5" t="n">
        <v>0</v>
      </c>
    </row>
    <row r="39" spans="1:3">
      <c r="A39" s="4" t="s">
        <v>1132</v>
      </c>
      <c r="B39" s="5" t="n">
        <v>0</v>
      </c>
      <c r="C39" s="5" t="n">
        <v>0</v>
      </c>
    </row>
    <row r="40" spans="1:3">
      <c r="A40" s="4" t="s">
        <v>1133</v>
      </c>
      <c r="B40" s="5" t="n">
        <v>0</v>
      </c>
      <c r="C40" s="5" t="n">
        <v>0</v>
      </c>
    </row>
    <row r="41" spans="1:3">
      <c r="A41" s="4" t="s">
        <v>1134</v>
      </c>
      <c r="B41" s="7" t="n">
        <v>182.1</v>
      </c>
      <c r="C41" s="7" t="n">
        <v>182.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0</v>
      </c>
    </row>
    <row r="2" spans="1:3">
      <c r="A2" s="3" t="s">
        <v>228</v>
      </c>
    </row>
    <row r="3" spans="1:3">
      <c r="A3" s="4" t="s">
        <v>1137</v>
      </c>
      <c r="B3" s="7" t="n">
        <v>817.8</v>
      </c>
      <c r="C3" s="7" t="n">
        <v>773.5</v>
      </c>
    </row>
    <row r="4" spans="1:3">
      <c r="A4" s="4" t="s">
        <v>1138</v>
      </c>
      <c r="B4" s="8" t="n">
        <v>134.1</v>
      </c>
      <c r="C4" s="8" t="n">
        <v>131.6</v>
      </c>
    </row>
    <row r="5" spans="1:3">
      <c r="A5" s="4" t="s">
        <v>1139</v>
      </c>
      <c r="B5" s="8" t="n">
        <v>951.9</v>
      </c>
      <c r="C5" s="8" t="n">
        <v>905.1</v>
      </c>
    </row>
    <row r="6" spans="1:3">
      <c r="A6" s="4" t="s">
        <v>1140</v>
      </c>
      <c r="B6" s="8" t="n">
        <v>-340.2</v>
      </c>
      <c r="C6" s="8" t="n">
        <v>-324.8</v>
      </c>
    </row>
    <row r="7" spans="1:3">
      <c r="A7" s="4" t="s">
        <v>48</v>
      </c>
      <c r="B7" s="7" t="n">
        <v>611.7</v>
      </c>
      <c r="C7" s="7" t="n">
        <v>58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7:04:46Z</dcterms:created>
  <dcterms:modified xmlns:dcterms="http://purl.org/dc/terms/" xmlns:xsi="http://www.w3.org/2001/XMLSchema-instance" xsi:type="dcterms:W3CDTF">2017-11-21T17:04:46Z</dcterms:modified>
</cp:coreProperties>
</file>